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Defi" sheetId="9" state="visible" r:id="rId9"/>
    <sheet xmlns:r="http://schemas.openxmlformats.org/officeDocument/2006/relationships" name="SUMMARY OF SIGNIFICANT ACCOUNTI" sheetId="10" state="visible" r:id="rId10"/>
    <sheet xmlns:r="http://schemas.openxmlformats.org/officeDocument/2006/relationships" name="SEARS CANADA" sheetId="11" state="visible" r:id="rId11"/>
    <sheet xmlns:r="http://schemas.openxmlformats.org/officeDocument/2006/relationships" name="BORROWINGS" sheetId="12" state="visible" r:id="rId12"/>
    <sheet xmlns:r="http://schemas.openxmlformats.org/officeDocument/2006/relationships" name="FINANCIAL GUARANTEES" sheetId="13" state="visible" r:id="rId13"/>
    <sheet xmlns:r="http://schemas.openxmlformats.org/officeDocument/2006/relationships" name="FAIR VALUE OF FINANCIAL ASSETS " sheetId="14" state="visible" r:id="rId14"/>
    <sheet xmlns:r="http://schemas.openxmlformats.org/officeDocument/2006/relationships" name="INTEREST AND INVESTMENT LOSS" sheetId="15" state="visible" r:id="rId15"/>
    <sheet xmlns:r="http://schemas.openxmlformats.org/officeDocument/2006/relationships" name="BENEFIT PLANS" sheetId="16" state="visible" r:id="rId16"/>
    <sheet xmlns:r="http://schemas.openxmlformats.org/officeDocument/2006/relationships" name="EARNINGS PER SHARE"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REAL ESTATE TRANSACTIONS" sheetId="20" state="visible" r:id="rId20"/>
    <sheet xmlns:r="http://schemas.openxmlformats.org/officeDocument/2006/relationships" name="GOODWILL AND INTANGIBLE ASSETS" sheetId="21" state="visible" r:id="rId21"/>
    <sheet xmlns:r="http://schemas.openxmlformats.org/officeDocument/2006/relationships" name="STORE CLOSING CHARGES, SEVERANC" sheetId="22" state="visible" r:id="rId22"/>
    <sheet xmlns:r="http://schemas.openxmlformats.org/officeDocument/2006/relationships" name="LEASES" sheetId="23" state="visible" r:id="rId23"/>
    <sheet xmlns:r="http://schemas.openxmlformats.org/officeDocument/2006/relationships" name="RELATED PARTY DISCLOSURE" sheetId="24" state="visible" r:id="rId24"/>
    <sheet xmlns:r="http://schemas.openxmlformats.org/officeDocument/2006/relationships" name="SUPPLEMENTAL FINANCIAL INFORMAT" sheetId="25" state="visible" r:id="rId25"/>
    <sheet xmlns:r="http://schemas.openxmlformats.org/officeDocument/2006/relationships" name="SUMMARY OF SEGMENT DATA" sheetId="26" state="visible" r:id="rId26"/>
    <sheet xmlns:r="http://schemas.openxmlformats.org/officeDocument/2006/relationships" name="LEGAL PROCEEDINGS" sheetId="27" state="visible" r:id="rId27"/>
    <sheet xmlns:r="http://schemas.openxmlformats.org/officeDocument/2006/relationships" name="QUARTERLY FINANCIAL INFORMATION" sheetId="28" state="visible" r:id="rId28"/>
    <sheet xmlns:r="http://schemas.openxmlformats.org/officeDocument/2006/relationships" name="GUARANTOR_NON-GUARANTOR SUBSIDI"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ORROWINGS (Tables)" sheetId="33" state="visible" r:id="rId33"/>
    <sheet xmlns:r="http://schemas.openxmlformats.org/officeDocument/2006/relationships" name="FINANCIAL GUARANTEES (Tables)" sheetId="34" state="visible" r:id="rId34"/>
    <sheet xmlns:r="http://schemas.openxmlformats.org/officeDocument/2006/relationships" name="INTEREST AND INVESTMENT LOSS (T" sheetId="35" state="visible" r:id="rId35"/>
    <sheet xmlns:r="http://schemas.openxmlformats.org/officeDocument/2006/relationships" name="BENEFIT PLANS (Tables)" sheetId="36" state="visible" r:id="rId36"/>
    <sheet xmlns:r="http://schemas.openxmlformats.org/officeDocument/2006/relationships" name="EARNINGS PER SHARE (Tables)" sheetId="37" state="visible" r:id="rId37"/>
    <sheet xmlns:r="http://schemas.openxmlformats.org/officeDocument/2006/relationships" name="EQUITY (Tables)" sheetId="38" state="visible" r:id="rId38"/>
    <sheet xmlns:r="http://schemas.openxmlformats.org/officeDocument/2006/relationships" name="INCOME TAXES (Tables)" sheetId="39" state="visible" r:id="rId39"/>
    <sheet xmlns:r="http://schemas.openxmlformats.org/officeDocument/2006/relationships" name="REAL ESTATE TRANSACTIONS (Table" sheetId="40" state="visible" r:id="rId40"/>
    <sheet xmlns:r="http://schemas.openxmlformats.org/officeDocument/2006/relationships" name="GOODWILL AND INTANGIBLE ASSETS " sheetId="41" state="visible" r:id="rId41"/>
    <sheet xmlns:r="http://schemas.openxmlformats.org/officeDocument/2006/relationships" name="STORE CLOSING CHARGES, SEVERA42" sheetId="42" state="visible" r:id="rId42"/>
    <sheet xmlns:r="http://schemas.openxmlformats.org/officeDocument/2006/relationships" name="LEASES (Tables)" sheetId="43" state="visible" r:id="rId43"/>
    <sheet xmlns:r="http://schemas.openxmlformats.org/officeDocument/2006/relationships" name="SUPPLEMENTAL FINANCIAL INFORM44" sheetId="44" state="visible" r:id="rId44"/>
    <sheet xmlns:r="http://schemas.openxmlformats.org/officeDocument/2006/relationships" name="SUMMARY OF SEGMENT DATA (Tables" sheetId="45" state="visible" r:id="rId45"/>
    <sheet xmlns:r="http://schemas.openxmlformats.org/officeDocument/2006/relationships" name="QUARTERLY FINANCIAL INFORMATI46" sheetId="46" state="visible" r:id="rId46"/>
    <sheet xmlns:r="http://schemas.openxmlformats.org/officeDocument/2006/relationships" name="GUARANTOR_NON-GUARANTOR SUBSI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EARS CANADA (Detail)" sheetId="51" state="visible" r:id="rId51"/>
    <sheet xmlns:r="http://schemas.openxmlformats.org/officeDocument/2006/relationships" name="BORROWINGS Total Borrowings (De" sheetId="52" state="visible" r:id="rId52"/>
    <sheet xmlns:r="http://schemas.openxmlformats.org/officeDocument/2006/relationships" name="BORROWINGS Long-term Debt Matur" sheetId="53" state="visible" r:id="rId53"/>
    <sheet xmlns:r="http://schemas.openxmlformats.org/officeDocument/2006/relationships" name="BORROWINGS Interest Expense (De" sheetId="54" state="visible" r:id="rId54"/>
    <sheet xmlns:r="http://schemas.openxmlformats.org/officeDocument/2006/relationships" name="BORROWINGS Unsecured Commercial" sheetId="55" state="visible" r:id="rId55"/>
    <sheet xmlns:r="http://schemas.openxmlformats.org/officeDocument/2006/relationships" name="BORROWINGS Secured Short-Term L" sheetId="56" state="visible" r:id="rId56"/>
    <sheet xmlns:r="http://schemas.openxmlformats.org/officeDocument/2006/relationships" name="BORROWINGS Letter of Credit Fac" sheetId="57" state="visible" r:id="rId57"/>
    <sheet xmlns:r="http://schemas.openxmlformats.org/officeDocument/2006/relationships" name="BORROWINGS Secured Loan and Mez" sheetId="58" state="visible" r:id="rId58"/>
    <sheet xmlns:r="http://schemas.openxmlformats.org/officeDocument/2006/relationships" name="BORROWINGS Term Loan Facility (" sheetId="59" state="visible" r:id="rId59"/>
    <sheet xmlns:r="http://schemas.openxmlformats.org/officeDocument/2006/relationships" name="BORROWINGS 2017 Secured Loan Fa" sheetId="60" state="visible" r:id="rId60"/>
    <sheet xmlns:r="http://schemas.openxmlformats.org/officeDocument/2006/relationships" name="BORROWINGS 2016 Secured Loan Fa" sheetId="61" state="visible" r:id="rId61"/>
    <sheet xmlns:r="http://schemas.openxmlformats.org/officeDocument/2006/relationships" name="BORROWINGS Domestic Credit Agre" sheetId="62" state="visible" r:id="rId62"/>
    <sheet xmlns:r="http://schemas.openxmlformats.org/officeDocument/2006/relationships" name="BORROWINGS Second Lien Credit A" sheetId="63" state="visible" r:id="rId63"/>
    <sheet xmlns:r="http://schemas.openxmlformats.org/officeDocument/2006/relationships" name="BORROWINGS Old Senior Secured N" sheetId="64" state="visible" r:id="rId64"/>
    <sheet xmlns:r="http://schemas.openxmlformats.org/officeDocument/2006/relationships" name="BORROWINGS Old Senior Unsecured" sheetId="65" state="visible" r:id="rId65"/>
    <sheet xmlns:r="http://schemas.openxmlformats.org/officeDocument/2006/relationships" name="BORROWINGS Cash Collateral (Det" sheetId="66" state="visible" r:id="rId66"/>
    <sheet xmlns:r="http://schemas.openxmlformats.org/officeDocument/2006/relationships" name="BORROWINGS Wholly owned Insuran" sheetId="67" state="visible" r:id="rId67"/>
    <sheet xmlns:r="http://schemas.openxmlformats.org/officeDocument/2006/relationships" name="FINANCIAL GUARANTEES (Detail)" sheetId="68" state="visible" r:id="rId68"/>
    <sheet xmlns:r="http://schemas.openxmlformats.org/officeDocument/2006/relationships" name="INTEREST AND INVESTMENT LOSS (D" sheetId="69" state="visible" r:id="rId69"/>
    <sheet xmlns:r="http://schemas.openxmlformats.org/officeDocument/2006/relationships" name="BENEFIT PLANS Expenses for Reti" sheetId="70" state="visible" r:id="rId70"/>
    <sheet xmlns:r="http://schemas.openxmlformats.org/officeDocument/2006/relationships" name="BENEFIT PLANS Pension Plan Sett" sheetId="71" state="visible" r:id="rId71"/>
    <sheet xmlns:r="http://schemas.openxmlformats.org/officeDocument/2006/relationships" name="BENEFIT PLANS Pension and Postr" sheetId="72" state="visible" r:id="rId72"/>
    <sheet xmlns:r="http://schemas.openxmlformats.org/officeDocument/2006/relationships" name="BENEFIT PLANS Net Periodic Bene" sheetId="73" state="visible" r:id="rId73"/>
    <sheet xmlns:r="http://schemas.openxmlformats.org/officeDocument/2006/relationships" name="BENEFIT PLANS Investment Strate" sheetId="74" state="visible" r:id="rId74"/>
    <sheet xmlns:r="http://schemas.openxmlformats.org/officeDocument/2006/relationships" name="BENEFIT PLANS Future Cash Flows" sheetId="75" state="visible" r:id="rId75"/>
    <sheet xmlns:r="http://schemas.openxmlformats.org/officeDocument/2006/relationships" name="BENEFIT PLANS Domestic Pension " sheetId="76" state="visible" r:id="rId76"/>
    <sheet xmlns:r="http://schemas.openxmlformats.org/officeDocument/2006/relationships" name="BENEFIT PLANS Fair Value of Pen" sheetId="77" state="visible" r:id="rId77"/>
    <sheet xmlns:r="http://schemas.openxmlformats.org/officeDocument/2006/relationships" name="EARNINGS PER SHARE (Details)" sheetId="78" state="visible" r:id="rId78"/>
    <sheet xmlns:r="http://schemas.openxmlformats.org/officeDocument/2006/relationships" name="EQUITY Stock-based Compensation" sheetId="79" state="visible" r:id="rId79"/>
    <sheet xmlns:r="http://schemas.openxmlformats.org/officeDocument/2006/relationships" name="EQUITY Common Share Repurchase " sheetId="80" state="visible" r:id="rId80"/>
    <sheet xmlns:r="http://schemas.openxmlformats.org/officeDocument/2006/relationships" name="EQUITY Components of Accumulate" sheetId="81" state="visible" r:id="rId81"/>
    <sheet xmlns:r="http://schemas.openxmlformats.org/officeDocument/2006/relationships" name="EQUITY Income Tax Expense Alloc" sheetId="82" state="visible" r:id="rId82"/>
    <sheet xmlns:r="http://schemas.openxmlformats.org/officeDocument/2006/relationships" name="EQUITY Issuance of Warrants to " sheetId="83" state="visible" r:id="rId83"/>
    <sheet xmlns:r="http://schemas.openxmlformats.org/officeDocument/2006/relationships" name="INCOME TAXES Income Tax (Detail" sheetId="84" state="visible" r:id="rId84"/>
    <sheet xmlns:r="http://schemas.openxmlformats.org/officeDocument/2006/relationships" name="INCOME TAXES Effective Tax Rate" sheetId="85" state="visible" r:id="rId85"/>
    <sheet xmlns:r="http://schemas.openxmlformats.org/officeDocument/2006/relationships" name="INCOME TAXES Deferred Tax Asset" sheetId="86" state="visible" r:id="rId86"/>
    <sheet xmlns:r="http://schemas.openxmlformats.org/officeDocument/2006/relationships" name="INCOME TAXES Narrative (Detail)" sheetId="87" state="visible" r:id="rId87"/>
    <sheet xmlns:r="http://schemas.openxmlformats.org/officeDocument/2006/relationships" name="INCOME TAXES Unrecognized Tax B" sheetId="88" state="visible" r:id="rId88"/>
    <sheet xmlns:r="http://schemas.openxmlformats.org/officeDocument/2006/relationships" name="REAL ESTATE TRANSACTIONS (Detai" sheetId="89" state="visible" r:id="rId89"/>
    <sheet xmlns:r="http://schemas.openxmlformats.org/officeDocument/2006/relationships" name="REAL ESTATE TRANSACTIONS Schedu" sheetId="90" state="visible" r:id="rId90"/>
    <sheet xmlns:r="http://schemas.openxmlformats.org/officeDocument/2006/relationships" name="REAL ESTATE TRANSACTIONS Sche91" sheetId="91" state="visible" r:id="rId91"/>
    <sheet xmlns:r="http://schemas.openxmlformats.org/officeDocument/2006/relationships" name="GOODWILL AND INTANGIBLE ASSET92" sheetId="92" state="visible" r:id="rId92"/>
    <sheet xmlns:r="http://schemas.openxmlformats.org/officeDocument/2006/relationships" name="GOODWILL AND INTANGIBLE ASSET93" sheetId="93" state="visible" r:id="rId93"/>
    <sheet xmlns:r="http://schemas.openxmlformats.org/officeDocument/2006/relationships" name="GOODWILL AND INTANGIBLE ASSET94" sheetId="94" state="visible" r:id="rId94"/>
    <sheet xmlns:r="http://schemas.openxmlformats.org/officeDocument/2006/relationships" name="STORE CLOSING CHARGES, SEVERA95" sheetId="95" state="visible" r:id="rId95"/>
    <sheet xmlns:r="http://schemas.openxmlformats.org/officeDocument/2006/relationships" name="STORE CLOSING CHARGES, SEVERA96" sheetId="96" state="visible" r:id="rId96"/>
    <sheet xmlns:r="http://schemas.openxmlformats.org/officeDocument/2006/relationships" name="STORE CLOSING CHARGES, SEVERA97" sheetId="97" state="visible" r:id="rId97"/>
    <sheet xmlns:r="http://schemas.openxmlformats.org/officeDocument/2006/relationships" name="STORE CLOSING CHARGES, SEVERA98" sheetId="98" state="visible" r:id="rId98"/>
    <sheet xmlns:r="http://schemas.openxmlformats.org/officeDocument/2006/relationships" name="LEASES Rent Expense (Details)" sheetId="99" state="visible" r:id="rId99"/>
    <sheet xmlns:r="http://schemas.openxmlformats.org/officeDocument/2006/relationships" name="LEASES Minimum Lease Obligation" sheetId="100" state="visible" r:id="rId100"/>
    <sheet xmlns:r="http://schemas.openxmlformats.org/officeDocument/2006/relationships" name="RELATED PARTY DISCLOSURE (Detai" sheetId="101" state="visible" r:id="rId101"/>
    <sheet xmlns:r="http://schemas.openxmlformats.org/officeDocument/2006/relationships" name="SUPPLEMENTAL FINANCIAL INFOR102" sheetId="102" state="visible" r:id="rId102"/>
    <sheet xmlns:r="http://schemas.openxmlformats.org/officeDocument/2006/relationships" name="SUPPLEMENTAL FINANCIAL INFOR103" sheetId="103" state="visible" r:id="rId103"/>
    <sheet xmlns:r="http://schemas.openxmlformats.org/officeDocument/2006/relationships" name="SUMMARY OF SEGMENT DATA Summary" sheetId="104" state="visible" r:id="rId104"/>
    <sheet xmlns:r="http://schemas.openxmlformats.org/officeDocument/2006/relationships" name="QUARTERLY FINANCIAL INFORMAT105" sheetId="105" state="visible" r:id="rId105"/>
    <sheet xmlns:r="http://schemas.openxmlformats.org/officeDocument/2006/relationships" name="GUARANTOR_NON-GUARANTOR SUBS106" sheetId="106" state="visible" r:id="rId106"/>
    <sheet xmlns:r="http://schemas.openxmlformats.org/officeDocument/2006/relationships" name="GUARANTOR_NON-GUARANTOR SUBS107" sheetId="107" state="visible" r:id="rId107"/>
    <sheet xmlns:r="http://schemas.openxmlformats.org/officeDocument/2006/relationships" name="GUARANTOR_NON-GUARANTOR SUBS108" sheetId="108" state="visible" r:id="rId108"/>
    <sheet xmlns:r="http://schemas.openxmlformats.org/officeDocument/2006/relationships" name="GUARANTOR_NON-GUARANTOR SUBS109" sheetId="109" state="visible" r:id="rId109"/>
    <sheet xmlns:r="http://schemas.openxmlformats.org/officeDocument/2006/relationships" name="GUARANTOR_NON-GUARANTOR SUBS110" sheetId="110" state="visible" r:id="rId110"/>
    <sheet xmlns:r="http://schemas.openxmlformats.org/officeDocument/2006/relationships" name="SCHEDULE II - VALUATION AND 111" sheetId="111" state="visible" r:id="rId111"/>
  </sheets>
  <definedNames/>
  <calcPr calcId="124519" fullCalcOnLoad="1"/>
</workbook>
</file>

<file path=xl/sharedStrings.xml><?xml version="1.0" encoding="utf-8"?>
<sst xmlns="http://schemas.openxmlformats.org/spreadsheetml/2006/main" uniqueCount="1448">
  <si>
    <t>Document and Entity Information - USD ($) $ in Millions</t>
  </si>
  <si>
    <t>12 Months Ended</t>
  </si>
  <si>
    <t>Feb. 03, 2018</t>
  </si>
  <si>
    <t>Mar. 16, 2018</t>
  </si>
  <si>
    <t>Jul. 29, 2017</t>
  </si>
  <si>
    <t>Document and Entity Information [Abstract]</t>
  </si>
  <si>
    <t>Entity Registrant Name</t>
  </si>
  <si>
    <t>SEARS HOLDINGS CORP</t>
  </si>
  <si>
    <t>Entity Central Index Key</t>
  </si>
  <si>
    <t>Current Fiscal Year End Date</t>
  </si>
  <si>
    <t>--02-03</t>
  </si>
  <si>
    <t>Entity Filer Category</t>
  </si>
  <si>
    <t>Accelerated Filer</t>
  </si>
  <si>
    <t>Document Type</t>
  </si>
  <si>
    <t>10-K</t>
  </si>
  <si>
    <t>Document Period End Date</t>
  </si>
  <si>
    <t>Feb. 3,
		2018</t>
  </si>
  <si>
    <t>Document Fiscal Year Focus</t>
  </si>
  <si>
    <t>Document Fiscal Period Focus</t>
  </si>
  <si>
    <t>FY</t>
  </si>
  <si>
    <t>Amendment Flag</t>
  </si>
  <si>
    <t>false</t>
  </si>
  <si>
    <t>Trading Symbol</t>
  </si>
  <si>
    <t>SHLD</t>
  </si>
  <si>
    <t>Entity Common Stock, Shares Outstanding</t>
  </si>
  <si>
    <t>Entity Well-known Seasoned Issuer</t>
  </si>
  <si>
    <t>No</t>
  </si>
  <si>
    <t>Entity Voluntary Filers</t>
  </si>
  <si>
    <t>Entity Current Reporting Status</t>
  </si>
  <si>
    <t>Yes</t>
  </si>
  <si>
    <t>Entity Public Float</t>
  </si>
  <si>
    <t>Consolidated Statements of Operations - USD ($) shares in Millions, $ in Millions</t>
  </si>
  <si>
    <t>3 Months Ended</t>
  </si>
  <si>
    <t>Oct. 28, 2017</t>
  </si>
  <si>
    <t>Apr. 29, 2017</t>
  </si>
  <si>
    <t>Jan. 28, 2017</t>
  </si>
  <si>
    <t>Oct. 29, 2016</t>
  </si>
  <si>
    <t>Jul. 30, 2016</t>
  </si>
  <si>
    <t>Apr. 30, 2016</t>
  </si>
  <si>
    <t>Jan. 30, 2016</t>
  </si>
  <si>
    <t>REVENUES</t>
  </si>
  <si>
    <t>Merchandise sales</t>
  </si>
  <si>
    <t>Services and other</t>
  </si>
  <si>
    <t>[1],[2]</t>
  </si>
  <si>
    <t>Total revenues</t>
  </si>
  <si>
    <t>COSTS AND EXPENSES</t>
  </si>
  <si>
    <t>Cost of sales, buying and occupancy - merchandise sales</t>
  </si>
  <si>
    <t>[3]</t>
  </si>
  <si>
    <t>Cost of sales and occupancy - services and other</t>
  </si>
  <si>
    <t>[1]</t>
  </si>
  <si>
    <t>Total cost of sales, buying and occupancy</t>
  </si>
  <si>
    <t>Selling and administrative</t>
  </si>
  <si>
    <t>Depreciation and amortization</t>
  </si>
  <si>
    <t>Impairment charges</t>
  </si>
  <si>
    <t>Gain on sales of assets</t>
  </si>
  <si>
    <t>Total costs and expenses</t>
  </si>
  <si>
    <t>Operating income (loss)</t>
  </si>
  <si>
    <t>Interest expense</t>
  </si>
  <si>
    <t>Interest and investment loss</t>
  </si>
  <si>
    <t>Other income</t>
  </si>
  <si>
    <t>Loss before income taxes</t>
  </si>
  <si>
    <t>Income tax benefit</t>
  </si>
  <si>
    <t>Net loss</t>
  </si>
  <si>
    <t>Income attributable to noncontrolling interests</t>
  </si>
  <si>
    <t>NET LOSS ATTRIBUTABLE TO HOLDINGS’ SHAREHOLDERS</t>
  </si>
  <si>
    <t>NET LOSS PER COMMON SHARE ATTRIBUTABLE TO HOLDINGS’ SHAREHOLDERS</t>
  </si>
  <si>
    <t>Basic loss per share (in USD per share)</t>
  </si>
  <si>
    <t>Diluted loss per share (in USD per share)</t>
  </si>
  <si>
    <t>Basic weighted average common shares outstanding (in shares)</t>
  </si>
  <si>
    <t>Diluted weighted average common shares outstanding (in shares)</t>
  </si>
  <si>
    <t>Includes merchandise sales to Sears Hometown and Outlet Stores, Inc. ("SHO") of $918 million, $1.1 billion and $1.3 billion in 2017, 2016 and 2015, respectively. Pursuant to the terms of the separation, merchandise is sold to SHO at cost.</t>
  </si>
  <si>
    <t>[2]</t>
  </si>
  <si>
    <t>Includes revenue from Lands' End, Inc. ("Lands' End") for retail services and rent for Lands' End Shops at Sears, participation in the Shop Your Way program and corporate shared services of $47 million, $52 million and $59 million in 2017, 2016 and 2015, respectively.</t>
  </si>
  <si>
    <t>Includes rent expense (consisting of straight-line rent expense offset by amortization of a deferred gain on sale-leaseback) of $70 million, $83 million and $49 million in 2017, 2016, and 2015, respectively, and installment expenses of $43 million, $64 million and $40 million in 2017, 2016 and 2015, respectively, pursuant to the master lease with Seritage Growth Properties ("Seritage").</t>
  </si>
  <si>
    <t>Consolidated Statements of Operations (Parenthetical) - USD ($) $ in Millions</t>
  </si>
  <si>
    <t>Rent expense, net of amortization of deferred gain on sale-leaseback</t>
  </si>
  <si>
    <t>Sears Hometown and Outlet Stores, Inc.</t>
  </si>
  <si>
    <t>Proceeds from sale of inventory to affiliate</t>
  </si>
  <si>
    <t>Lands' End, Inc.</t>
  </si>
  <si>
    <t>Revenue from related parties</t>
  </si>
  <si>
    <t>Seritage Growth Properties</t>
  </si>
  <si>
    <t>Installment expense</t>
  </si>
  <si>
    <t>Consolidated Statements of Comprehensive Income (Loss) - USD ($) $ in Millions</t>
  </si>
  <si>
    <t>Statement of Comprehensive Income [Abstract]</t>
  </si>
  <si>
    <t>Other comprehensive income (loss)</t>
  </si>
  <si>
    <t>Pension and postretirement adjustments, net of tax</t>
  </si>
  <si>
    <t>Currency translation adjustments, net of tax</t>
  </si>
  <si>
    <t>Dissolution of noncontrolling interest</t>
  </si>
  <si>
    <t>Total other comprehensive income</t>
  </si>
  <si>
    <t>Comprehensive income (loss)</t>
  </si>
  <si>
    <t>Comprehensive (income) loss attributable to noncontrolling interests</t>
  </si>
  <si>
    <t>Comprehensive income (loss) attributable to Holdings' shareholders</t>
  </si>
  <si>
    <t>Consolidated Balance Sheets - USD ($)</t>
  </si>
  <si>
    <t>Current assets</t>
  </si>
  <si>
    <t>Cash and cash equivalents</t>
  </si>
  <si>
    <t>Restricted cash</t>
  </si>
  <si>
    <t>Accounts receivable</t>
  </si>
  <si>
    <t>Merchandise inventories</t>
  </si>
  <si>
    <t>Prepaid expenses and other current assets</t>
  </si>
  <si>
    <t>Total current assets</t>
  </si>
  <si>
    <t>Property and equipment</t>
  </si>
  <si>
    <t>Land</t>
  </si>
  <si>
    <t>Buildings and improvements</t>
  </si>
  <si>
    <t>Furniture, fixtures and equipment</t>
  </si>
  <si>
    <t>Capital leases</t>
  </si>
  <si>
    <t>Gross property and equipment</t>
  </si>
  <si>
    <t>Less accumulated depreciation and amortization</t>
  </si>
  <si>
    <t>Total property and equipment, net</t>
  </si>
  <si>
    <t>Goodwill</t>
  </si>
  <si>
    <t>Trade names and other intangible assets</t>
  </si>
  <si>
    <t>Other assets</t>
  </si>
  <si>
    <t>TOTAL ASSETS</t>
  </si>
  <si>
    <t>Current liabilities</t>
  </si>
  <si>
    <t>Short-term borrowings</t>
  </si>
  <si>
    <t>Current portion of long-term debt and capitalized lease obligations</t>
  </si>
  <si>
    <t>[4]</t>
  </si>
  <si>
    <t>Merchandise payables</t>
  </si>
  <si>
    <t>Other current liabilities</t>
  </si>
  <si>
    <t>[5]</t>
  </si>
  <si>
    <t>Unearned revenues</t>
  </si>
  <si>
    <t>Other taxes</t>
  </si>
  <si>
    <t>Total current liabilities</t>
  </si>
  <si>
    <t>Long-term debt and capitalized lease obligations</t>
  </si>
  <si>
    <t>[6]</t>
  </si>
  <si>
    <t>Pension and postretirement benefits</t>
  </si>
  <si>
    <t>Deferred gain on sale-leaseback</t>
  </si>
  <si>
    <t>Sale-leaseback financing obligation</t>
  </si>
  <si>
    <t>Other long-term liabilities</t>
  </si>
  <si>
    <t>Long-term deferred tax liabilities</t>
  </si>
  <si>
    <t>Total Liabilities</t>
  </si>
  <si>
    <t>Commitments and contingencies</t>
  </si>
  <si>
    <t xml:space="preserve"> </t>
  </si>
  <si>
    <t>DEFICIT</t>
  </si>
  <si>
    <t>Preferred stock, 20 shares authorized; no shares outstanding</t>
  </si>
  <si>
    <t>Common stock $0.01 par value; 500 shares authorized; 108 and 107 shares outstanding, respectively</t>
  </si>
  <si>
    <t>Treasury stock—at cost</t>
  </si>
  <si>
    <t>Capital in excess of par value</t>
  </si>
  <si>
    <t>Retained deficit</t>
  </si>
  <si>
    <t>Accumulated other comprehensive loss</t>
  </si>
  <si>
    <t>Total Deficit</t>
  </si>
  <si>
    <t>TOTAL LIABILITIES AND DEFICIT</t>
  </si>
  <si>
    <t>Includes $28 million and $81 million at February 3, 2018 and January 28, 2017, respectively, of net amounts receivable from SHO, $1 million and $14 million of amounts receivable from Seritage at February 3, 2018 and January 28, 2017, respectively, and $1 million of net amounts receivable from Lands' End at February 3, 2018.</t>
  </si>
  <si>
    <t>Includes $6 million of prepaid rent to Seritage at February 3, 2018.</t>
  </si>
  <si>
    <t>Includes balances held by related parties of $645 million at February 3, 2018 related to our Line of Credit Loans and Incremental Loans (each as defined in Note 3). See Notes 3 and 15 for further information.</t>
  </si>
  <si>
    <t>Includes balances held by related parties of $146 million and $216 million at February 3, 2018 and January 28, 2017, respectively, related to our 2016 Secured Loan Facility for both periods and also related to our Senior Secured Notes at February 3, 2018. See Note 3 for defined terms.</t>
  </si>
  <si>
    <t>Includes $1 million of net amounts payable to Lands' End and $11 million of amounts payable to Seritage at January 28, 2017.</t>
  </si>
  <si>
    <t>Includes balances held by related parties of $1.5 billion and $1.7 billion at February 3, 2018 and January 28, 2017, respectively, related to our Subsidiary Notes, Senior Unsecured Notes, Second Lien Term Loan, 2016 Term Loan and 2017 Secured Loan Facility for both periods and also related to our Term Loan Facility at February 3, 2018 and our Senior Secured Notes at January 28, 2017. See Note 3 for defined terms and Notes 3 and 15 for further information.</t>
  </si>
  <si>
    <t>Consolidated Balance Sheets (Parenthetical) - USD ($) $ in Millions</t>
  </si>
  <si>
    <t>Preferred stock, shares authorized</t>
  </si>
  <si>
    <t>Preferred stock, shares outstanding</t>
  </si>
  <si>
    <t>Common stock, par value (in dollars per share)</t>
  </si>
  <si>
    <t>Common stock, shares authorized</t>
  </si>
  <si>
    <t>Common stock, shares, outstanding</t>
  </si>
  <si>
    <t>Due from affiliate</t>
  </si>
  <si>
    <t>Due to related parties</t>
  </si>
  <si>
    <t>Seritage Growth Properties | Prepaid Expenses and Other Current Assets</t>
  </si>
  <si>
    <t>Affiliated Entity</t>
  </si>
  <si>
    <t>Affiliated Entity | Line of Credit Loans and Incremental Loans</t>
  </si>
  <si>
    <t>Principal amount of debt</t>
  </si>
  <si>
    <t>Affiliated Entity | Secured Loan Facility | Loan Facility, Maturity July 2017</t>
  </si>
  <si>
    <t>Consolidated Statements of Cash Flows - USD ($) $ in Millions</t>
  </si>
  <si>
    <t>CASH FLOWS FROM OPERATING ACTIVITIES</t>
  </si>
  <si>
    <t>Adjustments to reconcile net loss to net cash used in operating activities:</t>
  </si>
  <si>
    <t>Deferred tax valuation allowance</t>
  </si>
  <si>
    <t>Tax benefit resulting from Other Comprehensive Income allocation</t>
  </si>
  <si>
    <t>Pension and postretirement plan contributions</t>
  </si>
  <si>
    <t>Pension plan settlements</t>
  </si>
  <si>
    <t>Mark-to-market adjustments of financial instruments</t>
  </si>
  <si>
    <t>Amortization of deferred gain on sale-leaseback</t>
  </si>
  <si>
    <t>Amortization of debt issuance costs and accretion of debt discount</t>
  </si>
  <si>
    <t>Other</t>
  </si>
  <si>
    <t>Change in operating assets and liabilities (net of acquisitions and dispositions):</t>
  </si>
  <si>
    <t>Deferred income taxes</t>
  </si>
  <si>
    <t>Income and other taxes</t>
  </si>
  <si>
    <t>Other operating assets</t>
  </si>
  <si>
    <t>Other operating liabilities</t>
  </si>
  <si>
    <t>Net cash used in operating activities</t>
  </si>
  <si>
    <t>CASH FLOWS FROM INVESTING ACTIVITIES</t>
  </si>
  <si>
    <t>Proceeds from sales of property and investments</t>
  </si>
  <si>
    <t>Proceeds from Craftsman Sale</t>
  </si>
  <si>
    <t>Proceeds from sales of receivables</t>
  </si>
  <si>
    <t>Purchases of property and equipment</t>
  </si>
  <si>
    <t>Net cash provided by investing activities</t>
  </si>
  <si>
    <t>CASH FLOWS FROM FINANCING ACTIVITIES</t>
  </si>
  <si>
    <t>Proceeds from debt issuances</t>
  </si>
  <si>
    <t>Repayments of debt</t>
  </si>
  <si>
    <t>Increase (decrease) in short-term borrowings, primarily 90 days or less</t>
  </si>
  <si>
    <t>Proceeds from sale-leaseback financing</t>
  </si>
  <si>
    <t>Debt issuance costs(5)</t>
  </si>
  <si>
    <t>Net cash provided by (used in) financing activities</t>
  </si>
  <si>
    <t>NET INCREASE (DECREASE) IN CASH, CASH EQUIVALENTS, AND RESTRICTED CASH</t>
  </si>
  <si>
    <t>CASH, CASH EQUIVALENTS, AND RESTRICTED CASH BEGINNING OF YEAR</t>
  </si>
  <si>
    <t>CASH, CASH EQUIVALENTS, AND RESTRICTED CASH END OF YEAR</t>
  </si>
  <si>
    <t>SUPPLEMENTAL INFORMATION:</t>
  </si>
  <si>
    <t>Capital lease obligation incurred</t>
  </si>
  <si>
    <t>Supplemental Cash Flow Data:</t>
  </si>
  <si>
    <t>Income taxes paid, net of refunds</t>
  </si>
  <si>
    <t>Cash interest paid</t>
  </si>
  <si>
    <t>Unpaid liability to acquire equipment and software</t>
  </si>
  <si>
    <t>Holdings received cash proceeds of $2.7 billion ($2.6 billion, net of closing costs) from the Seritage transaction (including $745 million and $297 million, respectively, received from ESL Investments, Inc. and its affiliates ("ESL") and Fairholme Capital Management, LLC and its affiliates ("Fairholme")), and $429 million ($426 million, net of closing costs) from the JV transactions. Proceeds from the Seritage transaction are included in proceeds from sales of property and investments ($2.6 billion), and proceeds from sale-leaseback financing ($82 million) for 2015. Proceeds from the JV transactions are included in proceeds from sale-leaseback financing ($426 million) for 2015. See Note 11 for further information and defined terms.</t>
  </si>
  <si>
    <t>Proceeds in 2017 include $63 million from JPP, LLC and JPP II, LLC, entities affiliated with ESL (as defined in Note 1), for the sale of receivables.</t>
  </si>
  <si>
    <t>Proceeds in 2017 and 2016, respectively, include amounts from related parties of $876 million in connection with the Term Loan Facility, Line of Credit Loans and Incremental Loans and $1.3 billion received from the 2017 Secured Loan Facility, 2016 Secured Loan Facility, 2016 Term Loan and Second Lien Term Loan. See Notes 3 and 15 for further information and defined terms.</t>
  </si>
  <si>
    <t>Repayments in 2017 and 2015, respectively, include $345 million to related parties in connection with the 2017 Secured Loan Facility, 2016 Secured Loan Facility, Incremental Loans, 2016 Term Loan and Line of Credit Loans and $400 million of the Secured Short-Term Loan with related parties and $482 million of Senior Secured Notes tendered by related parties, respectively. See Notes 3 and 15 for further information and defined terms.</t>
  </si>
  <si>
    <t>Includes one-time extension fees equal to $5 million to JPP, LLC and JPP II, LLC, entities affiliated with ESL during 2017. See Note 3 for further information.</t>
  </si>
  <si>
    <t>Cash interest paid includes $180 million, $94 million and $83 million interest paid to related parties related to our borrowings in 2017, 2016 and 2015, respectively. See Notes 3 and 15 for further information.</t>
  </si>
  <si>
    <t>Consolidated Statements of Cash Flows (Parenthetical) - USD ($) $ in Millions</t>
  </si>
  <si>
    <t>Short-term Debt</t>
  </si>
  <si>
    <t>2017 Secured Loan Facility, 2016 Secured Loan Facility, 2016 Term Loan, Incremental Loans, and Line of Credit Loans</t>
  </si>
  <si>
    <t>Esl Investments Inc | Senior Secured Note</t>
  </si>
  <si>
    <t>Fairholme | Senior Secured Note</t>
  </si>
  <si>
    <t>Affiliated Entity | Short-term Debt</t>
  </si>
  <si>
    <t>Affiliated Entity | Senior Secured Note</t>
  </si>
  <si>
    <t>Corporate Joint Venture</t>
  </si>
  <si>
    <t>Sale leaseback transaction, gross proceeds, financing activities</t>
  </si>
  <si>
    <t>Aggregate proceeds from sale-leaseback transaction and rights offering of common stock and limited partnership units</t>
  </si>
  <si>
    <t>Net proceeds from sale-leaseback transaction and rights offering of common stock and limited partnership units</t>
  </si>
  <si>
    <t>Seritage Growth Properties | Esl Investments Inc</t>
  </si>
  <si>
    <t>Proceeds from rights offering of common shares and limited partnership units</t>
  </si>
  <si>
    <t>Seritage Growth Properties | Fairholme</t>
  </si>
  <si>
    <t>JPP LLC and JPP II, LLC | Affiliated Entity</t>
  </si>
  <si>
    <t>Payment of debt extension fees</t>
  </si>
  <si>
    <t>Consolidated Statements of Deficit - USD ($) shares in Millions, $ in Millions</t>
  </si>
  <si>
    <t>Increase (Decrease) in Stockholders' Equity [Roll Forward]</t>
  </si>
  <si>
    <t>Beginning Balance</t>
  </si>
  <si>
    <t>Stock awards</t>
  </si>
  <si>
    <t>Reclassification of warrants</t>
  </si>
  <si>
    <t>Associate stock purchase</t>
  </si>
  <si>
    <t>Ending Balance</t>
  </si>
  <si>
    <t>Common Stock</t>
  </si>
  <si>
    <t>Beginning Balance (in shares)</t>
  </si>
  <si>
    <t>Stock awards (in shares)</t>
  </si>
  <si>
    <t>Ending Balance (in shares)</t>
  </si>
  <si>
    <t>Treasury Stock</t>
  </si>
  <si>
    <t>Capital in Excess of Par Value</t>
  </si>
  <si>
    <t>Retained Deficit</t>
  </si>
  <si>
    <t>Accumulated Other Comprehensive Income (Loss)</t>
  </si>
  <si>
    <t>Noncontrolling Interests</t>
  </si>
  <si>
    <t>SUMMARY OF SIGNIFICANT ACCOUNTING POLICIES</t>
  </si>
  <si>
    <t>Organization, Consolidation and Presentation of Financial Statements [Abstract]</t>
  </si>
  <si>
    <t>SUMMARY OF SIGNFICANT ACCOUNTING POLICIES</t>
  </si>
  <si>
    <t>SUMMARY OF SIGNIFICANT ACCOUNTING POLICIES Nature of Operations, Consolidation and Basis of Presentation Sears Holdings Corporation ("Holdings") is the parent company of Kmart Holding Corporation ("Kmart") and Sears, Roebuck and Co. ("Sears"). Holdings (together with its subsidiaries, "we," "us," "our," or the "Company") was formed as a Delaware corporation in 2004 in connection with the merger of Kmart and Sears (the "Merger"), on March 24, 2005. We are an integrated retailer with 1,002 full-line and specialty retail stores in the United States, operating through Kmart and Sears. We operate in two reportable segments: Kmart and Sears Domestic. The consolidated financial statements include all majority-owned subsidiaries in which Holdings exercises control. Investments in companies in which Holdings exercises significant influence, but which we do not control (generally 20% to 50% ownership interest), are accounted for under the equity method of accounting. Investments in companies in which we have less than a 20% ownership interest and do not exercise significant influence are accounted for at cost. All intercompany transactions and balances have been eliminated. Fiscal Year Our fiscal year ends on the Saturday closest to January 31 each year. Fiscal year 2017 consisted of 53 weeks. Fiscal years 2016 and 2015 consisted of 52 weeks. Unless otherwise stated, references to years in this report relate to fiscal years rather than to calendar years. Pension Benefit Guaranty Corporation Agreement On March 18, 2016, we entered into a five -year pension plan protection and forbearance agreement (the "PPPFA") with the Pension Benefit Guaranty Corporation ("PBGC"), pursuant to which the Company has agreed to continue to protect, or "ring-fence," pursuant to customary covenants, the assets of certain special purpose subsidiaries (the "Relevant Subsidiaries") holding real estate and/or intellectual property assets. Also under the agreement, the Relevant Subsidiaries granted the PBGC a springing lien on the ring-fenced assets, which lien will be triggered only by (a) failure to make required contributions to the Company's pension plans (the "Plans"), (b) prohibited transfers of ownership interests in the Relevant Subsidiaries, (c) termination events with respect to the Plans, or (d) bankruptcy events with respect to the Company or certain of its material subsidiaries. In November 2017, the Company announced an amendment to the PPPFA which is further described below and in Note 7. Under the PPPFA, the PBGC has agreed to forbear from initiating an involuntary termination of the Plans, except upon the occurrence of specified conditions, one of which is based on the aggregate market value of the Company's issued and outstanding stock. As of the date of this report, the Company's stock price is such that the PBGC would be permitted to cease forbearance. The PBGC has been given notice in accordance with the terms of the PPPFA and has not communicated any intention to cease its forbearance. In November 2017, we entered into an amendment to the PPPFA which provided for the release of 138 of our properties from a ring-fence arrangement, which is further described below and in Note 7. In March 2018, we closed on the $200 million Secured Loan and the $240 million Mezzanine Loan, both as defined in Note 3, in connection with the release of 138 properties from the ring-fence arrangement with the PBGC. Craftsman Brand Sale On January 5, 2017, Holdings announced that it had entered into a definitive agreement under which Stanley Black &amp; Decker would purchase the Craftsman brand from Holdings (the "Craftsman Sale"). On March 8, 2017, the Company closed its sale of the Craftsman brand to Stanley Black &amp; Decker. The transaction provides Stanley Black &amp; Decker with the right to develop, manufacture and sell Craftsman-branded products outside of Holdings and Sears Hometown &amp; Outlet Stores, Inc. distribution channels. As part of the agreement, Holdings is permitted to continue to offer Craftsman-branded products, sourced from existing suppliers, through its current retail channels via a perpetual license from Stanley Black &amp; Decker, which will be royalty-free for the first 15 years after closing and royalty-bearing thereafter. The Company received an initial upfront payment of $525 million , subject to closing costs and an adjustment for working capital changes, at closing. In addition, Stanley Black &amp; Decker will pay a further $250 million in cash in three years (the "Craftsman Receivable") and Holdings will receive payments of between 2.5% and 3.5% on new Stanley Black &amp; Decker sales of Craftsman products made during the 15 year period following the closing. In connection with the Craftsman Sale, we recognized a gain in our Kmart segment of $492 million within gain on sales of assets in the Consolidated Statements of Operations during 2017, and initially established a receivable of $234 million for the net present value of the Craftsman Receivable. During the 13 weeks ended July 29, 2017, we sold the Craftsman Receivable to a third-party purchaser. In connection with the closing of the Craftsman Sale, Holdings reached an agreement with the PBGC pursuant to which the PBGC consented to the sale of the Craftsman-related assets that had been "ring-fenced" under the PPPFA and certain related transactions. As a condition to obtaining this consent, the Company agreed to grant the PBGC a lien on, and subsequently contribute to the Company's pension plans, the value of the Craftsman Receivable, with such payments being fully credited against certain of the Company's minimum pension funding obligations in 2017, 2018 and 2019. The Company also granted a lien to the PBGC on the 15 -year income stream relating to new Stanley Black &amp; Decker sales of Craftsman products, and agreed to contribute the payments from Stanley Black &amp; Decker under such income stream to the Company's pension plans, with such payments to be credited against the Company's minimum pension funding obligations starting no later than five years from the closing date. The Company also agreed to grant the PBGC a lien on $100 million of real estate assets to secure the Company's minimum pension funding obligations through the end of 2019, and agreed to certain other amendments to the PPPFA. Uses and Sources of Liquidity Our primary need for liquidity is to fund working capital requirements of our businesses, capital expenditures and for general corporate purposes, including debt repayments and pension plan contributions. The Company has taken a number of actions to support its ongoing transformation efforts, while continuing to support its operations and meet its obligations in light of the incurred losses and negative cash flows experienced over the past several years. These actions included: • The completion of various secured and unsecured financing transactions, the extension of the maturity of certain of our indebtedness, and the amendment to other terms of certain of our indebtedness to increase our overall financial flexibility, including: ◦ a $750 million Senior Secured Term Loan (the "2016 Term Loan") under its domestic credit facility maturing in July 2020; ◦ a $500 million real estate loan facility in April 2016 (the "2016 Secured Loan Facility"), initially maturing in July 2017, initially extended to January 2018, subsequently extended to April 2018, and then further extended to July 2018, subject to the payment of an extension fee; ◦ an additional $500 million real estate loan facility in January 2017 (the "2017 Secured Loan Facility"), maturing in July 2020; ◦ a Second Lien Credit Agreement in September 2016, pursuant to which the Company borrowed $300 million under a term loan (the "Second Lien Term Loan"), maturing in July 2020; ◦ an amendment in July 2017 to the Second Lien Credit Agreement to provide for the creation of a $500 million uncommitted second-lien line of credit loan facility under which the Company may borrow line of credit loans (the "Line of Credit Loans"), and a subsequent amendment to that facility to extend the maximum duration of the Line of Credit Loans from 180 days to 270 days and permit total borrowings of up to $600 million ; ◦ a Letter of Credit and Reimbursement Agreement in December 2016, originally providing for up to a $500 million secured standby letter of credit facility (the "LC Facility") from certain affiliates of ESL Investments, Inc. ("ESL"); ◦ a $200 million real estate loan facility (the "Incremental Loans") in October 2017, with the Incremental Loans maturing in April 2018, with the option to extend to July 2018, subject to the extension of the 2016 Secured Loan Facility; ◦ the extension of the maturity date of the initial $1.0 billion term loan (the "Term Loan") under our Amended Domestic Credit Agreement from June 2018 to January 2019 (with a right of the borrowers thereunder to further extend such maturity, subject to the satisfaction of certain conditions, to July 2019); ◦ amendments to our Amended Domestic Credit Agreement and certain other indebtedness which reduced the aggregate revolver commitments from $1.971 billion to $1.5 billion , but also implemented other modifications to covenants and reserves against the domestic credit facility borrowing base that improved net liquidity, and increased the maximum permissible short-term borrowings of the Company from $750 million to $1.25 billion ; ◦ a Term Loan Credit Agreement in January 2018 providing for a secured term loan facility (the "Term Loan Facility"), secured by substantially all of the unencumbered intellectual property of the Company and its subsidiaries, other than intellectual property relating to the Kenmore and DieHard brands, as well as by certain real property interests, in each case subject to certain exclusions. An aggregate principal amount of $250 million was borrowed with the ability to borrow an additional $50 million against the same collateral; ◦ an amendment to the indenture governing our 6 5/8% Senior Secured Notes due 2018 to increase the maximum permissible borrowings secured by inventory to 75% of book value of such inventory from 65% and defer the collateral coverage test for purposes of the repurchase offer covenant in the indenture to restart it with the second quarter of 2018 (such that no collateral coverage event can occur until the end of the third quarter of 2018); ◦ an amendment to the PPPFA with the PBGC providing for the release of 138 of our properties from a ring-fence arrangement created under our five -year PPPFA in exchange for the payment of approximately $407 million into the Sears pension plans. This agreement provides the Company with financial flexibility through the ability to monetize properties, and, in addition, provides funding relief from contributions to the pension plans for the next two years ; and ◦ various commercial paper issuances to meet short-term liquidity needs, with the maximum amount outstanding during fiscal 2017 of $160 million . • Achievement of $1.25 billion in annualized cost savings in 2017 as part of the restructuring program announced earlier this year. Actions taken to realize the annualized cost savings have included simplification of the organizational structure of Holdings, streamlining of operations, reducing unprofitable categories and the closure of under-performing stores. In 2017, we closed approximately 435 stores, and an additional 103 stores previously announced for closure are expected to be closed by the end of the first quarter of 2018. As a result of these actions, the Company has begun to see improvement in the operations in fiscal 2017, as the restructuring program actions, including the closing of unprofitable stores, have begun to take effect. • The sale of the Craftsman brand to Stanley Black &amp; Decker for consideration consisting of cash payments and a royalty. • Sales of properties and investments for proceeds of $1.1 billion and $386 million in 2017 and 2016, respectively. On March 8, 2018, the Company secured an additional $100 million incremental real estate loan (the "Second Incremental Loan"), pursuant to an amendment to the Second Amended and Restated Loan Agreement, dated as of October 18, 2017, with JPP, LLC and JPP II, LLC, entities affiliated with ESL Investments, Inc. The Second Incremental Loan is secured by the same real estate properties as the 2017 Secured Loan Facility, and certain properties under the previous Incremental Loans outstanding, and matures in July 2020. The Company used the proceeds from the Incremental Loan for general corporate purposes. In March 2018, the Company also closed on the $200 million Secured Loan and the $240 million Mezzanine Loan , both as defined in Note 3, in connection with the release of 138 of our properties from the ring-fence arrangement with the PBGC as described above. The properties, which have an aggregate appraised value of nearly $980 million , serve as collateral for the Secured Loan, and the Mezzanine Loan is secured by pledge of the equity interests in the direct parent company of the entities that own such properties. The Company contributed approximately $282 million of the proceeds of such loans to our pension plans, and deposited $125 million into an escrow for the benefit of our pension plans. The Mezzanine Loan Agreement, as defined in Note 3, contains an uncommitted accordion feature pursuant to which we may incur additional loans of not more than $200 million in aggregate, subject to certain conditions, including that such additional loans not exceed an amount equal to the principal amount of the Secured Loan repaid. The Company expects to pay down the Secured Loan over the next three to six months using proceeds generated from the sale of the underlying properties. In February 2018, the Company commenced private exchange offers for its outstanding 8% Senior Unsecured Notes Due 2019 and 6 5/8% Senior Secured Notes Due 2018 (the "Exchange Offers"), pursuant to which it offered to (1) issue in exchange for its outstanding 8% Senior Unsecured Notes Due 2019 (the "Old Senior Unsecured Notes") new 8% Senior Unsecured Notes Due 2019, of a like principal amount, convertible into common stock of the Company, with interest on such notes to be payable in kind at the Company's option (the "New Senior Unsecured Notes"), and (2) issue in exchange for its outstanding 6 5/8% Senior Secured Notes Due 2018 (the "Old Senior Secured Notes") new 6 5/8% Senior Secured Notes Due 2019, of a like principal amount, convertible into common stock of the Company, with interest on such notes to be payable in kind at the Company's option (the "New Senior Secured Notes"). The Exchange Offers expired on March 15, 2018. Approximately $214 million aggregate principal amount of the Old Senior Unsecured Notes and approximately $170 million aggregate principal amount of the Old Senior Secured Notes were validly tendered, accepted and canceled in the Exchange Offers, and the Company issued a like principal amount of New Senior Unsecured Notes and New Senior Secured Notes. The New Senior Unsecured Notes and New Senior Secured Notes are optionally convertible by the holders thereof into shares of the Company’s common stock at conversion prices of $8.33 and $5.00 , respectively, per share of common stock, and are mandatorily convertible at the Company's option if the volume weighted average trading price of the common stock on the NASDAQ exceeds $10.00 for a prescribed period. In connection with the closing of the Exchange Offers, the Company also obtained the requisite consent of holders of Old Senior Secured Notes to adopt amendments to the indenture governing those notes to eliminate substantially all of the restrictive covenants and certain events of default in the indenture, and make the liens securing senior second lien obligations, including the new Senior Secured Notes and the Second Lien Term Loan described below, effectively senior to the liens securing junior second lien obligations, including the Old Senior Secured Notes. Also in connection with the closing of the Exchange Offers, the Company entered into an amendment to its Second Lien Credit Agreement. The amendment provides the Company with the option to pay interest on its outstanding $300 million principal amount Second Lien Term Loan in kind, and also provides that the Company's obligation under the Second Lien Term Loan is convertible into common stock of the Company, on the same conversion terms as the New Senior Secured Notes. Also in connection with the closing of the Exchange Offers, the Company’s subsidiary, Sears Roebuck Acceptance Corp. ("SRAC"), consummated a private exchange with certain third parties of approximately $100 million in principal amount of senior unsecured notes issued by SRAC maturing between 2027 and 2043 and bearing interest at rates between 6.50% and 7.50% per annum, pursuant to which SRAC issued a like principal amount of new unsecured notes (the "SRAC Exchange Notes"). The SRAC Exchange Notes mature in March 2028 and bear interest at a rate of 7.0% per annum, and provide the Company with the option to pay such interest in kind at an interest rate of 12.0% per annum. The SRAC Exchange Notes are also guaranteed by the same subsidiaries of the Company that guarantee the New Senior Secured Notes. On March 21, 2018, we obtained a $125 million FILO term loan (the "FILO Loan") from JPP, LLC and JPP II, LLC, entities affiliated with ESL, and Benefit Street 2018 LLC, an entity affiliated with Thomas J. Tisch, under our Amended Domestic Credit Agreement. The Company received approximately $122 million in net proceeds from the FILO Loan, which proceeds were using to reduce outstanding borrowings under our revolving credit facility. The FILO Loan has a maturity date of July 20, 2020, which is the same maturity date as the Company's revolving credit facility commitments, and does not amortize. In addition to pursuing several transactions to adjust our capital structure in order to enhance our liquidity and financial position, the Company is also taking incremental actions to further streamline operations to drive profitability, including cost reductions of $200 million on an annualized basis in 2018 unrelated to store closures. In addition to the actions taken above, the Company has other resources available to support its operations. Our domestic credit facility permits us up to $2.0 billion of second lien loan capacity (of which $1.1 billion was utilized at February 3, 2018) outside the credit agreement, all depending on the applicable and available borrowing base as defined in our applicable debt agreements, as well as our ability to secure commitments from lenders. We also have the ability to obtain longer-term secured financing maturing outside of the domestic credit facility maturity date which would not be subject to borrowing base limitations (see Note 3 of Notes to Consolidated Financial Statements). Other options available to us, which we will evaluate and execute as appropriate, include refinancing existing debt, borrowing against facilities in place with availability and additional real estate loans against unencumbered properties, which we have successfully executed in the past. We also continue to explore ways to unlock value across a range of assets, including entering into or renegotiating commercial arrangements, and exploring ways to maximize the value of our Home Services, Innovel and Sears Auto Centers businesses, as well as our Kenmore and DieHard brands, through partnerships, sales or other means of externalization that could expand distribution of our brands and service offerings to realize significant growth. We expect to continue to right-size, redeploy and highlight the value of our assets, including monetizing our real estate portfolio and exploring potential asset sales, in our transition from an asset intensive, historically "store-only" based retailer to a more asset light, integrated membership-focused company. We expect to continue to face a challenging competitive environment. While we continue to focus on our overall profitability, including managing expenses, we reported a loss in 2017, and were required to fund cash used in operating activities with cash from investing and financing activities. If we continue to experience operating losses, and we are not able to generate additional liquidity through the actions described below or through some combination of other actions, including real estate or other asset sales, while not expected, then our liquidity needs may exceed availability under our Amended Domestic Credit Agreement, our second lien line of credit loan facility and our other existing facilities, and we might need to secure additional sources of funds, which may or may not be available to us. A failure to secure such additional funds could cause us to be in default under the Amended Domestic Credit Agreement. Moreover, if the borrowing base (as calculated pursuant to our outstanding second lien debt) falls below the principal amount of such second lien debt plus the principal amount of any other indebtedness for borrowed money that is secured by liens on the collateral for such debt on the last day of any two consecutive quarters, it could trigger an obligation to repurchase our New Senior Secured Notes in an amount equal to such deficiency. As of February 3, 2018, we are in a deferral period of the collateral coverage test and the calculation restarts in the second quarter of 2018 (such that no collateral coverage event can occur until the end of the third quarter of 2018). Additionally, a failure to generate additional liquidity could negatively impact our access to inventory or services that are important to the operation of our business. We believe the following actions, some of which we expect, subject to our governance processes, to include related party participation and funding, are probable of occurring and will be sufficient to satisfy our liquidity needs for the next twelve months from the issuance of the financial statements: • Sales of the properties securing the $200 million Secured Loan to fund the repayment of such Secured Loan; • Additional borrowings under the Mezzanine Loan Agreement and the Term Loan Facility; • Renegotiation of certain commercial arrangements; • Monetization of the Kenmore brand; • Extension of maturities beyond March 2019 of Line of Credit Loans under the Second Lien Credit Agreement, the 2016 Secured Loan Facility, the Incremental Secured Loan Facility, and the LC Facility and the Term Loan under the Amended Domestic Credit Agreement; • Additional borrowings secured by real estate assets or borrowings under the short-term basket; and • Further restructurings to help manage expenses and improve profitability. The PPPFA contains certain limitations on our ability to sell assets, which could impact our ability to complete asset sale transactions or our ability to use proceeds from those transactions to fund our operations. Therefore, the analysis of liquidity needs includes consideration of the applicable restrictions under the PPPFA . We expect that the actions outlined above will further enhance our liquidity and financial flexibility and we expect that these actions will be executed in alignment with the anticipated timing of our liquidity needs. Use of Estimates The preparation of financial statements in conformity with accounting principles generally accepted in the United States of America requires management to make estimates and assumptions about future events. The estimates and assumptions affect the reported amounts of assets and liabilities and disclosure of contingent assets and liabilities at the date of the financial statements, as well as reported amounts of revenues and expenses during the reporting period. We evaluate our estimates and assumptions on an ongoing basis using historical experience and other factors that management believes to be reasonable under the circumstances. Adjustments to estimates and assumptions are made when facts and circumstances dictate. As future events and their effects cannot be determined with absolute certainty, actual results may differ from the estimates used in preparing the accompanying consolidated financial statements. Significant estimates and assumptions are required as part of determining inventory and accounts receivable valuation, estimating depreciation, amortization and recoverability of long-lived assets, establishing self-insurance, warranty, legal and other reserves, performing goodwill and intangible impairment analyses, and in establishing valuation allowances on deferred income tax assets and reserves for tax examination exposures, and calculating retirement benefits. Cash and Cash Equivalents Cash equivalents include all highly liquid investments with original maturities of three months or less at the date of purchase. The Company classifies cash balances that are legally restricted pursuant to contractual arrangements as restricted cash. The restricted cash balance relates to amounts deposited into an escrow for the benefit of our pension plans. We also include deposits in-transit from banks for payments related to third-party credit card and debit card transactions within cash equivalents. The deposits in-transit balances included within cash equivalents were $65 million and $87 million at February 3, 2018 and January 28, 2017 , respectively. We classify outstanding checks in excess of funds on deposit within other current liabilities and reduce cash and cash equivalents when these checks clear the bank on which they were drawn. Outstanding checks in excess of funds on deposit included in other current liabilities were $74 million and $29 million at February 3, 2018 and January 28, 2017 , respectively. The following table provides a reconciliation of cash, cash equivalents, and restricted cash reported within the Consolidated Balance Sheets that sum to the total of the same such amounts shown in the Consolidated Statements of Cash Flows at February 3, 2018 and January 28, 2017 , respectively. millions February 3, January 28, Cash and equivalents $ 113 $ 196 Cash posted as collateral 4 3 Credit card deposits in transit 65 87 Total cash and cash equivalents 182 286 Restricted cash 154 — Total cash balances $ 336 $ 286 Allowance for Doubtful Accounts We provide an allowance for doubtful accounts based on both historical experience and a specific identification basis. Allowances for doubtful accounts on accounts receivable balances were $35 million and $37 million at February 3, 2018 and January 28, 2017 , respectively. Our accounts receivable balance on our Consolidated Balance Sheet is presented net of our allowance for doubtful accounts and is comprised of various vendor-related and customer-related accounts receivable, including receivables related to our pharmacy operations. Merchandise Inventories Merchandise inventories are valued at the lower of cost or market. For Kmart and Sears Domestic, cost is primarily determined using the retail inventory method ("RIM"). Kmart merchandise inventories are valued under the RIM using primarily a first-in, first-out ("FIFO") cost flow assumption. Sears Domestic merchandise inventories are valued under the RIM using primarily a last-in, first-out ("LIFO") cost flow assumption. Inherent in the RIM calculation are certain significant management judgments and estimates including, among others, merchandise markons, markups, markdowns and shrinkage, which significantly impact the ending inventory valuation at cost, as well as resulting gross margins. The methodologies utilized by us in our application of the RIM are consistent for all periods presented. Such methodologies include the development of the cost-to-retail ratios, the groupings of homogenous classes of merchandise, the development of shrinkage and obsolescence reserves, the accounting for price changes and the computations inherent in the LIFO adjustment (where applicable). Management believes that the RIM provides an inventory valuation that reasonably approximates cost and results in carrying inventory at the lower of cost or market. Approximately 58% of consolidated merchandise inventories are valued using LIFO. To estimate the effects of inflation on inventories, we utilize external price indices determined by an outside source, the Bureau of Labor Statistics. If the FIFO method of inventory valuation had been used instead of the LIFO method, merchandise inventories would have been $31 million higher at February 3, 2018 and $33 million higher at January 28, 2017 . During 2017 and 2016 , a reduction in inventory quantities resulted in a liquidation of applicable LIFO inventory quantities carried at lower costs in prior years. This LIFO liquidation resulted in a decrease in cost of sales of approximately $6 million and $12 million in 2017 and 2016 , respectively. Vendor Rebates and Allowances We receive rebates and allowances from certain vendors through a variety of programs and arrangements intended to offset our costs of promoting and selling certain vendor products. These vendor payments are recognized and recorded as a reduction to the cost of merchandise inventories when earned and, thereafter, as a reduction of cost of sales, buying and occupancy as the merchandise is sold. Upfront consideration received from vendors linked to purchases or other commitments is initially deferred and amortized ratably to cost of sales, buying and occupancy over the life of the contract or as performance of the activities specified by the vendor to earn the fee is completed. 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Depreciation expense, which includes depreciation on assets under capital leases, is recorded over the estimated useful lives of the respective assets using the straight-line method for financial statement purposes, and accelerated methods for tax purposes. The range of lives are generally 20 to 50 years for buildings, 3 to 10 years for furniture, fixtures and equipment, and 3 to 5 years for computer systems and computer equipment. Leasehold improvements are depreciated over the shorter of the associated lease term or the estimated useful life of the asset. Depreciation expense included within depreciation and amortization expense reported in the Consolidated Statements of Operations was $328 million , $370 million and $415 million for the years ended February 3, 2018 , January 28, 2017 and January 30, 2016 , respectively. Primarily as a result of store closing actions, certain property and equipment are considered held for sale. The value of assets held for sale was $70 million and $96 million at February 3, 2018 and January 28, 2017 , respectively. These assets were included in prepaid expenses and other current assets in the Consolidated Balance Sheets at February 3, 2018 and January 28, 2017 at the lower of their historical net book value or their estimated fair value, less estimated costs to sell. We expect to sell the properties within a year and we continually remarket them. The majority of assets held for sale are held within the Sears Domestic segment. Impairment of Long-Lived Assets and Costs Associated with Exit Activities In accordance with accounting standards governing the impairment or disposal of long-lived assets, the carrying value of long-lived assets, including property and equipment,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or a projection that demonstrates continuing losses associated with the use of a long-lived asset, significant changes in the manner of use of the asset or significant changes in business strategie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t>
  </si>
  <si>
    <t>SEARS CANADA</t>
  </si>
  <si>
    <t>Noncontrolling Interest [Abstract]</t>
  </si>
  <si>
    <t>SEARS CANADA At both February 3, 2018 and January 28, 2017 , the Company was the beneficial holder of approximately 12 million , or 12% , of the common shares of Sears Canada. Sears Canada filed for court protection and in July 2017 trading of its common shares was suspended. Accordingly, we recognized other-than-temporary impairment of $12 million within interest and investment loss in our Consolidated Statements of Operations during 2017. Our equity method investment in Sears Canada was $17 million at January 28, 2017 , and was included within other assets in the Consolidated Balance Sheets. The fair value of our equity method investment in Sears Canada was determined based on quoted market prices for its common stock. Our equity method investment in Sears Canada was valued using Level 1 measurements as defined in Note 5.</t>
  </si>
  <si>
    <t>BORROWINGS</t>
  </si>
  <si>
    <t>Debt Disclosure [Abstract]</t>
  </si>
  <si>
    <t>BORROWINGS Total borrowings outstanding at February 3, 2018 and January 28, 2017 were $4.1 billion and $4.2 billion , respectively. At February 3, 2018 , total short-term borrowings were $915 million , consisting of secured borrowings, line of credit loans and incremental loans. At January 28, 2017 , we had no short-term borrowings outstanding. The weighted-average annual interest rate paid on short-term borrowings was 8.0% in 2017 and 5.4% in 2016 . Long-term debt was as follows: ISSUE February 3, January 28, millions SEARS ROEBUCK ACCEPTANCE CORP. 6.50% to 7.50% Notes, due 2027 to 2043 $ 284 $ 327 Term Loan (Credit Facility), $1.0B due 2019 391 963 2016 Term Loan (Credit Facility), $750M due 2020 559 726 Second Lien Term Loan (Credit Facility), $300M due 2020 294 292 SEARS HOLDINGS CORP. 8% Secured Loan Facility, due 2018 251 494 6.625% Senior Secured Notes, due 2018 303 303 8% Senior Unsecured Notes, due 2019 483 428 8% Secured Loan Facility, due 2020 374 485 Term Loan Facility (Credit Facility), $300M due 2020 206 — CAPITALIZED LEASE OBLIGATIONS 72 145 Total long-term borrowings 3,217 4,163 Current maturities (968 ) (590 ) Long-term debt and capitalized lease obligations $ 2,249 $ 3,573 Weighted-average annual interest rate on long-term debt 7.6 % 7.2 % The fair value of long-term debt, excluding capitalized lease obligations, was $2.8 billion at February 3, 2018 and $4.0 billion at January 28, 2017 . The fair value of our debt was estimated based on quoted market prices for the same or similar issues or on current rates offered to us for debt of the same remaining maturities. Our long-term debt instruments are valued using Level 2 measurements as defined in Note 5. At February 3, 2018 , long-term debt maturities for the next five years and thereafter were as follows: millions 2018 $ 979 2019 637 2020 1,471 2021 3 2022 3 Thereafter 312 Total maturities 3,405 Unamortized debt discount (152 ) Unamortized debt issuance costs (36 ) Long-term debt, net of discount &amp; debt issuance costs $ 3,217 Interest Interest expense for years 2017 , 2016 and 2015 was as follows: millions 2017 2016 2015 COMPONENTS OF INTEREST EXPENSE Interest expense (1) $ 377 $ 288 $ 223 Amortization of debt issuance costs 58 31 25 Accretion of debt discount 66 50 35 Accretion of self-insurance obligations at net present value 19 16 19 Accretion of lease obligations at net present value 19 19 21 Interest expense $ 539 $ 404 $ 323 (1) Includes paid-in-kind interest of $1 million for 2017 . Unsecured Commercial Paper We borrow through the commercial paper markets. At both February 3, 2018 and January 28, 2017 , we had no commercial paper borrowings outstanding. Secured Short-Term Loan On September 15, 2014, the Company, through Sears, Sears Development Co. and Kmart Corporation ("Short-Term Borrowers"), entities wholly-owned and controlled, directly or indirectly by the Company, entered into a $400 million secured short-term loan (the "Short-Term Loan'") with JPP II, LLC and JPP, LLC (collectively, the "Lenders"), entities affiliated with ESL. Proceeds of the Short-Term Loan were used for general corporate purposes. The Short-Term Loan was originally scheduled to mature on December 31, 2014, and was subsequently amended and extended. We repaid the Short-Term Loan during 2015, resulting in no balance outstanding at February 3, 2018 or January 28, 2017. Letter of Credit Facility On December 28, 2016, the Company, through Sears Roebuck Acceptance Corp. ("SRAC") and Kmart Corporation (together with SRAC, the "Borrowers"), entities wholly-owned and controlled, directly or indirectly by the Company, entered into the Letter of Credit and Reimbursement Agreement (the "LC Facility") providing for a $500 million secured standby letter of credit facility (of which $271 million was committed at February 3, 2018) from the Lenders, with Citibank, N.A., serving as administrative agent and issuing bank (the "Issuing Bank"). In August 2017, the Company executed amendments to the LC Facility. The amendments, among other things, extended the maturity to December 28, 2018, eliminated the unused portion of the facility and released the real estate collateral that secured the original LC Facility. The amended LC Facility also permits the Lenders to syndicate all or a portion of their commitments under the facility to other lenders, of which $138 million has been syndicated to unaffiliated third party lenders as of February 3, 2018. The amended LC Facility is guaranteed by the same subsidiaries of the Company that guarantee the obligations under the Amended Domestic Credit Agreement, as defined below. The amended LC Facility is secured by substantially the same collateral as the Amended Domestic Credit Agreement. The amended LC Facility contains a borrowing base calculation, pursuant to which the borrowers are required to cash collateralize the LC Facility if the aggregate obligations under the Amended Domestic Credit Agreement, amended LC Facility and certain other cash management and similar obligations exceed the Modified Borrowing Base, as defined in the amended LC Facility, as of the end of any calendar month. To secure their obligation to participate in letters of credit issued under the LC Facility, the lenders under the LC Facility are required to maintain cash collateral on deposit with the Issuing Bank in an amount equal to 102% of the commitments under the LC Facility (the "Lender Deposit"). The Borrowers paid the Lenders an upfront fee equal to 1.00% of the aggregate amount of the Lender Deposit. In addition, the Borrowers are required to pay a commitment fee on the average daily amount of the Lender Deposit (as such amount may be increased or decreased from time to time) equal to the Eurodollar Rate (as defined under the Amended Domestic Credit Facility) plus 11.0% , as well as certain other fees. In the event of reductions of the commitments under the LC Facility or a termination of the LC Facility prior to the six month anniversary of the effective date of the amendments, under certain circumstances the Borrowers will be required to pay an early reduction/termination fee equal to the commitment fee that would have accrued with respect to the reduced or terminated commitments from the date of reduction or termination until the six month anniversary. The LC Facility includes certain representations and warranties, affirmative and negative covenants and other undertakings, which are subject to important qualifications and limitations set forth in the LC Facility. The LC Facility also contains certain events of default, including (subject to certain materiality thresholds and grace periods) payment default, failure to comply with covenants, material inaccuracy of representation or warranty, and bankruptcy or insolvency proceedings. If an event of default occurs, the Lenders may terminate all or any portion of the commitments under the LC Facility, require the Borrowers to cash collateralize the LC Facility and/or exercise any rights they might have under any of the related facility documents (including against the collateral), subject to certain limitations. At February 3, 2018 and January 28, 2017 , respectively, we had $271 million and $200 million of letters of credit outstanding under the LC Facility. Secured Loan and Mezzanine Loan On March 14, 2018, the Company, through SRC O.P. LLC, SRC Facilities LLC and SRC Real Estate (TX), LLC (collectively, the "Secured Loan Borrowers"), entities wholly-owned and controlled indirectly by the Company, entered into a Credit Agreement (the "Credit Agreement") with the lenders party thereto (collectively, the "Secured Lenders"). The Credit Agreement provides for a $200 million term loan (the "Secured Loan") that is secured by the Secured Loan Borrowers' interests in 138 real properties that were released from a ring-fence arrangement with the PBGC. The Secured Loan matures on December 14, 2018. The Company used the proceeds of the Secured Loan to make a contribution to the Company's pension plans and for general corporate purposes. Also on March 14, 2018, the Company, through SRC Sparrow 2 LLC (the "Mezzanine Loan Borrower"), an entity wholly-owned and controlled indirectly by the Company, entered into a Mezzanine Loan Agreement (the "Mezzanine Loan Agreement") with the Lenders, entities affiliated with ESL. The Mezzanine Loan Agreement provides for a $240 million term loan (the "Mezzanine Loan") that is secured by a pledge of the equity interests in SRC O.P. LLC, the direct parent company of the entities that own the 138 real properties that secure the obligations of the Secured Loan Borrowers under the Credit Agreement. The Mezzanine Loan matures on July 20, 2020. The Company used the proceeds of the Mezzanine Loan to make a contribution to the Company’s pension plans. The Mezzanine Loan Agreement contains an uncommitted accordion feature pursuant to which the Mezzanine Loan Borrower may incur additional loans ("Additional Mezzanine Loans") of not more than $200 million in aggregate, subject to certain conditions set forth in the Mezzanine Loan Agreement and the Credit Agreement, including that the Additional Mezzanine Loans shall not exceed an amount equal to the principal amount of the Secured Loan repaid by the Secured Loan Borrowers. The Secured Loan and the Mezzanine Loan are both guaranteed by the Company and certain of its subsidiaries. The Secured Loan bears interest at an annual interest rate of LIBOR plus 6.5% for the first three months the Secured Loan is outstanding, LIBOR plus 7.5% for the fourth through the sixth month the Secured Loan is outstanding and LIBOR plus 8.5% for the seventh through the ninth month the Secured Loan is outstanding. Accrued interest is payable monthly during the term of the Secured Loan. The Mezzanine Loan bears interest at an annual interest rate of LIBOR plus 11.0% , with accrued interest payable monthly during the term of the Mezzanine Loan. The Company paid an upfront commitment fee of 1.5% of the principal amount of the Secured Loan, and paid an arrangement fee. The Mezzanine Borrowers paid an upfront commitment fee equal to 1.8% of the principal amount of the Mezzanine Loan. To the extent permitted under other debt of the Company or its affiliates, the Secured Loan and the Mezzanine Loan may be prepaid at any time in whole or in part, without penalty or premium. The Secured Loan Borrowers are required to apply the net proceeds of the sale of any real property collateral for the Secured Loan to repay the Secured Loan. Following repayment in full of the Secured Loan, the Mezzanine Loan Borrower is required to apply the net proceeds of the sale of any real property that served as collateral for the Secured Loan to repay the Mezzanine Loan. The Credit Agreement and the Mezzanine Loan Agreement include certain representations and warranties, indemnities and covenants, including with respect to the condition and maintenance of the real property collateral. The Credit Agreement and the Mezzanine Loan Agreement have certain events of default, including (subject to certain materiality thresholds and grace periods) payment default, failure to comply with covenants, material inaccuracy of representation or warranty, and bankruptcy or insolvency proceedings. If there is an event of default, the Secured Loan Lenders and the Mezzanine Lenders may declare all or any portion of the outstanding indebtedness to be immediately due and payable, exercise any rights they might have (including against the collateral), and require the Secured Loan Borrowers or Mezzanine Loan Borrower to pay a default interest rate of 2.0% in excess of the base interest rate. Term Loan Facility On January 4, 2018, the Borrowers entered into a Term Loan Credit Agreement (the “Term Loan Credit Agreement”) providing for a secured term loan facility (the “Term Loan Facility”) from the Lenders, entities affiliated with ESL. The Term Loan Facility is guaranteed by the Company and certain of its subsidiaries that guarantee the Company’s other material debt or own material intellectual property. The Term Loan Facility is secured by substantially all of the unencumbered intellectual property of the Company and its subsidiaries, other than intellectual property relating to the Kenmore and DieHard brands, as well as by certain real property interests, in each case subject to certain exclusions. On January 4, 2018, $100 million was borrowed under the Term Loan Facility. The Term Loan Facility also contains an uncommitted incremental loan feature that, subject to the satisfaction of certain conditions, including the consent of the Agent, would permit up to an additional $200 million to be borrowed from other counterparties and secured by the same collateral as the initial loan under the Term Loan Facility. An additional $30 million was borrowed under the Term Loan Facility on January 19, 2018. On January 29, 2018, the Company entered into an Amendment to the Term Loan Credit Agreement (the "Amendment"), pursuant to which an additional $20 million was borrowed from the Lenders and a further $60 million was borrowed from certain unaffiliated lenders, bringing the total amount borrowed under the Term Loan Facility to $210 million at February 3, 2018. The Amendment, among other changes, separates the loans under the Term Loan Facility into two tranches. On February 26, 2018, the Company entered into another amendment to the Term Loan Credit Agreement pursuant to which an additional $40 million was borrowed from the Lenders. The loans under the Term Loan Facility bear interest at a weighted average annual interest rate of LIBOR plus 12.5% , which during the first year must be paid in kind by capitalizing interest. The loans under the Term Loan Facility mature on July 20, 2020. The Company used the proceeds of the Term Loan Facility for general corporate purposes. No upfront or arrangement fees were paid in connection with the Term Loan Facility. The loans under the Term Loan Facility are prepayable without premium or penalty. The Term Loan Facility includes certain representations and warranties, indemnities and covenants, including with respect to the condition and maintenance of the intellectual property and real property collateral. The Term Loan Facility has certain events of default, including (subject to certain materiality thresholds and grace periods) payment default, failure to comply with covenants, material inaccuracy of representation or warranty, and bankruptcy or insolvency proceedings. If there is an event of default, the Lenders may declare all or any portion of the outstanding indebtedness to be immediately due and payable, exercise any rights they might have (including against the collateral), and require the Borrowers to pay a default interest rate. At February 3, 2018 , the carrying value of the Term Loan Facility, net of the remaining debt issuance costs, was $206 million . The carrying value includes paid-in-kind interest of $1 million at February 3, 2018 . 2017 Secured Loan Facility On January 3, 2017, the Company, through Sears, Kmart Stores of Illinois LLC, Kmart of Washington LLC and Kmart Corporation (collectively, "2017 Secured Loan Borrowers"), entities wholly-owned and controlled, directly or indirectly by the Company, obtained a $500 million real estate loan facility (the "2017 Secured Loan Facility") from the Lenders, entities affiliated with ESL. On January 3, 2017, $321 million was funded under the 2017 Secured Loan Facility, and an additional $179 million was drawn by the Company prior to January 28, 2017. The 2017 Secured Loan Facility matures on July 20, 2020. The Company used the proceeds of the 2017 Secured Loan Facility for general corporate purposes. During October 2017, the Company, through the 2017 Secured Loan Borrowers and SHC Desert Springs, LLC, Innovel Solutions, Inc., Sears Holdings Management Corporation, Maxserv, Inc., Troy Coolidge No. 13, LLC, Sears Development Co. and Big Beaver of Florida Development, LLC (collectively, "Incremental Loan Borrowers"), entities wholly-owned and controlled, directly or indirectly by the Company, entered into amended and restated loan agreements (the "Incremental Loans") with the Lenders, entities affiliated with ESL. The Company borrowed $200 million pursuant to the Incremental Loans, and used the proceeds for general corporate purposes. The Incremental Loans mature on April 23, 2018, except that if the maturity date of the 2016 Secured Loan Facility (as defined below) is extended to July 6, 2018, then the Incremental Loans will mature on July 6, 2018. On March 8, 2018, the Company, through the 2017 Secured Loan Borrowers and SHC Desert Springs, LLC, Innovel Solutions, Inc., Sears Holdings Management Corporation, Maxserv, Inc. and Troy Coolidge No. 13, LLC (collectively, "Second Incremental Loan Borrowers"), entities wholly-owned and controlled, directly or indirectly by the Company, entered into a second amendment to the Incremental Loans (the "Second Amendment") with the Lenders, entities affiliated with ESL. Pursuant to the Second Amendment, the Second Incremental Loan Borrowers borrowed an additional $100 million from the Lenders (the "Second Incremental Loan") and used the proceeds for general corporate purposes. The Second Incremental Loan matures on July 20, 2020. Initially, the 2017 Secured Loan Facility had an annual base interest rate of 8% , with accrued interest payable monthly during the term of the 2017 Secured Loan Facility. Pursuant to the Second Amendment, the interest rate increased to LIBOR plus 9% . The Borrowers paid an upfront commitment fee equal to 1.0% of the full principal amount of the 2017 Secured Loan Facility and paid a funding fee equal to 1.0% of the amounts drawn under the 2017 Secured Loan Facility at the time such amounts were drawn. The Incremental Loans have an annual interest rate of 11% , with accrued interest payable monthly. The Second Incremental Loan has an annual interest rate of LIBOR plus 9% , with accrued interest payable monthly. No upfront or funding fees were paid in connection with the Incremental Loans or Second Incremental Loan. The 2017 Secured Loan Facility, Incremental Loans and Second Incremental Loan are guaranteed by the Company and certain of its subsidiaries, and were secured by a first priority lien on 69 real properties owned by the 2017 Secured Loan Borrowers and Incremental Loan Borrowers and guarantors at inception of the 2017 Secured Loan Facility, and an additional 7 real properties owned by the Incremental Loan Borrowers at inception of the Incremental Loans. In certain circumstances, the Lenders and the 2017 Secured Loan Borrowers, Incremental Loan Borrowers and Second Incremental Loan Borrowers may elect to substitute one or more properties as collateral. To the extent permitted under other debt of the Company or its affiliates, the 2017 Secured Loan Facility may be prepaid at any time in whole or in part, without penalty or premium. The 2017 Secured Loan Borrowers are required to apply the net proceeds of the sale of any real property collateral for the 2017 Secured Loan Facility to repay the loan. The Company used proceeds of $116 million to pay interest and a portion of the 2017 Secured Loan Facility and $55 million to pay interest and a portion of the Incremental Loans during 2017. The 2017 Secured Loan Facility, Incremental Loans and Second Incremental Loan include certain representations and warranties, indemnities and covenants, including with respect to the condition and maintenance of the real property collateral. The 2017 Secured Loan Facility, Incremental Loans and Second Incremental Loan have certain events of default, including (subject to certain materiality thresholds and grace periods) payment default, failure to comply with covenants, material inaccuracy of representation or warranty, and bankruptcy or insolvency proceedings. If there is an event of default, the Lenders may declare all or any portion of the outstanding indebtedness to be immediately due and payable, exercise any rights they might have under any of the 2017 Secured Loan Facility, Incremental Loan or Second Incremental Loan documents (including against the collateral), and require the 2017 Secured Loan Borrowers, Incremental Loan Borrowers or Second Incremental Loan Borrowers to pay a default interest rate equal to the greater of (i) 2.5% in excess of the base interest rate and (ii) the prime rate plus 1% . The carrying value of the 2017 Secured Loan Facility, net of the remaining debt issuance costs, was $374 million and $485 million at February 3, 2018 and January 28, 2017 , respectively. The carrying value of the Incremental Loans, net of the remaining debt issuance costs, was $144 million at February 3, 2018 . The Incremental Loans are included within short-term borrowings in the Consolidated Balance Sheets for all periods presented. 2016 Secured Loan Facility On April 8, 2016, the Company, through Sears, Sears Development Co., Innovel, Big Beaver of Florida Development, LLC and Kmart Corporation (collectively, "2016 Secured Loan Borrowers"), entities wholly-owned and controlled, directly or indirectly by the Company, obtained a $500 million real estate loan facility (the "2016 Secured Loan Facility") from JPP, LLC, JPP II, LLC, and Cascade Investment, LLC (collectively, the "2016 Secured Loan Lenders"). JPP, LLC and JPP II, LLC are entities affiliated with ESL. The first $250 million of the 2016 Secured Loan Facility was funded on April 8, 2016 and the remaining $250 million was funded on April 22, 2016. The funds were used to reduce outstanding borrowings under the Company's asset-based revolving credit facility and for general corporate purposes. The 2016 Secured Loan Facility had an original maturity date of July 7, 2017. In May 2017, the Company reached an agreement to extend the maturity of $400 million of the 2016 Secured Loan Facility to January 2018, with options to further extend the maturity of the loan for up to an additional six months, to July 6, 2018, subject to the satisfaction of certain conditions and the payment of certain fees. On November 21, 2017, the Company notified the 2016 Secured Loan Lenders of its exercise of the first such option to extend the maturity to April 6, 2018, subject to the payment of an extension fee on January 8, 2018, which fee was paid on January 8, 2018. On February 5, 2018, the Company notified the 2016 Secured Loan Lenders of its exercise of the second such option to extend the maturity to July 6, 2018, subject to the payment of an extension fee on April 6, 2018. The 2016 Secured Loan Facility is included within current portion of long-term debt in the Consolidated Balance Sheets for all periods presented. The carrying value of the 2016 Secured Loan Facility, net of the remaining debt issuance costs, was $251 million and $494 million at February 3, 2018 and January 28, 2017 , respectively. The 2016 Secured Loan Facility has an annual base interest rate of 8% , with accrued interest payable monthly during the term of the 2016 Secured Loan Facility. The 2016 Secured Loan Borrowers paid an upfront commitment fee equal to 1.0% of the full principal amount of the 2016 Secured Loan Facility and paid a funding fee equal to 1.0% at the time such amounts were drawn. In connection with the May 2017 maturity extension, the Company paid a one-time extension fee equal to $8 million to the extending lenders. The 2016 Secured Loan Facility is guaranteed by the Company and was originally secured by a first priority lien on 21 real properties owned by the 2016 Secured Loan Borrowers. The 2016 Secured Loan Facility includes customary representations and warranties, indemnities and covenants, including with respect to the condition and maintenance of the real property collateral. The 2016 Secured Loan Facility has customary events of default, including (subject to certain materiality thresholds and grace periods) payment default, failure to comply with covenants, material inaccuracy of representation or warranty, and bankruptcy or insolvency proceedings. If there is an event of default, the 2016 Secured Loan Lenders may declare all or any portion of the outstanding indebtedness to be immediately due and payable, exercise any rights they might have under any of the 2016 Secured Loan Facility documents (including against the collateral), and require the 2016 Secured Loan Borrowers to pay a default interest rate equal to the greater of (i) 2.5% in excess of the base interest rate and (ii) the prime rate plus 1% . The 2016 Secured Loan Facility may be prepaid at any time in whole or in part, without penalty or premium and $250 million of proceeds from real estate transactions was used to pay interest and a portion of the loan during the 2017. Domestic Credit Agreement The Borrowers and Holdings are party to an amended and restated credit agreement (the "Amended Domestic Credit Agreement") with a syndicate of lenders. Pursuant to the Amended Domestic Credit Agreement, the Borrowers have borrowed two senior secured term loan facilities having original principal amounts of $1.0 billion and $750 million (the "Term Loan" and "2016 Term Loan," respectively). The Amended Domestic Credit Agreement currently provides for a $1.5 billion asset-based revolving credit facility (the "Revolving Facility") with a $1.0 billion letter of credit sub-facility, which matures on July 20, 2020. The Term Loan had an original maturity of June 30, 2018 and the 2016 Term Loan matures on July 20, 2020. In December 2017, the Company entered into an agreement to extend the maturity of the Term Loan to January 20, 2019, with the option to further extend the maturity to July 20, 2019, subject to certain conditions, including payment of an extension fee equal to 2.0% of the principal amount of the Term Loan outstanding at the time of such extension. The Amended Domestic Credit Agreement includes an accordion feature that allows the Borrowers to use, subject to borrowing base requirements, existing collateral for the facility to obtain up to $1.0 billion of additional borrowing capacity, of which $750 million was utilized for the 2016 Term Loan (described below). The Amended Domestic Credit Agreement also includes a FILO tranche feature that allows up to an additional $500 million of borrowing capacity and allows Holdings and its subsidiaries to undertake short-term borrowings outside the facility up to $1.0 billion . In February 2018, the Borrowers entered into an amendment that increased the size of the general debt basket to $1.25 billion . Revolving advances under the Amended Domestic Credit Agreement bear interest at a rate equal to, at the election of the Borrowers, either the London Interbank Offered Rate ("LIBOR") or a base rate, in either case plus an applicable margin dependent on Holdings' consolidated leverage ratio (as measured under the Amended Domestic Credit Agreement). The margin with respect to borrowings ranges from 3.50% to 4.00% for LIBOR loans and from 2.50% to 3.00% for base rate loans. The Amended Domestic Credit Agreement also provides for the payment of fees with respect to issued and undrawn letters of credit at a rate equal to the margin applicable to LIBOR loans and a commitment fee with respect to unused amounts of the Revolving Facility at a rate equal to 0.625% per annum. The Revolving Facility is in place as a funding source for general corporate purposes and is secured by a first lien on substantially all of our domestic inventory and credit card and pharmacy receivables, and is subject to a borrowing base formula to determine availability. The Revolving Facility is guaranteed by all domestic subsidiaries of Holdings that own inventory or credit card or pharmacy receivables. The Revolving Facility also permits aggregate second lien indebtedness of up to $2.0 billion , of which $1.1 billion in second lien notes were outstanding at February 3, 2018 , resulting in $896 million of permitted second lien indebtedness, subject to limitations contained in our other outstanding indebtedness. If, through asset sales or other means, the value of the above eligible assets is not sufficient to support borrowings of up to the full amount of the commitments under this facility, we will not have full access to the facility, but rather could have access to a lesser amount determined by the borrowing base. Such a decline in the value of eligible assets also could result in our inability to borrow up to the full amount of second lien indebtedness permitted by the domestic credit facility, but rather we could be limited to borrowing a lesser amount determined by the borrowing base as calculated pursuant to the terms of such indenture. The Term Loan bears interest at a rate equal to, at the election of the Borrowers, either LIBOR (subject to a 1.00% LIBOR floor) or a base rate, plus an applicable margin for LIBOR loans of 4.50% and for base rate loans of 3.50% . Currently, the Borrowers are required to repay the Term Loan in quarterly installments of $2.5 million , with the remainder of the Term Loan maturing January 20, 2019, subject to the right of the Borrowers to extend the maturity to July 20, 2019. Additionally, the Borrowers are required to make certain mandatory repayments of the Term Loan from excess cash flow (as defined in the Amended Domestic Credit Agreement). The Term Loan may be prepaid in whole or part without penalty. The Term Loan is secured by the same collateral as the Revolving Facility on a pari passu basis with the Revolving Facility, and is guaranteed by the same subsidiaries of the Company that guarantee the Revolving Facility. At February 3, 2018 and January 28, 2017 , respectively, we had borrowings of $400 million and $970 million under the Term Loan, and carrying value, net of the remaining discount and debt issuance costs, of $391 million and $963 million . During the fourth quarter, the Company paid down the Term Loan by $325 million , reducing the outstanding balance, and bringing our total Term Loan repayment during 2017 to approximately $570 million . The Company made additional repayments in 2018 of $97 million through the date of this report. A portion of the proceeds received from the Craftsman Sale were also used to reduce outstanding borrowings under the Term Loan. Amounts borrowed pursuant to the 2016 Term Loan bear interest at a rate equal to LIBOR plus 750 basis points, subject to a 1.00% LIBOR floor. The Company received approximately $722 million in net proceeds from the 2016 Term Loan, which proceeds were used to reduce outstanding borrowings under its asset-based revolving credit facility. The 2016 Term Loan has a maturity date of July 20, 2020, which is the same maturity date as the Company's revolving credit facility commitments, and does not amortize. The 2016 Term Loan is subject to a prepayment premium of 2% of the aggregate principal amount of the 2016 Term Loan prepaid on or prior to April 8, 2017 and 1% of the aggregate principal amount of the 2016 Term Loan prepaid after April 8, 2017 and on or prior to April 8, 2018. The obligations under the Amended Domestic Credit Agreement, including the 2016 Term Loan, are secured by a first lien on substantially all of the domestic inventory and credit card and pharmacy receivables of the Company and its subsidiaries and aggregate advances under the Amended Domestic Credit Agreement are subject to a borrowing base formula. The carrying value of the 2016 Term Loan, net of the remaining discount and debt issuance costs, was $559 million and $726 million at February 3, 2018 and January 28, 2017 , respectively. A portion of the proceeds received from the Craftsman Sale were used to reduce outstanding borrowings under the 2016 Term Loan. The Amended Domestic Credit Agreement limits our ability to make restricted payments, including dividends and share repurchases, subject to specified exceptions that are available if, in each case, no event of default under the credit facility exists immediately before or after giving effect to the restricted payment. These include exceptions that require that projected availability under the credit facility, as defined, to be at least 15% , exceptions that may be subject to certain maximum amounts and an exception that requires that the restricted payment is funded from cash on hand and not from borrowings under the credit facility. Further, the Amended Domestic Credit Agreement includes customary covenants that restrict our ability to make dispositions, prepay debt and make investments, subject, in each case, to various exceptions. The Amended Domestic Credit Agreement also impo</t>
  </si>
  <si>
    <t>FINANCIAL GUARANTEES</t>
  </si>
  <si>
    <t>Derivative Instruments and Hedging Activities Disclosure [Abstract]</t>
  </si>
  <si>
    <t>FINANCIAL GUARANTEES Financial Guarantees We issue various types of guarantees in the normal course of business. We had the following guarantees outstanding at February 3, 2018 : millions Bank SRAC Other Total Standby letters of credit $ 647 $ 6 $ — $ 653 Commercial letters of credit — 31 — 31 Secondary lease obligations — — 164 164 The secondary lease obligations related to certain store leases that have been assigned and previously divested Sears businesses. The secondary lease obligations represent the maximum potential amount of future payments, including renewal option periods pursuant to the lease agreements. We remain secondarily liable if the primary obligor defaults.</t>
  </si>
  <si>
    <t>FAIR VALUE OF FINANCIAL ASSETS AND LIABILITIES</t>
  </si>
  <si>
    <t>Fair Value Disclosures [Abstract]</t>
  </si>
  <si>
    <t>FAIR VALUE OF FINANCIAL ASSETS AND LIABILITIES We determine fair value of financial assets and liabilities based on the following fair value hierarchy, which prioritizes the inputs to valuation techniques used to measure fair value into three levels: Level 1 inputs – unadjusted quoted prices in active markets for identical assets or liabilities that we have the ability to access. An active market for the asset or liability is one in which transactions for the asset or liability occur with sufficient frequency and volume to provide ongoing pricing information. Level 2 inputs –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 Level 3 inputs – unobservable inputs for the asset or liability. Cash and cash equivalents, accounts receivable, merchandise payables, short-term borrowings and accrued liabilities are reflected in the Consolidated Balance Sheets at cost, which approximates fair value due to the short-term nature of these instruments. The fair value of our equity method investment in Sears Canada is disclosed in Note 2. The fair value of our long-term debt is disclosed in Note 3. The fair value of pension and other postretirement benefit plan assets is disclosed in Note 7. Assets and Liabilities that are Measured at Fair Value on a Nonrecurring Basis Assets and liabilities that are measured at fair value on a nonrecurring basis relate primarily to our tangible fixed assets, goodwill and other intangible assets, which are remeasured when the derived fair value is below carrying value on our Consolidated Balance Sheets. For these assets, we do not periodically adjust carrying value to fair value except in the event of impairment. When we determine that impairment has occurred, we measure the impairment and adjust the carrying value as discussed in Note 1. With the exception of the indefinite-lived intangible asset impairments and fixed asset impairments described in Note 12 and Note 13, respectively, we had no significant remeasurements of such assets or liabilities to fair value during 2017 and 2016 . All of the fair value remeasurements were based on significant unobservable inputs (Level 3). Fixed asset fair values were derived based on discussions with real estate brokers, review of comparable properties, if available, and internal expertise related to the current marketplace conditions. Inputs for the goodwill and intangible asset analyses included discounted cash flow analyses, comparable marketplace fair value data, as well as management's assumptions in valuing significant tangible and intangible assets, as described in Note 1, Summary of Significant Accounting Policies.</t>
  </si>
  <si>
    <t>INTEREST AND INVESTMENT LOSS</t>
  </si>
  <si>
    <t>Investment Income, Interest and Dividend [Abstract]</t>
  </si>
  <si>
    <t>INTEREST AND INVESTMENT LOSS The following table sets forth the components of interest and investment loss as reported in our Consolidated Statements of Operations: millions 2017 2016 2015 Interest income on cash and cash equivalents $ 2 $ 1 $ 1 Other investment loss (14 ) (27 ) (63 ) Total $ (12 ) $ (26 ) $ (62 ) Interest Income on Cash and Cash Equivalents We recorded interest income of $2 million , $1 million and $1 million in 2017 , 2016 and 2015 , respectively, primarily related to interest earned on cash and cash equivalents. These cash and cash equivalents consist of highly liquid investments with original maturities of three months or less at the date of purchase. Our invested cash may include, from time to time, investments in, but not limited to, commercial paper, federal, state and municipal government securities, floating-rate notes, repurchase agreements and money market funds. All invested cash amounts are readily available to us. Other Investment Loss Other investment loss primarily includes income or loss generated by (and sales of investments in) certain real estate joint ventures and other equity investments in which we do not have a controlling interest. During 2017, 2016 and 2015, respectively, the investment loss from equity investments included a loss of $17 million , $35 million and $59 million .</t>
  </si>
  <si>
    <t>BENEFIT PLANS</t>
  </si>
  <si>
    <t>Retirement Benefits [Abstract]</t>
  </si>
  <si>
    <t>BENEFIT PLANS We sponsor a number of pension and postretirement benefit plans. We account for our retirement programs in accordance with employers' accounting for defined benefit pension and other postretirement plans under Generally Accepted Accounting Principles ("GAAP"). GAAP requires that amounts recognized in financial statements be determined using an actuarial basis. As a result, our pension benefit programs are based on a number of statistical and judgmental assumptions that attempt to anticipate future events and are used in calculating the expense and liability related to our plans each year at January 31. These assumptions include, but are not limited to, discount rates used to value liabilities, assumed rates of return on plan assets, actuarial assumptions relating to retirement age and participant turnover, and mortality rates. The actuarial assumptions we use may differ significantly from actual results. These differences may result in a material impact to the amount of net periodic benefit cost to be recorded in our consolidated financial statements in the future. Expenses for retirement and savings-related benefit plans were as follows: millions 2017 2016 2015 Pension plans $ 657 $ 289 $ 230 Postretirement benefits — 28 (2 ) Total $ 657 $ 317 $ 228 Retirement Savings Plans Holdings sponsors retirement savings plans for employees meeting service eligibility requirements. The Company does not match employee contributions. Other Benefit Plans Certain full-time and part-time employees of Kmart and Sears are eligible to participate in noncontributory defined benefit plans after meeting age and service requirements. Effective January 31, 1996 and January 1, 2006, respectively, the Kmart tax-qualified defined benefit pension plan and the Sears domestic pension plan were frozen and associates no longer earn additional benefits under the plan. The Kmart tax-qualified defined benefit pension plan was merged with and into the Sears domestic pension plan effective as of January 30, 2008. The merged plan was renamed as the Sears Holdings Pension Plan ("SHC Domestic plan") and Holdings accepted sponsorship of the SHC Domestic plan effective as of that date. Pension benefits are based on length of service, compensation and, in certain plans, social security or other benefits. Funding for the various plans is determined using various actuarial cost methods. In addition to providing pension benefits, Sears provides employees and retirees certain medical benefits. These benefits provide access to medical plans. Certain Sears retirees are also provided life insurance benefits. To the extent we share the cost of the retiree medical benefits with retirees, such cost sharing is based on years of service and year of retirement. Sears' postretirement benefit plans are not funded. We have the right to modify or terminate these plans. Effective December 31, 2014, the Company amended its retiree medical plan to eliminate Company subsidies to the plan. Pension Plan Amendment Effective December 1, 2016, the Sears Holdings Pension Plan was amended to change its plan year from a calendar year end to a November 30th year end, to spin off a new Sears Holdings Pension Plan 2 ("Plan 2") and to rename the Sears Holdings Pension Plan as Sears Holdings Pension Plan 1 ("Plan 1"). In conjunction with these amendments, the Company requested that the Internal Revenue Service ("IRS") approve the foregoing change in plan year and to approve a change in actuarial funding method in connection with the spin-off and change in plan year. The Company has received IRS approval of both changes. Pension Plan Settlements In May 2017, the Company executed an irrevocable agreement to purchase a group annuity contract from Metropolitan Life Insurance Company ("MLIC"), under which MLIC will pay future pension benefit payments to approximately 51,000 retirees from Plan 2. The agreement calls for a transfer of approximately $515 million of Plan 2's benefit obligations to MLIC. This action had an immaterial impact on the funded status of our total pension obligations, but reduced the size of the Company's combined pension plan, reduced future cost volatility, and reduced future plan administrative expenses. Due to the annuity purchase, we were required to remeasure our pension obligations. In connection with the remeasurement, we updated the effective discount rate assumption to 3.85% as of May 31, 2017. The annuity purchase resulted in a non-cash charge of $200 million for losses previously accumulated in other comprehensive income (loss), which were recognized through the statement of operations upon settlement during the 13 week period ending July 29, 2017. In August 2017, the Company reached another agreement with MLIC to annuitize an additional $512 million of its pension liability, under which MLIC will pay future pension benefit payments to an additional approximately 20,000 retirees from Plan 2. This action had an immaterial impact on the funded status of our total pension obligations, but reduced the size of the Company's combined pension plan, reduced future cost volatility, and reduced future plan administrative expenses. Due to the annuity purchase, we were required to remeasure our pension obligations. In connection with the remeasurement, we updated the effective discount rate assumption to 3.75% as of August 31, 2017. This annuity purchase resulted in a non-cash charge of $203 million for losses previously accumulated in other comprehensive income (loss), which were recognized through the statement of operations immediately upon settlement during the 13 week period ending October 28, 2017. Effective August 25, 2017, the Company amended Plan 2, primarily related to lump sum benefit eligibility, and began notifying certain former employees of the Company of its offer to pay those employees' pension benefit in lump sum. Former employees eligible for the voluntary lump sum payment option are generally those who are vested traditional formula participants of Plan 2 who terminated employment prior to January 1, 2017 and who have not yet started receiving monthly payments of their pension benefits. The Company offered the one-time voluntary lump sum window in an effort to reduce its long-term pension obligations and ongoing annual pension expense. This voluntary offer was made to approximately 20,000 eligible terminated vested participants representing approximately $300 million of the Company's total qualified pension plan liabilities. Eligible participants had until November 1, 2017 to make their election. The Company made payments of approximately $209 million to employees who made the election and funded the payments from existing assets of Plan 2. This lump sum offer resulted in a non-cash charge of $76 million for losses previously accumulated in other comprehensive income (loss), which were recognized through the statement of operations immediately upon settlement during the 14 week period ending February 3, 2018. Pension Plans millions 2017 2016 Change in projected benefit obligation: Beginning balance $ 5,165 $ 5,265 Interest cost 180 227 Actuarial loss 227 108 Benefits paid (316 ) (435 ) Settlements (1,249 ) — Other (4 ) — Balance at the measurement date $ 4,003 $ 5,165 Change in assets at fair value: Beginning balance $ 3,567 $ 3,189 Actual return on plan assets 231 499 Company contributions 295 314 Benefits paid (316 ) (435 ) Settlements (1,249 ) — Balance at the measurement date $ 2,528 $ 3,567 Net amount recognized $ (1,475 ) $ (1,598 ) The accumulated benefit obligation for the SHC Domestic plan was $4.0 billion at February 3, 2018 and $5.2 billion at January 28, 2017 . Postretirement Benefit Obligations millions 2017 2016 Change in accumulated postretirement benefit obligation: Beginning balance $ 168 $ 143 Interest cost 6 5 Plan participants' contributions — — Benefits paid (17 ) (19 ) Actuarial loss 1 9 Other — 30 Balance at the measurement date $ 158 $ 168 Change in plan assets at fair value: Beginning of year balance $ — $ — Company contributions 17 19 Plan participants' contributions — — Benefits paid (17 ) (19 ) Balance at the measurement date $ — $ — Funded status $ (158 ) $ (168 ) The current portion of our liability for postretirement benefit obligations is $16 million , which we expect to pay during fiscal 2018 . Weighted-average assumptions used to determine plan obligations were as follows: 2017 2016 2015 Pension benefits: Discount rate 3.75% 4.15% 4.50% Postretirement benefits: Discount rate 3.60% 3.85% 4.00% The decrease in the discount rate in 2017 resulted in an increase in the 2017 year-end pension obligation of approximately $229 million . Net Periodic Benefit Cost The components of net periodic benefit cost were as follows: millions 2017 2016 2015 Pension benefits: Interest cost $ 180 $ 227 $ 211 Expected return on plan assets (190 ) (202 ) (249 ) Settlements 479 — — Recognized net loss and other 188 264 268 Net periodic benefit cost $ 657 $ 289 $ 230 Postretirement benefits: Interest cost $ 6 $ 5 $ 5 Recognized net loss and other (6 ) 23 (7 ) Net periodic benefit cost $ — $ 28 $ (2 ) Weighted-average assumptions used to determine net cost were as follows: 2017 2016 2015 Pension benefits: Discount Rate (1) 4.15% 4.50% 3.70% Return of plan assets 6.50% 6.50% 7.00% Postretirement benefits: Discount Rate 3.85% 4.00% 3.30% (1) In connection with the annuitizations noted above, we updated the effective discount rate assumption to 3.85% as of May 31, 2017 and to 3.75% as of August 31, 2017 for Plan 2. For purposes of determining the periodic expense of our defined benefit plans, we use the fair value of plan assets as the market-related value. A one-percentage-point change in the assumed discount rate would have the following effects on the pension liability: millions 1 percentage-point 1 percentage-point Effect on interest cost component $ 20 $ (26 ) Effect on pension benefit obligation $ (384 ) $ 460 Approximately $146 million of the unrecognized net losses in accumulated other comprehensive income are expected to be amortized as a component of net periodic benefit cost during 2018 . Investment Strategy The Investment Committee, made up of select members of senior management, has delegated to a non-affiliated third party professional, as a limited-purpose named fiduciary, the authority to provide certain investment-related services with respect to the assets of Holdings' domestic pension plans. The plans' overall investment objective is to provide a long-term return that, along with Company contributions, is expected to meet future benefit payment requirements. A long-term horizon has been adopted in establishing investment policy such that the likelihood and duration of investment losses are carefully weighed against the long-term potential for appreciation of assets. The plans' investment policy requires investments to be diversified across individual securities, industries, market capitalization and valuation characteristics. In addition, various techniques are utilized to monitor, measure and manage risk. Domestic plan assets were invested in the following classes of securities: Plan Assets at February 3, January 28, Equity securities 36 % 35 % Fixed income and other debt securities 63 63 Other 1 2 Total 100 % 100 % The domestic plans' target allocation is determined by taking into consideration the amounts and timing of projected liabilities, our funding policies and expected returns on various asset classes. At February 3, 2018 , the plans' target asset allocation was 35% equity and 65% fixed income. To develop the expected long-term rate of return on assets assumption, we considered the historical returns and the future expectations for returns for each asset class, as well as the target asset allocation of the pension portfolio. Future Cash Flows of Benefit Plans Information regarding expected future cash flows for the SHC Domestic plan is as follows: millions Pension benefits: Employer contributions: 2018 (expected) $ 280 Expected benefit payments: 2018 $ 334 2019 308 2020 298 2021 291 2022 283 2023-2027 1,289 Postretirement benefits: Employer contributions: 2018 (expected) $ 16 Expected employer contribution for benefit payments: 2018 $ 16 2019 17 2020 17 2021 16 2022 15 2023-2027 58 Domestic Pension Plans Funding Contributions to our pension plans remain a significant use of our cash on an annual basis. While the Company's pension plan is frozen, and thus associates do not currently earn pension benefits, the Company has a legacy pension obligation for past service performed by Kmart and Sears associates. During 2017 , we contributed $295 million to our domestic pension plans, including amounts contributed from the escrow created pursuant to the PPPFA. We estimate that our minimum pension funding obligations will be $280 million in 2018 (excluding the $20 million supplemental payment described below) and approximately $276 million in 2019 . As discussed in Note 1, the Company agreed to grant the PBGC a lien on, and subsequently contribute to the Company's pension plans, the Craftsman Receivable. During the second quarter of 2017, we sold the Craftsman Receivable to a third-party purchaser, and deposited the proceeds into an escrow for the benefit of our pension plans. We subsequently contributed a portion of the proceeds received from the sale of the Craftsman Receivable to our pension plans, which contribution was credited against the Company's minimum pension funding obligations in 2017. Under our agreement with the PBGC, the remaining proceeds will also be contributed to our pension plans, and when so contributed, will be fully credited against the Company's minimum pension funding obligations in 2018 and 2019. The Company also agreed to grant a lien to the PBGC on the 15 -year income stream relating to new Stanley Black &amp; Decker sales of Craftsman products, and agreed to contribute the payments from Stanley Black &amp; Decker under such income stream to the Company's pension plans, with such payments to be credited against the Company's minimum pension funding obligations starting no later than five years from the closing date. The Company also agreed to grant the PBGC a lien on $100 million of real estate assets to secure the Company's minimum pension obligations through the end of 2019. In November 2017, the Company announced an amendment to the PPPFA that allowed the Company to pursue the monetization of 138 of our properties that were subject to a ring-fence arrangement created under the PPPFA. In March 2018, the Company closed on the Secured Loan and the Mezzanine Loan, which transactions released the properties from the ring-fence arrangement. The Company contributed approximately $282 million of the proceeds of such loans to our pension plans, and deposited $125 million into an escrow for the benefit of our pension plans. Under our agreement with the PBGC, the escrowed amount will also be contributed to our pension plans and, when so contributed, will be fully credited against the Company’s minimum pension funding obligations in 2018 and 2019 described above. Following such transactions, the Company has been relieved of contributions to our pension plans for approximately two years (other than the contributions from escrow described above and a $20 million supplemental payment due in the second quarter of 2018). The ultimate amount of pension contributions could be affected by factors such as changes in applicable laws, as well as financial market and investment performance and demographic changes. Fair Value of Pension Plan Assets The following table presents our plan assets using the fair value hierarchy at February 3, 2018 and January 28, 2017 : Investment Assets at Fair Value at February 3, 2018 millions Total Level 1 Level 2 Level 3 Equity securities: U.S. companies $ 727 $ 720 $ — $ 7 International companies 164 164 — — U.S. registered investment companies 6 6 — — Fixed income securities: Corporate bonds and notes 1,423 — 1,423 — Sears Holdings Corporation 2016 Term Loan 77 — 77 — Mortgage-backed and asset-backed 9 — 6 3 Other (3 ) — (3 ) — Total investment assets at fair value $ 2,403 $ 890 $ 1,503 $ 10 Cash 4 Accounts receivable 39 Accounts payable (28 ) Investments measured at NAV: Cash equivalents and short-term investments 110 Net assets available for plan benefits $ 2,528 Investment Assets at Fair Value at January 28, 2017 millions Total Level 1 Level 2 Level 3 Equity securities: U.S. companies $ 980 $ 978 $ — $ 2 International companies 224 224 — — U.S. registered investment companies 3 3 — — Fixed income securities: Corporate bonds and notes 1,994 — 1,994 — Sears Holdings Corporation 2016 Term Loan 100 — 100 — Mortgage-backed and asset-backed 3 — 1 2 Other 1 — 1 — Ventures and partnerships 1 — — 1 Total investment assets at fair value $ 3,306 $ 1,205 $ 2,096 $ 5 Cash 8 Accounts receivable 65 Accounts payable (69 ) Investments measured at NAV: Cash equivalents and short-term investments 257 Net assets available for plan benefits $ 3,567 Equity securities, which include common and preferred stocks, are actively traded and valued at the closing price reported in the active market in which the security is traded and are assigned to Level 1. Fixed income securities are assigned to Level 2 as they are primarily valued by institutional bid evaluation, which determines the estimated price a dealer would pay for a security and which is developed using proprietary models established by the pricing vendors for this purpose. Certain mortgage-backed and other asset-backed debt securities are assigned to Level 3 based on the relatively low position in the preferred hierarchy of the pricing source. Valuation of the Plan's non-public limited partnerships requires significant judgment by the general partners due to the absence of quoted market value, inherent lack of liquidity, and the long-term nature of the assets, and may result in fair value measurements that are not indicative of ultimate realizable value. Our Level 3 assets, including activity related to our Level 3 assets, are immaterial. Collective short-term investment funds are stated at net asset value (NAV) as determined by the investment managers and have not been classified in the fair value hierarchy. Investment managers value the underlying investments of the funds at amortized cost, which approximates fair value.</t>
  </si>
  <si>
    <t>EARNINGS PER SHARE</t>
  </si>
  <si>
    <t>Earnings Per Share [Abstract]</t>
  </si>
  <si>
    <t>EARNINGS PER SHARE The following table sets forth the components used to calculate basic and diluted loss per share attributable to Holdings' shareholders. Warrants, restricted stock awards and restricted stock units, totaling 2 thousand shares in 2016 and 5 million shares in 2015 were not included in the computation of diluted loss per share attributable to Holdings' shareholders because the effect of their inclusion would have been anti-dilutive. millions, except earnings per share 2017 2016 2015 Basic weighted average shares 107.4 106.9 106.6 Dilutive effect of restricted stock awards, restricted stock units and warrants — — — Diluted weighted average shares 107.4 106.9 106.6 Net loss attributable to Holdings' shareholders $ (383 ) $ (2,221 ) $ (1,129 ) Loss per share attributable to Holdings' shareholders: Basic $ (3.57 ) $ (20.78 ) $ (10.59 ) Diluted $ (3.57 ) $ (20.78 ) $ (10.59 )</t>
  </si>
  <si>
    <t>EQUITY</t>
  </si>
  <si>
    <t>Stockholders' Equity Note [Abstract]</t>
  </si>
  <si>
    <t>EQUITY Stock-based Compensation We account for stock-based compensation using the fair value method in accordance with accounting standards regarding share-based payment transactions. We do not currently have an employee stock option plan and at February 3, 2018 , there are no outstanding options. Compensation expense related to stock-based compensation arrangements was immaterial during 2017 , 2016 and 2015 . We granted restricted stock awards and restricted stock units to certain associates. These restricted stock awards and restricted stock units typically vest in zero to three years from the date of grant, provided the grantee remains employed by us at the vesting date. The fair value of these awards and units is equal to the market price of our common stock on the date of grant. We do not currently have a broad-based program that provides for restricted stock awards or restricted stock units on an annual basis. Changes in restricted stock awards and restricted stock units for 2017 , 2016 and 2015 were as follows: 2017 2016 2015 (Shares in thousands) Shares Weighted- Shares Weighted- Shares Weighted- Beginning of year balance 151 $ 28.89 60 $ 42.88 73 $ 45.82 Granted 606 7.15 384 16.87 198 31.26 Vested (623 ) 8.10 (293 ) 16.00 (200 ) 32.01 Forfeited (119 ) 25.27 — — (11 ) 51.39 End of year balance 15 $ 42.09 151 $ 28.89 60 $ 42.88 millions 2017 2016 2015 Aggregate fair value of shares granted based on weighted average fair value at date of grant $ 4 $ 6 $ 6 Aggregate fair value of shares vesting during period 4 4 6 Aggregate fair value of shares forfeited during period 1 — — A pproximately 15,000 shares of the 15,000 shares of unvested restricted stock and restricted stock units outstanding at February 3, 2018 are scheduled to vest during 2018 , subject to satisfaction of applicable vesting conditions. Common Share Repurchase Program From time to time, we repurchase shares of our common stock under a common share repurchase program authorized by our Board of Directors. The common share repurchase program was initially announced in 2005 with a total authorization since inception of the program of $6.5 billion . During 2017 , 2016 and 2015 , we repurchased no shares of our common stock under our common share repurchase program. At February 3, 2018 , we had approximately $504 million of remaining authorization under our common share repurchase program. The share repurchase program has no stated expiration date and share repurchases may be implemented using a variety of methods, which may include open market purchases, privately negotiated transactions, block trades, accelerated share repurchase transactions, the purchase of call options, the sale of put options or otherwise, or by any combination of such methods. Accumulated Other Comprehensive Loss The following table displays the components of accumulated other comprehensive loss: millions February 3, January 28, January 30, Pension and postretirement adjustments (net of tax of $(225), $(225) and $(296), respectively) $ (1,071 ) $ (1,549 ) $ (1,915 ) Currency translation adjustments (net of tax of $0 for all periods presented) (1 ) (3 ) (3 ) Accumulated other comprehensive loss $ (1,072 ) $ (1,552 ) $ (1,918 ) Pension and postretirement adjustments relate to the net actuarial loss on our pension and postretirement plans recognized as a component of accumulated other comprehensive loss. Income Tax Expense Allocated to Each Component of Other Comprehensive Income (Loss) Income tax expense allocated to each component of other comprehensive income (loss) was as follows: 2017 millions Before Tax Net of Other comprehensive income Pension and postretirement adjustments Experience loss $ (182 ) $ — $ (182 ) Less: cost of settlements 479 — 479 Less: recognized net loss and other included in net periodic benefit cost (1) 181 — 181 Pension and postretirement adjustments, net of tax 478 — 478 Currency translation adjustments 2 — 2 Total other comprehensive income $ 480 $ — $ 480 2016 millions Before Tax Expense Net of Other comprehensive income Pension and postretirement adjustments Experience gain $ 181 $ (71 ) $ 110 Less: recognized net loss and other included in net periodic benefit cost (1) 256 — 256 Pension and postretirement adjustments, net of tax 437 (71 ) 366 Dissolution of noncontrolling interest (7 ) — (7 ) Total other comprehensive income $ 430 $ (71 ) $ 359 (1) Included in the computation of net periodic benefit expense. See Note 7 to the Consolidated Financial Statements. 2015 millions Before Tax Expense Net of Other comprehensive income Pension and postretirement adjustments Experience loss $ (148 ) $ — $ (148 ) Less: recognized net loss and other included in net periodic benefit cost (1) 261 — 261 Pension and postretirement adjustments, net of tax 113 — 113 Currency translation adjustments (1 ) — (1 ) Total other comprehensive income $ 112 $ — $ 112 (1) Included in the computation of net periodic benefit expense. See Note 7 to the Consolidated Financial Statements. Issuance of Warrants to Purchase Common Stock On November 21, 2014, the Company issued an aggregate of approximately 22 million warrants pursuant to the exercise of rights in the rights offering for $625 million in aggregate principal amount of 8% Senior Unsecured Notes due 2019 and warrants to purchase shares of its common stock. The exercise price and the number of shares of common stock issuable upon exercise of a warrant are both subject to adjustment in certain circumstances. As of October 31, 2015, each warrant, when exercised, will entitle the holder thereof to purchase 1.11 shares of the Company's common stock at an exercise price of $25.686 per share under the terms of the warrant agreement, adjusted from the previously disclosed one share of the Company's common stock at an exercise price of $28.41 per share. The exercise price is payable in cash or by surrendering Old Senior Unsecured Notes or New Senior Unsecured Notes, in each case with a principal amount at least equal to the exercise price. The warrants may be exercised at any time after November 24, 2014. Unless earlier exercised, the warrants will expire on December 15, 2019. We accounted for the warrants in accordance with accounting standards applicable to distinguishing liabilities from equity and debt with conversion and other options. Accordingly, the warrants have been classified as additional paid-in capital in the Consolidated Balance Sheets based on the relative fair value of the warrants and the related 8% Senior Unsecured Notes due 2019 at the time of issuance. We monitor changes in circumstances that could cause the classification of the warrants to change. The fair value of the warrants and the related 8% Senior Unsecured Notes due 2019 was estimated based on quoted market prices for the same issues using Level 1 measurements as defined in Note 5.</t>
  </si>
  <si>
    <t>INCOME TAXES</t>
  </si>
  <si>
    <t>Income Tax Disclosure [Abstract]</t>
  </si>
  <si>
    <t>INCOME TAXES millions 2017 2016 2015 Loss before income taxes: U.S. $ (1,012 ) $ (2,429 ) $ (1,420 ) Foreign 31 34 35 Total $ (981 ) $ (2,395 ) $ (1,385 ) Income tax benefit: Current: Federal $ 9 $ 13 $ 11 State and local (3 ) 16 20 Foreign 13 18 17 Total current 19 47 48 Deferred: Federal (429 ) (87 ) (239 ) State and local (187 ) (134 ) (66 ) Foreign (1 ) — — Total deferred (617 ) (221 ) (305 ) Total $ (598 ) $ (174 ) $ (257 ) 2017 2016 2015 Effective tax rate reconciliation: Federal income tax rate (benefit rate) (33.7 )% (35.0 )% (35.0 )% State and local tax (benefit) net of federal tax benefit (11.8 ) (3.0 ) (1.8 ) Federal tax rate change (22.6 ) — — Federal and state valuation allowance 21.2 41.1 37.4 Land and indefinite-lived intangibles (12.1 ) (0.2 ) (16.9 ) Impairment of indefinite-lived trade names (1.8 ) (6.0 ) (4.9 ) Loss disallowance — — 3.5 Tax credits (0.4 ) (0.3 ) (0.7 ) Resolution of income tax matters (0.8 ) — (0.3 ) Adjust foreign statutory rates (1.0 ) 0.1 (0.3 ) Repatriation toll charge 1.8 — — Tax benefit resulting from other comprehensive income allocation — (2.9 ) — Other 0.2 (1.1 ) 0.4 (61.0 )% (7.3 )% (18.6 )% millions February 3, January 28, Deferred tax assets and liabilities: Deferred tax assets: Federal benefit for state and foreign taxes $ 117 $ 148 Accruals and other liabilities 142 135 Net operating loss carryforwards 1,736 2,255 Pension and postretirement benefit plans 972 1,244 Property and equipment 139 231 Deferred income 266 479 Credit carryforwards 899 875 Other 208 218 Total deferred tax assets 4,479 5,585 Valuation allowance (4,187 ) (5,519 ) Net deferred tax assets 292 66 Deferred tax liabilities: Trade names/Intangibles 285 573 Inventory 105 193 Other 28 43 Total deferred tax liabilities 418 809 Net deferred tax liability $ (126 ) $ (743 ) On December 22, 2017, the U.S. government enacted comprehensive tax legislation commonly referred to as the Tax Cuts and Jobs Act (the "Tax Act"). The Tax Act makes broad and complex changes to the U.S. tax code that will affect our fiscal year ended February 3, 2018, including, but not limited to, (1) reducing the U.S. federal corporate tax rate to 21%, (2) requiring a one-time transition tax on certain unrepatriated earnings of foreign subsidiaries that is payable over eight years and (3) various other miscellaneous changes that are effective in fiscal 2017. With the lower U.S. federal corporate rate effective beginning January 1, 2018, our U.S. federal corporate tax rate for 2017 is a blended rate of 33.717% . In addition to the 21% reduced federal corporate tax rate, the Tax Act also establishes new tax laws that will affect fiscal 2018, including, but not limited to, (1) the creation of the base erosion anti-abuse tax ("BEAT"), a new minimum tax; (2) a general elimination of U.S. federal income taxes on dividends from foreign subsidiaries; (3) a new provision designed to tax global intangible low-taxed income ("GILTI"); (4) a new limitation on deductible interest expense; (5) limitations on the deductibility of certain executive compensation; (6) limitations on the use of foreign tax credits ("FTCs") to reduce the U.S. income tax liability; and (7) limitations on net operating losses ("NOLs") generated in tax years beginning after December 31, 2017, to 80% of taxable income with indefinite carryovers. The SEC staff issued Staff Accounting Bulletin ("SAB") 118, which provides guidance on accounting for the tax effects of the Tax Act. SAB 118 provides a measurement period that should not extend beyond one year from the Tax Act enactment date for companies to complete the accounting in accordance with accounting standards applicable to income taxes. In accordance with SAB 118, a company must reflect the income tax effects of those aspects of the Tax Act for which the accounting under accounting standards applicable to income taxes is complete. To the extent that a company’s accounting for certain income tax effects of the Tax Act is incomplete but is able to determine a reasonable estimate, it must record a provisional estimate in the financial statements. If a company cannot determine a provisional estimate to be included in the financial statements, it should continue to apply accounting standards applicable to income taxes on the basis of the provisions of the tax laws that were in effect immediately before the enactment of the Tax Act. The income tax benefit for the period ended February 3, 2018 included a tax benefit of approximately $470 million related to the impacts of the Tax Act. The impacts of the Tax Act primarily consist of a net benefit for the corporate rate reduction of $222 million , a net tax benefit for the valuation allowance release of $270 million , and a net expense for the transition tax of $11 million . For various reasons that are discussed below, our accounting for the following elements of the Tax Act is incomplete. However, we were able to make reasonable estimates of certain effects and, therefore, recorded provisional adjustments as follows: Reduction of U.S. federal corporate tax rate : As a result of the reduced corporate rate, our deferred tax assets, liabilities and valuation allowance decreased. Further, as we had a net deferred tax liability after valuation allowance, these decreases resulted in a deferred income tax benefit of $222 million for the year ended February 3, 2018. While we were able to make a reasonable estimate of the impact of the reduction in the corporate rate, it may be affected by other analyses related to the Tax Act, including, but not limited to, our calculation of deemed repatriation of deferred foreign income and state tax effect of adjustments made to federal temporary differences. Deemed Repatriation Transition Tax: The Deemed Repatriation Transition Tax ("Transition Tax") is a tax on previously untaxed accumulated and current earnings and profits ("E&amp;P") of certain of our foreign subsidiaries. To determine the amount of the Transition Tax, we must determine, in addition to other factors, the amount of post-1986 E&amp;P of the relevant subsidiaries, as well as the amount of non-U.S. income taxes paid on such earnings. We are able to make a reasonable estimate of the Transition Tax and recorded a provisional Transition Tax obligation of $6 million and a provisional withholding tax obligation of $11 million . As a result of our valuation allowance on NOLs, only the $11 million withholding tax obligation resulted in a current tax expense. However, we are continuing to gather additional information to more precisely compute the amount of the Transition Tax. Valuation Allowances: The Company assessed whether its valuation allowance analyses are affected by various aspects of the Tax Act (e.g., deemed repatriation of deferred foreign income, new categories of FTCs, and other miscellaneous provisions of the Tax Act), any corresponding determination of the need for or change in a valuation allowance is also provisional. Global Intangible Low Taxes Income (GILTI): The Tax Act creates a new requirement that certain income (i.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10% of the aggregate of the U.S. shareholder’s pro rata share of the qualified business asset investment of each CFC with respect to which it is a U.S. shareholder over (2) the amount of certain interest expense taken into account in the determination of net CFC-tested income. Because of the complexity of the new GILTI tax rules, we are continuing to evaluate this provision of the Tax Act and the application of accounting standards applicable to income taxes. In accordance with accounting standards applicable to income taxes,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We selected the period cost method. Income tax expense or benefit from continuing operations is generally determined without regard to other categories of earnings, such as discontinued operations and other comprehensive income ("OCI"). An exception is provided in the authoritative accounting guidance when there is income from categories other than continuing operations and a loss from continuing operations in the current year. In this case, the tax benefit allocated to continuing operations is the amount by which the loss from continuing operations reduces the tax expense recorded with respect to the other categories of earnings, even when a valuation allowance has been established against the deferred tax assets. In instances where a valuation allowance is established against current year losses, income from other sources, including gain from pension and other postretirement benefits recorded as a component of OCI and creation of a deferred tax liability through additional paid in capital, is considered when determining whether sufficient future taxable income exists to realize the deferred tax assets. As a result, for the year ended January 28, 2017, the Company recorded a tax expense of $71 million in OCI related to the net gain on pension and other postretirement benefits, and recorded a corresponding tax benefit of $71 million in continuing operations. The Company did not have this situation for the year ended February 3, 2018. Accounting standards for income taxes require that deferred tax assets and liabilities be recognized using enacted tax rates for the effect of temporary differences between the financial reporting and tax bases of recorded assets and liabilities. Accounting standards also require that deferred tax assets be reduced by a valuation allowance if it is more likely than not that some portion of or all of the deferred tax asset will not be realized.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 -year periods ended February 3, 2018 , January 28, 2017 and January 30, 2016 . Such objective evidence limits the ability to consider other subjective evidence such as our projections for future income. On the basis of this analysis and the significant negative objective evidence, the Company has a valuation allowance to record only the portion of the deferred tax asset that more likely than not will be realized. For the year ended January 30, 2016 , the valuation allowance increased by $279 million of which $63 million was recorded through other comprehensive income. For the year ended January 28, 2017 , the valuation allowance increased by $762 million of which $3 million was recorded through other comprehensive income and paid in capital. For the year ended February 3, 2018 , the valuation allowance decreased by $1.3 billion , primarily due to the reduction of the U.S. corporate tax rate from 35% to 21% and the re-characterization of future net operating losses to indefinite life resulting in a valuation allowance release of 80% of our remaining indefinite life deferred tax liability. Included within the net decrease in the valuation allowance was an increase of $62 million recorded through other comprehensive income. At February 3, 2018 and January 28, 2017 , we had a valuation allowance of $4.2 billion and $5.5 billion , respectively. The amount of the deferred tax asset considered realizable, however, could be adjusted in the future if estimates of future taxable income during the carryforward period are reduced or increased, or if the objective negative evidence in the form of cumulative losses is no longer present and additional weight may be given to subjective evidence such as our projections for growth. We will continue to evaluate our valuation allowance in future years for any change in circumstances that causes a change in judgment about the realizability of the deferred tax asset. At the end of 2017 and 2016, respectively, we had a federal and state net operating loss ("NOL") deferred tax asset of $1.7 billion and $2.3 billion , which will expire predominately between 2019 and 2037. We have credit carryforwards of $899 million , which will expire between 2018 and 2037. In connection with the Craftsman Sale in the first quarter of 2017, the Company realized a tax benefit of $101 million on the deferred taxes related to the indefinite-life intangible for the trade name sold to Stanley Black &amp; Decker. In addition, the Company incurred a taxable gain of approximately $963 million . There was no federal income tax payable resulting from the taxable gain due to the utilization of NOL tax attributes of approximately $361 million with a valuation allowance release of the same amount. However, there was state income tax of $4 million payable after the utilization of state tax attributes. In July, 2016, the Company sold shares of an investment for $106 million . The sale resulted in a U.S. taxable gain of $105 million , but no current income tax is payable due to the utilization of NOL attributes of $37 million with a valuation allowance release of the same amount. On July 7, 2015, Holdings completed the Seritage transaction. As part of the transaction, Holdings sold 235 properties to Seritage along with Holdings' 50% interests in the JVs, which hold an additional 31 properties (See Note 11 for additional information and defined terms). In connection with the Seritage transaction and the JV transactions, the Company realized a tax benefit of $229 million on the deferred taxes related to the indefinite-life assets associated with the property sold. In addition, the Company incurred a taxable gain of approximately $2.2 billion , taking into account any related party loss disallowance, on these transactions. There was no federal income tax payable resulting from the taxable gain due to the utilization of NOL tax attributes of approximately $856 million with a valuation allowance release of the same amount. However, there was a minor amount of state and city income tax payable of $4 million after the utilization of state and city tax attributes. As a result of all the effects from the Seritage transaction and the JV transactions in 2015, the impact to the net valuation allowance was a release of approximately $500 million . Accounting for Uncertainties in Income Taxes We are present in a large number of taxable jurisdictions, and at any point in time, can have audits underway at various stages of completion in any of these jurisdictions. We evaluate our tax positions and establish liabilities for uncertain tax positions that may be challenged by federal, foreign and/or local authorities and may not be fully sustained, despite our belief that the underlying tax positions are fully supportable. Unrecognized tax benefits are reviewed on an ongoing basis and are adjusted in light of changing facts and circumstances, including progress of tax audits, developments in case law, and closing of statute of limitations. Such adjustments are reflected in the tax provision as appropriate. While we do not expect material changes, it is possible that the amount of unrecognized benefit with respect to our uncertain tax positions will significantly increase or decrease within the next 12 months related to the audits described above. At this time, our estimated range of impact on the balance of unrecognized tax benefits for 2018 is a change of $1 million to $14 million , which would impact the effective tax rate by $1 million to $11 million . A reconciliation of the beginning and ending amount of gross unrecognized tax benefits ("UTB") is as follows: Federal, State and Foreign Tax millions February 3, January 28, January 30, 2016 Gross UTB Balance at Beginning of Period $ 142 $ 137 $ 131 Tax positions related to the current period: Gross increases 20 12 14 Gross decreases — — — Tax positions related to prior periods: Gross increases — — — Gross decreases (26 ) — — Settlements (1 ) — — Lapse of statute of limitations (5 ) (7 ) (8 ) Gross UTB Balance at End of Period $ 130 $ 142 $ 137 At the end of 2017 , we had gross unrecognized tax benefits of $130 million . Of this amount, $103 million would, if recognized, impact our effective tax rate, with the remaining amount being comprised of unrecognized tax benefits related to indirect tax benefits. During 2017 and 2016 , the gross unrecognized tax benefits increased by $20 million and $12 million , respectively, due to current year accruals for existing tax positions. We expect that our unrecognized tax benefits could decrease up to $10 million over the next 12 months for tax audit settlements and the expiration of the statute of limitations for certain jurisdictions. We classify interest expense and penalties related to unrecognized tax benefits and interest income on tax overpayments as components of income tax expense. At February 3, 2018 and January 28, 2017 , the total amount of interest and penalties recognized within the related tax liability in our Consolidated Balance Sheet was $51 million ( $40 million net of federal benefit) and $61 million ( $40 million net of federal benefit), respectively. The total amount of net interest benefit recognized in our Consolidated Statements of Operations was $6 million in 2017. The total amount of net interest expense recognized in our Consolidated Statements of Operations was $3 million and $4 million in 2016 and 2015, respectively. We file income tax returns in both the United States and various foreign jurisdictions. The U.S. Internal Revenue Service ("IRS") has completed its examination of all federal tax returns of Holdings through the 2009 return, and all matters arising from such examinations have been resolved. In addition, Holdings and Sears are under examination by various state, local and foreign income tax jurisdictions for the years 2003 through 2016, and Kmart is under examination by such jurisdictions for the years 2006 through 2016.</t>
  </si>
  <si>
    <t>REAL ESTATE TRANSACTIONS</t>
  </si>
  <si>
    <t>Real Estate [Abstract]</t>
  </si>
  <si>
    <t>REAL ESTATE TRANSACTIONS Gain on Sales of Assets We recognized $1.6 billion , $247 million and $743 million in gains on sales of assets during 2017 , 2016 and 2015 , respectively. These gains were primarily a result of several real estate transactions. Real estate transactions in 2017 included properties that served as collateral for our real estate facilities for which proceeds of $250 million , $116 million and $55 million were used to pay interest and a portion of the 2016 Secured Loan Facility, 2017 Secured Loan Facility and Incremental Loans, respectively. Gains in 2017 also included a gain of $492 million in connection with the Craftsman Sale, which is further described in Note 1. Seritage transaction and JV transactions On April 1, 2015, April 13, 2015, and April 30, 2015, Holdings and General Growth Properties, Inc. ("GGP"), Simon Property Group, Inc. ("Simon") and The Macerich Company ("Macerich"), respectively, announced that they entered into three distinct real estate joint ventures (collectively, the "JVs"). Holdings contributed 31 properties to the JVs where Holdings currently operates stores (the "JV properties"), in exchange for a 50% interest in the JVs and $429 million in cash ( $426 million , net of closing costs) (the "JV transactions"). The JV transactions valued the JV properties at $858 million in the aggregate. On July 7, 2015, Holdings completed its rights offering and sale-leaseback transaction (the "Seritage transaction") with Seritage Growth Properties ("Seritage"), an independent publicly traded real estate investment trust ("REIT"). As part of the Seritage transaction, Holdings sold 235 properties to Seritage (the "REIT properties") along with Holdings' 50% interest in the JVs. Holdings received aggregate gross proceeds from the Seritage transaction of $2.7 billion ( $2.6 billion , net of closing costs). The Seritage transaction was partially financed through the sale of common shares and limited partnership units, totaling $1.6 billion , including $745 million received from ESL and its affiliates and $297 million received from Fairholme and its affiliates as further described in Note 15. The Seritage transaction valued the REIT properties at $2.3 billion in the aggregate. In connection with the Seritage transaction and JV transactions, Holdings entered into agreements with Seritage and the JVs under which Holdings initially leased 255 of the properties (the "Master Leases"), with the remaining properties being leased by Seritage to third parties. Holdings has closed 19 stores pursuant to recapture notices from Seritage or the JVs and 56 stores pursuant to lease terminations. An additional 11 stores will close in 2018 pursuant to recapture notices from Seritage or the JVs. Also, in July 2017, Seritage sold a 50% joint venture interest in five of the properties and Holdings will pay rent to the new landlord. We accounted for the Seritage transaction and JV transactions in accordance with accounting standards applicable to real estate sales and sale-leaseback transactions. We determined that the Seritage transaction qualifies for sales recognition and sale-leaseback accounting. Because of our initial ownership interest in the JVs and continuing involvement in the properties, we determined that the JV transactions, which occurred in the first quarter of 2015, did not initially qualify for sale-leaseback accounting and, therefore, accounted for the JV transactions as financing transactions and, accordingly, recorded a sale-leaseback financing obligation of $426 million and continued to report the real property assets on our Condensed Consolidated Balance Sheets at May 2, 2015. Upon the sale of our 50% interest in the JVs to Seritage, the continuing involvement through an ownership interest in the buyer-lessor no longer existed, and Holdings determined that the JV transactions then qualified for sales recognition and sale-leaseback accounting, with the exception of four properties for which we had continuing involvement as a result of an obligation to redevelop the stores for a third-party tenant and pay rent on behalf of the third-party tenant until it commences rent payments to the JVs. With the exception of the four properties that had continuing involvement, in accordance with accounting standards related to sale-leaseback transactions, Holdings recognized any loss on sale immediately, any gain on sale in excess of the present value of minimum lease payments immediately, and any remaining gain was deferred and will be recognized in proportion to the related rent expense over the lease term. Holdings received aggregate net proceeds of $3.1 billion for the Seritage transaction and JV transactions. The carrying amount of property and equipment, net and lease balances related to third-party leases that were assigned to Seritage and the JVs was $1.5 billion at July 7, 2015, of which $1.3 billion was recorded in our Sears Domestic segment and $175 million in our Kmart segment. Accordingly, during the second quarter of 2015, Holdings recognized an immediate net gain of $508 million within gain on sales of assets in the Consolidated Statements of Operations for 2015, comprised of a gain for the amount of gain on sale in excess of the present value of minimum lease payments, offset by a loss for properties where the fair value was less than the carrying value and the write-off of lease balances related to third-party leases that were assigned to Seritage and the JVs, as shown in the table below. 2015 millions Kmart Sears Domestic Sears Holdings Gain $ 154 $ 471 $ 625 Loss (17 ) (100 ) (117 ) Immediate Net Gain $ 137 $ 371 $ 508 The remaining gain of $894 million was deferred and will be recognized in proportion to the related rent expense, which is a component of cost of sales, buying and occupancy, in the Consolidated Statements of Operations, over the lease term. During 2017 and 2016 , respectively, Holdings recorded gains of $253 million and $72 million related to recapture and termination activity in connection with REIT properties and JV properties. The Master Leases provide Seritage and the JVs rights to recapture 100% of certain stores. The Master Leases also provide Seritage and the JVs a recapture right with respect to approximately 50% of the space within the stores at the REIT properties and JV properties (subject to certain exceptions), in addition to all of the automotive care centers, all outparcels or outlots, and certain portions of parking areas and common areas, except as set forth in the Master Leases, for no additional consideration. As space is recaptured pursuant to the recapture right, Holdings' obligation to pay rent is reduced proportionately. Accordingly, Holdings recognizes gains equal to the unamortized portion of the gain that had previously been deferred which exceeds the present value of minimum lease payments, as reduced due to recapture activity. The Master Leases also provide Holdings certain rights to terminate the Master Leases with respect to REIT properties or JV properties that cease to be profitable for operation. In order to terminate the Master Lease for a certain property, Holdings must make a payment to Seritage or the JV of an amount equal to one year of rent (together with taxes and other expenses) with respect to such property. The Company recognizes the corresponding expenses for termination payments to Seritage when we notify Seritage of our intention to terminate the leases and the stores are announced for closure. We recorded expense of $24 million and $21 million for termination payments to Seritage in 2017 and 2016 , respectively, of which $11 million was reported as an amount payable to Seritage at January 28, 2017. Holdings also recorded immediate gains of $40 million during the 2017, for the amount of gains on sale in excess of the present value of minimum lease payments for two of the properties that were previously accounted for as financing transactions. As the redevelopment at the stores had been completed and the third-party tenant had commenced rent payments to the JVs, the Company determined that the continuing involvement no longer existed and that the properties qualified for sales recognition and sale-leaseback accounting. Sale-leaseback financing transactions Holdings received cash proceeds for sale-leaseback financing transactions of $106 million , $71 million and $508 million in 2017 , 2016 and 2015 , respectively, including the Seritage transaction and JV transactions in 2015, as further described above. We accounted for the other transactions as financing transactions in accordance with accounting standards applicable to sale-leaseback transactions as a result of other forms of continuing involvement, including an earn-out provision and the requirement to prepay rent for one year. Accordingly, Holdings recorded a sale-leaseback financing obligation of $247 million and $235 million , at February 3, 2018 and January 28, 2017 , respectively, which is classified as a long-term sale-leaseback financing obligation in the Consolidated Balance Sheets. The sale-leaseback financing obligation related to the four properties that had continuing involvement decreased to $70 million at February 3, 2018 as two of the properties qualified for sales recognition and sale-leaseback accounting as further described above. We continued to report real property assets of $66 million and $96 million at February 3, 2018 and January 28, 2017 , respectively, in our Consolidated Balance Sheets, which are included in our Sears Domestic segment. The obligation for future minimum lease payments at February 3, 2018 is $59 million over the lease terms, and $6 million in 2018, $11 million in 2019, $9 million in 2020, $6 million in 2021, $6 million in 2022 and $21 million thereafter, excluding $6 million was that was prepaid upon closing the transactions. Other real estate transactions In addition to the Seritage transaction, JV transactions and other sale-leaseback financing transactions described above, we recorded gains on the sales of assets for other items described as follows. During 2017, we recorded gains on the sales of assets of $544 million recognized on the sale or amendment and lease termination of 48 Sears Full-line stores and four non-retail locations in our Sears Domestic segment for which we received $711 million cash proceeds. During 2017, we also recorded gains on the sales of assets of $164 million recognized on the sale or amendment and lease termination of 41 Kmart stores and two non-retail locations in our Kmart segment for which we received $190 million cash proceeds. During 2016, we recorded gains on the sales of assets of $15 million recognized on the sale of two Sears Full-line stores for which we received $27 million of cash proceeds, $12 million recognized on the sale of one distribution center for which we received $23 million of cash proceeds and $10 million on the sale of one Kmart store for which we received $10 million of cash proceeds. During 2015, we recorded gains on the sales of assets of $83 million recognized on the sale of one Sears Full-line store for which we received $102 million of cash proceeds, $90 million of which was received during the third quarter of 2014. As the leaseback ended and the remaining cash proceeds of $12 million were received during 2015, we recognized the gain that had previously been deferred. We also recorded gains on the sales of assets of $86 million recognized on the sale of two Sears Full-line stores for which we received $96 million of cash proceeds, and $10 million recognized on the surrender and early termination of one Kmart store lease. Certain sales of our properties had leaseback arrangements. We determined that the transactions with leaseback arrangements qualify for sales recognition and sale-leaseback accounting. In accordance with accounting standards related to sale-leaseback transactions, Holdings recognized any loss on sale immediately, any gain on sale in excess of the present value of minimum lease payments immediately, and any remaining gain was deferred and will be recognized in proportion to the related rent expense over the lease term. At February 3, 2018 and January 28, 2017 , respectively, $138 million and $132 million of the deferred gain on sale-leaseback is classified as current within other current liabilities, and $362 million and $563 million is classified as long-term deferred gain on sale-leaseback in the Consolidated Balance Sheets. For the other transactions, we determined that we have surrendered substantially all of our rights and obligations, and, therefore, immediate gain recognition is appropriate. Holdings recorded rent expense in connection with sale-lease back transactions with gains that were initially deferred and are being recognized in proportion to the related rent expense over the lease term of $82 million , $96 million and $68 million in 2017 , 2016 and 2015 , respectively, in cost of sales, buying and occupancy in the Consolidated Statements of Operations. Rent expense consisted of straight-line rent expense offset by amortization of a deferred gain on sale-leaseback, as shown in the table below. 2017 2016 2015 millions Kmart Sears Domestic Sears Holdings Kmart Sears Domestic Sears Holdings Kmart Sears Domestic Sears Holdings Straight-line rent expense $ 20 $ 140 $ 160 $ 32 $ 152 $ 184 $ 20 $ 100 $ 120 Amortization of deferred gain on sale-leaseback (11 ) (67 ) (78 ) (17 ) (71 ) (88 ) (11 ) (41 ) (52 ) Rent expense $ 9 $ 73 $ 82 $ 15 $ 81 $ 96 $ 9 $ 59 $ 68</t>
  </si>
  <si>
    <t>GOODWILL AND INTANGIBLE ASSETS</t>
  </si>
  <si>
    <t>Goodwill and Intangible Assets Disclosure [Abstract]</t>
  </si>
  <si>
    <t>GOODWILL AND INTANGIBLE ASSETS The following summarizes our intangible assets at February 3, 2018 and January 28, 2017 , respectively, the amortization expenses recorded for the years then ended, as well as our estimated amortization expense for the next five years and thereafter. February 3, 2018 January 28, 2017 millions Gross Accumulated Gross Accumulated Amortizing intangible assets: Favorable lease rights $ 121 $ 44 $ 143 $ 52 Non-amortizing intangible assets: Trade names 1,091 — 1,430 — Total $ 1,212 $ 44 $ 1,573 $ 52 Annual Amortization Expense 2017 $ 4 2016 5 2015 7 Estimated Amortization 2018 $ 3 2019 3 2020 3 2021 3 2022 3 Thereafter 56 Goodwill is the excess of the purchase price over the fair value of the net assets acquired in business combinations accounted for under the purchase method. Goodwill is recorded at Sears Domestic and had a balance of $269 million at both February 3, 2018 and January 28, 2017 . As described in Summary of Significant Accounting Policies in Note 1, goodwill and indefinite-lived intangible assets are not amortized but require testing for potential impairment, at a minimum on an annual basis, or when indications of potential impairment exist. As a result of our annual testing of indefinite-lived intangible assets, we recorded impairment related to the Sears trade name of $72 million , $381 million and $180 million in 2017, 2016 and 2015, respectively, which reduced the carrying value to $359 million at February 3, 2018 and $431 million at January 28, 2017 . The impairment is recorded at Sears Domestic and included within impairment charges on our Consolidated Statements of Operations.</t>
  </si>
  <si>
    <t>STORE CLOSING CHARGES, SEVERANCE COSTS AND IMPAIRMENTS</t>
  </si>
  <si>
    <t>Restructuring and Related Activities [Abstract]</t>
  </si>
  <si>
    <t>STORE CLOSING CHARGES, SEVERANCE COSTS AND IMPAIRMENTS Store Closings and Severance During 2017 , 2016 and 2015 , respectively, we closed 303 , 206 and 38 stores in our Kmart segment and 123 , 37 and 12 stores in our Sears Domestic segment. An additional 66 stores in our Kmart segment and 40 stores in our Sears Domestic segment will close during the first quarter of 2018 that we previously announced would close. We also made the decision to close one domestic supply chain distribution center in our Sears Domestic segment during 2016. In accordance with accounting standards governing costs associated with exit or disposal activities, expenses related to future rent payments for which we no longer intend to receive any economic benefit are accrued for when we cease to use the leased space and have been reduced for any estimated sublease income. We expect to record additional charges of approximately $55 million during 2018 related to stores we had previously made the decision to close, but have not yet closed. Store closing costs and severance recorded for 2017 , 2016 and 2015 were as follows: millions Markdowns (1) Severance Costs (2) Lease Termination Costs (2) Other Charges (2) Impairment and Accelerated Depreciation (3) Total Store Closing Costs Kmart $ 154 $ 25 $ 80 $ 22 $ 19 $ 300 Sears Domestic 73 58 40 10 21 202 Total 2017 costs $ 227 $ 83 $ 120 $ 32 $ 40 $ 502 Kmart $ 187 $ 28 $ 71 $ 32 $ 13 $ 331 Sears Domestic 39 13 5 9 7 73 Total 2016 costs $ 226 $ 41 $ 76 $ 41 $ 20 $ 404 Kmart $ 39 $ 16 $ 21 $ 10 $ 1 $ 87 Sears Domestic 5 21 (15 ) 1 2 14 Total 2015 costs $ 44 $ 37 $ 6 $ 11 $ 3 $ 101 _____________ (1) Recorded within cost of sales, buying and occupancy in the Consolidated Statements of Operations. (2) Recorded within selling and administrative in the Consolidated Statements of Operations. Lease termination costs are net of estimated sublease income, and include the reversal of closed store reserves for which the lease agreement has been terminated and the reversal of deferred rent balances related to closed stores. (3) 2017, 2016 and 2015 costs are recorded within depreciation and amortization on the Consolidated Statements of Operations. Store closing cost accruals of $261 million , $216 million and $180 million at February 3, 2018 , January 28, 2017 and January 30, 2016 , respectively, were as shown in the table below. Store closing accruals included $126 million , $122 million and $81 million within other current liabilities and $135 million , $94 million and $99 million within other long-term liabilities in the Consolidated Balance Sheets at February 3, 2018 , January 28, 2017 and January 30, 2016 , respectively. millions Severance Costs Lease Termination Costs Other Charges Total Balance at January 30, 2016 $ 58 $ 114 $ 8 $ 180 Store closing costs 41 85 41 167 Payments/utilizations/other (45 ) (55 ) (31 ) (131 ) Balance at January 28, 2017 54 144 18 216 Store closing costs 83 162 32 277 Store closing capital lease obligations — 33 — 33 Payments/utilizations/other (88 ) (139 ) (38 ) (265 ) Balance at February 3, 2018 $ 49 $ 200 $ 12 $ 261 Impairment of Long-Lived Assets As described in the Summary of Significant Accounting Policies in Note 1, we performed impairment tests of certain of our long-lived assets during 2017 , 2016 and 2015 (principally the value of land, buildings and other fixed assets associated with our stores). As a result of this impairment testing, the Company recorded impairment charges as shown in the table below. millions 2017 2016 2015 Kmart $ 16 $ 22 $ 14 Sears Domestic 54 24 80 Sears Holdings $ 70 $ 46 $ 94</t>
  </si>
  <si>
    <t>LEASES</t>
  </si>
  <si>
    <t>Leases [Abstract]</t>
  </si>
  <si>
    <t xml:space="preserve">LEASES We lease certain stores, office facilities, warehouses, computers and transportation equipment. Operating and capital lease obligations are based upon contractual minimum rents and, for certain stores, amounts in excess of these minimum rents are payable based upon specified percentages of sales. Contingent rent is accrued over the lease term, provided that the achievement of the specified sales level that triggers the contingent rental is probable. Certain leases include renewal or purchase options. Rental expense for operating leases was as follows: millions 2017 2016 2015 Minimum rentals $ 666 $ 739 $ 713 Percentage rentals 5 7 8 Less-Sublease rentals (43 ) (51 ) (46 ) Less-Amortization of deferred gain on sale-leaseback (78 ) (88 ) (52 ) Total $ 550 $ 607 $ 623 Minimum lease obligations, excluding taxes, insurance and other expenses payable directly by us, for leases in effect at February 3, 2018 , were as follows: Minimum Lease Commitments millions Capital Operating 2018 $ 28 $ 537 2019 15 439 2020 6 368 2021 4 297 2022 4 237 Later years 58 961 Total minimum lease payments 115 2,839 Less minimum sublease income (92 ) Net minimum lease payments $ 2,747 Less: Estimated executory costs (4 ) Interest at a weighted average rate of 4.9% (39 ) Capital lease obligations 72 Less current portion of capital lease obligations (22 ) Long-term capital lease obligations $ 50 </t>
  </si>
  <si>
    <t>RELATED PARTY DISCLOSURE</t>
  </si>
  <si>
    <t>Related Party Transactions [Abstract]</t>
  </si>
  <si>
    <t>RELATED PARTY DISCLOSURE Mr. Lampert is our Chief Executive Officer and Chairman of our Board of Directors. Mr. Lampert is also the Chairman and Chief Executive Officer of ESL. ESL owned approximately 49% of our outstanding common stock at February 3, 2018 (excluding shares of common stock that ESL may acquire within 60 days upon the exercise of warrants to purchase shares of our common stock). Bruce R. Berkowitz was a member of our Board of Directors from February 2016 through October 2017. Mr. Berkowitz serves as the Chief Investment Officer of Fairholme Capital Management, LLC, an investment adviser registered with the SEC, and is the President and a Director of Fairholme Funds, Inc., a SEC-registered investment company providing investment management services to three mutual funds (together with Fairholme Capital Management, LLC and other affiliates, "Fairholme"). Fairholme owned approximately 18% of our outstanding common stock at February 3, 2018 (excluding shares of common stock that Fairholme may acquire within 60 days upon the exercise of warrants to purchase shares of our common stock). Thomas J. Tisch has been an independent member of our Board of Directors since 2005. Mr. Tisch owned approximately 3% of our outstanding common stock at February 3, 2018 . Unsecured Commercial Paper During 2017 and 2016 , ESL and its affiliates held unsecured commercial paper issued by SRAC, an indirect wholly-owned subsidiary of Holdings. For the commercial paper outstanding to ESL, the weighted average of each of maturity, annual interest rate, and principal amount outstanding for this commercial paper was 8 days, 8.22% and $28 million and 21 days, 7.87% and $100 million , respectively, in 2017 and 2016 . The largest aggregate amount of principal outstanding to ESL at any time since the beginning of 2017 was $160 million and $3 million of interest was paid by SRAC to ESL during 2017 . During 2016 , Fairholme and its affiliates held unsecured commercial paper issued by SRAC. For the commercial paper outstanding to Fairholme, the weighted average of each of maturity, annual interest rate, and principal amount outstanding for this commercial paper was 63 days, 7.42% and $1 million in 2016 . The commercial paper purchases were made in the ordinary course of business on substantially the same terms, including interest rates, as terms prevailing for comparable transactions with other persons, and did not present features unfavorable to the Company. Secured Short-Term Loan In September 2014, the Company, through the Short-Term Borrowers, entities wholly-owned and controlled, directly or indirectly by the Company, entered into the $400 million Short-Term Loan with the Short-Term Lender, entities affiliated with ESL and Fairholme. The Company repaid the Short-Term Loan during 2015, resulting in no balance outstanding at February 3, 2018 or January 28, 2017 . See Note 3 for additional information regarding the Short-Term Loan. LC Facility On December 28, 2016, the Company, through the Borrowers, entered into the LC Facility, which was subsequently amended in August 2017, and which provides for the amended LC Facility. At February 3, 2018 , and January 28, 2017 , we had $271 million and $200 million , respectively, of letters of credit outstanding under the LC Facility, which amounts were initially committed by entities affiliated with ESL, and the Lenders under the LC Facility maintain cash collateral on deposit with the Issuing Bank of $133 million and $204 million at February 3, 2018 and January 28, 2017 , respectively. As of February 3, 2018 , $138 million of the amount originally committed by entities affiliated with ESL under the LC Facility has been syndicated to unaffiliated third party lenders. See Note 3 for additional information regarding the LC Facility, as amended. Term Loan Facility On January 4, 2018, the Company, through the Borrowers, obtained a $300 million loan facility from the Lenders, entities affiliated with ESL. At February 3, 2018 , JPP LLC and JPP II, LLC, entities affiliated with ESL, held $151 million of principal amount of the Term Loan Facility. See Note 3 for additional information regarding the Term Loan Facility. 2017 Secured Loan Facility On January 3, 2017, the Company, through the 2017 Secured Loan Borrowers, obtained a $500 million real estate loan facility from the Lenders, entities affiliated with ESL. At February 3, 2018 and January 28, 2017 , JPP LLC and JPP II, LLC, entities affiliated with ESL, held $384 million and $500 million of principal amount of the 2017 Secured Loan Facility, respectively. Approximately $116 million of proceeds received from real estate transactions were used to reduce outstanding borrowings under the 2017 Secured Loan Facility, all of which were repaid to entities affiliated with ESL. During October 2017, the Company, through the Incremental Loan Borrowers, obtained Incremental Loans totaling $200 million from the Lenders. At February 3, 2018 , JPP LLC and JPP II, LLC, held $145 million of principal amount of the Incremental Loans. Approximately $55 million of proceeds received from real estate transactions were used to reduce outstanding borrowings under the Incremental Loans, all of which were repaid to entities affiliated with ESL. See Note 3 for additional information regarding the 2017 Secured Loan Facility and Incremental Loans. 2016 Secured Loan Facility In April 2016, the Company, through the 2016 Secured Loan Borrowers, obtained a $500 million real estate loan facility from the 2016 Secured Loan Lenders, some of which are entities affiliated with ESL. At February 3, 2018 and January 28, 2017 , entities affiliated with ESL held $126 million and $216 million , respectively, of principal amount of the 2016 Secured Loan Facility. Proceeds received from real estate transactions were used to reduce outstanding borrowings under the 2016 Secured Loan Facility, of which $89 million was repaid to entities affiliated with ESL. See Note 3 for additional information regarding the 2016 Secured Loan Facility, as amended. 2016 Term Loan In April 2016, the Company, through the ABL Borrowers, obtained a $750 million senior secured term loan under the Amended Domestic Credit Agreement with a syndicate of lenders, including $146 million (net of original issue discount) from JPP, LLC and JPP II, LLC, entities affiliated with ESL, and $100 million from the Company's domestic pension plans. At February 3, 2018 , JPP LLC and JPP II, LLC, and the Company's domestic pension plans held $38 million and $77 million , respectively, of principal amount of the 2016 Term Loan. At January 28, 2017 , JPP LLC and JPP II, LLC, and the Company's domestic pension plans held $150 million and $100 million , respectively, of principal amount of the 2016 Term Loan. As disclosed in Note 3, a portion of the proceeds received from the Craftsman Sale were used to reduce outstanding borrowings under the 2016 Term Loan, of which $36 million and $24 million was repaid to JPP LLC and JPP II, LLC, and the Company's domestic pension plans, respectively. See Note 3 for additional information regarding the 2016 Term Loan. Second Lien Credit Agreement In September 2016, the Company, through the ABL Borrowers, obtained a $300 million Second Lien Term Loan from the Lenders, entities affiliated with ESL. At both February 3, 2018 and January 28, 2017 , JPP LLC and JPP II, LLC, held $300 million of principal amount of the Second Lien Term Loan. Additionally, as further discussed in Note 3, in July 2017, the Company amended its Second Lien Credit Agreement to create an additional Line of Credit Facility. The Company received $610 million in net proceeds from Line of Credit Loans during 2017, including $480 million , $25 million and $20 million from ESL and its affiliates, Mr. Berkowitz and his affiliates, and Mr. Tisch and his affiliates, respectively, which also represents the principal amount of Line of Credit Loans held by ESL and its affiliates and Mr. Tisch and his affiliates at February 3, 2018 . The Company made repayments of $25 million during 2017 to Mr. Berkowitz and his affiliates. See Note 3 for additional information regarding the Second Lien Credit Agreement, as amended. Old Senior Secured Notes At February 3, 2018 and January 28, 2017 , Mr. Lampert and ESL held an aggregate of approximately $20 million and $11 million , respectively, of principal amount of the Company's Old Senior Secured Notes. Mr. Lampert and ESL tendered approximately $165 million of the Company's Old Senior Secured Notes in the Offer, which is further discussed in Note 3. At January 28, 2017 , Fairholme held an aggregate of approximately $46 million of principal amount of the Company's Old Senior Secured Notes, respectively. Fairholme tendered approximately $207 million of the Company's Old Senior Secured Notes in the Tender Offer, which is further discussed in Note 3. Subsidiary Notes At January 28, 2017 , Mr. Lampert and ESL held an aggregate of $3 million of principal amount of unsecured notes issued by SRAC (the "Subsidiary Notes"). At February 3, 2018 and January 28, 2017 , Fairholme held an aggregate of $9 million and $14 million , respectively, of principal amount of the Subsidiary Notes. Old Senior Unsecured Notes and Warrants At both February 3, 2018 and January 28, 2017 , Mr. Lampert and ESL held an aggregate of approximately $188 million of principal amount of the Company's Old Senior Unsecured Notes, and 10,033,472 warrants to purchase shares of Holdings' common stock at both February 3, 2018 and January 28, 2017 . At February 3, 2018 and January 28, 2017 , respectively, Fairholme held an aggregate of approximately $336 million and $357 million of principal amount of the Company's Old Senior Unsecured Notes, and 5,768,185 and 6,713,725 warrants to purchase shares of Holdings' common stock. At both February 3, 2018 and January 28, 2017 , Mr. Tisch held an aggregate of approximately $10 million of principal amount of the Company's Old Senior Unsecured Notes, and 136,272 warrants to purchase shares of Holdings' common stock. Sears Canada ESL owns approximately 45% of the outstanding common shares of Sears Canada (based on publicly available information as of July 27, 2017 ). Lands' End ESL owns approximately 67% of the outstanding common stock of Lands' End (based on publicly available information as of January 24, 2018 ). Holdings and certain of its subsidiaries entered into a transition services agreement in connection with the spin-off pursuant to which Lands' End and Holdings agreed to provide, on an interim, transitional basis, various services, including but not limited to, tax services, logistics services, auditing and compliance services, inventory management services, information technology services and continued participation in certain contracts shared with Holdings and its subsidiaries, as well as agreements related to Lands' End Shops at Sears and participation in the Shop Your Way program. The majority of the services under the transition services agreement with Lands' End have expired or been terminated. In July 2016, the Company and Lands' End executed an agreement pursuant to which the Company will provide foreign buying office support and sourcing services to Lands' End. The agreement expires on June 30, 2020. Amounts due to or from Lands' End are non-interest bearing, and generally settled on a net basis. Holdings invoices Lands' End on at least a monthly basis. At February 3, 2018 , Holdings reported a net amount receivable from Lands' End of $1 million within accounts receivable in the Consolidated Balance Sheets. At January 28, 2017 , Holdings reported a net amount payable to Lands' End of $1 million within other current liabilities in the Consolidated Balance Sheets. Amounts related to revenue from retail services and rent for Lands' End Shops at Sears, participation in the Shop Your Way program and corporate shared services were $60 million , $65 million and $69 million , respectively, during 2017 , 2016 and 2015 . The amounts Lands' End earned related to call center services and commissions were $2 million , $10 million and $10 million , respectively, during 2017 , 2016 and 2015 . SHO ESL owns approximately 58% of the outstanding common stock of SHO (based on publicly available information as of November 8, 2017 ). Holdings and certain of its subsidiaries engage in transactions with SHO pursuant to various agreements with SHO which, among other things: (1) govern the principal transactions relating to the rights offering and certain aspects of our relationship with SHO following the separation; (2) establish terms under which Holdings and certain of its subsidiaries will provide SHO with services; and (3) establish terms pursuant to which Holdings and certain of its subsidiaries will obtain merchandise for SHO. These agreements were originally made in the context of a parent-subsidiary relationship and were negotiated in the overall context of the separation. In May 2016, the Company and SHO agreed to changes to a number of their related agreements, including extending the merchandise and services agreement until February 1, 2020. A summary of the nature of related party transactions involving SHO is as follows: • SHO obtains a significant amount of its merchandise from the Company. We have also entered into certain agreements with SHO to provide logistics, handling, warehouse and transportation services. SHO also pays a royalty related to the sale of Kenmore, Craftsman and DieHard products and fees for participation in the Shop Your Way program. • SHO receives commissions from the Company for the sale of merchandise made through www.sears.com, extended service agreements, delivery and handling services and credit revenues. • The Company provides SHO with shared corporate services. These services include accounting and finance, human resources and information technology. Amounts due to or from SHO are non-interest bearing, settled on a net basis, and have payment terms of 10 days after the invoice date. The Company invoices SHO on a weekly basis. At February 3, 2018 and January 28, 2017 , Holdings reported a net amount receivable from SHO of $28 million and $81 million , respectively, within accounts receivable in the Consolidated Balance Sheets. Amounts related to the sale of inventory and related services, royalties, and corporate shared services were $1.0 billion , $1.2 billion and $1.5 billion , respectively, during 2017 , 2016 and 2015 . The net amounts SHO earned related to commissions were $66 million , $82 million and $91 million , respectively, during 2017 , 2016 and 2015 . Additionally, the Company has guaranteed lease obligations for certain SHO store leases that were assigned as a result of the separation. See Note 4 for further information related to these guarantees. Also in connection with the separation, the Company entered into an agreement with SHO and the agent under SHO's secured credit facility, whereby the Company committed to continue to provide services to SHO in connection with a realization on the lender's collateral after default under the secured credit facility, notwithstanding SHO's default under the underlying agreement with us, and to provide certain notices and services to the agent, for so long as any obligations remain outstanding under the secured credit facility. Seritage ESL owns approximately 7.2% of the total voting power of Seritage, and approximately 43.5% of the limited partnership units of Seritage Growth Properties, L.P. (the "Operating Partnership"), the entity that now owns the properties sold by the Company in the Seritage transaction and through which Seritage conducts its operations (based on publicly available information as of December 27, 2017 ). Mr. Lampert is also currently the Chairman of the Board of Trustees of Seritage. Fairholme owns approximately 11% of the outstanding Class A common shares of Seritage and 100% of the outstanding Class C non-voting common shares of Seritage (based on publicly available information as of February 14, 2018 ). In connection with the Seritage transaction as described in Note 11, Holdings entered into the Master Leases with Seritage. The initial amount of aggregate annual base rent under the Master Leases is $134 million for the REIT properties, with increases of 2% per year beginning in the second lease year. At February 3, 2018, Holdings reported prepaid rent of $6 million within prepaid expenses and other current assets in the Consolidated Balance Sheets. Holdings recorded rent expense of $70 million , $83 million and $49 million in cost of sales, buying and occupancy for 2017 , 2016 and 2015 , respectively. Rent expense consists of straight-line rent expense of $117 million , $142 million and $84 million , offset by amortization of a deferred gain recognized pursuant to the sale and leaseback of properties from Seritage of $47 million , $59 million and $35 million for 2017 , 2016 and 2015 , respectively. In addition to base rent under the Master Leases, Holdings pays monthly installment expenses for property taxes and insurance at all REIT properties where Holdings is a tenant and installment expenses for common area maintenance, utilities and other operating expenses at REIT properties that are multi-tenant locations where Holdings and other third parties are tenants. The initial amount of aggregate installment expenses under the Master Leases was $70 million , based on estimated installment expenses, and currently is $41 million as a result of recapture activity and reconciling actual installment expenses. Holdings paid $43 million , $64 million and $40 million for 2017 , 2016 and 2015 , respectively, recorded in cost of sales, buying and occupancy. At February 3, 2018 and January 28, 2017 , respectively, Holdings reported an amount receivable from Seritage of $1 million and $14 million within accounts receivable in the Consolidated Balance Sheets. Holdings reported an amount payable to Seritage of $11 million within other current liabilities in the Consolidated Balance Sheets at January 28, 2017.</t>
  </si>
  <si>
    <t>SUPPLEMENTAL FINANCIAL INFORMATION</t>
  </si>
  <si>
    <t>Supplemental Financial Information [Abstract]</t>
  </si>
  <si>
    <t>SUPPLEMENTAL FINANCIAL INFORMATION Other long-term liabilities at February 3, 2018 and January 28, 2017 consisted of the following: millions February 3, January 28, Unearned revenues $ 539 $ 639 Self-insurance reserves 491 535 Other 437 467 Total $ 1,467 $ 1,641 The Company sells service contracts that provide for preventative maintenance and repair/replacement coverage on consumer products over periods of time ranging from 12 to 144 months. Revenues from the sale of service contracts, and the related direct acquisition costs, are deferred and amortized on a straight-line basis over the lives of the associated contracts, while the associated service costs are expensed as incurred. The table below shows activity related to unearned revenues for service contracts, which are recorded within unearned revenues and other long-term liabilities in the Consolidated Balance Sheets. millions Unearned Revenues Balance at January 30, 2016 $ 1,405 Sales of service contracts 855 Revenue recognized on existing service contracts (961 ) Balance at January 28, 2017 1,299 Sales of service contracts 691 Revenue recognized on existing service contracts (876 ) Balance at February 3, 2018 $ 1,114</t>
  </si>
  <si>
    <t>SUMMARY OF SEGMENT DATA</t>
  </si>
  <si>
    <t>Segment Reporting [Abstract]</t>
  </si>
  <si>
    <t>SUMMARY OF SEGMENT DATA These reportable segment classifications are based on our business formats, as described in Note 1. The Kmart format represents both an operating and reportable segment. The Sears Domestic reportable segment consists of the aggregation of several business formats. These formats are evaluated by our Chief Operating Decision Maker ("CODM") to make decisions about resource allocation and to assess performance. Each of these segments derives its revenues from the sale of merchandise and related services to customers, primarily in the United States. The merchandise and service categories are as follows: (i) Hardlines—consists of home appliances, consumer electronics, lawn &amp; garden, tools &amp; hardware, automotive parts, household goods, toys, housewares and sporting goods; (ii) Apparel and Soft Home—includes women's, men's, kids', footwear, jewelry, accessories and soft home; (iii) Food and Drug—consists of grocery &amp; household, pharmacy and drugstore; (iv) Service—includes repair, installation and automotive service and extended contract revenue; and (v) Other—includes revenues earned in connection with our agreements with SHO and Lands' End, as well as online commissions, licensed business revenues, wholesale revenues, rental income and credit revenues. 2017 millions Kmart Sears Domestic Sears Holdings Merchandise sales Hardlines $ 1,550 $ 5,656 $ 7,206 Apparel and Soft Home 2,096 2,182 4,278 Food and Drug 1,918 7 1,925 Total merchandise sales 5,564 7,845 13,409 Services and other Services 4 1,811 1,815 Other 50 1,428 1,478 Total services and other 54 3,239 3,293 Total revenues 5,618 11,084 16,702 Costs and expenses: Cost of sales, buying and occupancy - merchandise sales 4,592 6,757 11,349 Cost of sales and occupancy - services and other 9 1,817 1,826 Total cost of sales, buying and occupancy 4,601 8,574 13,175 Selling and administrative 1,455 3,676 5,131 Depreciation and amortization 60 272 332 Impairment charges 16 126 142 Gain on sales of assets (881 ) (767 ) (1,648 ) Total costs and expenses 5,251 11,881 17,132 Operating income (loss) $ 367 $ (797 ) $ (430 ) Total assets $ 1,576 $ 5,686 $ 7,262 Capital expenditures $ 18 $ 62 $ 80 2016 millions Kmart Sears Domestic Sears Holdings Merchandise sales Hardlines $ 2,445 $ 7,126 $ 9,571 Apparel and Soft Home 3,044 2,522 5,566 Food and Drug 3,088 11 3,099 Total merchandise sales 8,577 9,659 18,236 Services and other Services 9 2,101 2,110 Other 64 1,728 1,792 Total services and other 73 3,829 3,902 Total revenues 8,650 13,488 22,138 Costs and expenses: Cost of sales, buying and occupancy - merchandise sales 7,075 8,109 15,184 Cost of sales and occupancy - services and other 18 2,250 2,268 Total cost of sales, buying and occupancy 7,093 10,359 17,452 Selling and administrative 2,175 3,934 6,109 Depreciation and amortization 71 304 375 Impairment charges 22 405 427 Gain on sales of assets (181 ) (66 ) (247 ) Total costs and expenses 9,180 14,936 24,116 Operating loss $ (530 ) $ (1,448 ) $ (1,978 ) Total assets $ 2,134 $ 7,228 $ 9,362 Capital expenditures $ 43 $ 99 $ 142 2015 millions Kmart Sears Domestic Sears Holdings Merchandise sales Hardlines $ 2,936 $ 7,915 $ 10,851 Apparel and Soft Home 3,434 2,907 6,341 Food and Drug 3,735 9 3,744 Total merchandise sales 10,105 10,831 20,936 Services and other Services 13 2,127 2,140 Other 70 2,000 2,070 Total services and other 83 4,127 4,210 Total revenues 10,188 14,958 25,146 Costs and expenses: Cost of sales, buying and occupancy - merchandise sales 8,023 8,794 16,817 Cost of sales and occupancy - services and other 19 2,500 2,519 Total cost of sales, buying and occupancy 8,042 11,294 19,336 Selling and administrative 2,537 4,320 6,857 Depreciation and amortization 72 350 422 Impairment charges 14 260 274 Gain on sales of assets (185 ) (558 ) (743 ) Total costs and expenses 10,480 15,666 26,146 Operating loss $ (292 ) $ (708 ) $ (1,000 ) Total assets $ 3,059 $ 8,278 $ 11,337 Capital expenditures $ 42 $ 169 $ 211</t>
  </si>
  <si>
    <t>LEGAL PROCEEDINGS</t>
  </si>
  <si>
    <t>Commitments and Contingencies Disclosure [Abstract]</t>
  </si>
  <si>
    <t>LEGAL PROCEEDINGS We are a defendant in several lawsuits containing class or collective action allegations in which the plaintiffs are current and former hourly and salaried associates who allege violations of various wage and hour laws, rules and regulations pertaining to alleged misclassification of certain of our employees, the failure to pay overtime, and/or the failure to pay for missed meal and rest periods, and other payroll violations. The complaints generally seek unspecified monetary damages, injunctive relief, or both. Further, certain of these proceedings are in jurisdictions with reputations for aggressive application of laws and procedures against corporate defendants. We also are a defendant in putative class action or representative lawsuits in California relating to alleged failure to comply with California laws pertaining to certain operational, marketing, and pricing practices. The California laws alleged to have been violated in each of these lawsuits provide the potential for significant statutory penalties. At this time, the Company is not able to either predict the outcome of these lawsuits or reasonably estimate a potential range of loss with respect to the lawsuits. We are subject to various other legal and governmental proceedings and investigations, including some involving the practices and procedures in our more highly regulated businesses. Some matters contain class action allegations, environmental and asbestos exposure allegations and other consumer-based, regulatory claims, each of which may seek compensatory, punitive or treble damage claims (potentially in large amounts), as well as other types of relief. At this time, the Company is not able to either predict the outcome of these lawsuits or reasonably estimate a potential range of loss with respect to these lawsuits. In accordance with accounting standards regarding loss contingencies, we accrue an undiscounted liability for those contingencies where the incurrence of a loss is probable and the amount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or when the liability is believed to be only reasonably possible or remote. Because litigation outcomes are inherently unpredictable, our evaluation of legal proceedings often involves a series of complex assessments by management about future events and can rely heavily on estimates and assumptions. If the assessments indicate that loss contingencies that could be material to any one of our financial statements are not probable, but are reasonably possible, or are probable, but cannot be estimated, then we disclose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effect on our earnings in any given reporting period. However, in the opinion of our management, after consulting with legal counsel, and taking into account insurance and reserves, the ultimate liability related to current outstanding matters is not expected to have a material effect on our financial position, liquidity or capital resources.</t>
  </si>
  <si>
    <t>QUARTERLY FINANCIAL INFORMATION (UNAUDITED)</t>
  </si>
  <si>
    <t>Quarterly Financial Information Disclosure [Abstract]</t>
  </si>
  <si>
    <t>QUARTERLY FINANCIAL INFORMATION (UNAUDITED) 2017 millions, except per share data First Second Third Fourth Revenues $ 4,301 $ 4,365 $ 3,660 $ 4,376 Cost of sales, buying and occupancy 3,371 3,394 2,958 3,452 Selling and administrative 1,267 1,369 1,339 1,156 Net income (loss) attributable to Holdings' shareholders 244 (251 ) (558 ) 182 Basic net income (loss) per share attributable to Holdings' shareholders 2.28 (2.34 ) (5.19 ) 1.69 Diluted net income (loss) per share attributable to Holdings' shareholders 2.28 (2.34 ) (5.19 ) 1.69 2016 millions, except per share data First Second Third Fourth Revenues $ 5,394 $ 5,663 $ 5,029 $ 6,052 Cost of sales, buying and occupancy 4,217 4,403 4,067 4,765 Selling and administrative 1,503 1,484 1,543 1,579 Net loss attributable to Holdings' shareholders (471 ) (395 ) (748 ) (607 ) Basic net loss per share attributable to Holdings' shareholders (4.41 ) (3.70 ) (6.99 ) (5.67 ) Diluted net loss per share attributable to Holdings' shareholders (4.41 ) (3.70 ) (6.99 ) (5.67 ) Per share amounts for each quarter are required to be computed independently and may not equal the amount computed for the total year. In the first quarter of 2017, we recorded a gain on the Craftsman Sale of $492 million . Refer to Note 1 for more information related to the Craftsman Sale. In addition, in the fourth quarter of 2017, the income tax benefit included a tax benefit of approximately $470 million related to the impacts of the Tax Act. Refer to Note 10 for more information. In the fourth quarter of 2017 and 2016 , we recorded impairment related to the Sears trade name of $72 million and $381 million , respectively. Refer to Note 12 for more information related to these impairment charges.</t>
  </si>
  <si>
    <t>GUARANTOR/NON-GUARANTOR SUBSIDIARY FINANCIAL INFORMATION</t>
  </si>
  <si>
    <t>Condensed Financial Information of Parent Company Only Disclosure [Abstract]</t>
  </si>
  <si>
    <t>GUARANTOR/NON-GUARANTOR SUBSIDIARY FINANCIAL INFORMATION At February 3, 2018 , the principal amount outstanding of the Company’s 6 5/8% senior secured notes due 2018 was $303 million . These notes were issued in 2010 by Sears Holdings Corporation ("Parent"). The Old Senior Secured Notes are guaranteed by certain of our 100% owned domestic subsidiaries that own the collateral for the Senior Secured Notes, as well as by Sears Holdings Management Corporation and SRAC (the "guarantor subsidiaries"). The following condensed consolidated financial information presents the Condensed Consolidating Balance Sheets at February 3, 2018 and January 28, 2017 , and the Condensed Consolidating Statements of Operations, the Consolidating Statements of Comprehensive Income (Loss) and the Condensed Consolidating Statements of Cash flows for 2017 , 2016 and 2015 of (i) Parent; (ii) the guarantor subsidiaries; (iii) the non-guarantor subsidiaries; (iv) eliminations and (v) the Company on a consolidated basis. The principal elimination entries relate to investments in subsidiaries and intercompany balances and transactions including transactions with our wholly-owned non-guarantor insurance subsidiary. The Company has accounted for investments in subsidiaries under the equity method. The guarantor subsidiaries are 100% owned directly or indirectly by the Parent and all guarantees are joint, several and unconditional. Additionally, the notes are secured by a security interest in certain assets consisting primarily of domestic inventory and credit card receivables of the guarantor subsidiaries, and consequently may not be available to satisfy the claims of the Company’s general creditors. Certain investments primarily held by non-guarantor subsidiaries are recorded by the issuers at historical cost and are recorded at fair value by the holder. Condensed Consolidating Balance Sheet February 3, 2018 millions Parent Guarantor Non- Eliminations Consolidated Current assets Cash and cash equivalents $ — $ 152 $ 30 $ — $ 182 Restricted cash 154 — — — 154 Intercompany receivables — — 27,993 (27,993 ) — Accounts receivable — 322 21 — 343 Merchandise inventories — 2,798 — — 2,798 Prepaid expenses and other current assets 309 899 478 (1,351 ) 335 Total current assets 463 4,171 28,522 (29,344 ) 3,812 Total property and equipment, net — 1,043 686 — 1,729 Goodwill and intangible assets — 346 1,189 (98 ) 1,437 Other assets 179 1,331 1,159 (2,385 ) 284 Investment in subsidiaries 8,790 27,752 — (36,542 ) — TOTAL ASSETS $ 9,432 $ 34,643 $ 31,556 $ (68,369 ) $ 7,262 Current liabilities Short-term borrowings $ 144 $ 937 $ — $ (166 ) $ 915 Current portion of long-term debt and capitalized lease obligations 303 897 — (232 ) 968 Merchandise payables — 576 — — 576 Intercompany payables 11,099 16,894 — (27,993 ) — Other current liabilities 16 1,941 1,448 (949 ) 2,456 Total current liabilities 11,562 21,245 1,448 (29,340 ) 4,915 Long-term debt and capitalized lease obligations 1,991 2,734 — (2,476 ) 2,249 Pension and postretirement benefits — 1,616 3 — 1,619 Deferred gain on sale-leaseback — 360 2 — 362 Sale-leaseback financing obligation — 158 89 — 247 Long-term deferred tax liabilities — — 349 (223 ) 126 Other long-term liabilities — 1,131 514 (178 ) 1,467 Total Liabilities 13,553 27,244 2,405 (32,217 ) 10,985 EQUITY (DEFICIT) Shareholder's equity (deficit) (4,121 ) 7,399 29,151 (36,152 ) (3,723 ) Total Equity (Deficit) (4,121 ) 7,399 29,151 (36,152 ) (3,723 ) TOTAL LIABILITIES AND EQUITY (DEFICIT) $ 9,432 $ 34,643 $ 31,556 $ (68,369 ) $ 7,262 Condensed Consolidating Balance Sheet January 28, 2017 millions Parent Guarantor Non- Eliminations Consolidated Current assets Cash and cash equivalents $ — $ 260 $ 26 $ — $ 286 Intercompany receivables — — 27,415 (27,415 ) — Accounts receivable — 441 25 466 Merchandise inventories — 3,959 — — 3,959 Prepaid expenses and other current assets 23 692 856 (1,286 ) 285 Total current assets 23 5,352 28,322 (28,701 ) 4,996 Total property and equipment, net — 1,504 736 — 2,240 Goodwill and intangible assets — 360 1,528 (98 ) 1,790 Other assets 4 285 931 (884 ) 336 Investment in subsidiaries 9,110 26,703 — (35,813 ) — TOTAL ASSETS $ 9,137 $ 34,204 $ 31,517 $ (65,496 ) $ 9,362 Current liabilities Short-term borrowings $ — $ 108 $ — $ (108 ) $ — Current portion of long-term debt and capitalized lease obligations — 1,189 — (599 ) 590 Merchandise payables — 1,048 — — 1,048 Intercompany payables 11,830 15,585 — (27,415 ) — Other current liabilities 17 2,479 1,219 (672 ) 3,043 Total current liabilities 11,847 20,409 1,219 (28,794 ) 4,681 Long-term debt and capitalized lease obligations 1,215 3,160 — (802 ) 3,573 Pension and postretirement benefits — 1,746 4 — 1,750 Deferred gain on sale-leaseback — 563 — — 563 Sale-leaseback financing obligation — 235 — — 235 Long-term deferred tax liabilities 48 — 724 (29 ) 743 Other long-term liabilities — 808 1,038 (205 ) 1,641 Total Liabilities 13,110 26,921 2,985 (29,830 ) 13,186 EQUITY (DEFICIT) Shareholder's equity (deficit) (3,973 ) 7,283 28,532 (35,666 ) (3,824 ) Total Equity (Deficit) (3,973 ) 7,283 28,532 (35,666 ) (3,824 ) TOTAL LIABILITIES AND EQUITY (DEFICIT) $ 9,137 $ 34,204 $ 31,517 $ (65,496 ) $ 9,362 Condensed Consolidating Statement of Operations For the Year Ended February 3, 2018 millions Parent Guarantor Non- Eliminations Consolidated Merchandise sales $ — $ 13,375 $ — $ 34 $ 13,409 Services and other — 3,303 2,283 (2,293 ) 3,293 Total revenues — 16,678 2,283 (2,259 ) 16,702 Cost of sales, buying and occupancy - merchandise sales 1 11,237 — 111 11,349 Cost of sales and occupancy - services and other — 2,228 876 (1,278 ) 1,826 Total cost of sales, buying and occupancy 1 13,465 876 (1,167 ) 13,175 Selling and administrative (27 ) 5,409 841 (1,092 ) 5,131 Depreciation and amortization — 270 62 — 332 Impairment charges — 70 72 — 142 Gain on sales of assets (486 ) (1,142 ) (20 ) — (1,648 ) Total costs and expenses (512 ) 18,072 1,831 (2,259 ) 17,132 Operating income (loss) 512 (1,394 ) 452 — (430 ) Interest expense (600 ) (994 ) (19 ) 1,074 (539 ) Interest and investment income (loss) 45 195 412 (664 ) (12 ) Income (loss) before income taxes (43 ) (2,193 ) 845 410 (981 ) Income tax (expense) benefit 232 765 (399 ) — 598 Equity (deficit) in earnings in subsidiaries (982 ) 460 — 522 — NET INCOME (LOSS) ATTRIBUTABLE TO HOLDINGS' SHAREHOLDERS $ (793 ) $ (968 ) $ 446 $ 932 $ (383 ) Condensed Consolidating Statement of Operations For the Year Ended January 28, 2017 millions Parent Guarantor Non- Eliminations Consolidated Merchandise sales $ — $ 18,218 $ — $ 18 $ 18,236 Services and other — 3,985 2,796 (2,879 ) 3,902 Total revenues — 22,203 2,796 (2,861 ) 22,138 Cost of sales, buying and occupancy - merchandise sales — 15,104 — 80 15,184 Cost of sales and occupancy - services and other — 2,824 1,056 (1,612 ) 2,268 Total cost of sales, buying and occupancy — 17,928 1,056 (1,532 ) 17,452 Selling and administrative 6 6,506 926 (1,329 ) 6,109 Depreciation and amortization — 303 72 — 375 Impairment charges — 46 381 — 427 Gain on sales of assets — (343 ) (2 ) 98 (247 ) Total costs and expenses 6 24,440 2,433 (2,763 ) 24,116 Operating income (loss) (6 ) (2,237 ) 363 (98 ) (1,978 ) Interest expense (385 ) (645 ) (13 ) 639 (404 ) Interest and investment income (loss) 20 152 441 (639 ) (26 ) Other income (loss) 13 — (217 ) 217 13 Income (loss) before income taxes (358 ) (2,730 ) 574 119 (2,395 ) Income tax (expense) benefit 28 529 (383 ) — 174 Equity (deficit) in earnings in subsidiaries (2,010 ) 5 — 2,005 — NET INCOME (LOSS) ATTRIBUTABLE TO HOLDINGS' SHAREHOLDERS $ (2,340 ) $ (2,196 ) $ 191 $ 2,124 $ (2,221 ) Condensed Consolidating Statement of Operations For the Year Ended January 30, 2016 millions Parent Guarantor Non- Eliminations Consolidated Merchandise sales $ — $ 20,925 $ — $ 11 $ 20,936 Services and other — 4,339 2,861 (2,990 ) 4,210 Total revenues — 25,264 2,861 (2,979 ) 25,146 Cost of sales, buying and occupancy - merchandise sales — 16,749 — 68 16,817 Cost of sales and occupancy - services and other — 3,070 1,131 (1,682 ) 2,519 Total cost of sales, buying and occupancy — 19,819 1,131 (1,614 ) 19,336 Selling and administrative 3 7,322 897 (1,365 ) 6,857 Depreciation and amortization — 350 72 — 422 Impairment charges — 94 180 — 274 Gain on sales of assets — (735 ) (8 ) — (743 ) Total costs and expenses 3 26,850 2,272 (2,979 ) 26,146 Operating income (loss) (3 ) (1,586 ) 589 — (1,000 ) Interest expense (265 ) (481 ) (83 ) 506 (323 ) Interest and investment income (loss) (19 ) 44 419 (506 ) (62 ) Income (loss) before income taxes (287 ) (2,023 ) 925 — (1,385 ) Income tax (expense) benefit 115 480 (338 ) — 257 Equity (deficit) in earnings in subsidiaries (956 ) 158 — 798 — Net income (loss) (1,128 ) (1,385 ) 587 798 (1,128 ) Income attributable to noncontrolling interests — — — (1 ) (1 ) NET INCOME (LOSS) ATTRIBUTABLE TO HOLDINGS' SHAREHOLDERS $ (1,128 ) $ (1,385 ) $ 587 $ 797 $ (1,129 ) Consolidating Statement of Comprehensive Income (Loss) For the Year Ended February 3, 2018 millions Parent Guarantor Non- Eliminations Consolidated Net income (loss) $ (793 ) $ (968 ) $ 446 $ 932 $ (383 ) Other comprehensive income: Pension and postretirement adjustments, net of tax — 478 — — 478 Unrealized net gain, net of tax 6 — 45 (51 ) — Currency translation adjustments, net of tax — — 2 — 2 Total other comprehensive income 6 478 47 (51 ) 480 Comprehensive income (loss) attributable to Holdings' shareholders $ (787 ) $ (490 ) $ 493 $ 881 $ 97 Consolidating Statement of Comprehensive Income (Loss) For the Year Ended January 28, 2017 millions Parent Guarantor Non- Eliminations Consolidated Net income (loss) $ (2,340 ) $ (2,196 ) $ 191 $ 2,124 $ (2,221 ) Other comprehensive income: Pension and postretirement adjustments, net of tax — 366 — — 366 Dissolution of noncontrolling interest — — (7 ) — (7 ) Unrealized net gain, net of tax — — 122 (122 ) — Total other comprehensive income — 366 115 (122 ) 359 Comprehensive income (loss) (2,340 ) (1,830 ) 306 2,002 (1,862 ) Comprehensive income attributable to noncontrolling interest — — — 7 7 Comprehensive income (loss) attributable to Holdings' shareholders $ (2,340 ) $ (1,830 ) $ 306 $ 2,009 $ (1,855 ) Consolidating Statement of Comprehensive Income (Loss) For the Year Ended January 30, 2016 millions Parent Guarantor Non- Eliminations Consolidated Net income (loss) $ (1,128 ) $ (1,385 ) $ 587 $ 798 $ (1,128 ) Other comprehensive income (loss): Pension and postretirement adjustments, net of tax — 113 — — 113 Currency translation adjustments, net of tax — — (1 ) — (1 ) Unrealized net loss, net of tax — (3 ) (65 ) 68 — Total other comprehensive income (loss) — 110 (66 ) 68 112 Comprehensive income (loss) (1,128 ) (1,275 ) 521 866 (1,016 ) Comprehensive loss attributable to noncontrolling interest — — — (1 ) (1 ) Comprehensive income (loss) attributable to Holdings' shareholders $ (1,128 ) $ (1,275 ) $ 521 $ 865 $ (1,017 ) Condensed Consolidating Statement of Cash Flows For the Year Ended February 3, 2018 millions Parent Guarantor Subsidiaries Non- Guarantor Subsidiaries Eliminations Consolidated Net cash provided by (used in) operating activities $ 1 $ (2,404 ) $ 682 $ (121 ) $ (1,842 ) Proceeds from sales of property and investments — 1,093 16 — 1,109 Proceeds from Craftsman Sale 572 — — — 572 Proceeds from sales of receivables 293 — — — 293 Purchases of property and equipment — (70 ) (10 ) — (80 ) Net investing with Affiliates (934 ) — (563 ) 1,497 — Net cash provided by (used in) investing activities (69 ) 1,023 (557 ) 1,497 1,894 Proceeds from debt issuances 410 610 — — 1,020 Repayments of long-term debt (171 ) (1,185 ) — — (1,356 ) Increase in short-term borrowings, primarily 90 days or less — 271 — — 271 Proceeds from sale-leaseback financing — 106 — — 106 Debt issuance costs (17 ) (26 ) — — (43 ) Intercompany dividend — — (121 ) 121 — Net borrowing with Affiliates — 1,497 — (1,497 ) — Net cash provided by (used in) financing activities 222 1,273 (121 ) (1,376 ) (2 ) NET INCREASE (DECREASE) IN CASH, CASH EQUIVALENTS, AND RESTRICTED CASH 154 (108 ) 4 — 50 CASH, CASH EQUIVALENTS, AND RESTRICTED CASH BEGINNING OF YEAR — 260 26 — 286 CASH, CASH EQUIVALENTS, AND RESTRICTED CASH END OF YEAR $ 154 $ 152 $ 30 $ — $ 336 Condensed Consolidating Statement of Cash Flows For the Year Ended January 28, 2017 millions Parent Guarantor Non- Eliminations Consolidated Net cash provided by (used in) operating activities $ 244 $ (2,137 ) $ 820 $ (308 ) $ (1,381 ) Proceeds from sales of property and investments — 273 113 — 386 Purchases of property and equipment — (133 ) (9 ) — (142 ) Net investing with Affiliates (239 ) — (627 ) 866 — Net cash provided by (used in) investing activities (239 ) 140 (523 ) 866 244 Proceeds from debt issuances — 2,028 — — 2,028 Repayments of long-term debt — (65 ) (1 ) — (66 ) Decrease in short-term borrowings, primarily 90 days or less — (797 ) — — (797 ) Proceeds from sale-leaseback financing — 71 — — 71 Debt issuance costs (5 ) (46 ) — — (51 ) Intercompany dividend — — (308 ) 308 — Net borrowing with Affiliates — 866 — (866 ) — Net cash provided by (used in) financing activities (5 ) 2,057 (309 ) (558 ) 1,185 NET INCREASE (DECREASE) IN CASH, CASH EQUIVALENTS, AND RESTRICTED CASH — 60 (12 ) — 48 CASH, CASH EQUIVALENTS, AND RESTRICTED CASH BEGINNING OF YEAR — 200 38 — 238 CASH, CASH EQUIVALENTS, AND RESTRICTED CASH END OF YEAR $ — $ 260 $ 26 $ — $ 286 Condensed Consolidating Statement of Cash Flows For the Year Ended January 30, 2016 millions Parent Guarantor Non- Eliminations Consolidated Net cash provided by (used in) operating activities $ 395 $ (3,021 ) $ 938 $ (479 ) $ (2,167 ) Proceeds from sales of property and investments — 2,725 5 — 2,730 Purchases of property and equipment — (202 ) (9 ) — (211 ) Net investing with Affiliates (395 ) — (446 ) 841 — Net cash provided by (used in) investing activities (395 ) 2,523 (450 ) 841 2,519 Repayments of long-term debt — (1,403 ) (2 ) — (1,405 ) Increase in short-term borrowings, primarily 90 days or less — 583 — — 583 Proceeds from sale-leaseback financing — 508 — — 508 Debt issuance costs — (50 ) — — (50 ) Intercompany dividend — (479 ) 479 — Net borrowing with Affiliates — 841 — (841 ) — Net cash provided by (used in) financing activities — 479 (481 ) (362 ) (364 ) NET INCREASE (DECREASE) IN CASH, CASH EQUIVALENTS, AND RESTRICTED CASH — (19 ) 7 — (12 ) CASH, CASH EQUIVALENTS, AND RESTRICTED CASH BEGINNING OF YEAR — 219 31 — 250 CASH, CASH EQUIVALENTS, AND RESTRICTED CASH END OF YEAR $ — $ 200 $ 38 $ — $ 238</t>
  </si>
  <si>
    <t>SCHEDULE II - VALUATION AND QUALIFYING ACCOUNTS</t>
  </si>
  <si>
    <t>Valuation and Qualifying Accounts [Abstract]</t>
  </si>
  <si>
    <t>Schedule of Valuation and Qualifying Accounts</t>
  </si>
  <si>
    <t>Sears Holdings Corporation Schedule II-Valuation and Qualifying Accounts Years 2017 , 2016 and 2015 millions Balance at beginning of period Additions charged to costs and expenses (Deductions) Balance at end of period Allowance for Doubtful Accounts (1) : 2017 $ 37 $ 7 $ (9 ) $ 35 2016 34 9 (6 ) 37 2015 25 10 (1 ) 34 Allowance for Deferred Tax Assets (2) : 2017 $ 5,519 $ 86 $ (1,418 ) $ 4,187 2016 4,757 1,000 (238 ) 5,519 2015 4,478 603 (324 ) 4,757 __________________ (1) Charges to the account are for the purposes for which the reserves were created. (2) In 2017, the deferred tax assets and liabilities, along with the valuation allowance, decreased due to the reduction in the corporate income tax rate from 35% to 21% pursuant to the Tax Act. In addition, the pension liability and other federal and state deferred tax assets decreased during the year.</t>
  </si>
  <si>
    <t>SUMMARY OF SIGNIFICANT ACCOUNTING POLICIES (Policies)</t>
  </si>
  <si>
    <t>Nature of Operations, Consolidation and Basis of Presentation</t>
  </si>
  <si>
    <t>Nature of Operations, Consolidation and Basis of Presentation Sears Holdings Corporation ("Holdings") is the parent company of Kmart Holding Corporation ("Kmart") and Sears, Roebuck and Co. ("Sears"). Holdings (together with its subsidiaries, "we," "us," "our," or the "Company") was formed as a Delaware corporation in 2004 in connection with the merger of Kmart and Sears (the "Merger"), on March 24, 2005. We are an integrated retailer with 1,002 full-line and specialty retail stores in the United States, operating through Kmart and Sears. We operate in two reportable segments: Kmart and Sears Domestic. The consolidated financial statements include all majority-owned subsidiaries in which Holdings exercises control. Investments in companies in which Holdings exercises significant influence, but which we do not control (generally 20% to 50% ownership interest), are accounted for under the equity method of accounting. Investments in companies in which we have less than a 20% ownership interest and do not exercise significant influence are accounted for at cost. All intercompany transactions and balances have been eliminated.</t>
  </si>
  <si>
    <t>Fiscal Year</t>
  </si>
  <si>
    <t>Fiscal Year Our fiscal year ends on the Saturday closest to January 31 each year. Fiscal year 2017 consisted of 53 weeks. Fiscal years 2016 and 2015 consisted of 52 weeks. Unless otherwise stated, references to years in this report relate to fiscal years rather than to calendar years.</t>
  </si>
  <si>
    <t>Use of Estimates</t>
  </si>
  <si>
    <t>Use of Estimates The preparation of financial statements in conformity with accounting principles generally accepted in the United States of America requires management to make estimates and assumptions about future events. The estimates and assumptions affect the reported amounts of assets and liabilities and disclosure of contingent assets and liabilities at the date of the financial statements, as well as reported amounts of revenues and expenses during the reporting period. We evaluate our estimates and assumptions on an ongoing basis using historical experience and other factors that management believes to be reasonable under the circumstances. Adjustments to estimates and assumptions are made when facts and circumstances dictate. As future events and their effects cannot be determined with absolute certainty, actual results may differ from the estimates used in preparing the accompanying consolidated financial statements. Significant estimates and assumptions are required as part of determining inventory and accounts receivable valuation, estimating depreciation, amortization and recoverability of long-lived assets, establishing self-insurance, warranty, legal and other reserves, performing goodwill and intangible impairment analyses, and in establishing valuation allowances on deferred income tax assets and reserves for tax examination exposures, and calculating retirement benefits.</t>
  </si>
  <si>
    <t>Cash and Cash Equivalents</t>
  </si>
  <si>
    <t>Cash and Cash Equivalents Cash equivalents include all highly liquid investments with original maturities of three months or less at the date of purchase. The Company classifies cash balances that are legally restricted pursuant to contractual arrangements as restricted cash. The restricted cash balance relates to amounts deposited into an escrow for the benefit of our pension plans. We also include deposits in-transit from banks for payments related to third-party credit card and debit card transactions within cash equivalents. The deposits in-transit balances included within cash equivalents were $65 million and $87 million at February 3, 2018 and January 28, 2017 , respectively. We classify outstanding checks in excess of funds on deposit within other current liabilities and reduce cash and cash equivalents when these checks clear the bank on which they were drawn.</t>
  </si>
  <si>
    <t>Allowance for Doubtful Accounts</t>
  </si>
  <si>
    <t xml:space="preserve">Allowance for Doubtful Accounts We provide an allowance for doubtful accounts based on both historical experience and a specific identification basis. Allowances for doubtful accounts on accounts receivable balances were $35 million and $37 million at February 3, 2018 and January 28, 2017 , respectively. Our accounts receivable balance on our Consolidated Balance Sheet is presented net of our allowance for doubtful accounts and is comprised of various vendor-related and customer-related accounts receivable, including receivables related to our pharmacy operations. </t>
  </si>
  <si>
    <t>Merchandise Inventories</t>
  </si>
  <si>
    <t>Merchandise Inventories Merchandise inventories are valued at the lower of cost or market. For Kmart and Sears Domestic, cost is primarily determined using the retail inventory method ("RIM"). Kmart merchandise inventories are valued under the RIM using primarily a first-in, first-out ("FIFO") cost flow assumption. Sears Domestic merchandise inventories are valued under the RIM using primarily a last-in, first-out ("LIFO") cost flow assumption. Inherent in the RIM calculation are certain significant management judgments and estimates including, among others, merchandise markons, markups, markdowns and shrinkage, which significantly impact the ending inventory valuation at cost, as well as resulting gross margins. The methodologies utilized by us in our application of the RIM are consistent for all periods presented. Such methodologies include the development of the cost-to-retail ratios, the groupings of homogenous classes of merchandise, the development of shrinkage and obsolescence reserves, the accounting for price changes and the computations inherent in the LIFO adjustment (where applicable). Management believes that the RIM provides an inventory valuation that reasonably approximates cost and results in carrying inventory at the lower of cost or market. Approximately 58% of consolidated merchandise inventories are valued using LIFO. To estimate the effects of inflation on inventories, we utilize external price indices determined by an outside source, the Bureau of Labor Statistics.</t>
  </si>
  <si>
    <t>Vendor Rebates and Allowances</t>
  </si>
  <si>
    <t xml:space="preserve">Vendor Rebates and Allowances We receive rebates and allowances from certain vendors through a variety of programs and arrangements intended to offset our costs of promoting and selling certain vendor products. These vendor payments are recognized and recorded as a reduction to the cost of merchandise inventories when earned and, thereafter, as a reduction of cost of sales, buying and occupancy as the merchandise is sold. Upfront consideration received from vendors linked to purchases or other commitments is initially deferred and amortized ratably to cost of sales, buying and occupancy over the life of the contract or as performance of the activities specified by the vendor to earn the fee is completed. </t>
  </si>
  <si>
    <t>Property and Equipment</t>
  </si>
  <si>
    <t>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Depreciation expense, which includes depreciation on assets under capital leases, is recorded over the estimated useful lives of the respective assets using the straight-line method for financial statement purposes, and accelerated methods for tax purposes. The range of lives are generally 20 to 50 years for buildings, 3 to 10 years for furniture, fixtures and equipment, and 3 to 5 years for computer systems and computer equipment. Leasehold improvements are depreciated over the shorter of the associated lease term or the estimated useful life of the asset. Depreciation expense included within depreciation and amortization expense reported in the Consolidated Statements of Operations was $328 million , $370 million and $415 million for the years ended February 3, 2018 , January 28, 2017 and January 30, 2016 , respectively. Primarily as a result of store closing actions, certain property and equipment are considered held for sale. The value of assets held for sale was $70 million and $96 million at February 3, 2018 and January 28, 2017 , respectively. These assets were included in prepaid expenses and other current assets in the Consolidated Balance Sheets at February 3, 2018 and January 28, 2017 at the lower of their historical net book value or their estimated fair value, less estimated costs to sell. We expect to sell the properties within a year and we continually remarket them. The majority of assets held for sale are held within the Sears Domestic segment.</t>
  </si>
  <si>
    <t>Impairment of Long-Lived Assets and Costs Associated with Exit Activities</t>
  </si>
  <si>
    <t>Impairment of Long-Lived Assets and Costs Associated with Exit Activities In accordance with accounting standards governing the impairment or disposal of long-lived assets, the carrying value of long-lived assets, including property and equipment,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or a projection that demonstrates continuing losses associated with the use of a long-lived asset, significant changes in the manner of use of the asset or significant changes in business strategie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See Note 13 for further information regarding long-lived asset impairment charges recorded. We account for costs associated with location closings in accordance with accounting standards pertaining to accounting for costs associated with exit or disposal activities. As such, we record a liability for costs associated with location closings, which includes employee severance and other liquidation fees when management makes the decision to exit a location. We record a liability for future lease costs (net of estimated sublease income) when we cease to use the location.</t>
  </si>
  <si>
    <t>Goodwill, Trade Names and Related Impairments</t>
  </si>
  <si>
    <t xml:space="preserve">Goodwill, Trade Names and Related Impairments Trade names acquired as part of the Merger account for the majority of our intangible assets recognized in the Consolidated Balance Sheet. The majority of these trade name assets, such as Sears and Kenmore, are expected to generate cash flows indefinitely, do not have estimable or finite useful lives and, therefore, are accounted for as indefinite-lived assets not subject to amortization. Certain intangible assets, including favorable lease rights, have estimable, finite useful lives, which are used as the basis for their amortization. The estimated useful lives of such assets are determined using a number of factors, including the demand for the asset, competition and the level of expenditure required to maintain the cash flows associated with the asset. Our goodwill results from the Merger. We perform an annual goodwill impairment test at the last day of our November accounting period each year and assess the need to update the tests between annual tests if events or circumstances occur that would more likely than not reduce the fair value of the reporting unit or an indefinite-lived intangible asset below its carrying amount.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unanticipated competition; and the testing for recoverability of a significant asset group within the reporting unit. Any adverse change in these factors could have a significant impact on the recoverability of these assets and could have a material impact on our consolidated financial statements. Goodwill Impairment Assessments Our goodwill balance relates to our Home Services business. The goodwill impairment test involves a two-step process. The first step is a comparison of the reporting unit's fair value to its carrying value. We estimate fair value using the best information available, using a discounted cash flow model, commonly referred to as the income approach. The income approach uses the reporting unit's projection of estimated operating results and cash flows that is discounted using a weighted-average cost of capital that reflects current market conditions appropriate for the reporting unit. The projection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We were unable to use a market approach due to there being no market comparables. If the carrying value of the reporting unit is higher than its fair value, there is an indication that impairment may exist and the second step must be performed to measure the amount of impairment loss, if any. The amount of impairment is determined by comparing the implied fair value of reporting unit goodwill to the carrying value of the goodwill in the same manner as if the reporting unit was being acquired in a business combination. See Note 12 for further information. Intangible Asset Impairment Assessments We consider the income approach when testing intangible assets with indefinite lives for impairment on an annual basis. We utilize the income approach, specifically the relief from royalty method, for analyzing our indefinite-lived assets. This method is based on the assumption that, in lieu of ownership, a firm would be willing to pay a royalty in order to exploit the related benefits of this asset class. The relief from royalty method involves two steps: (1) estimation of reasonable royalty rates for the assets; and (2) the application of these royalty rates to a net sales stream and discounting the resulting cash flows to determine a value. We multiplied the selected royalty rate by the forecasted net sales stream to calculate the cost savings (relief from royalty payment) associated with the assets. The cash flows are then discounted to present value by the selected discount rate and compared to the carrying value of the assets. </t>
  </si>
  <si>
    <t>Fair Value of Financial Instruments</t>
  </si>
  <si>
    <t xml:space="preserve">Fair Value of Financial Instruments We determine the fair value of financial instruments in accordance with standards pertaining to fair value measurements. Such standards define fair value and establish a framework for measuring fair value in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Financial instruments that potentially subject the Company to concentration of credit risk consist principally of temporary cash investments and accounts receivable. We place our cash and cash equivalents in investment-grade, short-term instruments with high quality financial institutions and, by policy, limit the amount of credit exposure in any one financial instrument. </t>
  </si>
  <si>
    <t>Self-insurance Reserves</t>
  </si>
  <si>
    <t xml:space="preserve">Self-insurance Reserves We are self-insured for certain costs related to workers' compensation, asbestos, environmental, automobile, warranty, product and general liability claims. We obtain third-party insurance coverage to limit our exposure to certain of these self-insured risks. A portion of these self-insured risks is managed through a wholly-owned insurance subsidiary. Our liability reflected in the Consolidated Balance Sheet, classified within other liabilities (current and long-term), represents an estimate of the ultimate cost of claims incurred at the balance sheet date. In estimating this liability, we utilize loss development factors based on Company-specific data to project the future development of incurred losses. Loss estimates are adjusted based upon actual claims settlements and reported claims. The liabilities for self-insured risks are discounted to their net present values using an interest rate which is based upon the expected duration of the liabilities. </t>
  </si>
  <si>
    <t>Loss Contingencies</t>
  </si>
  <si>
    <t xml:space="preserve">Loss Contingencies Under accounting standards, loss contingency provisions are recorded for probable losses at management's best estimate of a loss, or when a best estimate cannot be made, the minimum amount in the estimated range is recorded. These estimates are often initially developed substantially earlier than the ultimate loss is known, and the estimates are refined each accounting period, as additional information is known. </t>
  </si>
  <si>
    <t>Revenue Recognition</t>
  </si>
  <si>
    <t xml:space="preserve">Revenue Recognition Revenues include sales of merchandise, services and extended service contracts, net commissions earned from leased departments in retail stores, delivery and handling revenues related to merchandise sold, and fees earned from co-branded credit card programs. We recognize revenues from retail operations at the later of the point of sale or the delivery of goods to the customer. Direct to customer revenues are recognized when the merchandise is delivered to the customer. Revenues from product installation and repair services are recognized at the time the services are provided. Revenues from the sale of service contracts and the related direct acquisition costs are deferred and amortized over the lives of the associated contracts, while the associated service costs are expensed as incurred. We earn revenues through arrangements with third-party financial institutions that manage and directly extend credit relative to our co-branded credit card programs. The third-party financial institutions pay us for generating new accounts and sales activity on co-branded cards, as well as for selling other financial products to cardholders. We recognize these revenues in the period earned, which is when our related performance obligations have been met. We sell gift cards to customers at our retail stores and through our direct to customer operations. The gift cards generally do not have expiration dates. Revenues from gift cards are recognized when (i) the gift card is redeemed by the customer, or (ii) the likelihood of the gift card being redeemed by the customer is remote (gift card breakage) based on historical redemption patterns and we determine that we do not have a legal obligation to remit the value of the unredeemed gift cards to the relevant jurisdictions. Revenues from merchandise sales and services are reported net of estimated returns and allowances and exclude sales taxes. The reserve for returns and allowances is calculated as a percentage of sales based on historical return percentages. Estimated returns are recorded as a reduction of sales and cost of sales. We defer the recognition of layaway sales and profit until the period in which the customer takes possession of the merchandise. </t>
  </si>
  <si>
    <t>Cost of Sales, Buying and Occupancy Costs</t>
  </si>
  <si>
    <t xml:space="preserve">Cost of Sales, Buying and Occupancy Cost of sales, buying and occupancy are comprised principally of the costs of merchandise, buying, warehousing and distribution (including receiving and store delivery costs), retail store occupancy costs, product repair, and home service and installation costs, customer shipping and handling costs, vendor allowances, markdowns and physical inventory losses. The Company has a Shop Your Way program in which customers earn points on purchases which may be redeemed to pay for future purchases. The expense for customer points earned is recognized as customers earn them and recorded in cost of sales. </t>
  </si>
  <si>
    <t>Selling and Administrative Expenses</t>
  </si>
  <si>
    <t xml:space="preserve">Selling and Administrative Expenses Selling and administrative expenses are comprised principally of payroll and benefits costs for retail and corporate employees, occupancy costs of corporate facilities, advertising, pre-opening costs and other administrative expenses. </t>
  </si>
  <si>
    <t>Pre-Opening Costs</t>
  </si>
  <si>
    <t xml:space="preserve">Pre-Opening Costs Pre-opening and start-up activity costs are expensed in the period in which they occur. </t>
  </si>
  <si>
    <t>Advertising Costs</t>
  </si>
  <si>
    <t xml:space="preserve">Advertising Costs Advertising costs are expensed as incurred, generally the first time the advertising occurs, and amounted to $415 million , $684 million and $850 million for 2017 , 2016 and 2015 , respectively. These costs are included within selling and administrative expenses in the Consolidated Statements of Operations. </t>
  </si>
  <si>
    <t>Income Taxes</t>
  </si>
  <si>
    <t>Income Taxes We provide deferred income tax assets and liabilities based on the estimated future tax effects of differences between the financial and tax basis of assets and liabilities based on currently enacted tax laws in effect for the year in which the differences are expected to reverse. The tax balances and income tax expense recognized by us are based on management's interpretation of the tax laws of multiple jurisdictions. Income tax expense also reflects our best estimates and assumptions regarding, among other things, the level of future taxable income, tax planning, and any valuation allowance. Future changes in tax laws, changes in projected levels of taxable income, tax planning, and adoption and implementation of new accounting standards could impact the effective tax rate and tax balances recorded by us.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sults of recent operations. In projecting future taxable income, we begin with historical results adjusted for the results of discontinued operations and changes in accounting policies and incorporate assumptions including the amount of future state, federal and foreign pre-tax operating income, the reversal of temporary differences, and the implementation of feasible and prudent tax planning strategies. In evaluating the objective evidence that historical results provide, we consider cumulative operating income (loss) over the past three years. These assumptions require significant judgment about the forecasts of future taxable income. Income tax expense or benefit from continuing operations is generally determined without regard to other categories of earnings, such as discontinued operations and other comprehensive income ("OCI"). An exception is provided in the authoritative accounting guidance when there is income from categories other than continuing operations and a loss from continuing operations in the current year. In this case, the tax benefit allocated to continuing operations is the amount by which the loss from continuing operations reduces the tax expense recorded with respect to the other categories of earnings, even when a valuation allowance has been established against the deferred tax assets. In instances where a valuation allowance is established against current year losses, income from other sources, including gain from pension and other postretirement benefits recorded as a component of OCI or the creation of a deferred tax liability through additional paid-in capital for the book to tax difference for the original issue discount relating to the $625 million 8% senior unsecured notes due 2019 , is considered when determining whether sufficient future taxable income exists to realize the deferred tax assets.</t>
  </si>
  <si>
    <t>Stock-based Compensation</t>
  </si>
  <si>
    <t xml:space="preserve">Stock-based Compensation We account for stock-based compensation arrangements in accordance with accounting standards pertaining to share-based payment transactions, which requires us to both recognize as expense the fair value of all stock-based compensation awards (which includes stock options, although there were no options outstanding in 2017 ) and to classify excess tax benefits associated with share-based compensation deductions as cash from financing activities rather than cash from operating activities. We recognize compensation expense as awards vest on a straight-line basis over the requisite service period of the award. </t>
  </si>
  <si>
    <t>Earnings Per Common Share</t>
  </si>
  <si>
    <t xml:space="preserve">Earnings Per Common Share Basic earnings per common share is calculated by dividing net income attributable to Holdings' shareholders by the weighted average number of common shares outstanding for each period. Diluted earnings per common share also includes the dilutive effect of potential common shares, exercise of stock options, warrants and the effect of restricted stock when dilutive. </t>
  </si>
  <si>
    <t>New Accounting Pronouncements</t>
  </si>
  <si>
    <t>New Accounting Pronouncements Reclassification of Certain Tax Effects from Accumulated Other Comprehensive Income In February 2018, the Financial Accounting Standards Board ("FASB") issued an accounting standards update which allows a reclassification from accumulated other comprehensive income to retained earnings for stranded tax effects resulting from the Tax Cuts and Jobs Act. This update is effective for fiscal years beginning after December 15, 2018, and interim periods within those fiscal years, with early adoption permitted. The amendments in this update should be applied either in the period of adoption or retrospectively to each period (or periods) in which the effect of the change in the U.S. federal corporate income tax rate in the Tax Cuts and Jobs Act is recognized. We are currently evaluating the effect the update will have on our consolidated financial statements. Compensation - Retirement Benefits In March 2017, the FASB issued an accounting standards update which requires an employer to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This update is effective for fiscal years beginning after December 15, 2017, and interim periods within those fiscal years, with early adoption permitted. The amendments in the update must be applied retrospectively. We are currently evaluating the effect the update will have on our consolidated financial statements. Goodwill In January 2017, the FASB issued an accounting standards update which simplifies the test for goodwill impairment. To addres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update is effective for annual or any interim goodwill impairment tests in fiscal years beginning after December 15, 2019. Early adoption is permitted for interim or annual goodwill impairment tests performed on testing dates after January 1, 2017. The Company adopted the update in the fourth quarter of 2017. The adoption of the new standard did not have an impact on our consolidated financial statements. Business Combinations In January 2017, the FASB issued an accounting standards update which clarifies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require that to be considered a business, a set must include, at a minimum, an input and a substantive process that together significantly contribute to the ability to create outputs. This update is effective for fiscal years beginning after December 15, 2017, and interim periods within those fiscal years, with early adoption permitted. The amendments in the update must be applied prospectively. We are currently evaluating the effect the updates will have on our consolidated financial statements. Statement of Cash Flows In November 2016, the FASB issued accounting standards updates which address diversity in practice in the classification and presentation of changes in restricted cash in the statement of cash flows. The amendments in this update require that a statement of cash flows explain the change during the period in the total of cash, cash equivalents, and restricted cash. Therefore, restricted cash should be included with cash and cash equivalents when reconciling the beginning-of-period and end-of-period total amounts shown on the statement of cash flows. These updates are effective for fiscal years beginning after December 15, 2017, and interim periods within those fiscal years, with early adoption permitted. The amendments in the updates must be applied using a retrospective transition method to each period presented. The Company adopted the update in the first quarter of 2017. The adoption of the new standard impacted the presentation of the Condensed Consolidated Statements of Cash Flows. Consolidation - Interests held through related parties that are under common control In October 2016, the FASB issued an accounting standards update to amend the accounting standards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The Company adopted the update in the first quarter of 2017. The adoption of the new standard did not have an impact on the Company's consolidated financial position, results of operations or cash flows. Income Taxes - Intra-entity transfers of assets other than inventory In October 2016, the FASB issued an accounting standards update to improve the accounting for the income tax consequences of intra-entity transfers of assets other than inventory. Current accounting standards prohibit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accounting standards. To more faithfully represent the economics of intra-entity asset transfers, the amendments in this update require that entities recognize the income tax consequences of an intra-entity transfer of an asset other than inventory when the transfer occurs. The amendments in this update do not change accounting standards for the pre-tax effects of an intra-entity asset transfer under accounting standards applicable to consolidation, or for an intra-entity transfer of inventory. The update is effective for fiscal years beginning after December 15, 2017, and interim periods within those fiscal years, with early adoption permitted as of the beginning of an annual reporting period. The amendments in this update should be applied on a modified retrospective basis through a cumulative-effect adjustment directly to retained earnings as of the beginning of the period of adoption. We are currently evaluating the effect the update will have on our consolidated financial statements. Statement of Cash Flows - Classification of Certain Cash Receipts and Cash Payments In August 2016, the FASB issued accounting standards updates which address diversity in practice in how certain cash receipts and cash payments are presented and classified in the statement of cash flow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se updates are effective for fiscal years beginning after December 15, 2017, and interim periods within those fiscal years, with early adoption permitted. The amendments in the update must be applied using a retrospective transition method to each period presented. If an entity early adopts the amendments in an interim period, any adjustments should be reflected as of the beginning of the fiscal year that includes that interim period. We are currently evaluating the effect the update will have on our consolidated financial statements. Leases In February 2016, the FASB issued an accounting standards update which replaces the current lease accounting standard. The update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We are currently evaluating the effect the update will have on our consolidated financial statements, and expect the update will have a material impact on our consolidated financial statements. Fair Value Measurements In May 2015, the FASB issued an accounting standards update which requires certain investments measured at net asset value to be removed from the fair value hierarchy categorization and presented as a single reconciling line item between the fair value of the pension plans assets and the amounts reported in the fair value hierarchy table. The Company adopted the update in fiscal 2016. The adoption of the new standard did not have an impact on the Company’s consolidated financial position, results of operations, or cash flows. Presentation of Financial Statements - Going Concern In August 2014, the FASB issued an accounting standards updat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as effective for the Company's annual period ended January 28, 2017. The Company's assessment of our ability to continue as a going concern is further discussed in the "Uses and Sources of Liquidity" paragraph above. The adoption of the new standard did not have a material impact on the Company’s consolidated financial position, results of operations, cash flows or disclosures. Revenue from Contracts with Customers In May 2014, the FASB issued an accounting standards update which replaces the current revenue recognition standards. Subsequently, the FASB has also issued accounting standards updates which clarify the guidanc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standard was initially released as effective for fiscal years beginning after December 15, 2016; however, the FASB has decided to defer the effective date of this accounting standard update for one year. Early adoption of the update is permitted, but not before the original date for fiscal years beginning after December 15, 2016. The update may be applied retrospectively for each period presented or as a cumulative-effect adjustment at the date of adoption. The Company has completed its evaluation of the standard and will apply the update retrospectively for each period presented, beginning in the first quarter of 2018. Based on our assessment, we determined the adoption will impact the accounting for our Shop Your Way program, revenues from gift cards and merchandise returns. The expense for Shop Your Way points is currently recognized as customers earn them and recorded in cost of sales. The new guidance will require the Company to allocate the transaction price to products and points on a relative standalone selling price basis, deferring the portion of revenue allocated to the points and recognizing a contract liability for unredeemed points. The change in the accounting for the Shop Your Way program will reduce revenue by approximately 2.7% and 2.6% in 2017 and 2016, respectively, but will have no impact to gross margin. The new guidance will also change the timing of recognition of the unredeemed portion of our gift cards, which is currently recognized using the remote method. The new guidance will require application of the proportional method. The Company currently reports revenues from merchandise sales net of estimated returns. The new guidance will require the Company to record both an asset and a liability for anticipated customer returns. These changes will not have a material impact on the Company’s consolidated financial position, results of operations, or cash flows, with the exception of the Shop Your Way program described above.</t>
  </si>
  <si>
    <t>SUMMARY OF SIGNIFICANT ACCOUNTING POLICIES (Tables)</t>
  </si>
  <si>
    <t>Schedule of Cash and Cash Equivalents</t>
  </si>
  <si>
    <t>The following table provides a reconciliation of cash, cash equivalents, and restricted cash reported within the Consolidated Balance Sheets that sum to the total of the same such amounts shown in the Consolidated Statements of Cash Flows at February 3, 2018 and January 28, 2017 , respectively. millions February 3, January 28, Cash and equivalents $ 113 $ 196 Cash posted as collateral 4 3 Credit card deposits in transit 65 87 Total cash and cash equivalents 182 286 Restricted cash 154 — Total cash balances $ 336 $ 286</t>
  </si>
  <si>
    <t>Restrictions on Cash and Cash Equivalents</t>
  </si>
  <si>
    <t>Schedule of Self-Insurance Reserve</t>
  </si>
  <si>
    <t>Expected payments as of February 3, 2018 were as follows: millions 2018 $ 148 2019 100 2020 74 2021 54 2022 42 Later years 311 Total undiscounted obligation 729 Less—discount (83 ) Net obligation $ 646</t>
  </si>
  <si>
    <t>BORROWINGS (Tables)</t>
  </si>
  <si>
    <t>Total Borrowings</t>
  </si>
  <si>
    <t>Long-term debt was as follows: ISSUE February 3, January 28, millions SEARS ROEBUCK ACCEPTANCE CORP. 6.50% to 7.50% Notes, due 2027 to 2043 $ 284 $ 327 Term Loan (Credit Facility), $1.0B due 2019 391 963 2016 Term Loan (Credit Facility), $750M due 2020 559 726 Second Lien Term Loan (Credit Facility), $300M due 2020 294 292 SEARS HOLDINGS CORP. 8% Secured Loan Facility, due 2018 251 494 6.625% Senior Secured Notes, due 2018 303 303 8% Senior Unsecured Notes, due 2019 483 428 8% Secured Loan Facility, due 2020 374 485 Term Loan Facility (Credit Facility), $300M due 2020 206 — CAPITALIZED LEASE OBLIGATIONS 72 145 Total long-term borrowings 3,217 4,163 Current maturities (968 ) (590 ) Long-term debt and capitalized lease obligations $ 2,249 $ 3,573 Weighted-average annual interest rate on long-term debt 7.6 % 7.2 %</t>
  </si>
  <si>
    <t>Schedule of Maturities of Long-term Debt</t>
  </si>
  <si>
    <t>At February 3, 2018 , long-term debt maturities for the next five years and thereafter were as follows: millions 2018 $ 979 2019 637 2020 1,471 2021 3 2022 3 Thereafter 312 Total maturities 3,405 Unamortized debt discount (152 ) Unamortized debt issuance costs (36 ) Long-term debt, net of discount &amp; debt issuance costs $ 3,217</t>
  </si>
  <si>
    <t>Schedule of Interest Expense on Debt</t>
  </si>
  <si>
    <t>Interest expense for years 2017 , 2016 and 2015 was as follows: millions 2017 2016 2015 COMPONENTS OF INTEREST EXPENSE Interest expense (1) $ 377 $ 288 $ 223 Amortization of debt issuance costs 58 31 25 Accretion of debt discount 66 50 35 Accretion of self-insurance obligations at net present value 19 16 19 Accretion of lease obligations at net present value 19 19 21 Interest expense $ 539 $ 404 $ 323 (1) Includes paid-in-kind interest of $1 million for 2017 .</t>
  </si>
  <si>
    <t>FINANCIAL GUARANTEES (Tables)</t>
  </si>
  <si>
    <t>Schedule of Guarantor Obligations</t>
  </si>
  <si>
    <t>We had the following guarantees outstanding at February 3, 2018 : millions Bank SRAC Other Total Standby letters of credit $ 647 $ 6 $ — $ 653 Commercial letters of credit — 31 — 31 Secondary lease obligations — — 164 164</t>
  </si>
  <si>
    <t>INTEREST AND INVESTMENT LOSS (Tables)</t>
  </si>
  <si>
    <t>Schedule of Components of Interest and Investment Loss</t>
  </si>
  <si>
    <t>The following table sets forth the components of interest and investment loss as reported in our Consolidated Statements of Operations: millions 2017 2016 2015 Interest income on cash and cash equivalents $ 2 $ 1 $ 1 Other investment loss (14 ) (27 ) (63 ) Total $ (12 ) $ (26 ) $ (62 )</t>
  </si>
  <si>
    <t>BENEFIT PLANS (Tables)</t>
  </si>
  <si>
    <t>Defined Benefit Plan Disclosure [Line Items]</t>
  </si>
  <si>
    <t>Expenses for Retirement and Savings Related Benefit Plans</t>
  </si>
  <si>
    <t>Expenses for retirement and savings-related benefit plans were as follows: millions 2017 2016 2015 Pension plans $ 657 $ 289 $ 230 Postretirement benefits — 28 (2 ) Total $ 657 $ 317 $ 228</t>
  </si>
  <si>
    <t>Schedule Of Assumptions Used In Calculating Net Periodic Benefit Cost</t>
  </si>
  <si>
    <t>Weighted-average assumptions used to determine plan obligations were as follows: 2017 2016 2015 Pension benefits: Discount rate 3.75% 4.15% 4.50% Postretirement benefits: Discount rate 3.60% 3.85% 4.00% Weighted-average assumptions used to determine net cost were as follows: 2017 2016 2015 Pension benefits: Discount Rate (1) 4.15% 4.50% 3.70% Return of plan assets 6.50% 6.50% 7.00% Postretirement benefits: Discount Rate 3.85% 4.00% 3.30% (1) In connection with the annuitizations noted above, we updated the effective discount rate assumption to 3.85% as of May 31, 2017 and to 3.75% as of August 31, 2017 for Plan 2.</t>
  </si>
  <si>
    <t>Schedule of Net Benefit Costs</t>
  </si>
  <si>
    <t>The components of net periodic benefit cost were as follows: millions 2017 2016 2015 Pension benefits: Interest cost $ 180 $ 227 $ 211 Expected return on plan assets (190 ) (202 ) (249 ) Settlements 479 — — Recognized net loss and other 188 264 268 Net periodic benefit cost $ 657 $ 289 $ 230 Postretirement benefits: Interest cost $ 6 $ 5 $ 5 Recognized net loss and other (6 ) 23 (7 ) Net periodic benefit cost $ — $ 28 $ (2 )</t>
  </si>
  <si>
    <t>Effect of One-Percentage-Point Change in Assumed Discount Rate on Pension Liability</t>
  </si>
  <si>
    <t>A one-percentage-point change in the assumed discount rate would have the following effects on the pension liability: millions 1 percentage-point 1 percentage-point Effect on interest cost component $ 20 $ (26 ) Effect on pension benefit obligation $ (384 ) $ 460</t>
  </si>
  <si>
    <t>Schedule of Expected Benefit Payments</t>
  </si>
  <si>
    <t>Information regarding expected future cash flows for the SHC Domestic plan is as follows: millions Pension benefits: Employer contributions: 2018 (expected) $ 280 Expected benefit payments: 2018 $ 334 2019 308 2020 298 2021 291 2022 283 2023-2027 1,289 Postretirement benefits: Employer contributions: 2018 (expected) $ 16 Expected employer contribution for benefit payments: 2018 $ 16 2019 17 2020 17 2021 16 2022 15 2023-2027 58</t>
  </si>
  <si>
    <t>Schedule of Allocation of Plan Assets</t>
  </si>
  <si>
    <t xml:space="preserve">The following table presents our plan assets using the fair value hierarchy at February 3, 2018 and January 28, 2017 : Investment Assets at Fair Value at February 3, 2018 millions Total Level 1 Level 2 Level 3 Equity securities: U.S. companies $ 727 $ 720 $ — $ 7 International companies 164 164 — — U.S. registered investment companies 6 6 — — Fixed income securities: Corporate bonds and notes 1,423 — 1,423 — Sears Holdings Corporation 2016 Term Loan 77 — 77 — Mortgage-backed and asset-backed 9 — 6 3 Other (3 ) — (3 ) — Total investment assets at fair value $ 2,403 $ 890 $ 1,503 $ 10 Cash 4 Accounts receivable 39 Accounts payable (28 ) Investments measured at NAV: Cash equivalents and short-term investments 110 Net assets available for plan benefits $ 2,528 Investment Assets at Fair Value at January 28, 2017 millions Total Level 1 Level 2 Level 3 Equity securities: U.S. companies $ 980 $ 978 $ — $ 2 International companies 224 224 — — U.S. registered investment companies 3 3 — — Fixed income securities: Corporate bonds and notes 1,994 — 1,994 — Sears Holdings Corporation 2016 Term Loan 100 — 100 — Mortgage-backed and asset-backed 3 — 1 2 Other 1 — 1 — Ventures and partnerships 1 — — 1 Total investment assets at fair value $ 3,306 $ 1,205 $ 2,096 $ 5 Cash 8 Accounts receivable 65 Accounts payable (69 ) Investments measured at NAV: Cash equivalents and short-term investments 257 Net assets available for plan benefits $ 3,567 </t>
  </si>
  <si>
    <t>Pension Plans</t>
  </si>
  <si>
    <t>Pension Plans and Postretirement Benefit Obligations</t>
  </si>
  <si>
    <t>Pension Plans millions 2017 2016 Change in projected benefit obligation: Beginning balance $ 5,165 $ 5,265 Interest cost 180 227 Actuarial loss 227 108 Benefits paid (316 ) (435 ) Settlements (1,249 ) — Other (4 ) — Balance at the measurement date $ 4,003 $ 5,165 Change in assets at fair value: Beginning balance $ 3,567 $ 3,189 Actual return on plan assets 231 499 Company contributions 295 314 Benefits paid (316 ) (435 ) Settlements (1,249 ) — Balance at the measurement date $ 2,528 $ 3,567 Net amount recognized $ (1,475 ) $ (1,598 )</t>
  </si>
  <si>
    <t>Classes of Securities in Plan Assets Investment</t>
  </si>
  <si>
    <t>Domestic plan assets were invested in the following classes of securities: Plan Assets at February 3, January 28, Equity securities 36 % 35 % Fixed income and other debt securities 63 63 Other 1 2 Total 100 % 100 %</t>
  </si>
  <si>
    <t>Postretirement Benefit Plans</t>
  </si>
  <si>
    <t>Postretirement Benefit Obligations millions 2017 2016 Change in accumulated postretirement benefit obligation: Beginning balance $ 168 $ 143 Interest cost 6 5 Plan participants' contributions — — Benefits paid (17 ) (19 ) Actuarial loss 1 9 Other — 30 Balance at the measurement date $ 158 $ 168 Change in plan assets at fair value: Beginning of year balance $ — $ — Company contributions 17 19 Plan participants' contributions — — Benefits paid (17 ) (19 ) Balance at the measurement date $ — $ — Funded status $ (158 ) $ (168 )</t>
  </si>
  <si>
    <t>EARNINGS PER SHARE (Tables)</t>
  </si>
  <si>
    <t>Schedule of Earnings Per Share</t>
  </si>
  <si>
    <t>millions, except earnings per share 2017 2016 2015 Basic weighted average shares 107.4 106.9 106.6 Dilutive effect of restricted stock awards, restricted stock units and warrants — — — Diluted weighted average shares 107.4 106.9 106.6 Net loss attributable to Holdings' shareholders $ (383 ) $ (2,221 ) $ (1,129 ) Loss per share attributable to Holdings' shareholders: Basic $ (3.57 ) $ (20.78 ) $ (10.59 ) Diluted $ (3.57 ) $ (20.78 ) $ (10.59 )</t>
  </si>
  <si>
    <t>EQUITY (Tables)</t>
  </si>
  <si>
    <t>Changes in Restricted Stock Awards</t>
  </si>
  <si>
    <t>Changes in restricted stock awards and restricted stock units for 2017 , 2016 and 2015 were as follows: 2017 2016 2015 (Shares in thousands) Shares Weighted- Shares Weighted- Shares Weighted- Beginning of year balance 151 $ 28.89 60 $ 42.88 73 $ 45.82 Granted 606 7.15 384 16.87 198 31.26 Vested (623 ) 8.10 (293 ) 16.00 (200 ) 32.01 Forfeited (119 ) 25.27 — — (11 ) 51.39 End of year balance 15 $ 42.09 151 $ 28.89 60 $ 42.88</t>
  </si>
  <si>
    <t>Aggregate Fair Value of Shares Granted Based on Weighted Average Fair Value at Date of Grant</t>
  </si>
  <si>
    <t>millions 2017 2016 2015 Aggregate fair value of shares granted based on weighted average fair value at date of grant $ 4 $ 6 $ 6 Aggregate fair value of shares vesting during period 4 4 6 Aggregate fair value of shares forfeited during period 1 — —</t>
  </si>
  <si>
    <t>Components of Accumulated Other Comprehensive Loss</t>
  </si>
  <si>
    <t>The following table displays the components of accumulated other comprehensive loss: millions February 3, January 28, January 30, Pension and postretirement adjustments (net of tax of $(225), $(225) and $(296), respectively) $ (1,071 ) $ (1,549 ) $ (1,915 ) Currency translation adjustments (net of tax of $0 for all periods presented) (1 ) (3 ) (3 ) Accumulated other comprehensive loss $ (1,072 ) $ (1,552 ) $ (1,918 )</t>
  </si>
  <si>
    <t>Income Tax Expense Allocated to Each Component of Other Comprehensive Income (Loss)</t>
  </si>
  <si>
    <t>Income tax expense allocated to each component of other comprehensive income (loss) was as follows: 2017 millions Before Tax Net of Other comprehensive income Pension and postretirement adjustments Experience loss $ (182 ) $ — $ (182 ) Less: cost of settlements 479 — 479 Less: recognized net loss and other included in net periodic benefit cost (1) 181 — 181 Pension and postretirement adjustments, net of tax 478 — 478 Currency translation adjustments 2 — 2 Total other comprehensive income $ 480 $ — $ 480 2016 millions Before Tax Expense Net of Other comprehensive income Pension and postretirement adjustments Experience gain $ 181 $ (71 ) $ 110 Less: recognized net loss and other included in net periodic benefit cost (1) 256 — 256 Pension and postretirement adjustments, net of tax 437 (71 ) 366 Dissolution of noncontrolling interest (7 ) — (7 ) Total other comprehensive income $ 430 $ (71 ) $ 359 (1) Included in the computation of net periodic benefit expense. See Note 7 to the Consolidated Financial Statements. 2015 millions Before Tax Expense Net of Other comprehensive income Pension and postretirement adjustments Experience loss $ (148 ) $ — $ (148 ) Less: recognized net loss and other included in net periodic benefit cost (1) 261 — 261 Pension and postretirement adjustments, net of tax 113 — 113 Currency translation adjustments (1 ) — (1 ) Total other comprehensive income $ 112 $ — $ 112 (1) Included in the computation of net periodic benefit expense. See Note 7 to the Consolidated Financial Statements.</t>
  </si>
  <si>
    <t>INCOME TAXES (Tables)</t>
  </si>
  <si>
    <t>millions 2017 2016 2015 Loss before income taxes: U.S. $ (1,012 ) $ (2,429 ) $ (1,420 ) Foreign 31 34 35 Total $ (981 ) $ (2,395 ) $ (1,385 ) Income tax benefit: Current: Federal $ 9 $ 13 $ 11 State and local (3 ) 16 20 Foreign 13 18 17 Total current 19 47 48 Deferred: Federal (429 ) (87 ) (239 ) State and local (187 ) (134 ) (66 ) Foreign (1 ) — — Total deferred (617 ) (221 ) (305 ) Total $ (598 ) $ (174 ) $ (257 )</t>
  </si>
  <si>
    <t>Effective Tax Rate Reconciliation</t>
  </si>
  <si>
    <t xml:space="preserve"> 2017 2016 2015 Effective tax rate reconciliation: Federal income tax rate (benefit rate) (33.7 )% (35.0 )% (35.0 )% State and local tax (benefit) net of federal tax benefit (11.8 ) (3.0 ) (1.8 ) Federal tax rate change (22.6 ) — — Federal and state valuation allowance 21.2 41.1 37.4 Land and indefinite-lived intangibles (12.1 ) (0.2 ) (16.9 ) Impairment of indefinite-lived trade names (1.8 ) (6.0 ) (4.9 ) Loss disallowance — — 3.5 Tax credits (0.4 ) (0.3 ) (0.7 ) Resolution of income tax matters (0.8 ) — (0.3 ) Adjust foreign statutory rates (1.0 ) 0.1 (0.3 ) Repatriation toll charge 1.8 — — Tax benefit resulting from other comprehensive income allocation — (2.9 ) — Other 0.2 (1.1 ) 0.4 (61.0 )% (7.3 )% (18.6 )%</t>
  </si>
  <si>
    <t>Deferred Tax Assets and Liabilities</t>
  </si>
  <si>
    <t>millions February 3, January 28, Deferred tax assets and liabilities: Deferred tax assets: Federal benefit for state and foreign taxes $ 117 $ 148 Accruals and other liabilities 142 135 Net operating loss carryforwards 1,736 2,255 Pension and postretirement benefit plans 972 1,244 Property and equipment 139 231 Deferred income 266 479 Credit carryforwards 899 875 Other 208 218 Total deferred tax assets 4,479 5,585 Valuation allowance (4,187 ) (5,519 ) Net deferred tax assets 292 66 Deferred tax liabilities: Trade names/Intangibles 285 573 Inventory 105 193 Other 28 43 Total deferred tax liabilities 418 809 Net deferred tax liability $ (126 ) $ (743 )</t>
  </si>
  <si>
    <t>Reconciliation of Beginning and Ending Amount of Gross Unrecognized Tax Benefits</t>
  </si>
  <si>
    <t>A reconciliation of the beginning and ending amount of gross unrecognized tax benefits ("UTB") is as follows: Federal, State and Foreign Tax millions February 3, January 28, January 30, 2016 Gross UTB Balance at Beginning of Period $ 142 $ 137 $ 131 Tax positions related to the current period: Gross increases 20 12 14 Gross decreases — — — Tax positions related to prior periods: Gross increases — — — Gross decreases (26 ) — — Settlements (1 ) — — Lapse of statute of limitations (5 ) (7 ) (8 ) Gross UTB Balance at End of Period $ 130 $ 142 $ 137</t>
  </si>
  <si>
    <t>REAL ESTATE TRANSACTIONS (Tables)</t>
  </si>
  <si>
    <t>Schedule of Immediate Gain on Sale Leaseback</t>
  </si>
  <si>
    <t>Accordingly, during the second quarter of 2015, Holdings recognized an immediate net gain of $508 million within gain on sales of assets in the Consolidated Statements of Operations for 2015, comprised of a gain for the amount of gain on sale in excess of the present value of minimum lease payments, offset by a loss for properties where the fair value was less than the carrying value and the write-off of lease balances related to third-party leases that were assigned to Seritage and the JVs, as shown in the table below. 2015 millions Kmart Sears Domestic Sears Holdings Gain $ 154 $ 471 $ 625 Loss (17 ) (100 ) (117 ) Immediate Net Gain $ 137 $ 371 $ 508</t>
  </si>
  <si>
    <t>Schedule of Rent Expense</t>
  </si>
  <si>
    <t>Rent expense consisted of straight-line rent expense offset by amortization of a deferred gain on sale-leaseback, as shown in the table below. 2017 2016 2015 millions Kmart Sears Domestic Sears Holdings Kmart Sears Domestic Sears Holdings Kmart Sears Domestic Sears Holdings Straight-line rent expense $ 20 $ 140 $ 160 $ 32 $ 152 $ 184 $ 20 $ 100 $ 120 Amortization of deferred gain on sale-leaseback (11 ) (67 ) (78 ) (17 ) (71 ) (88 ) (11 ) (41 ) (52 ) Rent expense $ 9 $ 73 $ 82 $ 15 $ 81 $ 96 $ 9 $ 59 $ 68 Rental expense for operating leases was as follows: millions 2017 2016 2015 Minimum rentals $ 666 $ 739 $ 713 Percentage rentals 5 7 8 Less-Sublease rentals (43 ) (51 ) (46 ) Less-Amortization of deferred gain on sale-leaseback (78 ) (88 ) (52 ) Total $ 550 $ 607 $ 623</t>
  </si>
  <si>
    <t>GOODWILL AND INTANGIBLE ASSETS (Tables)</t>
  </si>
  <si>
    <t>Schedule of Intangible Assets</t>
  </si>
  <si>
    <t>The following summarizes our intangible assets at February 3, 2018 and January 28, 2017 , respectively, the amortization expenses recorded for the years then ended, as well as our estimated amortization expense for the next five years and thereafter. February 3, 2018 January 28, 2017 millions Gross Accumulated Gross Accumulated Amortizing intangible assets: Favorable lease rights $ 121 $ 44 $ 143 $ 52 Non-amortizing intangible assets: Trade names 1,091 — 1,430 — Total $ 1,212 $ 44 $ 1,573 $ 52</t>
  </si>
  <si>
    <t>Schedule of Future Amortization Expense</t>
  </si>
  <si>
    <t>Annual Amortization Expense 2017 $ 4 2016 5 2015 7 Estimated Amortization 2018 $ 3 2019 3 2020 3 2021 3 2022 3 Thereafter 56</t>
  </si>
  <si>
    <t>STORE CLOSING CHARGES, SEVERANCE COSTS AND IMPAIRMENTS (Tables)</t>
  </si>
  <si>
    <t>Store Closing Costs Recorded</t>
  </si>
  <si>
    <t xml:space="preserve">Store closing costs and severance recorded for 2017 , 2016 and 2015 were as follows: millions Markdowns (1) Severance Costs (2) Lease Termination Costs (2) Other Charges (2) Impairment and Accelerated Depreciation (3) Total Store Closing Costs Kmart $ 154 $ 25 $ 80 $ 22 $ 19 $ 300 Sears Domestic 73 58 40 10 21 202 Total 2017 costs $ 227 $ 83 $ 120 $ 32 $ 40 $ 502 Kmart $ 187 $ 28 $ 71 $ 32 $ 13 $ 331 Sears Domestic 39 13 5 9 7 73 Total 2016 costs $ 226 $ 41 $ 76 $ 41 $ 20 $ 404 Kmart $ 39 $ 16 $ 21 $ 10 $ 1 $ 87 Sears Domestic 5 21 (15 ) 1 2 14 Total 2015 costs $ 44 $ 37 $ 6 $ 11 $ 3 $ 101 _____________ (1) Recorded within cost of sales, buying and occupancy in the Consolidated Statements of Operations. (2) Recorded within selling and administrative in the Consolidated Statements of Operations. Lease termination costs are net of estimated sublease income, and include the reversal of closed store reserves for which the lease agreement has been terminated and the reversal of deferred rent balances related to closed stores. (3) 2017, 2016 and 2015 costs are recorded within depreciation and amortization on the Consolidated Statements of Operations. </t>
  </si>
  <si>
    <t>Store Closing Cost Accruals</t>
  </si>
  <si>
    <t>millions Severance Costs Lease Termination Costs Other Charges Total Balance at January 30, 2016 $ 58 $ 114 $ 8 $ 180 Store closing costs 41 85 41 167 Payments/utilizations/other (45 ) (55 ) (31 ) (131 ) Balance at January 28, 2017 54 144 18 216 Store closing costs 83 162 32 277 Store closing capital lease obligations — 33 — 33 Payments/utilizations/other (88 ) (139 ) (38 ) (265 ) Balance at February 3, 2018 $ 49 $ 200 $ 12 $ 261</t>
  </si>
  <si>
    <t>Impairment of Long-Lived Assets</t>
  </si>
  <si>
    <t>As a result of this impairment testing, the Company recorded impairment charges as shown in the table below. millions 2017 2016 2015 Kmart $ 16 $ 22 $ 14 Sears Domestic 54 24 80 Sears Holdings $ 70 $ 46 $ 94</t>
  </si>
  <si>
    <t>LEASES (Tables)</t>
  </si>
  <si>
    <t>Schedule of Future Minimum Obligations Under Operating And Capital Lease Commitments</t>
  </si>
  <si>
    <t xml:space="preserve">Minimum lease obligations, excluding taxes, insurance and other expenses payable directly by us, for leases in effect at February 3, 2018 , were as follows: Minimum Lease Commitments millions Capital Operating 2018 $ 28 $ 537 2019 15 439 2020 6 368 2021 4 297 2022 4 237 Later years 58 961 Total minimum lease payments 115 2,839 Less minimum sublease income (92 ) Net minimum lease payments $ 2,747 Less: Estimated executory costs (4 ) Interest at a weighted average rate of 4.9% (39 ) Capital lease obligations 72 Less current portion of capital lease obligations (22 ) Long-term capital lease obligations $ 50 </t>
  </si>
  <si>
    <t>SUPPLEMENTAL FINANCIAL INFORMATION (Tables)</t>
  </si>
  <si>
    <t>Other Long-Term Liabilities</t>
  </si>
  <si>
    <t>Other long-term liabilities at February 3, 2018 and January 28, 2017 consisted of the following: millions February 3, January 28, Unearned revenues $ 539 $ 639 Self-insurance reserves 491 535 Other 437 467 Total $ 1,467 $ 1,641</t>
  </si>
  <si>
    <t>Deferred Revenue, by Arrangement, Disclosure</t>
  </si>
  <si>
    <t>The table below shows activity related to unearned revenues for service contracts, which are recorded within unearned revenues and other long-term liabilities in the Consolidated Balance Sheets. millions Unearned Revenues Balance at January 30, 2016 $ 1,405 Sales of service contracts 855 Revenue recognized on existing service contracts (961 ) Balance at January 28, 2017 1,299 Sales of service contracts 691 Revenue recognized on existing service contracts (876 ) Balance at February 3, 2018 $ 1,114</t>
  </si>
  <si>
    <t>SUMMARY OF SEGMENT DATA (Tables)</t>
  </si>
  <si>
    <t>Summary of Segment Data</t>
  </si>
  <si>
    <t xml:space="preserve"> 2017 millions Kmart Sears Domestic Sears Holdings Merchandise sales Hardlines $ 1,550 $ 5,656 $ 7,206 Apparel and Soft Home 2,096 2,182 4,278 Food and Drug 1,918 7 1,925 Total merchandise sales 5,564 7,845 13,409 Services and other Services 4 1,811 1,815 Other 50 1,428 1,478 Total services and other 54 3,239 3,293 Total revenues 5,618 11,084 16,702 Costs and expenses: Cost of sales, buying and occupancy - merchandise sales 4,592 6,757 11,349 Cost of sales and occupancy - services and other 9 1,817 1,826 Total cost of sales, buying and occupancy 4,601 8,574 13,175 Selling and administrative 1,455 3,676 5,131 Depreciation and amortization 60 272 332 Impairment charges 16 126 142 Gain on sales of assets (881 ) (767 ) (1,648 ) Total costs and expenses 5,251 11,881 17,132 Operating income (loss) $ 367 $ (797 ) $ (430 ) Total assets $ 1,576 $ 5,686 $ 7,262 Capital expenditures $ 18 $ 62 $ 80 2016 millions Kmart Sears Domestic Sears Holdings Merchandise sales Hardlines $ 2,445 $ 7,126 $ 9,571 Apparel and Soft Home 3,044 2,522 5,566 Food and Drug 3,088 11 3,099 Total merchandise sales 8,577 9,659 18,236 Services and other Services 9 2,101 2,110 Other 64 1,728 1,792 Total services and other 73 3,829 3,902 Total revenues 8,650 13,488 22,138 Costs and expenses: Cost of sales, buying and occupancy - merchandise sales 7,075 8,109 15,184 Cost of sales and occupancy - services and other 18 2,250 2,268 Total cost of sales, buying and occupancy 7,093 10,359 17,452 Selling and administrative 2,175 3,934 6,109 Depreciation and amortization 71 304 375 Impairment charges 22 405 427 Gain on sales of assets (181 ) (66 ) (247 ) Total costs and expenses 9,180 14,936 24,116 Operating loss $ (530 ) $ (1,448 ) $ (1,978 ) Total assets $ 2,134 $ 7,228 $ 9,362 Capital expenditures $ 43 $ 99 $ 142 2015 millions Kmart Sears Domestic Sears Holdings Merchandise sales Hardlines $ 2,936 $ 7,915 $ 10,851 Apparel and Soft Home 3,434 2,907 6,341 Food and Drug 3,735 9 3,744 Total merchandise sales 10,105 10,831 20,936 Services and other Services 13 2,127 2,140 Other 70 2,000 2,070 Total services and other 83 4,127 4,210 Total revenues 10,188 14,958 25,146 Costs and expenses: Cost of sales, buying and occupancy - merchandise sales 8,023 8,794 16,817 Cost of sales and occupancy - services and other 19 2,500 2,519 Total cost of sales, buying and occupancy 8,042 11,294 19,336 Selling and administrative 2,537 4,320 6,857 Depreciation and amortization 72 350 422 Impairment charges 14 260 274 Gain on sales of assets (185 ) (558 ) (743 ) Total costs and expenses 10,480 15,666 26,146 Operating loss $ (292 ) $ (708 ) $ (1,000 ) Total assets $ 3,059 $ 8,278 $ 11,337 Capital expenditures $ 42 $ 169 $ 211</t>
  </si>
  <si>
    <t>QUARTERLY FINANCIAL INFORMATION (UNAUDITED) (Tables)</t>
  </si>
  <si>
    <t>Schedule of Quarterly Financial Information</t>
  </si>
  <si>
    <t xml:space="preserve"> 2017 millions, except per share data First Second Third Fourth Revenues $ 4,301 $ 4,365 $ 3,660 $ 4,376 Cost of sales, buying and occupancy 3,371 3,394 2,958 3,452 Selling and administrative 1,267 1,369 1,339 1,156 Net income (loss) attributable to Holdings' shareholders 244 (251 ) (558 ) 182 Basic net income (loss) per share attributable to Holdings' shareholders 2.28 (2.34 ) (5.19 ) 1.69 Diluted net income (loss) per share attributable to Holdings' shareholders 2.28 (2.34 ) (5.19 ) 1.69 2016 millions, except per share data First Second Third Fourth Revenues $ 5,394 $ 5,663 $ 5,029 $ 6,052 Cost of sales, buying and occupancy 4,217 4,403 4,067 4,765 Selling and administrative 1,503 1,484 1,543 1,579 Net loss attributable to Holdings' shareholders (471 ) (395 ) (748 ) (607 ) Basic net loss per share attributable to Holdings' shareholders (4.41 ) (3.70 ) (6.99 ) (5.67 ) Diluted net loss per share attributable to Holdings' shareholders (4.41 ) (3.70 ) (6.99 ) (5.67 )</t>
  </si>
  <si>
    <t>GUARANTOR/NON-GUARANTOR SUBSIDIARY FINANCIAL INFORMATION (Tables)</t>
  </si>
  <si>
    <t>Condensed Consolidating Balance Sheet</t>
  </si>
  <si>
    <t>Condensed Consolidating Balance Sheet February 3, 2018 millions Parent Guarantor Non- Eliminations Consolidated Current assets Cash and cash equivalents $ — $ 152 $ 30 $ — $ 182 Restricted cash 154 — — — 154 Intercompany receivables — — 27,993 (27,993 ) — Accounts receivable — 322 21 — 343 Merchandise inventories — 2,798 — — 2,798 Prepaid expenses and other current assets 309 899 478 (1,351 ) 335 Total current assets 463 4,171 28,522 (29,344 ) 3,812 Total property and equipment, net — 1,043 686 — 1,729 Goodwill and intangible assets — 346 1,189 (98 ) 1,437 Other assets 179 1,331 1,159 (2,385 ) 284 Investment in subsidiaries 8,790 27,752 — (36,542 ) — TOTAL ASSETS $ 9,432 $ 34,643 $ 31,556 $ (68,369 ) $ 7,262 Current liabilities Short-term borrowings $ 144 $ 937 $ — $ (166 ) $ 915 Current portion of long-term debt and capitalized lease obligations 303 897 — (232 ) 968 Merchandise payables — 576 — — 576 Intercompany payables 11,099 16,894 — (27,993 ) — Other current liabilities 16 1,941 1,448 (949 ) 2,456 Total current liabilities 11,562 21,245 1,448 (29,340 ) 4,915 Long-term debt and capitalized lease obligations 1,991 2,734 — (2,476 ) 2,249 Pension and postretirement benefits — 1,616 3 — 1,619 Deferred gain on sale-leaseback — 360 2 — 362 Sale-leaseback financing obligation — 158 89 — 247 Long-term deferred tax liabilities — — 349 (223 ) 126 Other long-term liabilities — 1,131 514 (178 ) 1,467 Total Liabilities 13,553 27,244 2,405 (32,217 ) 10,985 EQUITY (DEFICIT) Shareholder's equity (deficit) (4,121 ) 7,399 29,151 (36,152 ) (3,723 ) Total Equity (Deficit) (4,121 ) 7,399 29,151 (36,152 ) (3,723 ) TOTAL LIABILITIES AND EQUITY (DEFICIT) $ 9,432 $ 34,643 $ 31,556 $ (68,369 ) $ 7,262 Condensed Consolidating Balance Sheet January 28, 2017 millions Parent Guarantor Non- Eliminations Consolidated Current assets Cash and cash equivalents $ — $ 260 $ 26 $ — $ 286 Intercompany receivables — — 27,415 (27,415 ) — Accounts receivable — 441 25 466 Merchandise inventories — 3,959 — — 3,959 Prepaid expenses and other current assets 23 692 856 (1,286 ) 285 Total current assets 23 5,352 28,322 (28,701 ) 4,996 Total property and equipment, net — 1,504 736 — 2,240 Goodwill and intangible assets — 360 1,528 (98 ) 1,790 Other assets 4 285 931 (884 ) 336 Investment in subsidiaries 9,110 26,703 — (35,813 ) — TOTAL ASSETS $ 9,137 $ 34,204 $ 31,517 $ (65,496 ) $ 9,362 Current liabilities Short-term borrowings $ — $ 108 $ — $ (108 ) $ — Current portion of long-term debt and capitalized lease obligations — 1,189 — (599 ) 590 Merchandise payables — 1,048 — — 1,048 Intercompany payables 11,830 15,585 — (27,415 ) — Other current liabilities 17 2,479 1,219 (672 ) 3,043 Total current liabilities 11,847 20,409 1,219 (28,794 ) 4,681 Long-term debt and capitalized lease obligations 1,215 3,160 — (802 ) 3,573 Pension and postretirement benefits — 1,746 4 — 1,750 Deferred gain on sale-leaseback — 563 — — 563 Sale-leaseback financing obligation — 235 — — 235 Long-term deferred tax liabilities 48 — 724 (29 ) 743 Other long-term liabilities — 808 1,038 (205 ) 1,641 Total Liabilities 13,110 26,921 2,985 (29,830 ) 13,186 EQUITY (DEFICIT) Shareholder's equity (deficit) (3,973 ) 7,283 28,532 (35,666 ) (3,824 ) Total Equity (Deficit) (3,973 ) 7,283 28,532 (35,666 ) (3,824 ) TOTAL LIABILITIES AND EQUITY (DEFICIT) $ 9,137 $ 34,204 $ 31,517 $ (65,496 ) $ 9,362</t>
  </si>
  <si>
    <t>Condensed Consolidating Statement of Operations</t>
  </si>
  <si>
    <t>Condensed Consolidating Statement of Operations For the Year Ended February 3, 2018 millions Parent Guarantor Non- Eliminations Consolidated Merchandise sales $ — $ 13,375 $ — $ 34 $ 13,409 Services and other — 3,303 2,283 (2,293 ) 3,293 Total revenues — 16,678 2,283 (2,259 ) 16,702 Cost of sales, buying and occupancy - merchandise sales 1 11,237 — 111 11,349 Cost of sales and occupancy - services and other — 2,228 876 (1,278 ) 1,826 Total cost of sales, buying and occupancy 1 13,465 876 (1,167 ) 13,175 Selling and administrative (27 ) 5,409 841 (1,092 ) 5,131 Depreciation and amortization — 270 62 — 332 Impairment charges — 70 72 — 142 Gain on sales of assets (486 ) (1,142 ) (20 ) — (1,648 ) Total costs and expenses (512 ) 18,072 1,831 (2,259 ) 17,132 Operating income (loss) 512 (1,394 ) 452 — (430 ) Interest expense (600 ) (994 ) (19 ) 1,074 (539 ) Interest and investment income (loss) 45 195 412 (664 ) (12 ) Income (loss) before income taxes (43 ) (2,193 ) 845 410 (981 ) Income tax (expense) benefit 232 765 (399 ) — 598 Equity (deficit) in earnings in subsidiaries (982 ) 460 — 522 — NET INCOME (LOSS) ATTRIBUTABLE TO HOLDINGS' SHAREHOLDERS $ (793 ) $ (968 ) $ 446 $ 932 $ (383 ) Condensed Consolidating Statement of Operations For the Year Ended January 28, 2017 millions Parent Guarantor Non- Eliminations Consolidated Merchandise sales $ — $ 18,218 $ — $ 18 $ 18,236 Services and other — 3,985 2,796 (2,879 ) 3,902 Total revenues — 22,203 2,796 (2,861 ) 22,138 Cost of sales, buying and occupancy - merchandise sales — 15,104 — 80 15,184 Cost of sales and occupancy - services and other — 2,824 1,056 (1,612 ) 2,268 Total cost of sales, buying and occupancy — 17,928 1,056 (1,532 ) 17,452 Selling and administrative 6 6,506 926 (1,329 ) 6,109 Depreciation and amortization — 303 72 — 375 Impairment charges — 46 381 — 427 Gain on sales of assets — (343 ) (2 ) 98 (247 ) Total costs and expenses 6 24,440 2,433 (2,763 ) 24,116 Operating income (loss) (6 ) (2,237 ) 363 (98 ) (1,978 ) Interest expense (385 ) (645 ) (13 ) 639 (404 ) Interest and investment income (loss) 20 152 441 (639 ) (26 ) Other income (loss) 13 — (217 ) 217 13 Income (loss) before income taxes (358 ) (2,730 ) 574 119 (2,395 ) Income tax (expense) benefit 28 529 (383 ) — 174 Equity (deficit) in earnings in subsidiaries (2,010 ) 5 — 2,005 — NET INCOME (LOSS) ATTRIBUTABLE TO HOLDINGS' SHAREHOLDERS $ (2,340 ) $ (2,196 ) $ 191 $ 2,124 $ (2,221 ) Condensed Consolidating Statement of Operations For the Year Ended January 30, 2016 millions Parent Guarantor Non- Eliminations Consolidated Merchandise sales $ — $ 20,925 $ — $ 11 $ 20,936 Services and other — 4,339 2,861 (2,990 ) 4,210 Total revenues — 25,264 2,861 (2,979 ) 25,146 Cost of sales, buying and occupancy - merchandise sales — 16,749 — 68 16,817 Cost of sales and occupancy - services and other — 3,070 1,131 (1,682 ) 2,519 Total cost of sales, buying and occupancy — 19,819 1,131 (1,614 ) 19,336 Selling and administrative 3 7,322 897 (1,365 ) 6,857 Depreciation and amortization — 350 72 — 422 Impairment charges — 94 180 — 274 Gain on sales of assets — (735 ) (8 ) — (743 ) Total costs and expenses 3 26,850 2,272 (2,979 ) 26,146 Operating income (loss) (3 ) (1,586 ) 589 — (1,000 ) Interest expense (265 ) (481 ) (83 ) 506 (323 ) Interest and investment income (loss) (19 ) 44 419 (506 ) (62 ) Income (loss) before income taxes (287 ) (2,023 ) 925 — (1,385 ) Income tax (expense) benefit 115 480 (338 ) — 257 Equity (deficit) in earnings in subsidiaries (956 ) 158 — 798 — Net income (loss) (1,128 ) (1,385 ) 587 798 (1,128 ) Income attributable to noncontrolling interests — — — (1 ) (1 ) NET INCOME (LOSS) ATTRIBUTABLE TO HOLDINGS' SHAREHOLDERS $ (1,128 ) $ (1,385 ) $ 587 $ 797 $ (1,129 )</t>
  </si>
  <si>
    <t>Condensed Consolidating Statement of Comprehensive Income (Loss)</t>
  </si>
  <si>
    <t>Consolidating Statement of Comprehensive Income (Loss) For the Year Ended February 3, 2018 millions Parent Guarantor Non- Eliminations Consolidated Net income (loss) $ (793 ) $ (968 ) $ 446 $ 932 $ (383 ) Other comprehensive income: Pension and postretirement adjustments, net of tax — 478 — — 478 Unrealized net gain, net of tax 6 — 45 (51 ) — Currency translation adjustments, net of tax — — 2 — 2 Total other comprehensive income 6 478 47 (51 ) 480 Comprehensive income (loss) attributable to Holdings' shareholders $ (787 ) $ (490 ) $ 493 $ 881 $ 97 Consolidating Statement of Comprehensive Income (Loss) For the Year Ended January 28, 2017 millions Parent Guarantor Non- Eliminations Consolidated Net income (loss) $ (2,340 ) $ (2,196 ) $ 191 $ 2,124 $ (2,221 ) Other comprehensive income: Pension and postretirement adjustments, net of tax — 366 — — 366 Dissolution of noncontrolling interest — — (7 ) — (7 ) Unrealized net gain, net of tax — — 122 (122 ) — Total other comprehensive income — 366 115 (122 ) 359 Comprehensive income (loss) (2,340 ) (1,830 ) 306 2,002 (1,862 ) Comprehensive income attributable to noncontrolling interest — — — 7 7 Comprehensive income (loss) attributable to Holdings' shareholders $ (2,340 ) $ (1,830 ) $ 306 $ 2,009 $ (1,855 ) Consolidating Statement of Comprehensive Income (Loss) For the Year Ended January 30, 2016 millions Parent Guarantor Non- Eliminations Consolidated Net income (loss) $ (1,128 ) $ (1,385 ) $ 587 $ 798 $ (1,128 ) Other comprehensive income (loss): Pension and postretirement adjustments, net of tax — 113 — — 113 Currency translation adjustments, net of tax — — (1 ) — (1 ) Unrealized net loss, net of tax — (3 ) (65 ) 68 — Total other comprehensive income (loss) — 110 (66 ) 68 112 Comprehensive income (loss) (1,128 ) (1,275 ) 521 866 (1,016 ) Comprehensive loss attributable to noncontrolling interest — — — (1 ) (1 ) Comprehensive income (loss) attributable to Holdings' shareholders $ (1,128 ) $ (1,275 ) $ 521 $ 865 $ (1,017 )</t>
  </si>
  <si>
    <t>Condensed Consolidating Statement of Cash Flows</t>
  </si>
  <si>
    <t>Condensed Consolidating Statement of Cash Flows For the Year Ended February 3, 2018 millions Parent Guarantor Subsidiaries Non- Guarantor Subsidiaries Eliminations Consolidated Net cash provided by (used in) operating activities $ 1 $ (2,404 ) $ 682 $ (121 ) $ (1,842 ) Proceeds from sales of property and investments — 1,093 16 — 1,109 Proceeds from Craftsman Sale 572 — — — 572 Proceeds from sales of receivables 293 — — — 293 Purchases of property and equipment — (70 ) (10 ) — (80 ) Net investing with Affiliates (934 ) — (563 ) 1,497 — Net cash provided by (used in) investing activities (69 ) 1,023 (557 ) 1,497 1,894 Proceeds from debt issuances 410 610 — — 1,020 Repayments of long-term debt (171 ) (1,185 ) — — (1,356 ) Increase in short-term borrowings, primarily 90 days or less — 271 — — 271 Proceeds from sale-leaseback financing — 106 — — 106 Debt issuance costs (17 ) (26 ) — — (43 ) Intercompany dividend — — (121 ) 121 — Net borrowing with Affiliates — 1,497 — (1,497 ) — Net cash provided by (used in) financing activities 222 1,273 (121 ) (1,376 ) (2 ) NET INCREASE (DECREASE) IN CASH, CASH EQUIVALENTS, AND RESTRICTED CASH 154 (108 ) 4 — 50 CASH, CASH EQUIVALENTS, AND RESTRICTED CASH BEGINNING OF YEAR — 260 26 — 286 CASH, CASH EQUIVALENTS, AND RESTRICTED CASH END OF YEAR $ 154 $ 152 $ 30 $ — $ 336 Condensed Consolidating Statement of Cash Flows For the Year Ended January 28, 2017 millions Parent Guarantor Non- Eliminations Consolidated Net cash provided by (used in) operating activities $ 244 $ (2,137 ) $ 820 $ (308 ) $ (1,381 ) Proceeds from sales of property and investments — 273 113 — 386 Purchases of property and equipment — (133 ) (9 ) — (142 ) Net investing with Affiliates (239 ) — (627 ) 866 — Net cash provided by (used in) investing activities (239 ) 140 (523 ) 866 244 Proceeds from debt issuances — 2,028 — — 2,028 Repayments of long-term debt — (65 ) (1 ) — (66 ) Decrease in short-term borrowings, primarily 90 days or less — (797 ) — — (797 ) Proceeds from sale-leaseback financing — 71 — — 71 Debt issuance costs (5 ) (46 ) — — (51 ) Intercompany dividend — — (308 ) 308 — Net borrowing with Affiliates — 866 — (866 ) — Net cash provided by (used in) financing activities (5 ) 2,057 (309 ) (558 ) 1,185 NET INCREASE (DECREASE) IN CASH, CASH EQUIVALENTS, AND RESTRICTED CASH — 60 (12 ) — 48 CASH, CASH EQUIVALENTS, AND RESTRICTED CASH BEGINNING OF YEAR — 200 38 — 238 CASH, CASH EQUIVALENTS, AND RESTRICTED CASH END OF YEAR $ — $ 260 $ 26 $ — $ 286 Condensed Consolidating Statement of Cash Flows For the Year Ended January 30, 2016 millions Parent Guarantor Non- Eliminations Consolidated Net cash provided by (used in) operating activities $ 395 $ (3,021 ) $ 938 $ (479 ) $ (2,167 ) Proceeds from sales of property and investments — 2,725 5 — 2,730 Purchases of property and equipment — (202 ) (9 ) — (211 ) Net investing with Affiliates (395 ) — (446 ) 841 — Net cash provided by (used in) investing activities (395 ) 2,523 (450 ) 841 2,519 Repayments of long-term debt — (1,403 ) (2 ) — (1,405 ) Increase in short-term borrowings, primarily 90 days or less — 583 — — 583 Proceeds from sale-leaseback financing — 508 — — 508 Debt issuance costs — (50 ) — — (50 ) Intercompany dividend — (479 ) 479 — Net borrowing with Affiliates — 841 — (841 ) — Net cash provided by (used in) financing activities — 479 (481 ) (362 ) (364 ) NET INCREASE (DECREASE) IN CASH, CASH EQUIVALENTS, AND RESTRICTED CASH — (19 ) 7 — (12 ) CASH, CASH EQUIVALENTS, AND RESTRICTED CASH BEGINNING OF YEAR — 219 31 — 250 CASH, CASH EQUIVALENTS, AND RESTRICTED CASH END OF YEAR $ — $ 200 $ 38 $ — $ 238</t>
  </si>
  <si>
    <t>SUMMARY OF SIGNIFICANT ACCOUNTING POLICIES Narrative (Detail)</t>
  </si>
  <si>
    <t>Mar. 15, 2018USD ($)$ / shares</t>
  </si>
  <si>
    <t>Mar. 14, 2018USD ($)</t>
  </si>
  <si>
    <t>Mar. 08, 2017USD ($)</t>
  </si>
  <si>
    <t>Mar. 18, 2016</t>
  </si>
  <si>
    <t>Aug. 03, 2015USD ($)</t>
  </si>
  <si>
    <t>Feb. 28, 2018USD ($)</t>
  </si>
  <si>
    <t>Nov. 30, 2017USD ($)property</t>
  </si>
  <si>
    <t>Jul. 31, 2017USD ($)</t>
  </si>
  <si>
    <t>Mar. 23, 2018USD ($)</t>
  </si>
  <si>
    <t>Feb. 03, 2018USD ($)Store</t>
  </si>
  <si>
    <t>Feb. 03, 2018USD ($)StoreSegment$ / shares</t>
  </si>
  <si>
    <t>Jan. 28, 2017USD ($)Store</t>
  </si>
  <si>
    <t>Jan. 30, 2016USD ($)Store</t>
  </si>
  <si>
    <t>Feb. 02, 2019USD ($)</t>
  </si>
  <si>
    <t>Mar. 21, 2018USD ($)</t>
  </si>
  <si>
    <t>Mar. 08, 2018USD ($)</t>
  </si>
  <si>
    <t>Feb. 26, 2018USD ($)</t>
  </si>
  <si>
    <t>Jan. 09, 2018</t>
  </si>
  <si>
    <t>Jan. 08, 2018</t>
  </si>
  <si>
    <t>Jan. 04, 2018USD ($)</t>
  </si>
  <si>
    <t>Oct. 31, 2017USD ($)</t>
  </si>
  <si>
    <t>Jan. 31, 2017USD ($)</t>
  </si>
  <si>
    <t>Jan. 03, 2017USD ($)</t>
  </si>
  <si>
    <t>Dec. 31, 2016USD ($)</t>
  </si>
  <si>
    <t>Sep. 30, 2016USD ($)</t>
  </si>
  <si>
    <t>Apr. 30, 2016USD ($)</t>
  </si>
  <si>
    <t>Apr. 08, 2016USD ($)</t>
  </si>
  <si>
    <t>Nov. 21, 2014</t>
  </si>
  <si>
    <t>Oct. 20, 2014</t>
  </si>
  <si>
    <t>Oct. 31, 2010</t>
  </si>
  <si>
    <t>Significant Accounting Policies [Line Items]</t>
  </si>
  <si>
    <t>Number of reportable segments | Segment</t>
  </si>
  <si>
    <t>Fiscal period (in weeks)</t>
  </si>
  <si>
    <t>371 days</t>
  </si>
  <si>
    <t>364 days</t>
  </si>
  <si>
    <t>Number of properties released under amendment | property</t>
  </si>
  <si>
    <t>Proceeds from sales of Craftsman Brand</t>
  </si>
  <si>
    <t>Additional borrowing capacity under accordion feature</t>
  </si>
  <si>
    <t>Credit agreement</t>
  </si>
  <si>
    <t>Period to contribute to pension plan payments</t>
  </si>
  <si>
    <t>5 years</t>
  </si>
  <si>
    <t>Annualized cost savings during year</t>
  </si>
  <si>
    <t>Number of stores closed | Store</t>
  </si>
  <si>
    <t>Number of stores announced for closure | Store</t>
  </si>
  <si>
    <t>Annualized cost reduction target in 2018</t>
  </si>
  <si>
    <t>Credit card deposits in transit</t>
  </si>
  <si>
    <t>Bank checks outstanding</t>
  </si>
  <si>
    <t>Allowance for doubtful accounts</t>
  </si>
  <si>
    <t>Percentage of LIFO inventory</t>
  </si>
  <si>
    <t>58.00%</t>
  </si>
  <si>
    <t>Excess of replacement or current costs over stated LIFO value</t>
  </si>
  <si>
    <t>Effect of LIFO Inventory Liquidation on Income</t>
  </si>
  <si>
    <t>Depreciation expense</t>
  </si>
  <si>
    <t>Assets held-for-sale</t>
  </si>
  <si>
    <t>Cost of sales, buying and occupancy, one-time credits from vendors</t>
  </si>
  <si>
    <t>Advertising expense</t>
  </si>
  <si>
    <t>Building | Minimum</t>
  </si>
  <si>
    <t>Property and equipment, useful life</t>
  </si>
  <si>
    <t>20 years</t>
  </si>
  <si>
    <t>Building | Maximum</t>
  </si>
  <si>
    <t>50 years</t>
  </si>
  <si>
    <t>Furniture Fixtures And Equipment | Minimum</t>
  </si>
  <si>
    <t>3 years</t>
  </si>
  <si>
    <t>Furniture Fixtures And Equipment | Maximum</t>
  </si>
  <si>
    <t>10 years</t>
  </si>
  <si>
    <t>Computer Equipment | Minimum</t>
  </si>
  <si>
    <t>Computer Equipment | Maximum</t>
  </si>
  <si>
    <t>Senior Secured Note</t>
  </si>
  <si>
    <t>Inventory advance rate</t>
  </si>
  <si>
    <t>75.00%</t>
  </si>
  <si>
    <t>65.00%</t>
  </si>
  <si>
    <t>Stated interest rate on debt instrument</t>
  </si>
  <si>
    <t>6.625%</t>
  </si>
  <si>
    <t>2016 Term Loan | Senior Secured Note</t>
  </si>
  <si>
    <t>Proceeds from debt, net of issuance costs</t>
  </si>
  <si>
    <t>2016 Term Loan | Domestic Credit Agreement</t>
  </si>
  <si>
    <t>Credit facility, amount outstanding</t>
  </si>
  <si>
    <t>2016 Secured Loan Facility | Secured Debt</t>
  </si>
  <si>
    <t>2017 Secured Loan Facility | Secured Debt</t>
  </si>
  <si>
    <t>Second Lien Term Loan</t>
  </si>
  <si>
    <t>Second Lien Term Loan | Secured Debt</t>
  </si>
  <si>
    <t>Line of Credit Loans | Line of Credit</t>
  </si>
  <si>
    <t>Debt instrument, term</t>
  </si>
  <si>
    <t>180 days</t>
  </si>
  <si>
    <t>Sears Holdings Corporation 2016 Term Loan | Secured Debt</t>
  </si>
  <si>
    <t>Domestic Credit Agreement</t>
  </si>
  <si>
    <t>Term Loan Facility</t>
  </si>
  <si>
    <t>Additional borrowing capacity under incremental loan feature</t>
  </si>
  <si>
    <t>Second Lien | Domestic Credit Agreement</t>
  </si>
  <si>
    <t>Old Senior Unsecured Notes</t>
  </si>
  <si>
    <t>8.00%</t>
  </si>
  <si>
    <t>Senior unsecured notes</t>
  </si>
  <si>
    <t>New 8% Senior Notes and New 6.625% Senior Secured Notes</t>
  </si>
  <si>
    <t>Volume weighted average trading price threshold (in dollars per share) | $ / shares</t>
  </si>
  <si>
    <t>Second Lien Term Loan (Credit Facility), $300M due 2020 | Secured Debt</t>
  </si>
  <si>
    <t>6.50% to 7.50% Notes, due 2027 to 2043 | Minimum</t>
  </si>
  <si>
    <t>6.50%</t>
  </si>
  <si>
    <t>6.50% to 7.50% Notes, due 2027 to 2043 | Maximum</t>
  </si>
  <si>
    <t>7.50%</t>
  </si>
  <si>
    <t>SRAC Exchange Notes</t>
  </si>
  <si>
    <t>7.00%</t>
  </si>
  <si>
    <t>Payment in kind interest rate on debt instrument</t>
  </si>
  <si>
    <t>12.00%</t>
  </si>
  <si>
    <t>FILO Loan</t>
  </si>
  <si>
    <t>Standby Letters of Credit</t>
  </si>
  <si>
    <t>Secured Debt</t>
  </si>
  <si>
    <t>Subsequent Event | Senior Secured Note</t>
  </si>
  <si>
    <t>Subsequent Event | Line of Credit Loans | Line of Credit</t>
  </si>
  <si>
    <t>270 days</t>
  </si>
  <si>
    <t>Subsequent Event | Sears Holdings Corporation 2016 Term Loan | Secured Debt</t>
  </si>
  <si>
    <t>Subsequent Event | New Senior Secured Notes</t>
  </si>
  <si>
    <t>Conversion price (in dollars per share) | $ / shares</t>
  </si>
  <si>
    <t>Subsequent Event | Domestic Credit Agreement</t>
  </si>
  <si>
    <t>Subsequent Event | Term Loan Facility</t>
  </si>
  <si>
    <t>Subsequent Event | Secured Loan</t>
  </si>
  <si>
    <t>Debt collateral, aggregate appraised value</t>
  </si>
  <si>
    <t>Subsequent Event | Secured Loan | Minimum</t>
  </si>
  <si>
    <t>Expected loan pay-off period</t>
  </si>
  <si>
    <t>3 months</t>
  </si>
  <si>
    <t>Subsequent Event | Secured Loan | Maximum</t>
  </si>
  <si>
    <t>6 months</t>
  </si>
  <si>
    <t>Subsequent Event | Mezzanine Loan</t>
  </si>
  <si>
    <t>Subsequent Event | Old Senior Unsecured Notes</t>
  </si>
  <si>
    <t>Subsequent Event | New Senior Unsecured Notes</t>
  </si>
  <si>
    <t>Subsequent Event | FILO Loan</t>
  </si>
  <si>
    <t>Kmart</t>
  </si>
  <si>
    <t>Sears Domestic</t>
  </si>
  <si>
    <t>Impairment of indefinite-lived intangible assets</t>
  </si>
  <si>
    <t>Craftsman Brand</t>
  </si>
  <si>
    <t>Royalty free period</t>
  </si>
  <si>
    <t>15 years</t>
  </si>
  <si>
    <t>Consideration receivable for sale of Craftsman Brand</t>
  </si>
  <si>
    <t>Income stream related to new Stanley Black and Decker sales</t>
  </si>
  <si>
    <t>Real estate pledged as collateral to secure minimum pension funding</t>
  </si>
  <si>
    <t>Craftsman Brand | Minimum</t>
  </si>
  <si>
    <t>Percentage of future revenue on new Stanley Black and Decker sales</t>
  </si>
  <si>
    <t>2.50%</t>
  </si>
  <si>
    <t>Craftsman Brand | Maximum</t>
  </si>
  <si>
    <t>3.50%</t>
  </si>
  <si>
    <t>UNITED STATES</t>
  </si>
  <si>
    <t>Number of stores | Store</t>
  </si>
  <si>
    <t>Notes Payable, Other Payables | Incremental Loans</t>
  </si>
  <si>
    <t>11.00%</t>
  </si>
  <si>
    <t>Notes Payable, Other Payables | Subsequent Event | Second Incremental Loan</t>
  </si>
  <si>
    <t>Commercial Paper</t>
  </si>
  <si>
    <t>Short-term debt, maximum amount outstanding during period</t>
  </si>
  <si>
    <t>Disposal Group, Disposed of by Sale, Not Discontinued Operations | Craftsman Brand</t>
  </si>
  <si>
    <t>Proceeds from sales of business, net cash payment period</t>
  </si>
  <si>
    <t>Revenue sharing sales period</t>
  </si>
  <si>
    <t>Net present value of Craftsman Receivable</t>
  </si>
  <si>
    <t>Disposal Group, Disposed of by Sale, Not Discontinued Operations | Craftsman Brand | Kmart</t>
  </si>
  <si>
    <t>Maximum period for commencement of crediting payments to pension funding obligation</t>
  </si>
  <si>
    <t>PBGC</t>
  </si>
  <si>
    <t>Pension plan protection term</t>
  </si>
  <si>
    <t>Noteholders | Scenario, Forecast | 6.50% to 7.50% Notes, due 2027 to 2043</t>
  </si>
  <si>
    <t>Principal amount exchanged</t>
  </si>
  <si>
    <t>Accounting Standards Update 2014-09 | Pro Forma</t>
  </si>
  <si>
    <t>Reduction in revenue, percentage</t>
  </si>
  <si>
    <t>2.70%</t>
  </si>
  <si>
    <t>2.60%</t>
  </si>
  <si>
    <t>Company contributions</t>
  </si>
  <si>
    <t>Employer contribution relief period</t>
  </si>
  <si>
    <t>2 years</t>
  </si>
  <si>
    <t>Pension Plans | Subsequent Event</t>
  </si>
  <si>
    <t>Escrow deposit for pension plans</t>
  </si>
  <si>
    <t>SUMMARY OF SIGNIFICANT ACCOUNTING POLICIES Cash and Cash Equivalents and Restricted Cash (Details) - USD ($) $ in Millions</t>
  </si>
  <si>
    <t>Jan. 31, 2015</t>
  </si>
  <si>
    <t>Cash and equivalents</t>
  </si>
  <si>
    <t>Cash posted as collateral</t>
  </si>
  <si>
    <t>Total cash and cash equivalents</t>
  </si>
  <si>
    <t>Total cash balances</t>
  </si>
  <si>
    <t>SUMMARY OF SIGNIFICANT ACCOUNTING POLICIES Self-insurance Reserves (Details) $ in Millions</t>
  </si>
  <si>
    <t>Feb. 03, 2018USD ($)</t>
  </si>
  <si>
    <t>Later years</t>
  </si>
  <si>
    <t>Total undiscounted obligation</t>
  </si>
  <si>
    <t>Less—discount</t>
  </si>
  <si>
    <t>Net obligation</t>
  </si>
  <si>
    <t>SEARS CANADA (Detail) - USD ($) shares in Millions, $ in Millions</t>
  </si>
  <si>
    <t>Sears Canada</t>
  </si>
  <si>
    <t>Noncontrolling Interest [Line Items]</t>
  </si>
  <si>
    <t>Shares of beneficial interest (in shares)</t>
  </si>
  <si>
    <t>Ownership interest percentage in equity method investment</t>
  </si>
  <si>
    <t>Other-than-temporary impairment</t>
  </si>
  <si>
    <t>Equity method investments balance</t>
  </si>
  <si>
    <t>BORROWINGS Total Borrowings (Detail) - USD ($)</t>
  </si>
  <si>
    <t>Aug. 03, 2015</t>
  </si>
  <si>
    <t>Debt Instrument [Line Items]</t>
  </si>
  <si>
    <t>Debt and capital lease obligations</t>
  </si>
  <si>
    <t>Short-term borrowings:</t>
  </si>
  <si>
    <t>Short-term debt, weighted average interest rate</t>
  </si>
  <si>
    <t>5.40%</t>
  </si>
  <si>
    <t>Long-term debt</t>
  </si>
  <si>
    <t>Carrying amount, long-term debt</t>
  </si>
  <si>
    <t>Capitalized lease obligations</t>
  </si>
  <si>
    <t>Current maturities</t>
  </si>
  <si>
    <t>Weighted-average annual interest rate on long-term debt</t>
  </si>
  <si>
    <t>7.60%</t>
  </si>
  <si>
    <t>7.20%</t>
  </si>
  <si>
    <t>Fair value of long-term debt</t>
  </si>
  <si>
    <t>6.50% to 7.50% Notes, due 2027 to 2043</t>
  </si>
  <si>
    <t>8% Secured Loan Facility, due 2018</t>
  </si>
  <si>
    <t>6.625% Senior Secured Notes, due 2018</t>
  </si>
  <si>
    <t>8% Senior Unsecured Notes, due 2019</t>
  </si>
  <si>
    <t>8% Secured Loan Facility, due 2020</t>
  </si>
  <si>
    <t>Term Loan Facility (Credit Facility), $300M due 2020</t>
  </si>
  <si>
    <t>Secured Debt | Term Loan (Credit Facility), $1.0B due 2019</t>
  </si>
  <si>
    <t>Secured Debt | 2016 Term Loan (Credit Facility), $750M due 2020</t>
  </si>
  <si>
    <t>Secured Debt | Second Lien Term Loan (Credit Facility), $300M due 2020</t>
  </si>
  <si>
    <t>Minimum | 6.50% to 7.50% Notes, due 2027 to 2043</t>
  </si>
  <si>
    <t>Maximum | 6.50% to 7.50% Notes, due 2027 to 2043</t>
  </si>
  <si>
    <t>BORROWINGS Long-term Debt Maturities (Details) - USD ($) $ in Millions</t>
  </si>
  <si>
    <t>Thereafter</t>
  </si>
  <si>
    <t>Aggregate original principal amount</t>
  </si>
  <si>
    <t>Unamortized debt discount</t>
  </si>
  <si>
    <t>Unamortized debt issuance costs</t>
  </si>
  <si>
    <t>BORROWINGS Interest Expense (Details) - USD ($) $ in Millions</t>
  </si>
  <si>
    <t>Amortization of debt issuance costs</t>
  </si>
  <si>
    <t>Accretion of debt discount</t>
  </si>
  <si>
    <t>Accretion of self-insurance obligations at net present value</t>
  </si>
  <si>
    <t>Accretion of lease obligations at net present value</t>
  </si>
  <si>
    <t>BORROWINGS Unsecured Commercial Paper (Details) - USD ($)</t>
  </si>
  <si>
    <t>Unsecured commercial paper</t>
  </si>
  <si>
    <t>BORROWINGS Secured Short-Term Loan (Details) - USD ($)</t>
  </si>
  <si>
    <t>Sep. 15, 2014</t>
  </si>
  <si>
    <t>Short-term Debt [Line Items]</t>
  </si>
  <si>
    <t>Esl Investments Inc</t>
  </si>
  <si>
    <t>BORROWINGS Letter of Credit Facility (Details) - USD ($)</t>
  </si>
  <si>
    <t>Dec. 28, 2016</t>
  </si>
  <si>
    <t>Dec. 31, 2016</t>
  </si>
  <si>
    <t>Line of Credit Facility [Line Items]</t>
  </si>
  <si>
    <t>Esl Investments Inc | Standby Letters of Credit</t>
  </si>
  <si>
    <t>Letters of credit outstanding amount</t>
  </si>
  <si>
    <t>Portion syndicated to unaffiliated third party lenders</t>
  </si>
  <si>
    <t>Cash collateral, percent of commitment</t>
  </si>
  <si>
    <t>102.00%</t>
  </si>
  <si>
    <t>Funding fee percentage</t>
  </si>
  <si>
    <t>1.00%</t>
  </si>
  <si>
    <t>Eurodollar | Esl Investments Inc | Standby Letters of Credit</t>
  </si>
  <si>
    <t>Credit agreement, interest rates margin</t>
  </si>
  <si>
    <t>BORROWINGS Secured Loan and Mezzanine Loan (Details)</t>
  </si>
  <si>
    <t>Nov. 30, 2017property</t>
  </si>
  <si>
    <t>Subsequent Event | Secured Loan | LIBOR</t>
  </si>
  <si>
    <t>Upfront commitment fee percentage</t>
  </si>
  <si>
    <t>1.50%</t>
  </si>
  <si>
    <t>Subsequent Event | Mezzanine Loan | LIBOR</t>
  </si>
  <si>
    <t>Basis spread on variable rate</t>
  </si>
  <si>
    <t>1.80%</t>
  </si>
  <si>
    <t>Subsequent Event | Secured Loan and Mezzanine Loan</t>
  </si>
  <si>
    <t>Default interest rate in excess of the base interest rate</t>
  </si>
  <si>
    <t>2.00%</t>
  </si>
  <si>
    <t>LIBOR rate, first three months | Subsequent Event | Secured Loan | LIBOR</t>
  </si>
  <si>
    <t>LIBOR rate, fourth through the sixth month | Subsequent Event | Secured Loan | LIBOR</t>
  </si>
  <si>
    <t>LIBOR rate, seventh through the ninth month | Subsequent Event | Secured Loan | LIBOR</t>
  </si>
  <si>
    <t>8.50%</t>
  </si>
  <si>
    <t>BORROWINGS Term Loan Facility (Details) - USD ($)</t>
  </si>
  <si>
    <t>Feb. 26, 2018</t>
  </si>
  <si>
    <t>Jan. 29, 2018</t>
  </si>
  <si>
    <t>Jan. 19, 2018</t>
  </si>
  <si>
    <t>Jan. 04, 2018</t>
  </si>
  <si>
    <t>Proceeds from long-term debt</t>
  </si>
  <si>
    <t>Paid-in-kind interest</t>
  </si>
  <si>
    <t>Term Loan Facility | LIBOR</t>
  </si>
  <si>
    <t>12.50%</t>
  </si>
  <si>
    <t>Unaffiliated Third Party Lenders | Term Loan Facility</t>
  </si>
  <si>
    <t>BORROWINGS 2017 Secured Loan Facility (Details)</t>
  </si>
  <si>
    <t>Jan. 03, 2017USD ($)Property</t>
  </si>
  <si>
    <t>Jan. 27, 2017USD ($)</t>
  </si>
  <si>
    <t>Feb. 03, 2018USD ($)property</t>
  </si>
  <si>
    <t>Jan. 28, 2017USD ($)</t>
  </si>
  <si>
    <t>Jan. 30, 2016USD ($)</t>
  </si>
  <si>
    <t>2017 Secured Loan Facility</t>
  </si>
  <si>
    <t>Repayments of secured debt</t>
  </si>
  <si>
    <t>Incremental Loans</t>
  </si>
  <si>
    <t>Secured Debt | 2017 Secured Loan Facility</t>
  </si>
  <si>
    <t>Commitment fees</t>
  </si>
  <si>
    <t>Number of real estate properties pledged as collateral | Property</t>
  </si>
  <si>
    <t>Secured Debt | 2017 Secured Loan Facility | Base Rate</t>
  </si>
  <si>
    <t>Secured Debt | 2017 Secured Loan Facility | Prime Rate</t>
  </si>
  <si>
    <t>Basis spread on prime rate for debt default interest rate</t>
  </si>
  <si>
    <t>Number of real estate properties pledged as collateral | property</t>
  </si>
  <si>
    <t>Repayments of short-term debt</t>
  </si>
  <si>
    <t>Carrying value of Incremental Loans</t>
  </si>
  <si>
    <t>Subsequent Event | Notes Payable, Other Payables | 2017 Secured Loan Facility | LIBOR</t>
  </si>
  <si>
    <t>9.00%</t>
  </si>
  <si>
    <t>Subsequent Event | Notes Payable, Other Payables | Second Incremental Loan</t>
  </si>
  <si>
    <t>BORROWINGS 2016 Secured Loan Facility (Details)</t>
  </si>
  <si>
    <t>Apr. 22, 2016USD ($)</t>
  </si>
  <si>
    <t>Apr. 08, 2016USD ($)Property</t>
  </si>
  <si>
    <t>May 31, 2017USD ($)</t>
  </si>
  <si>
    <t>2016 Secured Loan Facility</t>
  </si>
  <si>
    <t>Secured Debt | 2016 Secured Loan Facility</t>
  </si>
  <si>
    <t>Debt instrument, refinance amount</t>
  </si>
  <si>
    <t>Secured Debt | 2016 Secured Loan Facility | Base Rate</t>
  </si>
  <si>
    <t>Extension fee on debt instrument</t>
  </si>
  <si>
    <t>Secured Debt | 2016 Secured Loan Facility | Prime Rate</t>
  </si>
  <si>
    <t>BORROWINGS Domestic Credit Agreement (Details)</t>
  </si>
  <si>
    <t>2 Months Ended</t>
  </si>
  <si>
    <t>Feb. 03, 2018USD ($)loan</t>
  </si>
  <si>
    <t>Dec. 31, 2017</t>
  </si>
  <si>
    <t>Minimum fixed charge coverage ratio</t>
  </si>
  <si>
    <t>Number of secure loan facilities | loan</t>
  </si>
  <si>
    <t>Credit Agreement available amount</t>
  </si>
  <si>
    <t>Covenant term in the event of certain repayment of indebtedness</t>
  </si>
  <si>
    <t>1 year</t>
  </si>
  <si>
    <t>Premium percentage prepayment prior to April 8, 2017</t>
  </si>
  <si>
    <t>Premium percentage prepayment to prior after April 8, 2017</t>
  </si>
  <si>
    <t>Extension fee percentage</t>
  </si>
  <si>
    <t>Additional borrowing capacity under FILO tranche feature</t>
  </si>
  <si>
    <t>Permitted short-term borrowings under amended agreement</t>
  </si>
  <si>
    <t>Domestic Credit Agreement | Subsequent Event</t>
  </si>
  <si>
    <t>Domestic Credit Agreement | Letter of Credit</t>
  </si>
  <si>
    <t>Extended Maturity | Domestic Credit Agreement</t>
  </si>
  <si>
    <t>0.625%</t>
  </si>
  <si>
    <t>Periodic payment on debt</t>
  </si>
  <si>
    <t>Sears Holdings Corporation 2016 Term Loan | Secured Debt | Subsequent Event</t>
  </si>
  <si>
    <t>Minimum | Domestic Credit Agreement</t>
  </si>
  <si>
    <t>Limit of availability under the credit facility to make restricted payments</t>
  </si>
  <si>
    <t>15.00%</t>
  </si>
  <si>
    <t>Minimum | Domestic Credit Agreement | Domestic Credit Agreement</t>
  </si>
  <si>
    <t>Maximum | Domestic Credit Agreement</t>
  </si>
  <si>
    <t>10.00%</t>
  </si>
  <si>
    <t>LIBOR | 2016 Term Loan | Senior Secured Note</t>
  </si>
  <si>
    <t>Floor rate on variable interest</t>
  </si>
  <si>
    <t>LIBOR | Sears Holdings Corporation 2016 Term Loan | Secured Debt</t>
  </si>
  <si>
    <t>Floor interest rate percentage</t>
  </si>
  <si>
    <t>LIBOR | Minimum | Extended Maturity | Domestic Credit Agreement</t>
  </si>
  <si>
    <t>LIBOR | Minimum | Sears Holdings Corporation 2016 Term Loan | Secured Debt</t>
  </si>
  <si>
    <t>Applicable margin on variable rate</t>
  </si>
  <si>
    <t>4.50%</t>
  </si>
  <si>
    <t>LIBOR | Maximum | Extended Maturity | Domestic Credit Agreement</t>
  </si>
  <si>
    <t>4.00%</t>
  </si>
  <si>
    <t>Base Rate | Minimum | Extended Maturity | Domestic Credit Agreement</t>
  </si>
  <si>
    <t>Base Rate | Minimum | Sears Holdings Corporation 2016 Term Loan | Secured Debt</t>
  </si>
  <si>
    <t>Base Rate | Maximum | Extended Maturity | Domestic Credit Agreement</t>
  </si>
  <si>
    <t>3.00%</t>
  </si>
  <si>
    <t>Affiliated Entity | 2016 Term Loan | Senior Secured Note</t>
  </si>
  <si>
    <t>BORROWINGS Second Lien Credit Agreement (Details) - USD ($)</t>
  </si>
  <si>
    <t>Jul. 07, 2017</t>
  </si>
  <si>
    <t>Sep. 01, 2016</t>
  </si>
  <si>
    <t>Feb. 28, 2018</t>
  </si>
  <si>
    <t>Jul. 31, 2017</t>
  </si>
  <si>
    <t>Sep. 30, 2016</t>
  </si>
  <si>
    <t>Maximum borrowing capacity</t>
  </si>
  <si>
    <t>Secured Debt | Second Lien Term Loan</t>
  </si>
  <si>
    <t>Line of Credit | Line of Credit Loans</t>
  </si>
  <si>
    <t>Proceeds from lines of credit</t>
  </si>
  <si>
    <t>Esl Investments Inc | Secured Debt | Second Lien Term Loan</t>
  </si>
  <si>
    <t>Esl Investments Inc | Secured Debt | Second Lien Term Loan | LIBOR</t>
  </si>
  <si>
    <t>Esl Investments Inc | Secured Debt | Second Lien Term Loan | Base Rate</t>
  </si>
  <si>
    <t>Esl Investments Inc | Line of Credit | Line of Credit Loans</t>
  </si>
  <si>
    <t>Subsequent Event | Second Lien Credit Agreement</t>
  </si>
  <si>
    <t>Subsequent Event | Line of Credit | Line of Credit Loans</t>
  </si>
  <si>
    <t>Subsequent Event | Esl Investments Inc | Line of Credit | Line of Credit Loans</t>
  </si>
  <si>
    <t>BORROWINGS Old Senior Secured Notes and New Senior Secured Notes (Details) - USD ($)</t>
  </si>
  <si>
    <t>Mar. 15, 2018</t>
  </si>
  <si>
    <t>Debt repurchase authorized amount</t>
  </si>
  <si>
    <t>Old Senior Secured Notes</t>
  </si>
  <si>
    <t>Percentage of note repurchase price per principal amount</t>
  </si>
  <si>
    <t>101.00%</t>
  </si>
  <si>
    <t>Early tender repurchase amount per tender offer</t>
  </si>
  <si>
    <t>Early tender payment per $1000</t>
  </si>
  <si>
    <t>Repurchase amount per tender offer</t>
  </si>
  <si>
    <t>Repurchase amount on debt instrument</t>
  </si>
  <si>
    <t>Repurchase on debt</t>
  </si>
  <si>
    <t>Unamortized debt issue costs and discount</t>
  </si>
  <si>
    <t>Domestic Plan | Pension Plans | Old Senior Secured Notes</t>
  </si>
  <si>
    <t>Subsequent Event | Old Senior Secured Notes</t>
  </si>
  <si>
    <t>Conversion price (in dollars per share)</t>
  </si>
  <si>
    <t>Volume weighted average trading price threshold (in dollars per share)</t>
  </si>
  <si>
    <t>Debt instrument, purchase price, percentage</t>
  </si>
  <si>
    <t>Treasury Rate | Old Senior Secured Notes</t>
  </si>
  <si>
    <t>0.50%</t>
  </si>
  <si>
    <t>Esl Investments Inc | Old Senior Secured Notes</t>
  </si>
  <si>
    <t>Esl Investments Inc | Subsequent Event | Old Senior Secured Notes</t>
  </si>
  <si>
    <t>BORROWINGS Old Senior Unsecured Notes and New Senior Unsecured Notes (Details) - USD ($) $ / shares in Units, $ in Millions</t>
  </si>
  <si>
    <t>Rights offering of units consisting of senior unsecured notes and warrants</t>
  </si>
  <si>
    <t>Unamortized discount on debt instrument</t>
  </si>
  <si>
    <t>Effective interest rate on debt instrument</t>
  </si>
  <si>
    <t>11.55%</t>
  </si>
  <si>
    <t>Esl Investments Inc | Subsequent Event | Old Senior Unsecured Notes</t>
  </si>
  <si>
    <t>BORROWINGS Cash Collateral (Details) - USD ($) $ in Millions</t>
  </si>
  <si>
    <t>BORROWINGS Wholly owned Insurance Subsidiary and Intercompany Securities (Details) $ in Millions</t>
  </si>
  <si>
    <t>Mar. 31, 2017USD ($)</t>
  </si>
  <si>
    <t>May 31, 2006USD ($)</t>
  </si>
  <si>
    <t>Nov. 30, 2003USD ($)Store</t>
  </si>
  <si>
    <t>Mortgage-backed securities owned</t>
  </si>
  <si>
    <t>Asset-backed securities issued</t>
  </si>
  <si>
    <t>Asset-backed securities redeemed</t>
  </si>
  <si>
    <t>Subsidiaries</t>
  </si>
  <si>
    <t>Securitized trademark rights</t>
  </si>
  <si>
    <t>Carrying amount of asset securitized</t>
  </si>
  <si>
    <t>Real Estate</t>
  </si>
  <si>
    <t>FINANCIAL GUARANTEES (Detail) $ in Millions</t>
  </si>
  <si>
    <t>Standby letters of credit</t>
  </si>
  <si>
    <t>Derivative [Line Items]</t>
  </si>
  <si>
    <t>Guarantor obligations</t>
  </si>
  <si>
    <t>Commercial letters of credit</t>
  </si>
  <si>
    <t>Secondary lease obligations</t>
  </si>
  <si>
    <t>Bank Issued | Standby letters of credit</t>
  </si>
  <si>
    <t>Bank Issued | Commercial letters of credit</t>
  </si>
  <si>
    <t>Bank Issued | Secondary lease obligations</t>
  </si>
  <si>
    <t>SRAC Issued | Standby letters of credit</t>
  </si>
  <si>
    <t>SRAC Issued | Commercial letters of credit</t>
  </si>
  <si>
    <t>SRAC Issued | Secondary lease obligations</t>
  </si>
  <si>
    <t>Other | Standby letters of credit</t>
  </si>
  <si>
    <t>Other | Commercial letters of credit</t>
  </si>
  <si>
    <t>Other | Secondary lease obligations</t>
  </si>
  <si>
    <t>INTEREST AND INVESTMENT LOSS (Details) - USD ($) $ in Millions</t>
  </si>
  <si>
    <t>Interest income on cash and cash equivalents</t>
  </si>
  <si>
    <t>Other investment loss</t>
  </si>
  <si>
    <t>Total</t>
  </si>
  <si>
    <t>Loss from equity method investments</t>
  </si>
  <si>
    <t>BENEFIT PLANS Expenses for Retirement Plans (Details) - USD ($) $ in Millions</t>
  </si>
  <si>
    <t>Pension plans</t>
  </si>
  <si>
    <t>Postretirement benefits</t>
  </si>
  <si>
    <t>BENEFIT PLANS Pension Plan Settlements (Details) - Pension Plans retiree in Thousands, participant in Thousands, $ in Millions</t>
  </si>
  <si>
    <t>Aug. 31, 2017retiree</t>
  </si>
  <si>
    <t>May 31, 2017retiree</t>
  </si>
  <si>
    <t>Aug. 31, 2017USD ($)retiree</t>
  </si>
  <si>
    <t>May 31, 2017USD ($)retiree</t>
  </si>
  <si>
    <t>Oct. 28, 2017USD ($)</t>
  </si>
  <si>
    <t>Jul. 29, 2017USD ($)</t>
  </si>
  <si>
    <t>Aug. 25, 2017USD ($)participant</t>
  </si>
  <si>
    <t>Discount rate</t>
  </si>
  <si>
    <t>3.75%</t>
  </si>
  <si>
    <t>3.85%</t>
  </si>
  <si>
    <t>4.15%</t>
  </si>
  <si>
    <t>3.70%</t>
  </si>
  <si>
    <t>MetLife</t>
  </si>
  <si>
    <t>Number of retirees | retiree</t>
  </si>
  <si>
    <t>Loss reclassification adjustment from AOCI, pension and other postretirement benefit plans</t>
  </si>
  <si>
    <t>Number of eligible terminated vested participants | participant</t>
  </si>
  <si>
    <t>Qualified pension plan liabilities, eligible terminated vested participants</t>
  </si>
  <si>
    <t>Payments of pension benefits to terminated vested participants</t>
  </si>
  <si>
    <t>BENEFIT PLANS Pension and Postretirement Benefit Obligations (Details) - USD ($) $ in Millions</t>
  </si>
  <si>
    <t>1 Months Ended</t>
  </si>
  <si>
    <t>Nov. 30, 2017</t>
  </si>
  <si>
    <t>Change in benefit obligation</t>
  </si>
  <si>
    <t>Beginning balance</t>
  </si>
  <si>
    <t>Interest cost</t>
  </si>
  <si>
    <t>Actuarial loss</t>
  </si>
  <si>
    <t>Benefits paid</t>
  </si>
  <si>
    <t>Settlements</t>
  </si>
  <si>
    <t>Balance at measurment date</t>
  </si>
  <si>
    <t>Change in Plan Assets at Fair Value</t>
  </si>
  <si>
    <t>Actual return on plan assets</t>
  </si>
  <si>
    <t>Balance at measurement date</t>
  </si>
  <si>
    <t>Funded Status</t>
  </si>
  <si>
    <t>Accumulated benefit obligation</t>
  </si>
  <si>
    <t>Weighted average assumptions used in calculating plan obligations</t>
  </si>
  <si>
    <t>Pension Plans | Change In Assumptions For Defined Benefit Plans</t>
  </si>
  <si>
    <t>Plan participants' contributions</t>
  </si>
  <si>
    <t>Current liabilities for postretirement obligations</t>
  </si>
  <si>
    <t>3.60%</t>
  </si>
  <si>
    <t>BENEFIT PLANS Net Periodic Benefit Cost, One Percent Increase (Decrease) and Health Care Rate (Details) - USD ($) $ in Millions</t>
  </si>
  <si>
    <t>Aug. 31, 2017</t>
  </si>
  <si>
    <t>May 31, 2017</t>
  </si>
  <si>
    <t>Effect of One Percentage Point Increase/Decrease</t>
  </si>
  <si>
    <t>Unrecognized net losses in accumulated other comprehensive income are expected to be amortized as a component of net periodic benefit cost</t>
  </si>
  <si>
    <t>Components of Net Periodic Benefit Cost</t>
  </si>
  <si>
    <t>Expected return on plan assets</t>
  </si>
  <si>
    <t>Recognized net loss and other</t>
  </si>
  <si>
    <t>Net periodic benefit cost</t>
  </si>
  <si>
    <t>Weighted Average Assumptions Used in Calculating Net Cost</t>
  </si>
  <si>
    <t>Discount Rate</t>
  </si>
  <si>
    <t>Return of plan assets</t>
  </si>
  <si>
    <t>Effect on interest cost component, increase</t>
  </si>
  <si>
    <t>Effect on interest cost component, decrease</t>
  </si>
  <si>
    <t>Effect on pension benefit obligation, increase</t>
  </si>
  <si>
    <t>Effect on pension benefit obligation, decrease</t>
  </si>
  <si>
    <t>3.30%</t>
  </si>
  <si>
    <t>BENEFIT PLANS Investment Strategy (Details) - Pension Plans</t>
  </si>
  <si>
    <t>Percentage of actual plan asset allocations</t>
  </si>
  <si>
    <t>100.00%</t>
  </si>
  <si>
    <t>Equity securities</t>
  </si>
  <si>
    <t>36.00%</t>
  </si>
  <si>
    <t>35.00%</t>
  </si>
  <si>
    <t>Percentage of target plan asset allocations</t>
  </si>
  <si>
    <t>Fixed income and other debt securities</t>
  </si>
  <si>
    <t>63.00%</t>
  </si>
  <si>
    <t>Fixed income securities</t>
  </si>
  <si>
    <t>BENEFIT PLANS Future Cash Flows of Benefit Plans (Details) $ in Millions</t>
  </si>
  <si>
    <t>Employer contributions:</t>
  </si>
  <si>
    <t>2018 (expected)</t>
  </si>
  <si>
    <t>Expected Payments</t>
  </si>
  <si>
    <t>2023-2027</t>
  </si>
  <si>
    <t>BENEFIT PLANS Domestic Pension Plan Funding (Details) $ in Millions</t>
  </si>
  <si>
    <t>2018 expected contributions</t>
  </si>
  <si>
    <t>Supplemental payment due in the second quarter of 2018</t>
  </si>
  <si>
    <t>2019 expected contributions</t>
  </si>
  <si>
    <t>Subsequent Event | Pension Plans</t>
  </si>
  <si>
    <t>BENEFIT PLANS Fair Value of Pension and Postretirement Benefit Plan Assets (Details) - Pension Plans - USD ($) $ in Millions</t>
  </si>
  <si>
    <t>Investment assets at fair value</t>
  </si>
  <si>
    <t>U.S. companies</t>
  </si>
  <si>
    <t>U.S. companies | Level 1</t>
  </si>
  <si>
    <t>U.S. companies | Level 2</t>
  </si>
  <si>
    <t>U.S. companies | Level 3</t>
  </si>
  <si>
    <t>International companies</t>
  </si>
  <si>
    <t>International companies | Level 1</t>
  </si>
  <si>
    <t>International companies | Level 2</t>
  </si>
  <si>
    <t>International companies | Level 3</t>
  </si>
  <si>
    <t>U.S. registered investment companies</t>
  </si>
  <si>
    <t>U.S. registered investment companies | Level 1</t>
  </si>
  <si>
    <t>U.S. registered investment companies | Level 2</t>
  </si>
  <si>
    <t>U.S. registered investment companies | Level 3</t>
  </si>
  <si>
    <t>Corporate bonds and notes</t>
  </si>
  <si>
    <t>Corporate bonds and notes | Level 1</t>
  </si>
  <si>
    <t>Corporate bonds and notes | Level 2</t>
  </si>
  <si>
    <t>Corporate bonds and notes | Level 3</t>
  </si>
  <si>
    <t>Sears Holdings Corporation 2016 Term Loan</t>
  </si>
  <si>
    <t>Sears Holdings Corporation 2016 Term Loan | Level 1</t>
  </si>
  <si>
    <t>Sears Holdings Corporation 2016 Term Loan | Level 2</t>
  </si>
  <si>
    <t>Sears Holdings Corporation 2016 Term Loan | Level 3</t>
  </si>
  <si>
    <t>Mortgage-backed and asset-backed</t>
  </si>
  <si>
    <t>Mortgage-backed and asset-backed | Level 1</t>
  </si>
  <si>
    <t>Mortgage-backed and asset-backed | Level 2</t>
  </si>
  <si>
    <t>Mortgage-backed and asset-backed | Level 3</t>
  </si>
  <si>
    <t>Other | Level 1</t>
  </si>
  <si>
    <t>Other | Level 2</t>
  </si>
  <si>
    <t>Other | Level 3</t>
  </si>
  <si>
    <t>Ventures and partnerships</t>
  </si>
  <si>
    <t>Ventures and partnerships | Level 1</t>
  </si>
  <si>
    <t>Ventures and partnerships | Level 2</t>
  </si>
  <si>
    <t>Ventures and partnerships | Level 3</t>
  </si>
  <si>
    <t>Total investment assets at fair value</t>
  </si>
  <si>
    <t>Total investment assets at fair value | Level 1</t>
  </si>
  <si>
    <t>Total investment assets at fair value | Level 2</t>
  </si>
  <si>
    <t>Total investment assets at fair value | Level 3</t>
  </si>
  <si>
    <t>Cash</t>
  </si>
  <si>
    <t>Accounts payable</t>
  </si>
  <si>
    <t>Cash equivalents and short-term investments</t>
  </si>
  <si>
    <t>Investments measured at NAV</t>
  </si>
  <si>
    <t>EARNINGS PER SHARE (Details) - USD ($) $ / shares in Units, shares in Thousands, $ in Millions</t>
  </si>
  <si>
    <t>Antidilutive securities excluded from computation of EPS amount (in shares)</t>
  </si>
  <si>
    <t>Basic weighted average shares (in shares)</t>
  </si>
  <si>
    <t>Dilutive effect of restricted stock awards, restricted stock units and warrants (in shares)</t>
  </si>
  <si>
    <t>Diluted weighted average shares (in shares)</t>
  </si>
  <si>
    <t>Net loss attributable to Holdings' shareholders</t>
  </si>
  <si>
    <t>Loss per share attributable to Holdings' shareholders:</t>
  </si>
  <si>
    <t>Basic (in USD per share)</t>
  </si>
  <si>
    <t>Diluted (in USD per share)</t>
  </si>
  <si>
    <t>EQUITY Stock-based Compensation (Detail) - USD ($) $ / shares in Units, shares in Thousands, $ in Millions</t>
  </si>
  <si>
    <t>Aggregate Fair Value</t>
  </si>
  <si>
    <t>Aggregate fair value of shares granted based on weighted average fair value at date of grant</t>
  </si>
  <si>
    <t>Aggregate fair value of shares vesting during period</t>
  </si>
  <si>
    <t>Aggregate fair value of shares forfeited during period</t>
  </si>
  <si>
    <t>Restricted Stock</t>
  </si>
  <si>
    <t>Shares</t>
  </si>
  <si>
    <t>Beginning of year balance (in shares)</t>
  </si>
  <si>
    <t>Granted (in shares)</t>
  </si>
  <si>
    <t>Vested (in shares)</t>
  </si>
  <si>
    <t>Forfeited (in shares)</t>
  </si>
  <si>
    <t>Ending of year balance (in shares)</t>
  </si>
  <si>
    <t>Weighted- Average Fair Value on Date of Grant</t>
  </si>
  <si>
    <t>Beginning of year balance (in dollars per share)</t>
  </si>
  <si>
    <t>Granted (in dollars per share)</t>
  </si>
  <si>
    <t>Vested (in dollars per share)</t>
  </si>
  <si>
    <t>Forfeited (in dollars per share)</t>
  </si>
  <si>
    <t>End of year balance (in dollars per share)</t>
  </si>
  <si>
    <t>Expected to vest (in shares)</t>
  </si>
  <si>
    <t>Minimum</t>
  </si>
  <si>
    <t>Share-based Compensation Arrangement by Share-based Payment Award [Line Items]</t>
  </si>
  <si>
    <t>Award vesting period</t>
  </si>
  <si>
    <t>0 years</t>
  </si>
  <si>
    <t>Maximum | Restricted Stock</t>
  </si>
  <si>
    <t>EQUITY Common Share Repurchase Program (Details) - USD ($)</t>
  </si>
  <si>
    <t>Stock repurchase program, authorized amount</t>
  </si>
  <si>
    <t>Repurchase of common shares (in shares)</t>
  </si>
  <si>
    <t>Remaining authorization to repurchase common shares under share repurchase program, value</t>
  </si>
  <si>
    <t>EQUITY Components of Accumulated Other Comprehensive Loss (Detail) - USD ($)</t>
  </si>
  <si>
    <t>Accumulated Other Comprehensive Income (Loss) [Line Items]</t>
  </si>
  <si>
    <t>Pension and postretirement adjustments (net of tax of $(225), $(225) and $(296), respectively)</t>
  </si>
  <si>
    <t>Accumulated other comprehensive loss, tax</t>
  </si>
  <si>
    <t>Currency translation adjustments (net of tax of $0 for all periods presented)</t>
  </si>
  <si>
    <t>EQUITY Income Tax Expense Allocated to Each Component of Other Comprehensive Income (Loss) (Detail) - USD ($) $ in Millions</t>
  </si>
  <si>
    <t>Before Tax Amount</t>
  </si>
  <si>
    <t>Tax Expense</t>
  </si>
  <si>
    <t>Experience gain (loss)</t>
  </si>
  <si>
    <t>Less: cost of settlements</t>
  </si>
  <si>
    <t>Less: recognized net loss and other included in net periodic benefit cost</t>
  </si>
  <si>
    <t>Currency translation adjustments</t>
  </si>
  <si>
    <t>EQUITY Issuance of Warrants to Purchase Common Stock (Details) - USD ($) $ / shares in Units, $ in Millions</t>
  </si>
  <si>
    <t>Oct. 31, 2015</t>
  </si>
  <si>
    <t>Oct. 30, 2015</t>
  </si>
  <si>
    <t>Class of Stock [Line Items]</t>
  </si>
  <si>
    <t>Number of warrants to purchase shares (in shares)</t>
  </si>
  <si>
    <t>Number of securities called by each warrant or right (in shares)</t>
  </si>
  <si>
    <t>Exercise price of warrants or rights (in dollars per share)</t>
  </si>
  <si>
    <t>Unsecured Senior Notes</t>
  </si>
  <si>
    <t>INCOME TAXES Income Tax (Details) - USD ($) $ in Millions</t>
  </si>
  <si>
    <t>Loss before income taxes:</t>
  </si>
  <si>
    <t>U.S.</t>
  </si>
  <si>
    <t>Foreign</t>
  </si>
  <si>
    <t>Current:</t>
  </si>
  <si>
    <t>Federal</t>
  </si>
  <si>
    <t>State and local</t>
  </si>
  <si>
    <t>Total current</t>
  </si>
  <si>
    <t>Deferred:</t>
  </si>
  <si>
    <t>Total deferred</t>
  </si>
  <si>
    <t>Income tax expense (benefit)</t>
  </si>
  <si>
    <t>INCOME TAXES Effective Tax Rate Reconciliation (Details)</t>
  </si>
  <si>
    <t>Federal income tax rate (benefit rate)</t>
  </si>
  <si>
    <t>(33.717%)</t>
  </si>
  <si>
    <t>(35.00%)</t>
  </si>
  <si>
    <t>State and local tax (benefit) net of federal tax benefit</t>
  </si>
  <si>
    <t>(11.80%)</t>
  </si>
  <si>
    <t>(3.00%)</t>
  </si>
  <si>
    <t>(1.80%)</t>
  </si>
  <si>
    <t>Federal tax rate change</t>
  </si>
  <si>
    <t>(22.60%)</t>
  </si>
  <si>
    <t>(0.00%)</t>
  </si>
  <si>
    <t>Federal and state valuation allowance</t>
  </si>
  <si>
    <t>21.20%</t>
  </si>
  <si>
    <t>41.10%</t>
  </si>
  <si>
    <t>37.40%</t>
  </si>
  <si>
    <t>Land and indefinite-lived intangibles</t>
  </si>
  <si>
    <t>(12.10%)</t>
  </si>
  <si>
    <t>(0.20%)</t>
  </si>
  <si>
    <t>(16.90%)</t>
  </si>
  <si>
    <t>Impairment of indefinite-lived trade names</t>
  </si>
  <si>
    <t>(6.00%)</t>
  </si>
  <si>
    <t>(4.90%)</t>
  </si>
  <si>
    <t>Loss disallowance</t>
  </si>
  <si>
    <t>Tax credits</t>
  </si>
  <si>
    <t>(0.40%)</t>
  </si>
  <si>
    <t>(0.30%)</t>
  </si>
  <si>
    <t>(0.70%)</t>
  </si>
  <si>
    <t>Resolution of income tax matters</t>
  </si>
  <si>
    <t>(0.80%)</t>
  </si>
  <si>
    <t>Adjust foreign statutory rates</t>
  </si>
  <si>
    <t>(1.00%)</t>
  </si>
  <si>
    <t>0.10%</t>
  </si>
  <si>
    <t>Repatriation toll charge</t>
  </si>
  <si>
    <t>Tax benefit resulting from other comprehensive income allocation</t>
  </si>
  <si>
    <t>(2.90%)</t>
  </si>
  <si>
    <t>0.20%</t>
  </si>
  <si>
    <t>(1.10%)</t>
  </si>
  <si>
    <t>0.40%</t>
  </si>
  <si>
    <t>Effective Income Tax Rate, Continuing Operations</t>
  </si>
  <si>
    <t>(61.00%)</t>
  </si>
  <si>
    <t>(7.30%)</t>
  </si>
  <si>
    <t>(18.60%)</t>
  </si>
  <si>
    <t>INCOME TAXES Deferred Tax Assets and Liabilities (Details) - USD ($) $ in Millions</t>
  </si>
  <si>
    <t>Deferred tax assets:</t>
  </si>
  <si>
    <t>Federal benefit for state and foreign taxes</t>
  </si>
  <si>
    <t>Accruals and other liabilities</t>
  </si>
  <si>
    <t>Net operating loss carryforwards</t>
  </si>
  <si>
    <t>Pension and postretirement benefit plans</t>
  </si>
  <si>
    <t>Deferred income</t>
  </si>
  <si>
    <t>Credit carryforwards</t>
  </si>
  <si>
    <t>Total deferred tax assets</t>
  </si>
  <si>
    <t>Valuation allowance</t>
  </si>
  <si>
    <t>Net deferred tax assets</t>
  </si>
  <si>
    <t>Deferred tax liabilities:</t>
  </si>
  <si>
    <t>Trade names/Intangibles</t>
  </si>
  <si>
    <t>Inventory</t>
  </si>
  <si>
    <t>Total deferred tax liabilities</t>
  </si>
  <si>
    <t>INCOME TAXES Narrative (Detail)</t>
  </si>
  <si>
    <t>Jul. 07, 2015USD ($)Property</t>
  </si>
  <si>
    <t>Jul. 31, 2017property</t>
  </si>
  <si>
    <t>Jul. 30, 2016USD ($)</t>
  </si>
  <si>
    <t>Apr. 30, 2015Property</t>
  </si>
  <si>
    <t>Apr. 29, 2017USD ($)</t>
  </si>
  <si>
    <t>Jan. 31, 2015USD ($)</t>
  </si>
  <si>
    <t>Income Taxes [Line Items]</t>
  </si>
  <si>
    <t>Blended income tax rate</t>
  </si>
  <si>
    <t>33.717%</t>
  </si>
  <si>
    <t>Net tax benefit, Tax Act</t>
  </si>
  <si>
    <t>Corporate rate reduction, Tax Act</t>
  </si>
  <si>
    <t>Valuation allowance release net tax benefit, Tax Act</t>
  </si>
  <si>
    <t>Transition tax expense, Tax Act</t>
  </si>
  <si>
    <t>Provisional transition tax obligation, Tax Act</t>
  </si>
  <si>
    <t>Tax expense resulting from OCI allocation</t>
  </si>
  <si>
    <t>Tax benefit resulting from OCI allocation</t>
  </si>
  <si>
    <t>Increase (decrease) in valuation allowance</t>
  </si>
  <si>
    <t>Valuation allowance increase in other comprehensive income</t>
  </si>
  <si>
    <t>Number of stores sold | property</t>
  </si>
  <si>
    <t>Number of properties contributed to Joint Venture | Property</t>
  </si>
  <si>
    <t>Tax benefit realized on deferred taxes related to indefinite-life assets sold to Seritage and JVs</t>
  </si>
  <si>
    <t>Taxable gain on sales of properties to Seritage and JVs</t>
  </si>
  <si>
    <t>Income taxes payable on sale of properties to Seritage and JVs</t>
  </si>
  <si>
    <t>Utilization of net operating loss attributes and corresponding release of valuation allowance</t>
  </si>
  <si>
    <t>Taxes payable</t>
  </si>
  <si>
    <t>Unrecognized tax benefits</t>
  </si>
  <si>
    <t>Unrecognized tax benefits that would, if recognized, impact effective tax rate</t>
  </si>
  <si>
    <t>Gross increases</t>
  </si>
  <si>
    <t>Unrecognized tax benefits decrease resulting from Land's End spin-off and Sears Canada de-consolidation</t>
  </si>
  <si>
    <t>Expected decrease in unrecognized tax benefits over the next 12 months</t>
  </si>
  <si>
    <t>Interest and penalties recognized on balance sheet</t>
  </si>
  <si>
    <t>Interest and penalties recognized, net of federal benefit</t>
  </si>
  <si>
    <t>Net interest benefit (expense) recognized in statement of income</t>
  </si>
  <si>
    <t>Income tax examination</t>
  </si>
  <si>
    <t>The U.S. Internal Revenue Service ("IRS") has completed its examination of all federal tax returns of Holdings through the 2009 return, and all matters arising from such examinations have been resolved. In addition, Holdings and Sears are under examination by various state, local and foreign income tax jurisdictions for the years 2003 through 2016, and Kmart is under examination by such jurisdictions for the years 2006 through 2016.</t>
  </si>
  <si>
    <t>Number of stores sold | Property</t>
  </si>
  <si>
    <t>Percentage of ownership interest</t>
  </si>
  <si>
    <t>50.00%</t>
  </si>
  <si>
    <t>Maximum</t>
  </si>
  <si>
    <t>Sears Mexico</t>
  </si>
  <si>
    <t>Proceeds from divestiture of businesses</t>
  </si>
  <si>
    <t>Gain on sale of investments</t>
  </si>
  <si>
    <t>Current taxes payable</t>
  </si>
  <si>
    <t>Valuation Allowance, Operating Loss Carryforwards</t>
  </si>
  <si>
    <t>Deferred taxes, business combination, income tax benefit realized</t>
  </si>
  <si>
    <t>Gain on disposition of business</t>
  </si>
  <si>
    <t>Operating loss carryforward, amount used</t>
  </si>
  <si>
    <t>Domestic Tax Authority | Craftsman Brand</t>
  </si>
  <si>
    <t>State and Local Jurisdiction | Craftsman Brand</t>
  </si>
  <si>
    <t>INCOME TAXES Unrecognized Tax Benefits (Details) - USD ($) $ in Millions</t>
  </si>
  <si>
    <t>Reconciliation of Unrecognized Tax Benefits, Excluding Amounts Pertaining to Examined Tax Returns [Roll Forward]</t>
  </si>
  <si>
    <t>Gross UTB Balance at Beginning of Period</t>
  </si>
  <si>
    <t>Tax positions related to the current period:</t>
  </si>
  <si>
    <t>Gross decreases</t>
  </si>
  <si>
    <t>Tax positions related to prior periods:</t>
  </si>
  <si>
    <t>Lapse of statute of limitations</t>
  </si>
  <si>
    <t>Gross UTB Balance at End of Period</t>
  </si>
  <si>
    <t>REAL ESTATE TRANSACTIONS (Details) $ in Millions</t>
  </si>
  <si>
    <t>Jul. 07, 2015USD ($)property</t>
  </si>
  <si>
    <t>Jul. 07, 2015USD ($)</t>
  </si>
  <si>
    <t>Jul. 07, 2015USD ($)store</t>
  </si>
  <si>
    <t>Apr. 30, 2015USD ($)PropertyJoint_venture</t>
  </si>
  <si>
    <t>Nov. 01, 2014USD ($)</t>
  </si>
  <si>
    <t>Feb. 02, 2019store</t>
  </si>
  <si>
    <t>Feb. 03, 2018USD ($)propertyPropertystore</t>
  </si>
  <si>
    <t>Jan. 28, 2017USD ($)Property</t>
  </si>
  <si>
    <t>Jan. 30, 2016USD ($)StoreProperty</t>
  </si>
  <si>
    <t>May 02, 2015USD ($)</t>
  </si>
  <si>
    <t>Long Lived Assets Held-for-sale</t>
  </si>
  <si>
    <t>Number of distinct real estate joint ventures | Joint_venture</t>
  </si>
  <si>
    <t>Real estate investments, joint ventures</t>
  </si>
  <si>
    <t>Leaseback transaction, number of stores | Property</t>
  </si>
  <si>
    <t>Number of stores recaptured | store</t>
  </si>
  <si>
    <t>Number of stores with lease terminated | store</t>
  </si>
  <si>
    <t>Equity method investment, ownership percentage sold</t>
  </si>
  <si>
    <t>Amount due under financial arrangement</t>
  </si>
  <si>
    <t>Aggregate net proceeds from sale-leaseback transaction and joint venture agreements</t>
  </si>
  <si>
    <t>Net book value of sale leaseback transaction</t>
  </si>
  <si>
    <t>Immediate net gain recognized</t>
  </si>
  <si>
    <t>Agreement termination, minimum period of rent payment</t>
  </si>
  <si>
    <t>Number of properties qualified for sale leaseback accounting | property</t>
  </si>
  <si>
    <t>Future Minimum lease payments, sale leaseback transactions</t>
  </si>
  <si>
    <t>Future minimum lease payments, 2018</t>
  </si>
  <si>
    <t>Future minimum lease payments, 2019</t>
  </si>
  <si>
    <t>Future minimum lease payments, 2020</t>
  </si>
  <si>
    <t>Future minimum lease payments, 2021</t>
  </si>
  <si>
    <t>Future minimum lease payments, 2022</t>
  </si>
  <si>
    <t>Future minimum lease payments, thereafter</t>
  </si>
  <si>
    <t>Lease payment prepaid upon transaction closing</t>
  </si>
  <si>
    <t>Current portion of deferred gain, net</t>
  </si>
  <si>
    <t>Long-term portion of deferred gain</t>
  </si>
  <si>
    <t>Rent expense</t>
  </si>
  <si>
    <t>Real property assets of properties with continuing involvement</t>
  </si>
  <si>
    <t>Sale-leaseback transaction, aggregate value</t>
  </si>
  <si>
    <t>Number of properties with continuing involvement</t>
  </si>
  <si>
    <t>Related party transaction, termination payment expenses</t>
  </si>
  <si>
    <t>Gain on sale of properties</t>
  </si>
  <si>
    <t>48 Sears Full-line Stores and Two Non-Retail Locations | Sears Domestic</t>
  </si>
  <si>
    <t>Gain from sale of real estate</t>
  </si>
  <si>
    <t>Proceed from sale of real estate</t>
  </si>
  <si>
    <t>48 Sears Full-line Stores | Sears Domestic</t>
  </si>
  <si>
    <t>Number of properties sold | Property</t>
  </si>
  <si>
    <t>Four Sears Non-Retail Locations | Sears Domestic</t>
  </si>
  <si>
    <t>Number of properties sold | store</t>
  </si>
  <si>
    <t>41 Kmart Stores and Two Non-Retail Locations | Kmart</t>
  </si>
  <si>
    <t>41 Kmart Stores | Kmart</t>
  </si>
  <si>
    <t>Two Kmart Non-Retail Locations | Kmart</t>
  </si>
  <si>
    <t>Two Sears Full-line Stores | Sears Domestic</t>
  </si>
  <si>
    <t>Distribution Facility | Sears Domestic</t>
  </si>
  <si>
    <t>One Sears Full-line Store | Sears Domestic</t>
  </si>
  <si>
    <t>Number of properties sold | Store</t>
  </si>
  <si>
    <t>One Sears Full-line Store | Sale Leaseback Deferred Gain | Sears Domestic</t>
  </si>
  <si>
    <t>One Kmart Store | Kmart</t>
  </si>
  <si>
    <t>Esl Investments Inc | Seritage Growth Properties</t>
  </si>
  <si>
    <t>Fairholme | Seritage Growth Properties</t>
  </si>
  <si>
    <t>Scenario, Forecast</t>
  </si>
  <si>
    <t>Master Leases</t>
  </si>
  <si>
    <t>Recapture right, percentage of property area</t>
  </si>
  <si>
    <t>Master Leases | Seritage Growth Properties</t>
  </si>
  <si>
    <t>REAL ESTATE TRANSACTIONS Schedule of Gain on Sale Leaseback (Details) $ in Millions</t>
  </si>
  <si>
    <t>Sale Leaseback Transaction [Line Items]</t>
  </si>
  <si>
    <t>Gain</t>
  </si>
  <si>
    <t>Loss</t>
  </si>
  <si>
    <t>Immediate Net Gain</t>
  </si>
  <si>
    <t>REAL ESTATE TRANSACTIONS Schedule of Sale-Leaseback Rent Expense (Details) - USD ($) $ in Millions</t>
  </si>
  <si>
    <t>Straight-line rent expense</t>
  </si>
  <si>
    <t>GOODWILL AND INTANGIBLE ASSETS Intangible Assets (Details) - USD ($) $ in Millions</t>
  </si>
  <si>
    <t>Schedule of Finite and Indefinite-Lived Assets [Line Items]</t>
  </si>
  <si>
    <t>Gross Carrying Amount</t>
  </si>
  <si>
    <t>Accumulated Amortization</t>
  </si>
  <si>
    <t>Favorable lease rights | Amortizable Intangible Assets</t>
  </si>
  <si>
    <t>Trade names | Non Amortizable Intangible Assets</t>
  </si>
  <si>
    <t>GOODWILL AND INTANGIBLE ASSETS Amortization Expense (Details) - USD ($) $ in Millions</t>
  </si>
  <si>
    <t>Annual Amortization Expense</t>
  </si>
  <si>
    <t>Estimated Amortization</t>
  </si>
  <si>
    <t>GOODWILL AND INTANGIBLE ASSETS Goodwill (Details) - USD ($) $ in Millions</t>
  </si>
  <si>
    <t>Goodwill [Line Items]</t>
  </si>
  <si>
    <t>STORE CLOSING CHARGES, SEVERANCE COSTS AND IMPAIRMENTS Narrative (Detail) $ in Millions</t>
  </si>
  <si>
    <t>Jan. 28, 2017Store</t>
  </si>
  <si>
    <t>Jan. 30, 2016Store</t>
  </si>
  <si>
    <t>Restructuring Cost and Reserve [Line Items]</t>
  </si>
  <si>
    <t>Number of stores closed</t>
  </si>
  <si>
    <t>Number of stores announced for closure</t>
  </si>
  <si>
    <t>Expected restructuring and related costs | $</t>
  </si>
  <si>
    <t>Number of supply chain distribution centers closed</t>
  </si>
  <si>
    <t>STORE CLOSING CHARGES, SEVERANCE COSTS AND IMPAIRMENTS Store Closing Costs Recorded (Detail) - USD ($) $ in Millions</t>
  </si>
  <si>
    <t>Stores closing costs</t>
  </si>
  <si>
    <t>Markdowns</t>
  </si>
  <si>
    <t>Markdowns | Kmart</t>
  </si>
  <si>
    <t>Markdowns | Sears Domestic</t>
  </si>
  <si>
    <t>Severance Costs</t>
  </si>
  <si>
    <t>Severance Costs | Kmart</t>
  </si>
  <si>
    <t>Severance Costs | Sears Domestic</t>
  </si>
  <si>
    <t>Lease Termination Costs</t>
  </si>
  <si>
    <t>Lease Termination Costs | Kmart</t>
  </si>
  <si>
    <t>Lease Termination Costs | Sears Domestic</t>
  </si>
  <si>
    <t>Other Charges</t>
  </si>
  <si>
    <t>Other Charges | Kmart</t>
  </si>
  <si>
    <t>Other Charges | Sears Domestic</t>
  </si>
  <si>
    <t>Impairment and Accelerated Depreciation</t>
  </si>
  <si>
    <t>Impairment and Accelerated Depreciation | Kmart</t>
  </si>
  <si>
    <t>Impairment and Accelerated Depreciation | Sears Domestic</t>
  </si>
  <si>
    <t>STORE CLOSING CHARGES, SEVERANCE COSTS AND IMPAIRMENTS Store Closing Cost Accruals (Detail) - USD ($) $ in Millions</t>
  </si>
  <si>
    <t>Restructuring Reserve [Roll Forward]</t>
  </si>
  <si>
    <t>Store closing costs</t>
  </si>
  <si>
    <t>Store closing capital lease obligations</t>
  </si>
  <si>
    <t>Payments/utilizations/other</t>
  </si>
  <si>
    <t>Other Current Liabilities</t>
  </si>
  <si>
    <t>Other Noncurrent Liabilities</t>
  </si>
  <si>
    <t>STORE CLOSING CHARGES, SEVERANCE COSTS AND IMPAIRMENTS Long-Lived Assets (Details) - USD ($) $ in Millions</t>
  </si>
  <si>
    <t>Property, Plant and Equipment [Line Items]</t>
  </si>
  <si>
    <t>LEASES Rent Expense (Details) - USD ($) $ in Millions</t>
  </si>
  <si>
    <t>Minimum rentals</t>
  </si>
  <si>
    <t>Percentage rentals</t>
  </si>
  <si>
    <t>Less-Sublease rentals</t>
  </si>
  <si>
    <t>Less-Amortization of deferred gain on sale-leaseback</t>
  </si>
  <si>
    <t>LEASES Minimum Lease Obligations (Details) - USD ($) $ in Millions</t>
  </si>
  <si>
    <t>Weighted average interest rate</t>
  </si>
  <si>
    <t>4.90%</t>
  </si>
  <si>
    <t>Capital</t>
  </si>
  <si>
    <t>Total minimum lease payments</t>
  </si>
  <si>
    <t>Estimated executory costs</t>
  </si>
  <si>
    <t>Interest at a weighted average rate of 4.9%</t>
  </si>
  <si>
    <t>Capital lease obligations</t>
  </si>
  <si>
    <t>Less current portion of capital lease obligations</t>
  </si>
  <si>
    <t>Long-term capital lease obligations</t>
  </si>
  <si>
    <t>Operating</t>
  </si>
  <si>
    <t>Less minimum sublease income</t>
  </si>
  <si>
    <t>Net minimum lease payments</t>
  </si>
  <si>
    <t>RELATED PARTY DISCLOSURE (Detail)</t>
  </si>
  <si>
    <t>Nov. 21, 2014USD ($)shares</t>
  </si>
  <si>
    <t>Feb. 03, 2018USD ($)Daymutual_fundshares</t>
  </si>
  <si>
    <t>Jan. 28, 2017USD ($)Dayshares</t>
  </si>
  <si>
    <t>Jul. 07, 2017USD ($)</t>
  </si>
  <si>
    <t>Sep. 01, 2016USD ($)</t>
  </si>
  <si>
    <t>Sep. 30, 2014USD ($)</t>
  </si>
  <si>
    <t>Related Party Transaction</t>
  </si>
  <si>
    <t>Number of warrants to purchase shares (in shares) | shares</t>
  </si>
  <si>
    <t>Senior Secured Note | 2016 Term Loan</t>
  </si>
  <si>
    <t>Secured short-term loan</t>
  </si>
  <si>
    <t>Esl Investments Inc | Term Loan Facility</t>
  </si>
  <si>
    <t>Senior secured notes</t>
  </si>
  <si>
    <t>Esl Investments Inc | Unsecured Senior Notes</t>
  </si>
  <si>
    <t>Subsidiary notes</t>
  </si>
  <si>
    <t>Fairholme</t>
  </si>
  <si>
    <t>Number of mutual funds serviced by related party | mutual_fund</t>
  </si>
  <si>
    <t>Fairholme | Unsecured Senior Notes</t>
  </si>
  <si>
    <t>Affiliated Entity | Secured Loan Facility | 2017 Secured Loan Facility</t>
  </si>
  <si>
    <t>Affiliated Entity | Secured Loan Facility | 2016 Secured Loan Facility</t>
  </si>
  <si>
    <t>Affiliated Entity | Senior Secured Note | 2016 Term Loan</t>
  </si>
  <si>
    <t>Trust for Benefit of Employees | Senior Secured Note | 2016 Term Loan</t>
  </si>
  <si>
    <t>JPP LLC and JPP II, LLC | Term Loan Facility</t>
  </si>
  <si>
    <t>JPP LLC and JPP II, LLC | Secured Debt | 2017 Secured Loan Facility</t>
  </si>
  <si>
    <t>JPP LLC and JPP II, LLC | Secured Debt | Second Lien Term Loan</t>
  </si>
  <si>
    <t>JPP LLC and JPP II, LLC | Senior Secured Note | 2016 Term Loan</t>
  </si>
  <si>
    <t>Net amount receivable due from affiliates</t>
  </si>
  <si>
    <t>Call center services and commission expenses with related party</t>
  </si>
  <si>
    <t>Related party receivables, repayment term</t>
  </si>
  <si>
    <t>10 days</t>
  </si>
  <si>
    <t>Proceeds from sale of inventory and shared corporate services to affiliate</t>
  </si>
  <si>
    <t>Payments for commissions to affiliate</t>
  </si>
  <si>
    <t>Annual aggregate base rent under master lease</t>
  </si>
  <si>
    <t>Sale-leaseback transaction, minimum lease payment annual increase, percentage</t>
  </si>
  <si>
    <t>Straight line rent</t>
  </si>
  <si>
    <t>Annual aggregate installment expenses under master lease, initial amount</t>
  </si>
  <si>
    <t>Reconciled annual aggregate installment rxpenses under master lease</t>
  </si>
  <si>
    <t>Sears Hometown and Outlet Stores, Inc. | Esl Investments Inc</t>
  </si>
  <si>
    <t>Percentage of ownership in outstanding common stock</t>
  </si>
  <si>
    <t>Sears Holdings Corporation | Esl Investments Inc</t>
  </si>
  <si>
    <t>49.00%</t>
  </si>
  <si>
    <t>Common stock subject to be acquired upon the exercise of warrants, period</t>
  </si>
  <si>
    <t>60 days</t>
  </si>
  <si>
    <t>Sears Holdings Corporation | Fairholme</t>
  </si>
  <si>
    <t>18.00%</t>
  </si>
  <si>
    <t>SRAC Issued | Esl Investments Inc | Commercial Paper</t>
  </si>
  <si>
    <t>Weighted average maturity period on debt | Day</t>
  </si>
  <si>
    <t>Sears Canada | Esl Investments Inc</t>
  </si>
  <si>
    <t>45.00%</t>
  </si>
  <si>
    <t>Lands' End, Inc. | Esl Investments Inc</t>
  </si>
  <si>
    <t>67.00%</t>
  </si>
  <si>
    <t>Limited partnership interest acquired</t>
  </si>
  <si>
    <t>43.50%</t>
  </si>
  <si>
    <t>Seritage Growth Properties | Fairholme | Common Class A</t>
  </si>
  <si>
    <t>Seritage Growth Properties | Fairholme | Common Class C</t>
  </si>
  <si>
    <t>Standby Letters of Credit | Esl Investments Inc</t>
  </si>
  <si>
    <t>Line of credit facility, cash collateral required</t>
  </si>
  <si>
    <t>Commercial Paper | SRAC Issued | Esl Investments Inc</t>
  </si>
  <si>
    <t>8.22%</t>
  </si>
  <si>
    <t>7.87%</t>
  </si>
  <si>
    <t>Weighted average commercial paper outstanding</t>
  </si>
  <si>
    <t>Commercial Paper | SRAC Issued | Esl Investments Inc | Maximum</t>
  </si>
  <si>
    <t>Due from related parties</t>
  </si>
  <si>
    <t>Commercial Paper | SRAC Issued | Fairholme</t>
  </si>
  <si>
    <t>7.42%</t>
  </si>
  <si>
    <t>Mr. Berkowitz | Second Lien Term Loan</t>
  </si>
  <si>
    <t>Mr. Berkowitz | Fairholme</t>
  </si>
  <si>
    <t>Mr. Tisch | Unsecured Senior Notes</t>
  </si>
  <si>
    <t>Mr. Tisch | Director</t>
  </si>
  <si>
    <t>Mr. Tisch | Sears Holdings Corporation | Director</t>
  </si>
  <si>
    <t>Notes Payable, Other Payables | Affiliated Entity | Incremental Loans</t>
  </si>
  <si>
    <t>Notes Payable, Other Payables | JPP LLC and JPP II, LLC | Incremental Loans</t>
  </si>
  <si>
    <t>Other short-term borrowings, gross</t>
  </si>
  <si>
    <t>SUPPLEMENTAL FINANCIAL INFORMATION Other Long-Term Liabilities (Detail) - USD ($) $ in Millions</t>
  </si>
  <si>
    <t>Self-insurance reserves</t>
  </si>
  <si>
    <t>SUPPLEMENTAL FINANCIAL INFORMATION Activity of Unearned Revenue (Details) - USD ($) $ in Millions</t>
  </si>
  <si>
    <t>Movement in Deferred Revenue [Roll Forward]</t>
  </si>
  <si>
    <t>Deferred revenue, beginning balance</t>
  </si>
  <si>
    <t>Sales of service contracts</t>
  </si>
  <si>
    <t>Revenue recognized on existing service contracts</t>
  </si>
  <si>
    <t>Deferred revenue, ending balance</t>
  </si>
  <si>
    <t>Deferred Revenue Arrangement [Line Items]</t>
  </si>
  <si>
    <t>Maintenance contracts, term</t>
  </si>
  <si>
    <t>12 months</t>
  </si>
  <si>
    <t>144 months</t>
  </si>
  <si>
    <t>SUMMARY OF SEGMENT DATA Summary of Segment Data (Detail) - USD ($) $ in Millions</t>
  </si>
  <si>
    <t>Total assets</t>
  </si>
  <si>
    <t>Capital expenditures</t>
  </si>
  <si>
    <t>Hardlines</t>
  </si>
  <si>
    <t>Apparel and Soft Home</t>
  </si>
  <si>
    <t>Food and Drug</t>
  </si>
  <si>
    <t>Services</t>
  </si>
  <si>
    <t>Kmart | Hardlines</t>
  </si>
  <si>
    <t>Kmart | Apparel and Soft Home</t>
  </si>
  <si>
    <t>Kmart | Food and Drug</t>
  </si>
  <si>
    <t>Kmart | Services</t>
  </si>
  <si>
    <t>Kmart | Other</t>
  </si>
  <si>
    <t>Sears Domestic | Hardlines</t>
  </si>
  <si>
    <t>Sears Domestic | Apparel and Soft Home</t>
  </si>
  <si>
    <t>Sears Domestic | Food and Drug</t>
  </si>
  <si>
    <t>Sears Domestic | Services</t>
  </si>
  <si>
    <t>Sears Domestic | Other</t>
  </si>
  <si>
    <t>QUARTERLY FINANCIAL INFORMATION (UNAUDITED) (Details) - USD ($) $ / shares in Units, $ in Millions</t>
  </si>
  <si>
    <t>Revenues</t>
  </si>
  <si>
    <t>Cost of sales, buying and occupancy</t>
  </si>
  <si>
    <t>Net income (loss) attributable to Holdings' shareholders</t>
  </si>
  <si>
    <t>Basic net income (loss) per share attributable to Holdings' shareholders (in USD per share)</t>
  </si>
  <si>
    <t>Diluted net income (loss) per share attributable to Holdings' shareholders (in USD per share)</t>
  </si>
  <si>
    <t>Segment Reporting Information [Line Items]</t>
  </si>
  <si>
    <t>Craftsman Brand | Disposal Group, Disposed of by Sale, Not Discontinued Operations</t>
  </si>
  <si>
    <t>GUARANTOR/NON-GUARANTOR SUBSIDIARY FINANCIAL INFORMATION Narrative (Detail) - USD ($) $ in Millions</t>
  </si>
  <si>
    <t>Condensed Financial Statements, Captions [Line Items]</t>
  </si>
  <si>
    <t>Guarantor Subsidiaries</t>
  </si>
  <si>
    <t>Percentage of collateralized ownership of domestic subsidiaries</t>
  </si>
  <si>
    <t>Maturity year of debt</t>
  </si>
  <si>
    <t>GUARANTOR/NON-GUARANTOR SUBSIDIARY FINANCIAL INFORMATION Condensed Consolidating Balance Sheet (Detail) - USD ($)</t>
  </si>
  <si>
    <t>Intercompany receivables</t>
  </si>
  <si>
    <t>Goodwill and intangible assets</t>
  </si>
  <si>
    <t>Investment in subsidiaries</t>
  </si>
  <si>
    <t>Intercompany payables</t>
  </si>
  <si>
    <t>EQUITY (DEFICIT)</t>
  </si>
  <si>
    <t>Shareholder's equity (deficit)</t>
  </si>
  <si>
    <t>Eliminations</t>
  </si>
  <si>
    <t>Parent | Reportable Legal Entities</t>
  </si>
  <si>
    <t>Guarantor Subsidiaries | Reportable Legal Entities</t>
  </si>
  <si>
    <t>Non-Guarantor Subsidiaries | Reportable Legal Entities</t>
  </si>
  <si>
    <t>GUARANTOR/NON-GUARANTOR SUBSIDIARY FINANCIAL INFORMATION Condensed Consolidating Statement of Operations (Detail) - USD ($) $ in Millions</t>
  </si>
  <si>
    <t>Other income (loss)</t>
  </si>
  <si>
    <t>Income tax (expense) benefit</t>
  </si>
  <si>
    <t>Equity (deficit) in earnings in subsidiaries</t>
  </si>
  <si>
    <t>(Income) loss attributable to noncontrolling interests</t>
  </si>
  <si>
    <t>GUARANTOR/NON-GUARANTOR SUBSIDIARY FINANCIAL INFORMATION Condensed Consolidating Statement of Comprehensive Income (Loss) (Detail) - USD ($) $ in Millions</t>
  </si>
  <si>
    <t>Net income (loss)</t>
  </si>
  <si>
    <t>Unrealized net gain, net of tax</t>
  </si>
  <si>
    <t>GUARANTOR/NON-GUARANTOR SUBSIDIARY FINANCIAL INFORMATION Condensed Consolidating Statement of Cash Flows (Detail) - USD ($) $ in Millions</t>
  </si>
  <si>
    <t>Net cash provided by (used in) operating activities</t>
  </si>
  <si>
    <t>Net investing with Affiliates</t>
  </si>
  <si>
    <t>Increase in short-term borrowings, primarily 90 days or less</t>
  </si>
  <si>
    <t>Debt issuance costs</t>
  </si>
  <si>
    <t>Intercompany dividend</t>
  </si>
  <si>
    <t>Net borrowing with Affiliates</t>
  </si>
  <si>
    <t>Reportable Legal Entities | Parent</t>
  </si>
  <si>
    <t>Reportable Legal Entities | Guarantor Subsidiaries</t>
  </si>
  <si>
    <t>Reportable Legal Entities | Non-Guarantor Subsidiaries</t>
  </si>
  <si>
    <t>SCHEDULE II - VALUATION AND QUALIFYING ACCOUNTS (Details) - USD ($) $ in Millions</t>
  </si>
  <si>
    <t>Movement in Valuation Allowances and Reserves [Roll Forward]</t>
  </si>
  <si>
    <t>Balance at beginning of period</t>
  </si>
  <si>
    <t>Additions charged to costs and expenses</t>
  </si>
  <si>
    <t>(Deductions)</t>
  </si>
  <si>
    <t>Balance at end of period</t>
  </si>
  <si>
    <t>Allowance of Deferred Tax Assets</t>
  </si>
  <si>
    <t>Charges to the account are for the purposes for which the reserves were created.</t>
  </si>
  <si>
    <t>In 2017, the deferred tax assets and liabilities, along with the valuation allowance, decreased due to the reduction in the corporate income tax rate from 35% to 21% pursuant to the Tax Act. In addition, the pension liability and other federal and state deferred tax assets decreased during the yea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00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107957410</v>
      </c>
    </row>
    <row r="15" spans="1:4">
      <c r="A15" s="4" t="s">
        <v>25</v>
      </c>
      <c r="B15" s="4" t="s">
        <v>26</v>
      </c>
    </row>
    <row r="16" spans="1:4">
      <c r="A16" s="4" t="s">
        <v>27</v>
      </c>
      <c r="B16" s="4" t="s">
        <v>26</v>
      </c>
    </row>
    <row r="17" spans="1:4">
      <c r="A17" s="4" t="s">
        <v>28</v>
      </c>
      <c r="B17" s="4" t="s">
        <v>29</v>
      </c>
    </row>
    <row r="18" spans="1:4">
      <c r="A18" s="4" t="s">
        <v>30</v>
      </c>
      <c r="D18" s="6" t="n">
        <v>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82</v>
      </c>
      <c r="B1" s="2" t="s">
        <v>2</v>
      </c>
      <c r="C1" s="2" t="s">
        <v>35</v>
      </c>
    </row>
    <row r="2" spans="1:3">
      <c r="A2" s="3" t="s">
        <v>278</v>
      </c>
    </row>
    <row r="3" spans="1:3">
      <c r="A3" s="4" t="s">
        <v>1283</v>
      </c>
      <c r="B3" s="4" t="s">
        <v>1284</v>
      </c>
    </row>
    <row r="4" spans="1:3">
      <c r="A4" s="3" t="s">
        <v>1285</v>
      </c>
    </row>
    <row r="5" spans="1:3">
      <c r="A5" s="5" t="n">
        <v>2018</v>
      </c>
      <c r="B5" s="6" t="n">
        <v>28</v>
      </c>
    </row>
    <row r="6" spans="1:3">
      <c r="A6" s="5" t="n">
        <v>2019</v>
      </c>
      <c r="B6" s="5" t="n">
        <v>15</v>
      </c>
    </row>
    <row r="7" spans="1:3">
      <c r="A7" s="5" t="n">
        <v>2020</v>
      </c>
      <c r="B7" s="5" t="n">
        <v>6</v>
      </c>
    </row>
    <row r="8" spans="1:3">
      <c r="A8" s="5" t="n">
        <v>2021</v>
      </c>
      <c r="B8" s="5" t="n">
        <v>4</v>
      </c>
    </row>
    <row r="9" spans="1:3">
      <c r="A9" s="5" t="n">
        <v>2022</v>
      </c>
      <c r="B9" s="5" t="n">
        <v>4</v>
      </c>
    </row>
    <row r="10" spans="1:3">
      <c r="A10" s="4" t="s">
        <v>621</v>
      </c>
      <c r="B10" s="5" t="n">
        <v>58</v>
      </c>
    </row>
    <row r="11" spans="1:3">
      <c r="A11" s="4" t="s">
        <v>1286</v>
      </c>
      <c r="B11" s="5" t="n">
        <v>115</v>
      </c>
    </row>
    <row r="12" spans="1:3">
      <c r="A12" s="4" t="s">
        <v>1287</v>
      </c>
      <c r="B12" s="5" t="n">
        <v>-4</v>
      </c>
    </row>
    <row r="13" spans="1:3">
      <c r="A13" s="4" t="s">
        <v>1288</v>
      </c>
      <c r="B13" s="5" t="n">
        <v>-39</v>
      </c>
    </row>
    <row r="14" spans="1:3">
      <c r="A14" s="4" t="s">
        <v>1289</v>
      </c>
      <c r="B14" s="5" t="n">
        <v>72</v>
      </c>
      <c r="C14" s="6" t="n">
        <v>145</v>
      </c>
    </row>
    <row r="15" spans="1:3">
      <c r="A15" s="4" t="s">
        <v>1290</v>
      </c>
      <c r="B15" s="5" t="n">
        <v>-22</v>
      </c>
    </row>
    <row r="16" spans="1:3">
      <c r="A16" s="4" t="s">
        <v>1291</v>
      </c>
      <c r="B16" s="5" t="n">
        <v>50</v>
      </c>
    </row>
    <row r="17" spans="1:3">
      <c r="A17" s="3" t="s">
        <v>1292</v>
      </c>
    </row>
    <row r="18" spans="1:3">
      <c r="A18" s="5" t="n">
        <v>2018</v>
      </c>
      <c r="B18" s="5" t="n">
        <v>537</v>
      </c>
    </row>
    <row r="19" spans="1:3">
      <c r="A19" s="5" t="n">
        <v>2019</v>
      </c>
      <c r="B19" s="5" t="n">
        <v>439</v>
      </c>
    </row>
    <row r="20" spans="1:3">
      <c r="A20" s="5" t="n">
        <v>2020</v>
      </c>
      <c r="B20" s="5" t="n">
        <v>368</v>
      </c>
    </row>
    <row r="21" spans="1:3">
      <c r="A21" s="5" t="n">
        <v>2021</v>
      </c>
      <c r="B21" s="5" t="n">
        <v>297</v>
      </c>
    </row>
    <row r="22" spans="1:3">
      <c r="A22" s="5" t="n">
        <v>2022</v>
      </c>
      <c r="B22" s="5" t="n">
        <v>237</v>
      </c>
    </row>
    <row r="23" spans="1:3">
      <c r="A23" s="4" t="s">
        <v>621</v>
      </c>
      <c r="B23" s="5" t="n">
        <v>961</v>
      </c>
    </row>
    <row r="24" spans="1:3">
      <c r="A24" s="4" t="s">
        <v>1286</v>
      </c>
      <c r="B24" s="5" t="n">
        <v>2839</v>
      </c>
    </row>
    <row r="25" spans="1:3">
      <c r="A25" s="4" t="s">
        <v>1293</v>
      </c>
      <c r="B25" s="5" t="n">
        <v>-92</v>
      </c>
    </row>
    <row r="26" spans="1:3">
      <c r="A26" s="4" t="s">
        <v>1294</v>
      </c>
      <c r="B26" s="6" t="n">
        <v>27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X227"/>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41"/>
    <col customWidth="1" max="11" min="11" width="30"/>
    <col customWidth="1" max="12" min="12" width="4"/>
    <col customWidth="1" max="13" min="13" width="21"/>
    <col customWidth="1" max="14" min="14" width="4"/>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4"/>
    <col customWidth="1" max="23" min="23" width="21"/>
    <col customWidth="1" max="24" min="24" width="14"/>
  </cols>
  <sheetData>
    <row r="1" spans="1:24">
      <c r="A1" s="1" t="s">
        <v>1295</v>
      </c>
      <c r="C1" s="2" t="s">
        <v>470</v>
      </c>
      <c r="D1" s="2" t="s">
        <v>734</v>
      </c>
      <c r="E1" s="2" t="s">
        <v>474</v>
      </c>
      <c r="F1" s="2" t="s">
        <v>452</v>
      </c>
      <c r="G1" s="2" t="s">
        <v>1296</v>
      </c>
      <c r="H1" s="2" t="s">
        <v>714</v>
      </c>
      <c r="I1" s="2" t="s">
        <v>473</v>
      </c>
      <c r="J1" s="2" t="s">
        <v>1297</v>
      </c>
      <c r="K1" s="2" t="s">
        <v>1298</v>
      </c>
      <c r="M1" s="2" t="s">
        <v>717</v>
      </c>
      <c r="O1" s="2" t="s">
        <v>467</v>
      </c>
      <c r="P1" s="2" t="s">
        <v>468</v>
      </c>
      <c r="Q1" s="2" t="s">
        <v>455</v>
      </c>
      <c r="R1" s="2" t="s">
        <v>1299</v>
      </c>
      <c r="S1" s="2" t="s">
        <v>469</v>
      </c>
      <c r="T1" s="2" t="s">
        <v>472</v>
      </c>
      <c r="U1" s="2" t="s">
        <v>1300</v>
      </c>
      <c r="V1" s="2" t="s">
        <v>476</v>
      </c>
      <c r="W1" s="2" t="s">
        <v>1301</v>
      </c>
      <c r="X1" s="2" t="s">
        <v>477</v>
      </c>
    </row>
    <row r="2" spans="1:24">
      <c r="A2" s="3" t="s">
        <v>1302</v>
      </c>
    </row>
    <row r="3" spans="1:24">
      <c r="A3" s="4" t="s">
        <v>197</v>
      </c>
      <c r="B3" s="4" t="s">
        <v>49</v>
      </c>
      <c r="J3" s="6" t="n">
        <v>412000000</v>
      </c>
      <c r="K3" s="6" t="n">
        <v>275000000</v>
      </c>
      <c r="M3" s="6" t="n">
        <v>252000000</v>
      </c>
    </row>
    <row r="4" spans="1:24">
      <c r="A4" s="4" t="s">
        <v>184</v>
      </c>
      <c r="B4" s="4" t="s">
        <v>71</v>
      </c>
      <c r="J4" s="5" t="n">
        <v>1020000000</v>
      </c>
      <c r="K4" s="5" t="n">
        <v>2028000000</v>
      </c>
      <c r="M4" s="5" t="n">
        <v>0</v>
      </c>
    </row>
    <row r="5" spans="1:24">
      <c r="A5" s="4" t="s">
        <v>485</v>
      </c>
      <c r="J5" s="5" t="n">
        <v>1000000000</v>
      </c>
    </row>
    <row r="6" spans="1:24">
      <c r="A6" s="4" t="s">
        <v>1303</v>
      </c>
      <c r="G6" s="5" t="n">
        <v>22000000</v>
      </c>
    </row>
    <row r="7" spans="1:24">
      <c r="A7" s="4" t="s">
        <v>98</v>
      </c>
      <c r="B7" s="4" t="s">
        <v>47</v>
      </c>
      <c r="J7" s="5" t="n">
        <v>335000000</v>
      </c>
      <c r="K7" s="5" t="n">
        <v>285000000</v>
      </c>
    </row>
    <row r="8" spans="1:24">
      <c r="A8" s="4" t="s">
        <v>1197</v>
      </c>
      <c r="J8" s="5" t="n">
        <v>82000000</v>
      </c>
      <c r="K8" s="5" t="n">
        <v>96000000</v>
      </c>
      <c r="M8" s="5" t="n">
        <v>68000000</v>
      </c>
    </row>
    <row r="9" spans="1:24">
      <c r="A9" s="4" t="s">
        <v>168</v>
      </c>
      <c r="J9" s="5" t="n">
        <v>78000000</v>
      </c>
      <c r="K9" s="5" t="n">
        <v>88000000</v>
      </c>
      <c r="M9" s="5" t="n">
        <v>52000000</v>
      </c>
    </row>
    <row r="10" spans="1:24">
      <c r="A10" s="4" t="s">
        <v>534</v>
      </c>
    </row>
    <row r="11" spans="1:24">
      <c r="A11" s="3" t="s">
        <v>1302</v>
      </c>
    </row>
    <row r="12" spans="1:24">
      <c r="A12" s="4" t="s">
        <v>158</v>
      </c>
      <c r="J12" s="5" t="n">
        <v>300000000</v>
      </c>
    </row>
    <row r="13" spans="1:24">
      <c r="A13" s="4" t="s">
        <v>718</v>
      </c>
    </row>
    <row r="14" spans="1:24">
      <c r="A14" s="3" t="s">
        <v>1302</v>
      </c>
    </row>
    <row r="15" spans="1:24">
      <c r="A15" s="4" t="s">
        <v>719</v>
      </c>
      <c r="J15" s="5" t="n">
        <v>116000000</v>
      </c>
    </row>
    <row r="16" spans="1:24">
      <c r="A16" s="4" t="s">
        <v>720</v>
      </c>
    </row>
    <row r="17" spans="1:24">
      <c r="A17" s="3" t="s">
        <v>1302</v>
      </c>
    </row>
    <row r="18" spans="1:24">
      <c r="A18" s="4" t="s">
        <v>719</v>
      </c>
      <c r="J18" s="5" t="n">
        <v>55000000</v>
      </c>
    </row>
    <row r="19" spans="1:24">
      <c r="A19" s="4" t="s">
        <v>737</v>
      </c>
    </row>
    <row r="20" spans="1:24">
      <c r="A20" s="3" t="s">
        <v>1302</v>
      </c>
    </row>
    <row r="21" spans="1:24">
      <c r="A21" s="4" t="s">
        <v>719</v>
      </c>
      <c r="J21" s="5" t="n">
        <v>250000000</v>
      </c>
    </row>
    <row r="22" spans="1:24">
      <c r="A22" s="4" t="s">
        <v>527</v>
      </c>
    </row>
    <row r="23" spans="1:24">
      <c r="A23" s="3" t="s">
        <v>1302</v>
      </c>
    </row>
    <row r="24" spans="1:24">
      <c r="A24" s="4" t="s">
        <v>185</v>
      </c>
      <c r="J24" s="6" t="n">
        <v>110000000</v>
      </c>
    </row>
    <row r="25" spans="1:24">
      <c r="A25" s="4" t="s">
        <v>515</v>
      </c>
    </row>
    <row r="26" spans="1:24">
      <c r="A26" s="3" t="s">
        <v>1302</v>
      </c>
    </row>
    <row r="27" spans="1:24">
      <c r="A27" s="4" t="s">
        <v>519</v>
      </c>
      <c r="J27" s="4" t="s">
        <v>520</v>
      </c>
      <c r="X27" s="4" t="s">
        <v>520</v>
      </c>
    </row>
    <row r="28" spans="1:24">
      <c r="A28" s="4" t="s">
        <v>158</v>
      </c>
      <c r="F28" s="6" t="n">
        <v>1000</v>
      </c>
    </row>
    <row r="29" spans="1:24">
      <c r="A29" s="4" t="s">
        <v>185</v>
      </c>
      <c r="F29" s="6" t="n">
        <v>936000000</v>
      </c>
    </row>
    <row r="30" spans="1:24">
      <c r="A30" s="4" t="s">
        <v>1036</v>
      </c>
    </row>
    <row r="31" spans="1:24">
      <c r="A31" s="3" t="s">
        <v>1302</v>
      </c>
    </row>
    <row r="32" spans="1:24">
      <c r="A32" s="4" t="s">
        <v>519</v>
      </c>
      <c r="G32" s="4" t="s">
        <v>538</v>
      </c>
      <c r="J32" s="4" t="s">
        <v>538</v>
      </c>
      <c r="V32" s="4" t="s">
        <v>538</v>
      </c>
    </row>
    <row r="33" spans="1:24">
      <c r="A33" s="4" t="s">
        <v>184</v>
      </c>
      <c r="G33" s="6" t="n">
        <v>625000000</v>
      </c>
    </row>
    <row r="34" spans="1:24">
      <c r="A34" s="4" t="s">
        <v>539</v>
      </c>
      <c r="J34" s="6" t="n">
        <v>625000000</v>
      </c>
    </row>
    <row r="35" spans="1:24">
      <c r="A35" s="4" t="s">
        <v>721</v>
      </c>
    </row>
    <row r="36" spans="1:24">
      <c r="A36" s="3" t="s">
        <v>1302</v>
      </c>
    </row>
    <row r="37" spans="1:24">
      <c r="A37" s="4" t="s">
        <v>158</v>
      </c>
      <c r="C37" s="6" t="n">
        <v>500000000</v>
      </c>
      <c r="S37" s="6" t="n">
        <v>500000000</v>
      </c>
    </row>
    <row r="38" spans="1:24">
      <c r="A38" s="4" t="s">
        <v>719</v>
      </c>
      <c r="J38" s="5" t="n">
        <v>116000000</v>
      </c>
    </row>
    <row r="39" spans="1:24">
      <c r="A39" s="4" t="s">
        <v>184</v>
      </c>
      <c r="C39" s="5" t="n">
        <v>321000000</v>
      </c>
      <c r="H39" s="6" t="n">
        <v>179000000</v>
      </c>
    </row>
    <row r="40" spans="1:24">
      <c r="A40" s="4" t="s">
        <v>738</v>
      </c>
    </row>
    <row r="41" spans="1:24">
      <c r="A41" s="3" t="s">
        <v>1302</v>
      </c>
    </row>
    <row r="42" spans="1:24">
      <c r="A42" s="4" t="s">
        <v>158</v>
      </c>
      <c r="E42" s="6" t="n">
        <v>500000000</v>
      </c>
      <c r="I42" s="6" t="n">
        <v>500000000</v>
      </c>
    </row>
    <row r="43" spans="1:24">
      <c r="A43" s="4" t="s">
        <v>719</v>
      </c>
      <c r="J43" s="5" t="n">
        <v>250000000</v>
      </c>
    </row>
    <row r="44" spans="1:24">
      <c r="A44" s="4" t="s">
        <v>184</v>
      </c>
      <c r="D44" s="6" t="n">
        <v>250000000</v>
      </c>
      <c r="E44" s="6" t="n">
        <v>250000000</v>
      </c>
    </row>
    <row r="45" spans="1:24">
      <c r="A45" s="4" t="s">
        <v>791</v>
      </c>
    </row>
    <row r="46" spans="1:24">
      <c r="A46" s="3" t="s">
        <v>1302</v>
      </c>
    </row>
    <row r="47" spans="1:24">
      <c r="A47" s="4" t="s">
        <v>158</v>
      </c>
      <c r="J47" s="5" t="n">
        <v>300000000</v>
      </c>
      <c r="T47" s="6" t="n">
        <v>300000000</v>
      </c>
    </row>
    <row r="48" spans="1:24">
      <c r="A48" s="4" t="s">
        <v>485</v>
      </c>
      <c r="Q48" s="6" t="n">
        <v>500000000</v>
      </c>
    </row>
    <row r="49" spans="1:24">
      <c r="A49" s="4" t="s">
        <v>1304</v>
      </c>
    </row>
    <row r="50" spans="1:24">
      <c r="A50" s="3" t="s">
        <v>1302</v>
      </c>
    </row>
    <row r="51" spans="1:24">
      <c r="A51" s="4" t="s">
        <v>158</v>
      </c>
      <c r="J51" s="5" t="n">
        <v>750000000</v>
      </c>
    </row>
    <row r="52" spans="1:24">
      <c r="A52" s="4" t="s">
        <v>673</v>
      </c>
    </row>
    <row r="53" spans="1:24">
      <c r="A53" s="3" t="s">
        <v>1302</v>
      </c>
    </row>
    <row r="54" spans="1:24">
      <c r="A54" s="4" t="s">
        <v>1305</v>
      </c>
      <c r="J54" s="5" t="n">
        <v>0</v>
      </c>
      <c r="K54" s="5" t="n">
        <v>0</v>
      </c>
      <c r="W54" s="6" t="n">
        <v>400000000</v>
      </c>
    </row>
    <row r="55" spans="1:24">
      <c r="A55" s="4" t="s">
        <v>793</v>
      </c>
      <c r="J55" s="5" t="n">
        <v>480000000</v>
      </c>
    </row>
    <row r="56" spans="1:24">
      <c r="A56" s="4" t="s">
        <v>1306</v>
      </c>
    </row>
    <row r="57" spans="1:24">
      <c r="A57" s="3" t="s">
        <v>1302</v>
      </c>
    </row>
    <row r="58" spans="1:24">
      <c r="A58" s="4" t="s">
        <v>158</v>
      </c>
      <c r="O58" s="6" t="n">
        <v>300000000</v>
      </c>
    </row>
    <row r="59" spans="1:24">
      <c r="A59" s="4" t="s">
        <v>208</v>
      </c>
    </row>
    <row r="60" spans="1:24">
      <c r="A60" s="3" t="s">
        <v>1302</v>
      </c>
    </row>
    <row r="61" spans="1:24">
      <c r="A61" s="4" t="s">
        <v>185</v>
      </c>
      <c r="J61" s="5" t="n">
        <v>165000000</v>
      </c>
    </row>
    <row r="62" spans="1:24">
      <c r="A62" s="4" t="s">
        <v>1307</v>
      </c>
      <c r="J62" s="5" t="n">
        <v>20000000</v>
      </c>
      <c r="K62" s="5" t="n">
        <v>11000000</v>
      </c>
    </row>
    <row r="63" spans="1:24">
      <c r="A63" s="4" t="s">
        <v>1308</v>
      </c>
    </row>
    <row r="64" spans="1:24">
      <c r="A64" s="3" t="s">
        <v>1302</v>
      </c>
    </row>
    <row r="65" spans="1:24">
      <c r="A65" s="4" t="s">
        <v>1309</v>
      </c>
      <c r="K65" s="5" t="n">
        <v>3000000</v>
      </c>
    </row>
    <row r="66" spans="1:24">
      <c r="A66" s="4" t="s">
        <v>539</v>
      </c>
      <c r="J66" s="6" t="n">
        <v>188000000</v>
      </c>
      <c r="K66" s="6" t="n">
        <v>188000000</v>
      </c>
    </row>
    <row r="67" spans="1:24">
      <c r="A67" s="4" t="s">
        <v>1303</v>
      </c>
      <c r="J67" s="5" t="n">
        <v>10033472</v>
      </c>
      <c r="K67" s="5" t="n">
        <v>10033472</v>
      </c>
    </row>
    <row r="68" spans="1:24">
      <c r="A68" s="4" t="s">
        <v>794</v>
      </c>
    </row>
    <row r="69" spans="1:24">
      <c r="A69" s="3" t="s">
        <v>1302</v>
      </c>
    </row>
    <row r="70" spans="1:24">
      <c r="A70" s="4" t="s">
        <v>158</v>
      </c>
      <c r="U70" s="6" t="n">
        <v>300000000</v>
      </c>
    </row>
    <row r="71" spans="1:24">
      <c r="A71" s="4" t="s">
        <v>485</v>
      </c>
      <c r="R71" s="6" t="n">
        <v>500000000</v>
      </c>
    </row>
    <row r="72" spans="1:24">
      <c r="A72" s="4" t="s">
        <v>1310</v>
      </c>
    </row>
    <row r="73" spans="1:24">
      <c r="A73" s="3" t="s">
        <v>1302</v>
      </c>
    </row>
    <row r="74" spans="1:24">
      <c r="A74" s="4" t="s">
        <v>1311</v>
      </c>
      <c r="J74" s="5" t="n">
        <v>3</v>
      </c>
    </row>
    <row r="75" spans="1:24">
      <c r="A75" s="4" t="s">
        <v>209</v>
      </c>
    </row>
    <row r="76" spans="1:24">
      <c r="A76" s="3" t="s">
        <v>1302</v>
      </c>
    </row>
    <row r="77" spans="1:24">
      <c r="A77" s="4" t="s">
        <v>185</v>
      </c>
      <c r="M77" s="5" t="n">
        <v>207000000</v>
      </c>
    </row>
    <row r="78" spans="1:24">
      <c r="A78" s="4" t="s">
        <v>1307</v>
      </c>
      <c r="K78" s="6" t="n">
        <v>46000000</v>
      </c>
    </row>
    <row r="79" spans="1:24">
      <c r="A79" s="4" t="s">
        <v>1312</v>
      </c>
    </row>
    <row r="80" spans="1:24">
      <c r="A80" s="3" t="s">
        <v>1302</v>
      </c>
    </row>
    <row r="81" spans="1:24">
      <c r="A81" s="4" t="s">
        <v>1309</v>
      </c>
      <c r="J81" s="6" t="n">
        <v>9000000</v>
      </c>
      <c r="K81" s="5" t="n">
        <v>14000000</v>
      </c>
    </row>
    <row r="82" spans="1:24">
      <c r="A82" s="4" t="s">
        <v>539</v>
      </c>
      <c r="J82" s="6" t="n">
        <v>336000000</v>
      </c>
      <c r="K82" s="6" t="n">
        <v>357000000</v>
      </c>
    </row>
    <row r="83" spans="1:24">
      <c r="A83" s="4" t="s">
        <v>1303</v>
      </c>
      <c r="J83" s="5" t="n">
        <v>5768185</v>
      </c>
      <c r="K83" s="5" t="n">
        <v>6713725</v>
      </c>
    </row>
    <row r="84" spans="1:24">
      <c r="A84" s="4" t="s">
        <v>156</v>
      </c>
    </row>
    <row r="85" spans="1:24">
      <c r="A85" s="3" t="s">
        <v>1302</v>
      </c>
    </row>
    <row r="86" spans="1:24">
      <c r="A86" s="4" t="s">
        <v>197</v>
      </c>
      <c r="J86" s="6" t="n">
        <v>180000000</v>
      </c>
      <c r="K86" s="6" t="n">
        <v>94000000</v>
      </c>
      <c r="L86" s="4" t="s">
        <v>115</v>
      </c>
      <c r="M86" s="5" t="n">
        <v>83000000</v>
      </c>
      <c r="N86" s="4" t="s">
        <v>115</v>
      </c>
    </row>
    <row r="87" spans="1:24">
      <c r="A87" s="4" t="s">
        <v>793</v>
      </c>
      <c r="J87" s="5" t="n">
        <v>610000000</v>
      </c>
    </row>
    <row r="88" spans="1:24">
      <c r="A88" s="4" t="s">
        <v>211</v>
      </c>
    </row>
    <row r="89" spans="1:24">
      <c r="A89" s="3" t="s">
        <v>1302</v>
      </c>
    </row>
    <row r="90" spans="1:24">
      <c r="A90" s="4" t="s">
        <v>185</v>
      </c>
      <c r="M90" s="5" t="n">
        <v>482000000</v>
      </c>
    </row>
    <row r="91" spans="1:24">
      <c r="A91" s="4" t="s">
        <v>1313</v>
      </c>
    </row>
    <row r="92" spans="1:24">
      <c r="A92" s="3" t="s">
        <v>1302</v>
      </c>
    </row>
    <row r="93" spans="1:24">
      <c r="A93" s="4" t="s">
        <v>719</v>
      </c>
      <c r="C93" s="5" t="n">
        <v>116000000</v>
      </c>
    </row>
    <row r="94" spans="1:24">
      <c r="A94" s="4" t="s">
        <v>1314</v>
      </c>
    </row>
    <row r="95" spans="1:24">
      <c r="A95" s="3" t="s">
        <v>1302</v>
      </c>
    </row>
    <row r="96" spans="1:24">
      <c r="A96" s="4" t="s">
        <v>158</v>
      </c>
      <c r="J96" s="5" t="n">
        <v>126000000</v>
      </c>
      <c r="K96" s="5" t="n">
        <v>216000000</v>
      </c>
    </row>
    <row r="97" spans="1:24">
      <c r="A97" s="4" t="s">
        <v>719</v>
      </c>
      <c r="C97" s="6" t="n">
        <v>89000000</v>
      </c>
    </row>
    <row r="98" spans="1:24">
      <c r="A98" s="4" t="s">
        <v>1315</v>
      </c>
    </row>
    <row r="99" spans="1:24">
      <c r="A99" s="3" t="s">
        <v>1302</v>
      </c>
    </row>
    <row r="100" spans="1:24">
      <c r="A100" s="4" t="s">
        <v>158</v>
      </c>
      <c r="J100" s="5" t="n">
        <v>750000000</v>
      </c>
    </row>
    <row r="101" spans="1:24">
      <c r="A101" s="4" t="s">
        <v>184</v>
      </c>
      <c r="I101" s="5" t="n">
        <v>146000000</v>
      </c>
    </row>
    <row r="102" spans="1:24">
      <c r="A102" s="4" t="s">
        <v>1316</v>
      </c>
    </row>
    <row r="103" spans="1:24">
      <c r="A103" s="3" t="s">
        <v>1302</v>
      </c>
    </row>
    <row r="104" spans="1:24">
      <c r="A104" s="4" t="s">
        <v>158</v>
      </c>
      <c r="J104" s="5" t="n">
        <v>77000000</v>
      </c>
      <c r="K104" s="5" t="n">
        <v>100000000</v>
      </c>
    </row>
    <row r="105" spans="1:24">
      <c r="A105" s="4" t="s">
        <v>184</v>
      </c>
      <c r="I105" s="6" t="n">
        <v>100000000</v>
      </c>
    </row>
    <row r="106" spans="1:24">
      <c r="A106" s="4" t="s">
        <v>185</v>
      </c>
      <c r="J106" s="5" t="n">
        <v>24000000</v>
      </c>
    </row>
    <row r="107" spans="1:24">
      <c r="A107" s="4" t="s">
        <v>1317</v>
      </c>
    </row>
    <row r="108" spans="1:24">
      <c r="A108" s="3" t="s">
        <v>1302</v>
      </c>
    </row>
    <row r="109" spans="1:24">
      <c r="A109" s="4" t="s">
        <v>158</v>
      </c>
      <c r="J109" s="5" t="n">
        <v>151000000</v>
      </c>
    </row>
    <row r="110" spans="1:24">
      <c r="A110" s="4" t="s">
        <v>1318</v>
      </c>
    </row>
    <row r="111" spans="1:24">
      <c r="A111" s="3" t="s">
        <v>1302</v>
      </c>
    </row>
    <row r="112" spans="1:24">
      <c r="A112" s="4" t="s">
        <v>158</v>
      </c>
      <c r="J112" s="5" t="n">
        <v>384000000</v>
      </c>
      <c r="K112" s="5" t="n">
        <v>500000000</v>
      </c>
    </row>
    <row r="113" spans="1:24">
      <c r="A113" s="4" t="s">
        <v>1319</v>
      </c>
    </row>
    <row r="114" spans="1:24">
      <c r="A114" s="3" t="s">
        <v>1302</v>
      </c>
    </row>
    <row r="115" spans="1:24">
      <c r="A115" s="4" t="s">
        <v>158</v>
      </c>
      <c r="J115" s="5" t="n">
        <v>300000000</v>
      </c>
      <c r="K115" s="5" t="n">
        <v>300000000</v>
      </c>
    </row>
    <row r="116" spans="1:24">
      <c r="A116" s="4" t="s">
        <v>1320</v>
      </c>
    </row>
    <row r="117" spans="1:24">
      <c r="A117" s="3" t="s">
        <v>1302</v>
      </c>
    </row>
    <row r="118" spans="1:24">
      <c r="A118" s="4" t="s">
        <v>158</v>
      </c>
      <c r="J118" s="5" t="n">
        <v>38000000</v>
      </c>
      <c r="K118" s="5" t="n">
        <v>150000000</v>
      </c>
    </row>
    <row r="119" spans="1:24">
      <c r="A119" s="4" t="s">
        <v>185</v>
      </c>
      <c r="J119" s="5" t="n">
        <v>36000000</v>
      </c>
    </row>
    <row r="120" spans="1:24">
      <c r="A120" s="4" t="s">
        <v>78</v>
      </c>
    </row>
    <row r="121" spans="1:24">
      <c r="A121" s="3" t="s">
        <v>1302</v>
      </c>
    </row>
    <row r="122" spans="1:24">
      <c r="A122" s="4" t="s">
        <v>1321</v>
      </c>
      <c r="B122" s="4" t="s">
        <v>118</v>
      </c>
      <c r="J122" s="5" t="n">
        <v>1000000</v>
      </c>
    </row>
    <row r="123" spans="1:24">
      <c r="A123" s="4" t="s">
        <v>154</v>
      </c>
      <c r="K123" s="5" t="n">
        <v>-1000000</v>
      </c>
    </row>
    <row r="124" spans="1:24">
      <c r="A124" s="4" t="s">
        <v>79</v>
      </c>
      <c r="J124" s="5" t="n">
        <v>60000000</v>
      </c>
      <c r="K124" s="5" t="n">
        <v>65000000</v>
      </c>
      <c r="M124" s="5" t="n">
        <v>69000000</v>
      </c>
    </row>
    <row r="125" spans="1:24">
      <c r="A125" s="4" t="s">
        <v>1322</v>
      </c>
      <c r="J125" s="5" t="n">
        <v>2000000</v>
      </c>
      <c r="K125" s="5" t="n">
        <v>10000000</v>
      </c>
      <c r="M125" s="5" t="n">
        <v>10000000</v>
      </c>
    </row>
    <row r="126" spans="1:24">
      <c r="A126" s="4" t="s">
        <v>76</v>
      </c>
    </row>
    <row r="127" spans="1:24">
      <c r="A127" s="3" t="s">
        <v>1302</v>
      </c>
    </row>
    <row r="128" spans="1:24">
      <c r="A128" s="4" t="s">
        <v>1321</v>
      </c>
      <c r="J128" s="6" t="n">
        <v>28000000</v>
      </c>
      <c r="K128" s="5" t="n">
        <v>81000000</v>
      </c>
    </row>
    <row r="129" spans="1:24">
      <c r="A129" s="4" t="s">
        <v>1323</v>
      </c>
      <c r="J129" s="4" t="s">
        <v>1324</v>
      </c>
    </row>
    <row r="130" spans="1:24">
      <c r="A130" s="4" t="s">
        <v>1325</v>
      </c>
      <c r="J130" s="6" t="n">
        <v>1000000000</v>
      </c>
      <c r="K130" s="5" t="n">
        <v>1200000000</v>
      </c>
      <c r="M130" s="5" t="n">
        <v>1500000000</v>
      </c>
    </row>
    <row r="131" spans="1:24">
      <c r="A131" s="4" t="s">
        <v>1326</v>
      </c>
      <c r="J131" s="5" t="n">
        <v>66000000</v>
      </c>
      <c r="K131" s="5" t="n">
        <v>82000000</v>
      </c>
      <c r="M131" s="5" t="n">
        <v>91000000</v>
      </c>
    </row>
    <row r="132" spans="1:24">
      <c r="A132" s="4" t="s">
        <v>80</v>
      </c>
    </row>
    <row r="133" spans="1:24">
      <c r="A133" s="3" t="s">
        <v>1302</v>
      </c>
    </row>
    <row r="134" spans="1:24">
      <c r="A134" s="4" t="s">
        <v>1321</v>
      </c>
      <c r="J134" s="5" t="n">
        <v>1000000</v>
      </c>
      <c r="K134" s="5" t="n">
        <v>14000000</v>
      </c>
    </row>
    <row r="135" spans="1:24">
      <c r="A135" s="4" t="s">
        <v>154</v>
      </c>
      <c r="B135" s="4" t="s">
        <v>118</v>
      </c>
      <c r="K135" s="5" t="n">
        <v>-11000000</v>
      </c>
    </row>
    <row r="136" spans="1:24">
      <c r="A136" s="4" t="s">
        <v>1327</v>
      </c>
      <c r="J136" s="6" t="n">
        <v>134000000</v>
      </c>
    </row>
    <row r="137" spans="1:24">
      <c r="A137" s="4" t="s">
        <v>1328</v>
      </c>
      <c r="J137" s="4" t="s">
        <v>697</v>
      </c>
    </row>
    <row r="138" spans="1:24">
      <c r="A138" s="4" t="s">
        <v>1197</v>
      </c>
      <c r="J138" s="6" t="n">
        <v>70000000</v>
      </c>
      <c r="K138" s="5" t="n">
        <v>83000000</v>
      </c>
      <c r="M138" s="5" t="n">
        <v>49000000</v>
      </c>
    </row>
    <row r="139" spans="1:24">
      <c r="A139" s="4" t="s">
        <v>1329</v>
      </c>
      <c r="J139" s="5" t="n">
        <v>117000000</v>
      </c>
      <c r="K139" s="5" t="n">
        <v>142000000</v>
      </c>
      <c r="M139" s="5" t="n">
        <v>84000000</v>
      </c>
    </row>
    <row r="140" spans="1:24">
      <c r="A140" s="4" t="s">
        <v>168</v>
      </c>
      <c r="J140" s="5" t="n">
        <v>47000000</v>
      </c>
      <c r="K140" s="5" t="n">
        <v>59000000</v>
      </c>
      <c r="M140" s="5" t="n">
        <v>35000000</v>
      </c>
    </row>
    <row r="141" spans="1:24">
      <c r="A141" s="4" t="s">
        <v>1330</v>
      </c>
      <c r="J141" s="5" t="n">
        <v>70000000</v>
      </c>
    </row>
    <row r="142" spans="1:24">
      <c r="A142" s="4" t="s">
        <v>1331</v>
      </c>
      <c r="J142" s="5" t="n">
        <v>41000000</v>
      </c>
    </row>
    <row r="143" spans="1:24">
      <c r="A143" s="4" t="s">
        <v>81</v>
      </c>
      <c r="J143" s="5" t="n">
        <v>43000000</v>
      </c>
      <c r="K143" s="6" t="n">
        <v>64000000</v>
      </c>
      <c r="M143" s="6" t="n">
        <v>40000000</v>
      </c>
    </row>
    <row r="144" spans="1:24">
      <c r="A144" s="4" t="s">
        <v>155</v>
      </c>
    </row>
    <row r="145" spans="1:24">
      <c r="A145" s="3" t="s">
        <v>1302</v>
      </c>
    </row>
    <row r="146" spans="1:24">
      <c r="A146" s="4" t="s">
        <v>98</v>
      </c>
      <c r="J146" s="6" t="n">
        <v>6000000</v>
      </c>
    </row>
    <row r="147" spans="1:24">
      <c r="A147" s="4" t="s">
        <v>1332</v>
      </c>
    </row>
    <row r="148" spans="1:24">
      <c r="A148" s="3" t="s">
        <v>1302</v>
      </c>
    </row>
    <row r="149" spans="1:24">
      <c r="A149" s="4" t="s">
        <v>1333</v>
      </c>
      <c r="J149" s="4" t="s">
        <v>497</v>
      </c>
    </row>
    <row r="150" spans="1:24">
      <c r="A150" s="4" t="s">
        <v>1334</v>
      </c>
    </row>
    <row r="151" spans="1:24">
      <c r="A151" s="3" t="s">
        <v>1302</v>
      </c>
    </row>
    <row r="152" spans="1:24">
      <c r="A152" s="4" t="s">
        <v>1333</v>
      </c>
      <c r="J152" s="4" t="s">
        <v>1335</v>
      </c>
    </row>
    <row r="153" spans="1:24">
      <c r="A153" s="4" t="s">
        <v>1336</v>
      </c>
      <c r="J153" s="4" t="s">
        <v>1337</v>
      </c>
    </row>
    <row r="154" spans="1:24">
      <c r="A154" s="4" t="s">
        <v>1338</v>
      </c>
    </row>
    <row r="155" spans="1:24">
      <c r="A155" s="3" t="s">
        <v>1302</v>
      </c>
    </row>
    <row r="156" spans="1:24">
      <c r="A156" s="4" t="s">
        <v>1333</v>
      </c>
      <c r="J156" s="4" t="s">
        <v>1339</v>
      </c>
    </row>
    <row r="157" spans="1:24">
      <c r="A157" s="4" t="s">
        <v>1336</v>
      </c>
      <c r="J157" s="4" t="s">
        <v>1337</v>
      </c>
    </row>
    <row r="158" spans="1:24">
      <c r="A158" s="4" t="s">
        <v>1340</v>
      </c>
    </row>
    <row r="159" spans="1:24">
      <c r="A159" s="3" t="s">
        <v>1302</v>
      </c>
    </row>
    <row r="160" spans="1:24">
      <c r="A160" s="4" t="s">
        <v>1341</v>
      </c>
      <c r="J160" s="5" t="n">
        <v>8</v>
      </c>
      <c r="K160" s="5" t="n">
        <v>21</v>
      </c>
    </row>
    <row r="161" spans="1:24">
      <c r="A161" s="4" t="s">
        <v>197</v>
      </c>
      <c r="J161" s="6" t="n">
        <v>3000000</v>
      </c>
    </row>
    <row r="162" spans="1:24">
      <c r="A162" s="4" t="s">
        <v>1342</v>
      </c>
    </row>
    <row r="163" spans="1:24">
      <c r="A163" s="3" t="s">
        <v>1302</v>
      </c>
    </row>
    <row r="164" spans="1:24">
      <c r="A164" s="4" t="s">
        <v>1333</v>
      </c>
      <c r="J164" s="4" t="s">
        <v>1343</v>
      </c>
    </row>
    <row r="165" spans="1:24">
      <c r="A165" s="4" t="s">
        <v>1344</v>
      </c>
    </row>
    <row r="166" spans="1:24">
      <c r="A166" s="3" t="s">
        <v>1302</v>
      </c>
    </row>
    <row r="167" spans="1:24">
      <c r="A167" s="4" t="s">
        <v>1333</v>
      </c>
      <c r="J167" s="4" t="s">
        <v>1345</v>
      </c>
    </row>
    <row r="168" spans="1:24">
      <c r="A168" s="4" t="s">
        <v>216</v>
      </c>
    </row>
    <row r="169" spans="1:24">
      <c r="A169" s="3" t="s">
        <v>1302</v>
      </c>
    </row>
    <row r="170" spans="1:24">
      <c r="A170" s="4" t="s">
        <v>1333</v>
      </c>
      <c r="J170" s="4" t="s">
        <v>645</v>
      </c>
    </row>
    <row r="171" spans="1:24">
      <c r="A171" s="4" t="s">
        <v>1346</v>
      </c>
      <c r="J171" s="4" t="s">
        <v>1347</v>
      </c>
    </row>
    <row r="172" spans="1:24">
      <c r="A172" s="4" t="s">
        <v>1348</v>
      </c>
    </row>
    <row r="173" spans="1:24">
      <c r="A173" s="3" t="s">
        <v>1302</v>
      </c>
    </row>
    <row r="174" spans="1:24">
      <c r="A174" s="4" t="s">
        <v>1333</v>
      </c>
      <c r="J174" s="4" t="s">
        <v>590</v>
      </c>
    </row>
    <row r="175" spans="1:24">
      <c r="A175" s="4" t="s">
        <v>1349</v>
      </c>
    </row>
    <row r="176" spans="1:24">
      <c r="A176" s="3" t="s">
        <v>1302</v>
      </c>
    </row>
    <row r="177" spans="1:24">
      <c r="A177" s="4" t="s">
        <v>1333</v>
      </c>
      <c r="J177" s="4" t="s">
        <v>921</v>
      </c>
    </row>
    <row r="178" spans="1:24">
      <c r="A178" s="4" t="s">
        <v>1350</v>
      </c>
    </row>
    <row r="179" spans="1:24">
      <c r="A179" s="3" t="s">
        <v>1302</v>
      </c>
    </row>
    <row r="180" spans="1:24">
      <c r="A180" s="4" t="s">
        <v>679</v>
      </c>
      <c r="J180" s="6" t="n">
        <v>271000000</v>
      </c>
      <c r="K180" s="6" t="n">
        <v>200000000</v>
      </c>
    </row>
    <row r="181" spans="1:24">
      <c r="A181" s="4" t="s">
        <v>1351</v>
      </c>
      <c r="J181" s="5" t="n">
        <v>133000000</v>
      </c>
      <c r="K181" s="6" t="n">
        <v>204000000</v>
      </c>
    </row>
    <row r="182" spans="1:24">
      <c r="A182" s="4" t="s">
        <v>680</v>
      </c>
      <c r="J182" s="6" t="n">
        <v>138000000</v>
      </c>
    </row>
    <row r="183" spans="1:24">
      <c r="A183" s="4" t="s">
        <v>1352</v>
      </c>
    </row>
    <row r="184" spans="1:24">
      <c r="A184" s="3" t="s">
        <v>1302</v>
      </c>
    </row>
    <row r="185" spans="1:24">
      <c r="A185" s="4" t="s">
        <v>519</v>
      </c>
      <c r="J185" s="4" t="s">
        <v>1353</v>
      </c>
      <c r="K185" s="4" t="s">
        <v>1354</v>
      </c>
    </row>
    <row r="186" spans="1:24">
      <c r="A186" s="4" t="s">
        <v>1355</v>
      </c>
      <c r="J186" s="6" t="n">
        <v>28000000</v>
      </c>
      <c r="K186" s="6" t="n">
        <v>100000000</v>
      </c>
    </row>
    <row r="187" spans="1:24">
      <c r="A187" s="4" t="s">
        <v>1356</v>
      </c>
    </row>
    <row r="188" spans="1:24">
      <c r="A188" s="3" t="s">
        <v>1302</v>
      </c>
    </row>
    <row r="189" spans="1:24">
      <c r="A189" s="4" t="s">
        <v>1357</v>
      </c>
      <c r="J189" s="5" t="n">
        <v>160000000</v>
      </c>
    </row>
    <row r="190" spans="1:24">
      <c r="A190" s="4" t="s">
        <v>1358</v>
      </c>
    </row>
    <row r="191" spans="1:24">
      <c r="A191" s="3" t="s">
        <v>1302</v>
      </c>
    </row>
    <row r="192" spans="1:24">
      <c r="A192" s="4" t="s">
        <v>1341</v>
      </c>
      <c r="K192" s="5" t="n">
        <v>63</v>
      </c>
    </row>
    <row r="193" spans="1:24">
      <c r="A193" s="4" t="s">
        <v>519</v>
      </c>
      <c r="K193" s="4" t="s">
        <v>1359</v>
      </c>
    </row>
    <row r="194" spans="1:24">
      <c r="A194" s="4" t="s">
        <v>1355</v>
      </c>
      <c r="K194" s="6" t="n">
        <v>1000000</v>
      </c>
    </row>
    <row r="195" spans="1:24">
      <c r="A195" s="4" t="s">
        <v>1360</v>
      </c>
    </row>
    <row r="196" spans="1:24">
      <c r="A196" s="3" t="s">
        <v>1302</v>
      </c>
    </row>
    <row r="197" spans="1:24">
      <c r="A197" s="4" t="s">
        <v>185</v>
      </c>
      <c r="J197" s="5" t="n">
        <v>25000000</v>
      </c>
    </row>
    <row r="198" spans="1:24">
      <c r="A198" s="4" t="s">
        <v>1361</v>
      </c>
    </row>
    <row r="199" spans="1:24">
      <c r="A199" s="3" t="s">
        <v>1302</v>
      </c>
    </row>
    <row r="200" spans="1:24">
      <c r="A200" s="4" t="s">
        <v>793</v>
      </c>
      <c r="J200" s="5" t="n">
        <v>25000000</v>
      </c>
    </row>
    <row r="201" spans="1:24">
      <c r="A201" s="4" t="s">
        <v>1362</v>
      </c>
    </row>
    <row r="202" spans="1:24">
      <c r="A202" s="3" t="s">
        <v>1302</v>
      </c>
    </row>
    <row r="203" spans="1:24">
      <c r="A203" s="4" t="s">
        <v>539</v>
      </c>
      <c r="J203" s="6" t="n">
        <v>10000000</v>
      </c>
      <c r="K203" s="6" t="n">
        <v>10000000</v>
      </c>
    </row>
    <row r="204" spans="1:24">
      <c r="A204" s="4" t="s">
        <v>1303</v>
      </c>
      <c r="J204" s="5" t="n">
        <v>136272</v>
      </c>
      <c r="K204" s="5" t="n">
        <v>136272</v>
      </c>
    </row>
    <row r="205" spans="1:24">
      <c r="A205" s="4" t="s">
        <v>1363</v>
      </c>
    </row>
    <row r="206" spans="1:24">
      <c r="A206" s="3" t="s">
        <v>1302</v>
      </c>
    </row>
    <row r="207" spans="1:24">
      <c r="A207" s="4" t="s">
        <v>793</v>
      </c>
      <c r="J207" s="6" t="n">
        <v>20000000</v>
      </c>
    </row>
    <row r="208" spans="1:24">
      <c r="A208" s="4" t="s">
        <v>1364</v>
      </c>
    </row>
    <row r="209" spans="1:24">
      <c r="A209" s="3" t="s">
        <v>1302</v>
      </c>
    </row>
    <row r="210" spans="1:24">
      <c r="A210" s="4" t="s">
        <v>1333</v>
      </c>
      <c r="J210" s="4" t="s">
        <v>782</v>
      </c>
    </row>
    <row r="211" spans="1:24">
      <c r="A211" s="4" t="s">
        <v>589</v>
      </c>
    </row>
    <row r="212" spans="1:24">
      <c r="A212" s="3" t="s">
        <v>1302</v>
      </c>
    </row>
    <row r="213" spans="1:24">
      <c r="A213" s="4" t="s">
        <v>519</v>
      </c>
      <c r="J213" s="4" t="s">
        <v>590</v>
      </c>
    </row>
    <row r="214" spans="1:24">
      <c r="A214" s="4" t="s">
        <v>158</v>
      </c>
      <c r="P214" s="6" t="n">
        <v>200000000</v>
      </c>
    </row>
    <row r="215" spans="1:24">
      <c r="A215" s="4" t="s">
        <v>728</v>
      </c>
      <c r="J215" s="6" t="n">
        <v>55000000</v>
      </c>
    </row>
    <row r="216" spans="1:24">
      <c r="A216" s="4" t="s">
        <v>1365</v>
      </c>
    </row>
    <row r="217" spans="1:24">
      <c r="A217" s="3" t="s">
        <v>1302</v>
      </c>
    </row>
    <row r="218" spans="1:24">
      <c r="A218" s="4" t="s">
        <v>728</v>
      </c>
      <c r="J218" s="5" t="n">
        <v>55000000</v>
      </c>
    </row>
    <row r="219" spans="1:24">
      <c r="A219" s="4" t="s">
        <v>1366</v>
      </c>
    </row>
    <row r="220" spans="1:24">
      <c r="A220" s="3" t="s">
        <v>1302</v>
      </c>
    </row>
    <row r="221" spans="1:24">
      <c r="A221" s="4" t="s">
        <v>1367</v>
      </c>
      <c r="J221" s="6" t="n">
        <v>145000000</v>
      </c>
    </row>
    <row r="222" spans="1:24"/>
    <row r="223" spans="1:24">
      <c r="A223" s="4" t="s">
        <v>49</v>
      </c>
      <c r="B223" s="4" t="s">
        <v>204</v>
      </c>
    </row>
    <row r="224" spans="1:24">
      <c r="A224" s="4" t="s">
        <v>71</v>
      </c>
      <c r="B224" s="4" t="s">
        <v>201</v>
      </c>
    </row>
    <row r="225" spans="1:24">
      <c r="A225" s="4" t="s">
        <v>47</v>
      </c>
      <c r="B225" s="4" t="s">
        <v>142</v>
      </c>
    </row>
    <row r="226" spans="1:24">
      <c r="A226" s="4" t="s">
        <v>115</v>
      </c>
      <c r="B226" s="4" t="s">
        <v>203</v>
      </c>
    </row>
    <row r="227" spans="1:24">
      <c r="A227" s="4" t="s">
        <v>118</v>
      </c>
      <c r="B227" s="4" t="s">
        <v>141</v>
      </c>
    </row>
  </sheetData>
  <mergeCells count="9">
    <mergeCell ref="A1:B1"/>
    <mergeCell ref="K1:L1"/>
    <mergeCell ref="M1:N1"/>
    <mergeCell ref="A222:W222"/>
    <mergeCell ref="B223:W223"/>
    <mergeCell ref="B224:W224"/>
    <mergeCell ref="B225:W225"/>
    <mergeCell ref="B226:W226"/>
    <mergeCell ref="B227:W22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8</v>
      </c>
      <c r="B1" s="2" t="s">
        <v>2</v>
      </c>
      <c r="C1" s="2" t="s">
        <v>35</v>
      </c>
    </row>
    <row r="2" spans="1:3">
      <c r="A2" s="3" t="s">
        <v>284</v>
      </c>
    </row>
    <row r="3" spans="1:3">
      <c r="A3" s="4" t="s">
        <v>119</v>
      </c>
      <c r="B3" s="6" t="n">
        <v>539</v>
      </c>
      <c r="C3" s="6" t="n">
        <v>639</v>
      </c>
    </row>
    <row r="4" spans="1:3">
      <c r="A4" s="4" t="s">
        <v>1369</v>
      </c>
      <c r="B4" s="5" t="n">
        <v>491</v>
      </c>
      <c r="C4" s="5" t="n">
        <v>535</v>
      </c>
    </row>
    <row r="5" spans="1:3">
      <c r="A5" s="4" t="s">
        <v>170</v>
      </c>
      <c r="B5" s="5" t="n">
        <v>437</v>
      </c>
      <c r="C5" s="5" t="n">
        <v>467</v>
      </c>
    </row>
    <row r="6" spans="1:3">
      <c r="A6" s="4" t="s">
        <v>858</v>
      </c>
      <c r="B6" s="6" t="n">
        <v>1467</v>
      </c>
      <c r="C6" s="6" t="n">
        <v>164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0</v>
      </c>
      <c r="B1" s="2" t="s">
        <v>1</v>
      </c>
    </row>
    <row r="2" spans="1:3">
      <c r="B2" s="2" t="s">
        <v>2</v>
      </c>
      <c r="C2" s="2" t="s">
        <v>35</v>
      </c>
    </row>
    <row r="3" spans="1:3">
      <c r="A3" s="3" t="s">
        <v>1371</v>
      </c>
    </row>
    <row r="4" spans="1:3">
      <c r="A4" s="4" t="s">
        <v>1372</v>
      </c>
      <c r="B4" s="6" t="n">
        <v>1299</v>
      </c>
      <c r="C4" s="6" t="n">
        <v>1405</v>
      </c>
    </row>
    <row r="5" spans="1:3">
      <c r="A5" s="4" t="s">
        <v>1373</v>
      </c>
      <c r="B5" s="5" t="n">
        <v>691</v>
      </c>
      <c r="C5" s="5" t="n">
        <v>855</v>
      </c>
    </row>
    <row r="6" spans="1:3">
      <c r="A6" s="4" t="s">
        <v>1374</v>
      </c>
      <c r="B6" s="5" t="n">
        <v>-876</v>
      </c>
      <c r="C6" s="5" t="n">
        <v>-961</v>
      </c>
    </row>
    <row r="7" spans="1:3">
      <c r="A7" s="4" t="s">
        <v>1375</v>
      </c>
      <c r="B7" s="6" t="n">
        <v>1114</v>
      </c>
      <c r="C7" s="6" t="n">
        <v>1299</v>
      </c>
    </row>
    <row r="8" spans="1:3">
      <c r="A8" s="4" t="s">
        <v>1008</v>
      </c>
    </row>
    <row r="9" spans="1:3">
      <c r="A9" s="3" t="s">
        <v>1376</v>
      </c>
    </row>
    <row r="10" spans="1:3">
      <c r="A10" s="4" t="s">
        <v>1377</v>
      </c>
      <c r="B10" s="4" t="s">
        <v>1378</v>
      </c>
    </row>
    <row r="11" spans="1:3">
      <c r="A11" s="4" t="s">
        <v>1144</v>
      </c>
    </row>
    <row r="12" spans="1:3">
      <c r="A12" s="3" t="s">
        <v>1376</v>
      </c>
    </row>
    <row r="13" spans="1:3">
      <c r="A13" s="4" t="s">
        <v>1377</v>
      </c>
      <c r="B13" s="4" t="s">
        <v>137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80</v>
      </c>
      <c r="C1" s="2" t="s">
        <v>32</v>
      </c>
      <c r="K1" s="2" t="s">
        <v>1</v>
      </c>
    </row>
    <row r="2" spans="1:13">
      <c r="C2" s="2" t="s">
        <v>2</v>
      </c>
      <c r="D2" s="2" t="s">
        <v>33</v>
      </c>
      <c r="E2" s="2" t="s">
        <v>4</v>
      </c>
      <c r="F2" s="2" t="s">
        <v>34</v>
      </c>
      <c r="G2" s="2" t="s">
        <v>35</v>
      </c>
      <c r="H2" s="2" t="s">
        <v>36</v>
      </c>
      <c r="I2" s="2" t="s">
        <v>37</v>
      </c>
      <c r="J2" s="2" t="s">
        <v>38</v>
      </c>
      <c r="K2" s="2" t="s">
        <v>2</v>
      </c>
      <c r="L2" s="2" t="s">
        <v>35</v>
      </c>
      <c r="M2" s="2" t="s">
        <v>39</v>
      </c>
    </row>
    <row r="3" spans="1:13">
      <c r="A3" s="3" t="s">
        <v>41</v>
      </c>
    </row>
    <row r="4" spans="1:13">
      <c r="A4" s="4" t="s">
        <v>41</v>
      </c>
      <c r="K4" s="6" t="n">
        <v>13409</v>
      </c>
      <c r="L4" s="6" t="n">
        <v>18236</v>
      </c>
      <c r="M4" s="6" t="n">
        <v>20936</v>
      </c>
    </row>
    <row r="5" spans="1:13">
      <c r="A5" s="3" t="s">
        <v>42</v>
      </c>
    </row>
    <row r="6" spans="1:13">
      <c r="A6" s="4" t="s">
        <v>42</v>
      </c>
      <c r="B6" s="4" t="s">
        <v>43</v>
      </c>
      <c r="K6" s="5" t="n">
        <v>3293</v>
      </c>
      <c r="L6" s="5" t="n">
        <v>3902</v>
      </c>
      <c r="M6" s="5" t="n">
        <v>4210</v>
      </c>
    </row>
    <row r="7" spans="1:13">
      <c r="A7" s="4" t="s">
        <v>44</v>
      </c>
      <c r="C7" s="6" t="n">
        <v>4376</v>
      </c>
      <c r="D7" s="6" t="n">
        <v>3660</v>
      </c>
      <c r="E7" s="6" t="n">
        <v>4365</v>
      </c>
      <c r="F7" s="6" t="n">
        <v>4301</v>
      </c>
      <c r="G7" s="6" t="n">
        <v>6052</v>
      </c>
      <c r="H7" s="6" t="n">
        <v>5029</v>
      </c>
      <c r="I7" s="6" t="n">
        <v>5663</v>
      </c>
      <c r="J7" s="6" t="n">
        <v>5394</v>
      </c>
      <c r="K7" s="5" t="n">
        <v>16702</v>
      </c>
      <c r="L7" s="5" t="n">
        <v>22138</v>
      </c>
      <c r="M7" s="5" t="n">
        <v>25146</v>
      </c>
    </row>
    <row r="8" spans="1:13">
      <c r="A8" s="3" t="s">
        <v>45</v>
      </c>
    </row>
    <row r="9" spans="1:13">
      <c r="A9" s="4" t="s">
        <v>46</v>
      </c>
      <c r="B9" s="4" t="s">
        <v>47</v>
      </c>
      <c r="K9" s="5" t="n">
        <v>11349</v>
      </c>
      <c r="L9" s="5" t="n">
        <v>15184</v>
      </c>
      <c r="M9" s="5" t="n">
        <v>16817</v>
      </c>
    </row>
    <row r="10" spans="1:13">
      <c r="A10" s="4" t="s">
        <v>48</v>
      </c>
      <c r="B10" s="4" t="s">
        <v>49</v>
      </c>
      <c r="K10" s="5" t="n">
        <v>1826</v>
      </c>
      <c r="L10" s="5" t="n">
        <v>2268</v>
      </c>
      <c r="M10" s="5" t="n">
        <v>2519</v>
      </c>
    </row>
    <row r="11" spans="1:13">
      <c r="A11" s="4" t="s">
        <v>50</v>
      </c>
      <c r="C11" s="5" t="n">
        <v>3452</v>
      </c>
      <c r="D11" s="5" t="n">
        <v>2958</v>
      </c>
      <c r="E11" s="5" t="n">
        <v>3394</v>
      </c>
      <c r="F11" s="5" t="n">
        <v>3371</v>
      </c>
      <c r="G11" s="5" t="n">
        <v>4765</v>
      </c>
      <c r="H11" s="5" t="n">
        <v>4067</v>
      </c>
      <c r="I11" s="5" t="n">
        <v>4403</v>
      </c>
      <c r="J11" s="5" t="n">
        <v>4217</v>
      </c>
      <c r="K11" s="5" t="n">
        <v>13175</v>
      </c>
      <c r="L11" s="5" t="n">
        <v>17452</v>
      </c>
      <c r="M11" s="5" t="n">
        <v>19336</v>
      </c>
    </row>
    <row r="12" spans="1:13">
      <c r="A12" s="4" t="s">
        <v>51</v>
      </c>
      <c r="C12" s="5" t="n">
        <v>1156</v>
      </c>
      <c r="D12" s="6" t="n">
        <v>1339</v>
      </c>
      <c r="E12" s="6" t="n">
        <v>1369</v>
      </c>
      <c r="F12" s="6" t="n">
        <v>1267</v>
      </c>
      <c r="G12" s="5" t="n">
        <v>1579</v>
      </c>
      <c r="H12" s="6" t="n">
        <v>1543</v>
      </c>
      <c r="I12" s="6" t="n">
        <v>1484</v>
      </c>
      <c r="J12" s="6" t="n">
        <v>1503</v>
      </c>
      <c r="K12" s="5" t="n">
        <v>5131</v>
      </c>
      <c r="L12" s="5" t="n">
        <v>6109</v>
      </c>
      <c r="M12" s="5" t="n">
        <v>6857</v>
      </c>
    </row>
    <row r="13" spans="1:13">
      <c r="A13" s="4" t="s">
        <v>52</v>
      </c>
      <c r="K13" s="5" t="n">
        <v>332</v>
      </c>
      <c r="L13" s="5" t="n">
        <v>375</v>
      </c>
      <c r="M13" s="5" t="n">
        <v>422</v>
      </c>
    </row>
    <row r="14" spans="1:13">
      <c r="A14" s="4" t="s">
        <v>53</v>
      </c>
      <c r="K14" s="5" t="n">
        <v>142</v>
      </c>
      <c r="L14" s="5" t="n">
        <v>427</v>
      </c>
      <c r="M14" s="5" t="n">
        <v>274</v>
      </c>
    </row>
    <row r="15" spans="1:13">
      <c r="A15" s="4" t="s">
        <v>54</v>
      </c>
      <c r="K15" s="5" t="n">
        <v>-1648</v>
      </c>
      <c r="L15" s="5" t="n">
        <v>-247</v>
      </c>
      <c r="M15" s="5" t="n">
        <v>-743</v>
      </c>
    </row>
    <row r="16" spans="1:13">
      <c r="A16" s="4" t="s">
        <v>55</v>
      </c>
      <c r="K16" s="5" t="n">
        <v>17132</v>
      </c>
      <c r="L16" s="5" t="n">
        <v>24116</v>
      </c>
      <c r="M16" s="5" t="n">
        <v>26146</v>
      </c>
    </row>
    <row r="17" spans="1:13">
      <c r="A17" s="4" t="s">
        <v>56</v>
      </c>
      <c r="K17" s="5" t="n">
        <v>-430</v>
      </c>
      <c r="L17" s="5" t="n">
        <v>-1978</v>
      </c>
      <c r="M17" s="5" t="n">
        <v>-1000</v>
      </c>
    </row>
    <row r="18" spans="1:13">
      <c r="A18" s="4" t="s">
        <v>1381</v>
      </c>
      <c r="C18" s="5" t="n">
        <v>7262</v>
      </c>
      <c r="G18" s="5" t="n">
        <v>9362</v>
      </c>
      <c r="K18" s="5" t="n">
        <v>7262</v>
      </c>
      <c r="L18" s="5" t="n">
        <v>9362</v>
      </c>
      <c r="M18" s="5" t="n">
        <v>11337</v>
      </c>
    </row>
    <row r="19" spans="1:13">
      <c r="A19" s="4" t="s">
        <v>1382</v>
      </c>
      <c r="K19" s="5" t="n">
        <v>80</v>
      </c>
      <c r="L19" s="5" t="n">
        <v>142</v>
      </c>
      <c r="M19" s="5" t="n">
        <v>211</v>
      </c>
    </row>
    <row r="20" spans="1:13">
      <c r="A20" s="4" t="s">
        <v>1383</v>
      </c>
    </row>
    <row r="21" spans="1:13">
      <c r="A21" s="3" t="s">
        <v>41</v>
      </c>
    </row>
    <row r="22" spans="1:13">
      <c r="A22" s="4" t="s">
        <v>41</v>
      </c>
      <c r="K22" s="5" t="n">
        <v>7206</v>
      </c>
      <c r="L22" s="5" t="n">
        <v>9571</v>
      </c>
      <c r="M22" s="5" t="n">
        <v>10851</v>
      </c>
    </row>
    <row r="23" spans="1:13">
      <c r="A23" s="4" t="s">
        <v>1384</v>
      </c>
    </row>
    <row r="24" spans="1:13">
      <c r="A24" s="3" t="s">
        <v>41</v>
      </c>
    </row>
    <row r="25" spans="1:13">
      <c r="A25" s="4" t="s">
        <v>41</v>
      </c>
      <c r="K25" s="5" t="n">
        <v>4278</v>
      </c>
      <c r="L25" s="5" t="n">
        <v>5566</v>
      </c>
      <c r="M25" s="5" t="n">
        <v>6341</v>
      </c>
    </row>
    <row r="26" spans="1:13">
      <c r="A26" s="4" t="s">
        <v>1385</v>
      </c>
    </row>
    <row r="27" spans="1:13">
      <c r="A27" s="3" t="s">
        <v>41</v>
      </c>
    </row>
    <row r="28" spans="1:13">
      <c r="A28" s="4" t="s">
        <v>41</v>
      </c>
      <c r="K28" s="5" t="n">
        <v>1925</v>
      </c>
      <c r="L28" s="5" t="n">
        <v>3099</v>
      </c>
      <c r="M28" s="5" t="n">
        <v>3744</v>
      </c>
    </row>
    <row r="29" spans="1:13">
      <c r="A29" s="4" t="s">
        <v>1386</v>
      </c>
    </row>
    <row r="30" spans="1:13">
      <c r="A30" s="3" t="s">
        <v>42</v>
      </c>
    </row>
    <row r="31" spans="1:13">
      <c r="A31" s="4" t="s">
        <v>42</v>
      </c>
      <c r="K31" s="5" t="n">
        <v>1815</v>
      </c>
      <c r="L31" s="5" t="n">
        <v>2110</v>
      </c>
      <c r="M31" s="5" t="n">
        <v>2140</v>
      </c>
    </row>
    <row r="32" spans="1:13">
      <c r="A32" s="4" t="s">
        <v>170</v>
      </c>
    </row>
    <row r="33" spans="1:13">
      <c r="A33" s="3" t="s">
        <v>42</v>
      </c>
    </row>
    <row r="34" spans="1:13">
      <c r="A34" s="4" t="s">
        <v>42</v>
      </c>
      <c r="K34" s="5" t="n">
        <v>1478</v>
      </c>
      <c r="L34" s="5" t="n">
        <v>1792</v>
      </c>
      <c r="M34" s="5" t="n">
        <v>2070</v>
      </c>
    </row>
    <row r="35" spans="1:13">
      <c r="A35" s="4" t="s">
        <v>573</v>
      </c>
    </row>
    <row r="36" spans="1:13">
      <c r="A36" s="3" t="s">
        <v>41</v>
      </c>
    </row>
    <row r="37" spans="1:13">
      <c r="A37" s="4" t="s">
        <v>41</v>
      </c>
      <c r="K37" s="5" t="n">
        <v>5564</v>
      </c>
      <c r="L37" s="5" t="n">
        <v>8577</v>
      </c>
      <c r="M37" s="5" t="n">
        <v>10105</v>
      </c>
    </row>
    <row r="38" spans="1:13">
      <c r="A38" s="3" t="s">
        <v>42</v>
      </c>
    </row>
    <row r="39" spans="1:13">
      <c r="A39" s="4" t="s">
        <v>42</v>
      </c>
      <c r="K39" s="5" t="n">
        <v>54</v>
      </c>
      <c r="L39" s="5" t="n">
        <v>73</v>
      </c>
      <c r="M39" s="5" t="n">
        <v>83</v>
      </c>
    </row>
    <row r="40" spans="1:13">
      <c r="A40" s="4" t="s">
        <v>44</v>
      </c>
      <c r="K40" s="5" t="n">
        <v>5618</v>
      </c>
      <c r="L40" s="5" t="n">
        <v>8650</v>
      </c>
      <c r="M40" s="5" t="n">
        <v>10188</v>
      </c>
    </row>
    <row r="41" spans="1:13">
      <c r="A41" s="3" t="s">
        <v>45</v>
      </c>
    </row>
    <row r="42" spans="1:13">
      <c r="A42" s="4" t="s">
        <v>46</v>
      </c>
      <c r="K42" s="5" t="n">
        <v>4592</v>
      </c>
      <c r="L42" s="5" t="n">
        <v>7075</v>
      </c>
      <c r="M42" s="5" t="n">
        <v>8023</v>
      </c>
    </row>
    <row r="43" spans="1:13">
      <c r="A43" s="4" t="s">
        <v>48</v>
      </c>
      <c r="K43" s="5" t="n">
        <v>9</v>
      </c>
      <c r="L43" s="5" t="n">
        <v>18</v>
      </c>
      <c r="M43" s="5" t="n">
        <v>19</v>
      </c>
    </row>
    <row r="44" spans="1:13">
      <c r="A44" s="4" t="s">
        <v>50</v>
      </c>
      <c r="K44" s="5" t="n">
        <v>4601</v>
      </c>
      <c r="L44" s="5" t="n">
        <v>7093</v>
      </c>
      <c r="M44" s="5" t="n">
        <v>8042</v>
      </c>
    </row>
    <row r="45" spans="1:13">
      <c r="A45" s="4" t="s">
        <v>51</v>
      </c>
      <c r="K45" s="5" t="n">
        <v>1455</v>
      </c>
      <c r="L45" s="5" t="n">
        <v>2175</v>
      </c>
      <c r="M45" s="5" t="n">
        <v>2537</v>
      </c>
    </row>
    <row r="46" spans="1:13">
      <c r="A46" s="4" t="s">
        <v>52</v>
      </c>
      <c r="K46" s="5" t="n">
        <v>60</v>
      </c>
      <c r="L46" s="5" t="n">
        <v>71</v>
      </c>
      <c r="M46" s="5" t="n">
        <v>72</v>
      </c>
    </row>
    <row r="47" spans="1:13">
      <c r="A47" s="4" t="s">
        <v>53</v>
      </c>
      <c r="K47" s="5" t="n">
        <v>16</v>
      </c>
      <c r="L47" s="5" t="n">
        <v>22</v>
      </c>
      <c r="M47" s="5" t="n">
        <v>14</v>
      </c>
    </row>
    <row r="48" spans="1:13">
      <c r="A48" s="4" t="s">
        <v>54</v>
      </c>
      <c r="K48" s="5" t="n">
        <v>-881</v>
      </c>
      <c r="L48" s="5" t="n">
        <v>-181</v>
      </c>
      <c r="M48" s="5" t="n">
        <v>-185</v>
      </c>
    </row>
    <row r="49" spans="1:13">
      <c r="A49" s="4" t="s">
        <v>55</v>
      </c>
      <c r="K49" s="5" t="n">
        <v>5251</v>
      </c>
      <c r="L49" s="5" t="n">
        <v>9180</v>
      </c>
      <c r="M49" s="5" t="n">
        <v>10480</v>
      </c>
    </row>
    <row r="50" spans="1:13">
      <c r="A50" s="4" t="s">
        <v>56</v>
      </c>
      <c r="K50" s="5" t="n">
        <v>367</v>
      </c>
      <c r="L50" s="5" t="n">
        <v>-530</v>
      </c>
      <c r="M50" s="5" t="n">
        <v>-292</v>
      </c>
    </row>
    <row r="51" spans="1:13">
      <c r="A51" s="4" t="s">
        <v>1381</v>
      </c>
      <c r="C51" s="5" t="n">
        <v>1576</v>
      </c>
      <c r="G51" s="5" t="n">
        <v>2134</v>
      </c>
      <c r="K51" s="5" t="n">
        <v>1576</v>
      </c>
      <c r="L51" s="5" t="n">
        <v>2134</v>
      </c>
      <c r="M51" s="5" t="n">
        <v>3059</v>
      </c>
    </row>
    <row r="52" spans="1:13">
      <c r="A52" s="4" t="s">
        <v>1382</v>
      </c>
      <c r="K52" s="5" t="n">
        <v>18</v>
      </c>
      <c r="L52" s="5" t="n">
        <v>43</v>
      </c>
      <c r="M52" s="5" t="n">
        <v>42</v>
      </c>
    </row>
    <row r="53" spans="1:13">
      <c r="A53" s="4" t="s">
        <v>1387</v>
      </c>
    </row>
    <row r="54" spans="1:13">
      <c r="A54" s="3" t="s">
        <v>41</v>
      </c>
    </row>
    <row r="55" spans="1:13">
      <c r="A55" s="4" t="s">
        <v>41</v>
      </c>
      <c r="K55" s="5" t="n">
        <v>1550</v>
      </c>
      <c r="L55" s="5" t="n">
        <v>2445</v>
      </c>
      <c r="M55" s="5" t="n">
        <v>2936</v>
      </c>
    </row>
    <row r="56" spans="1:13">
      <c r="A56" s="4" t="s">
        <v>1388</v>
      </c>
    </row>
    <row r="57" spans="1:13">
      <c r="A57" s="3" t="s">
        <v>41</v>
      </c>
    </row>
    <row r="58" spans="1:13">
      <c r="A58" s="4" t="s">
        <v>41</v>
      </c>
      <c r="K58" s="5" t="n">
        <v>2096</v>
      </c>
      <c r="L58" s="5" t="n">
        <v>3044</v>
      </c>
      <c r="M58" s="5" t="n">
        <v>3434</v>
      </c>
    </row>
    <row r="59" spans="1:13">
      <c r="A59" s="4" t="s">
        <v>1389</v>
      </c>
    </row>
    <row r="60" spans="1:13">
      <c r="A60" s="3" t="s">
        <v>41</v>
      </c>
    </row>
    <row r="61" spans="1:13">
      <c r="A61" s="4" t="s">
        <v>41</v>
      </c>
      <c r="K61" s="5" t="n">
        <v>1918</v>
      </c>
      <c r="L61" s="5" t="n">
        <v>3088</v>
      </c>
      <c r="M61" s="5" t="n">
        <v>3735</v>
      </c>
    </row>
    <row r="62" spans="1:13">
      <c r="A62" s="4" t="s">
        <v>1390</v>
      </c>
    </row>
    <row r="63" spans="1:13">
      <c r="A63" s="3" t="s">
        <v>42</v>
      </c>
    </row>
    <row r="64" spans="1:13">
      <c r="A64" s="4" t="s">
        <v>42</v>
      </c>
      <c r="K64" s="5" t="n">
        <v>4</v>
      </c>
      <c r="L64" s="5" t="n">
        <v>9</v>
      </c>
      <c r="M64" s="5" t="n">
        <v>13</v>
      </c>
    </row>
    <row r="65" spans="1:13">
      <c r="A65" s="4" t="s">
        <v>1391</v>
      </c>
    </row>
    <row r="66" spans="1:13">
      <c r="A66" s="3" t="s">
        <v>42</v>
      </c>
    </row>
    <row r="67" spans="1:13">
      <c r="A67" s="4" t="s">
        <v>42</v>
      </c>
      <c r="K67" s="5" t="n">
        <v>50</v>
      </c>
      <c r="L67" s="5" t="n">
        <v>64</v>
      </c>
      <c r="M67" s="5" t="n">
        <v>70</v>
      </c>
    </row>
    <row r="68" spans="1:13">
      <c r="A68" s="4" t="s">
        <v>574</v>
      </c>
    </row>
    <row r="69" spans="1:13">
      <c r="A69" s="3" t="s">
        <v>41</v>
      </c>
    </row>
    <row r="70" spans="1:13">
      <c r="A70" s="4" t="s">
        <v>41</v>
      </c>
      <c r="K70" s="5" t="n">
        <v>7845</v>
      </c>
      <c r="L70" s="5" t="n">
        <v>9659</v>
      </c>
      <c r="M70" s="5" t="n">
        <v>10831</v>
      </c>
    </row>
    <row r="71" spans="1:13">
      <c r="A71" s="3" t="s">
        <v>42</v>
      </c>
    </row>
    <row r="72" spans="1:13">
      <c r="A72" s="4" t="s">
        <v>42</v>
      </c>
      <c r="K72" s="5" t="n">
        <v>3239</v>
      </c>
      <c r="L72" s="5" t="n">
        <v>3829</v>
      </c>
      <c r="M72" s="5" t="n">
        <v>4127</v>
      </c>
    </row>
    <row r="73" spans="1:13">
      <c r="A73" s="4" t="s">
        <v>44</v>
      </c>
      <c r="K73" s="5" t="n">
        <v>11084</v>
      </c>
      <c r="L73" s="5" t="n">
        <v>13488</v>
      </c>
      <c r="M73" s="5" t="n">
        <v>14958</v>
      </c>
    </row>
    <row r="74" spans="1:13">
      <c r="A74" s="3" t="s">
        <v>45</v>
      </c>
    </row>
    <row r="75" spans="1:13">
      <c r="A75" s="4" t="s">
        <v>46</v>
      </c>
      <c r="K75" s="5" t="n">
        <v>6757</v>
      </c>
      <c r="L75" s="5" t="n">
        <v>8109</v>
      </c>
      <c r="M75" s="5" t="n">
        <v>8794</v>
      </c>
    </row>
    <row r="76" spans="1:13">
      <c r="A76" s="4" t="s">
        <v>48</v>
      </c>
      <c r="K76" s="5" t="n">
        <v>1817</v>
      </c>
      <c r="L76" s="5" t="n">
        <v>2250</v>
      </c>
      <c r="M76" s="5" t="n">
        <v>2500</v>
      </c>
    </row>
    <row r="77" spans="1:13">
      <c r="A77" s="4" t="s">
        <v>50</v>
      </c>
      <c r="K77" s="5" t="n">
        <v>8574</v>
      </c>
      <c r="L77" s="5" t="n">
        <v>10359</v>
      </c>
      <c r="M77" s="5" t="n">
        <v>11294</v>
      </c>
    </row>
    <row r="78" spans="1:13">
      <c r="A78" s="4" t="s">
        <v>51</v>
      </c>
      <c r="K78" s="5" t="n">
        <v>3676</v>
      </c>
      <c r="L78" s="5" t="n">
        <v>3934</v>
      </c>
      <c r="M78" s="5" t="n">
        <v>4320</v>
      </c>
    </row>
    <row r="79" spans="1:13">
      <c r="A79" s="4" t="s">
        <v>52</v>
      </c>
      <c r="K79" s="5" t="n">
        <v>272</v>
      </c>
      <c r="L79" s="5" t="n">
        <v>304</v>
      </c>
      <c r="M79" s="5" t="n">
        <v>350</v>
      </c>
    </row>
    <row r="80" spans="1:13">
      <c r="A80" s="4" t="s">
        <v>53</v>
      </c>
      <c r="K80" s="5" t="n">
        <v>126</v>
      </c>
      <c r="L80" s="5" t="n">
        <v>405</v>
      </c>
      <c r="M80" s="5" t="n">
        <v>260</v>
      </c>
    </row>
    <row r="81" spans="1:13">
      <c r="A81" s="4" t="s">
        <v>54</v>
      </c>
      <c r="K81" s="5" t="n">
        <v>-767</v>
      </c>
      <c r="L81" s="5" t="n">
        <v>-66</v>
      </c>
      <c r="M81" s="5" t="n">
        <v>-558</v>
      </c>
    </row>
    <row r="82" spans="1:13">
      <c r="A82" s="4" t="s">
        <v>55</v>
      </c>
      <c r="K82" s="5" t="n">
        <v>11881</v>
      </c>
      <c r="L82" s="5" t="n">
        <v>14936</v>
      </c>
      <c r="M82" s="5" t="n">
        <v>15666</v>
      </c>
    </row>
    <row r="83" spans="1:13">
      <c r="A83" s="4" t="s">
        <v>56</v>
      </c>
      <c r="K83" s="5" t="n">
        <v>-797</v>
      </c>
      <c r="L83" s="5" t="n">
        <v>-1448</v>
      </c>
      <c r="M83" s="5" t="n">
        <v>-708</v>
      </c>
    </row>
    <row r="84" spans="1:13">
      <c r="A84" s="4" t="s">
        <v>1381</v>
      </c>
      <c r="C84" s="6" t="n">
        <v>5686</v>
      </c>
      <c r="G84" s="6" t="n">
        <v>7228</v>
      </c>
      <c r="K84" s="5" t="n">
        <v>5686</v>
      </c>
      <c r="L84" s="5" t="n">
        <v>7228</v>
      </c>
      <c r="M84" s="5" t="n">
        <v>8278</v>
      </c>
    </row>
    <row r="85" spans="1:13">
      <c r="A85" s="4" t="s">
        <v>1382</v>
      </c>
      <c r="K85" s="5" t="n">
        <v>62</v>
      </c>
      <c r="L85" s="5" t="n">
        <v>99</v>
      </c>
      <c r="M85" s="5" t="n">
        <v>169</v>
      </c>
    </row>
    <row r="86" spans="1:13">
      <c r="A86" s="4" t="s">
        <v>1392</v>
      </c>
    </row>
    <row r="87" spans="1:13">
      <c r="A87" s="3" t="s">
        <v>41</v>
      </c>
    </row>
    <row r="88" spans="1:13">
      <c r="A88" s="4" t="s">
        <v>41</v>
      </c>
      <c r="K88" s="5" t="n">
        <v>5656</v>
      </c>
      <c r="L88" s="5" t="n">
        <v>7126</v>
      </c>
      <c r="M88" s="5" t="n">
        <v>7915</v>
      </c>
    </row>
    <row r="89" spans="1:13">
      <c r="A89" s="4" t="s">
        <v>1393</v>
      </c>
    </row>
    <row r="90" spans="1:13">
      <c r="A90" s="3" t="s">
        <v>41</v>
      </c>
    </row>
    <row r="91" spans="1:13">
      <c r="A91" s="4" t="s">
        <v>41</v>
      </c>
      <c r="K91" s="5" t="n">
        <v>2182</v>
      </c>
      <c r="L91" s="5" t="n">
        <v>2522</v>
      </c>
      <c r="M91" s="5" t="n">
        <v>2907</v>
      </c>
    </row>
    <row r="92" spans="1:13">
      <c r="A92" s="4" t="s">
        <v>1394</v>
      </c>
    </row>
    <row r="93" spans="1:13">
      <c r="A93" s="3" t="s">
        <v>41</v>
      </c>
    </row>
    <row r="94" spans="1:13">
      <c r="A94" s="4" t="s">
        <v>41</v>
      </c>
      <c r="K94" s="5" t="n">
        <v>7</v>
      </c>
      <c r="L94" s="5" t="n">
        <v>11</v>
      </c>
      <c r="M94" s="5" t="n">
        <v>9</v>
      </c>
    </row>
    <row r="95" spans="1:13">
      <c r="A95" s="4" t="s">
        <v>1395</v>
      </c>
    </row>
    <row r="96" spans="1:13">
      <c r="A96" s="3" t="s">
        <v>42</v>
      </c>
    </row>
    <row r="97" spans="1:13">
      <c r="A97" s="4" t="s">
        <v>42</v>
      </c>
      <c r="K97" s="5" t="n">
        <v>1811</v>
      </c>
      <c r="L97" s="5" t="n">
        <v>2101</v>
      </c>
      <c r="M97" s="5" t="n">
        <v>2127</v>
      </c>
    </row>
    <row r="98" spans="1:13">
      <c r="A98" s="4" t="s">
        <v>1396</v>
      </c>
    </row>
    <row r="99" spans="1:13">
      <c r="A99" s="3" t="s">
        <v>42</v>
      </c>
    </row>
    <row r="100" spans="1:13">
      <c r="A100" s="4" t="s">
        <v>42</v>
      </c>
      <c r="K100" s="6" t="n">
        <v>1428</v>
      </c>
      <c r="L100" s="6" t="n">
        <v>1728</v>
      </c>
      <c r="M100" s="6" t="n">
        <v>2000</v>
      </c>
    </row>
    <row r="101" spans="1:13"/>
    <row r="102" spans="1:13">
      <c r="A102" s="4" t="s">
        <v>49</v>
      </c>
      <c r="B102" s="4" t="s">
        <v>70</v>
      </c>
    </row>
    <row r="103" spans="1:13">
      <c r="A103" s="4" t="s">
        <v>71</v>
      </c>
      <c r="B103" s="4" t="s">
        <v>72</v>
      </c>
    </row>
    <row r="104" spans="1:13">
      <c r="A104" s="4" t="s">
        <v>47</v>
      </c>
      <c r="B104" s="4" t="s">
        <v>73</v>
      </c>
    </row>
  </sheetData>
  <mergeCells count="7">
    <mergeCell ref="A1:B2"/>
    <mergeCell ref="C1:J1"/>
    <mergeCell ref="K1:M1"/>
    <mergeCell ref="A101:L101"/>
    <mergeCell ref="B102:L102"/>
    <mergeCell ref="B103:L103"/>
    <mergeCell ref="B104:L10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7</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93</v>
      </c>
    </row>
    <row r="4" spans="1:12">
      <c r="A4" s="4" t="s">
        <v>1398</v>
      </c>
      <c r="B4" s="6" t="n">
        <v>4376</v>
      </c>
      <c r="C4" s="6" t="n">
        <v>3660</v>
      </c>
      <c r="D4" s="6" t="n">
        <v>4365</v>
      </c>
      <c r="E4" s="6" t="n">
        <v>4301</v>
      </c>
      <c r="F4" s="6" t="n">
        <v>6052</v>
      </c>
      <c r="G4" s="6" t="n">
        <v>5029</v>
      </c>
      <c r="H4" s="6" t="n">
        <v>5663</v>
      </c>
      <c r="I4" s="6" t="n">
        <v>5394</v>
      </c>
      <c r="J4" s="6" t="n">
        <v>16702</v>
      </c>
      <c r="K4" s="6" t="n">
        <v>22138</v>
      </c>
      <c r="L4" s="6" t="n">
        <v>25146</v>
      </c>
    </row>
    <row r="5" spans="1:12">
      <c r="A5" s="4" t="s">
        <v>1399</v>
      </c>
      <c r="B5" s="5" t="n">
        <v>3452</v>
      </c>
      <c r="C5" s="5" t="n">
        <v>2958</v>
      </c>
      <c r="D5" s="5" t="n">
        <v>3394</v>
      </c>
      <c r="E5" s="5" t="n">
        <v>3371</v>
      </c>
      <c r="F5" s="5" t="n">
        <v>4765</v>
      </c>
      <c r="G5" s="5" t="n">
        <v>4067</v>
      </c>
      <c r="H5" s="5" t="n">
        <v>4403</v>
      </c>
      <c r="I5" s="5" t="n">
        <v>4217</v>
      </c>
      <c r="J5" s="5" t="n">
        <v>13175</v>
      </c>
      <c r="K5" s="5" t="n">
        <v>17452</v>
      </c>
      <c r="L5" s="5" t="n">
        <v>19336</v>
      </c>
    </row>
    <row r="6" spans="1:12">
      <c r="A6" s="4" t="s">
        <v>51</v>
      </c>
      <c r="B6" s="5" t="n">
        <v>1156</v>
      </c>
      <c r="C6" s="5" t="n">
        <v>1339</v>
      </c>
      <c r="D6" s="5" t="n">
        <v>1369</v>
      </c>
      <c r="E6" s="5" t="n">
        <v>1267</v>
      </c>
      <c r="F6" s="5" t="n">
        <v>1579</v>
      </c>
      <c r="G6" s="5" t="n">
        <v>1543</v>
      </c>
      <c r="H6" s="5" t="n">
        <v>1484</v>
      </c>
      <c r="I6" s="5" t="n">
        <v>1503</v>
      </c>
      <c r="J6" s="5" t="n">
        <v>5131</v>
      </c>
      <c r="K6" s="5" t="n">
        <v>6109</v>
      </c>
      <c r="L6" s="5" t="n">
        <v>6857</v>
      </c>
    </row>
    <row r="7" spans="1:12">
      <c r="A7" s="4" t="s">
        <v>1400</v>
      </c>
      <c r="B7" s="6" t="n">
        <v>182</v>
      </c>
      <c r="C7" s="6" t="n">
        <v>-558</v>
      </c>
      <c r="D7" s="6" t="n">
        <v>-251</v>
      </c>
      <c r="E7" s="6" t="n">
        <v>244</v>
      </c>
      <c r="F7" s="6" t="n">
        <v>-607</v>
      </c>
      <c r="G7" s="6" t="n">
        <v>-748</v>
      </c>
      <c r="H7" s="6" t="n">
        <v>-395</v>
      </c>
      <c r="I7" s="6" t="n">
        <v>-471</v>
      </c>
      <c r="J7" s="6" t="n">
        <v>-383</v>
      </c>
      <c r="K7" s="6" t="n">
        <v>-2221</v>
      </c>
      <c r="L7" s="6" t="n">
        <v>-1129</v>
      </c>
    </row>
    <row r="8" spans="1:12">
      <c r="A8" s="4" t="s">
        <v>1401</v>
      </c>
      <c r="B8" s="7" t="n">
        <v>1.69</v>
      </c>
      <c r="C8" s="7" t="n">
        <v>-5.19</v>
      </c>
      <c r="D8" s="7" t="n">
        <v>-2.34</v>
      </c>
      <c r="E8" s="7" t="n">
        <v>2.28</v>
      </c>
      <c r="F8" s="7" t="n">
        <v>-5.67</v>
      </c>
      <c r="G8" s="7" t="n">
        <v>-6.99</v>
      </c>
      <c r="H8" s="7" t="n">
        <v>-3.7</v>
      </c>
      <c r="I8" s="7" t="n">
        <v>-4.41</v>
      </c>
      <c r="J8" s="7" t="n">
        <v>-3.57</v>
      </c>
      <c r="K8" s="7" t="n">
        <v>-20.78</v>
      </c>
      <c r="L8" s="7" t="n">
        <v>-10.59</v>
      </c>
    </row>
    <row r="9" spans="1:12">
      <c r="A9" s="4" t="s">
        <v>1402</v>
      </c>
      <c r="B9" s="7" t="n">
        <v>1.69</v>
      </c>
      <c r="C9" s="7" t="n">
        <v>-5.19</v>
      </c>
      <c r="D9" s="7" t="n">
        <v>-2.34</v>
      </c>
      <c r="E9" s="7" t="n">
        <v>2.28</v>
      </c>
      <c r="F9" s="7" t="n">
        <v>-5.67</v>
      </c>
      <c r="G9" s="7" t="n">
        <v>-6.99</v>
      </c>
      <c r="H9" s="7" t="n">
        <v>-3.7</v>
      </c>
      <c r="I9" s="7" t="n">
        <v>-4.41</v>
      </c>
      <c r="J9" s="7" t="n">
        <v>-3.57</v>
      </c>
      <c r="K9" s="7" t="n">
        <v>-20.78</v>
      </c>
      <c r="L9" s="7" t="n">
        <v>-10.59</v>
      </c>
    </row>
    <row r="10" spans="1:12">
      <c r="A10" s="3" t="s">
        <v>1403</v>
      </c>
    </row>
    <row r="11" spans="1:12">
      <c r="A11" s="4" t="s">
        <v>54</v>
      </c>
      <c r="J11" s="6" t="n">
        <v>1648</v>
      </c>
      <c r="K11" s="6" t="n">
        <v>247</v>
      </c>
      <c r="L11" s="6" t="n">
        <v>743</v>
      </c>
    </row>
    <row r="12" spans="1:12">
      <c r="A12" s="4" t="s">
        <v>1115</v>
      </c>
      <c r="B12" s="6" t="n">
        <v>470</v>
      </c>
      <c r="J12" s="5" t="n">
        <v>470</v>
      </c>
    </row>
    <row r="13" spans="1:12">
      <c r="A13" s="4" t="s">
        <v>574</v>
      </c>
    </row>
    <row r="14" spans="1:12">
      <c r="A14" s="3" t="s">
        <v>293</v>
      </c>
    </row>
    <row r="15" spans="1:12">
      <c r="A15" s="4" t="s">
        <v>1398</v>
      </c>
      <c r="J15" s="5" t="n">
        <v>11084</v>
      </c>
      <c r="K15" s="5" t="n">
        <v>13488</v>
      </c>
      <c r="L15" s="5" t="n">
        <v>14958</v>
      </c>
    </row>
    <row r="16" spans="1:12">
      <c r="A16" s="4" t="s">
        <v>1399</v>
      </c>
      <c r="J16" s="5" t="n">
        <v>8574</v>
      </c>
      <c r="K16" s="5" t="n">
        <v>10359</v>
      </c>
      <c r="L16" s="5" t="n">
        <v>11294</v>
      </c>
    </row>
    <row r="17" spans="1:12">
      <c r="A17" s="4" t="s">
        <v>51</v>
      </c>
      <c r="J17" s="5" t="n">
        <v>3676</v>
      </c>
      <c r="K17" s="5" t="n">
        <v>3934</v>
      </c>
      <c r="L17" s="5" t="n">
        <v>4320</v>
      </c>
    </row>
    <row r="18" spans="1:12">
      <c r="A18" s="3" t="s">
        <v>1403</v>
      </c>
    </row>
    <row r="19" spans="1:12">
      <c r="A19" s="4" t="s">
        <v>54</v>
      </c>
      <c r="J19" s="5" t="n">
        <v>767</v>
      </c>
      <c r="K19" s="5" t="n">
        <v>66</v>
      </c>
      <c r="L19" s="5" t="n">
        <v>558</v>
      </c>
    </row>
    <row r="20" spans="1:12">
      <c r="A20" s="4" t="s">
        <v>575</v>
      </c>
      <c r="J20" s="5" t="n">
        <v>72</v>
      </c>
      <c r="K20" s="6" t="n">
        <v>381</v>
      </c>
      <c r="L20" s="6" t="n">
        <v>180</v>
      </c>
    </row>
    <row r="21" spans="1:12">
      <c r="A21" s="4" t="s">
        <v>1404</v>
      </c>
    </row>
    <row r="22" spans="1:12">
      <c r="A22" s="3" t="s">
        <v>1403</v>
      </c>
    </row>
    <row r="23" spans="1:12">
      <c r="A23" s="4" t="s">
        <v>54</v>
      </c>
      <c r="J23" s="6" t="n">
        <v>49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35</v>
      </c>
      <c r="D2" s="2" t="s">
        <v>477</v>
      </c>
    </row>
    <row r="3" spans="1:4">
      <c r="A3" s="3" t="s">
        <v>1406</v>
      </c>
    </row>
    <row r="4" spans="1:4">
      <c r="A4" s="4" t="s">
        <v>640</v>
      </c>
      <c r="B4" s="6" t="n">
        <v>3217</v>
      </c>
      <c r="C4" s="6" t="n">
        <v>4163</v>
      </c>
    </row>
    <row r="5" spans="1:4">
      <c r="A5" s="4" t="s">
        <v>1407</v>
      </c>
    </row>
    <row r="6" spans="1:4">
      <c r="A6" s="3" t="s">
        <v>1406</v>
      </c>
    </row>
    <row r="7" spans="1:4">
      <c r="A7" s="4" t="s">
        <v>1408</v>
      </c>
      <c r="B7" s="4" t="s">
        <v>921</v>
      </c>
    </row>
    <row r="8" spans="1:4">
      <c r="A8" s="4" t="s">
        <v>804</v>
      </c>
    </row>
    <row r="9" spans="1:4">
      <c r="A9" s="3" t="s">
        <v>1406</v>
      </c>
    </row>
    <row r="10" spans="1:4">
      <c r="A10" s="4" t="s">
        <v>1409</v>
      </c>
      <c r="B10" s="5" t="n">
        <v>2018</v>
      </c>
    </row>
    <row r="11" spans="1:4">
      <c r="A11" s="4" t="s">
        <v>640</v>
      </c>
      <c r="B11" s="6" t="n">
        <v>303</v>
      </c>
      <c r="C11" s="6" t="n">
        <v>303</v>
      </c>
    </row>
    <row r="12" spans="1:4">
      <c r="A12" s="4" t="s">
        <v>519</v>
      </c>
      <c r="B12" s="4" t="s">
        <v>520</v>
      </c>
      <c r="D12" s="4" t="s">
        <v>52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4"/>
  </cols>
  <sheetData>
    <row r="1" spans="1:6">
      <c r="A1" s="1" t="s">
        <v>1410</v>
      </c>
      <c r="C1" s="2" t="s">
        <v>2</v>
      </c>
      <c r="D1" s="2" t="s">
        <v>35</v>
      </c>
      <c r="E1" s="2" t="s">
        <v>39</v>
      </c>
      <c r="F1" s="2" t="s">
        <v>614</v>
      </c>
    </row>
    <row r="2" spans="1:6">
      <c r="A2" s="3" t="s">
        <v>93</v>
      </c>
    </row>
    <row r="3" spans="1:6">
      <c r="A3" s="4" t="s">
        <v>94</v>
      </c>
      <c r="C3" s="6" t="n">
        <v>182000000</v>
      </c>
      <c r="D3" s="6" t="n">
        <v>286000000</v>
      </c>
    </row>
    <row r="4" spans="1:6">
      <c r="A4" s="4" t="s">
        <v>95</v>
      </c>
      <c r="C4" s="5" t="n">
        <v>154000000</v>
      </c>
      <c r="D4" s="5" t="n">
        <v>0</v>
      </c>
    </row>
    <row r="5" spans="1:6">
      <c r="A5" s="4" t="s">
        <v>1411</v>
      </c>
      <c r="C5" s="5" t="n">
        <v>0</v>
      </c>
      <c r="D5" s="5" t="n">
        <v>0</v>
      </c>
    </row>
    <row r="6" spans="1:6">
      <c r="A6" s="4" t="s">
        <v>96</v>
      </c>
      <c r="B6" s="4" t="s">
        <v>49</v>
      </c>
      <c r="C6" s="5" t="n">
        <v>343000000</v>
      </c>
      <c r="D6" s="5" t="n">
        <v>466000000</v>
      </c>
    </row>
    <row r="7" spans="1:6">
      <c r="A7" s="4" t="s">
        <v>97</v>
      </c>
      <c r="C7" s="5" t="n">
        <v>2798000000</v>
      </c>
      <c r="D7" s="5" t="n">
        <v>3959000000</v>
      </c>
    </row>
    <row r="8" spans="1:6">
      <c r="A8" s="4" t="s">
        <v>98</v>
      </c>
      <c r="B8" s="4" t="s">
        <v>71</v>
      </c>
      <c r="C8" s="5" t="n">
        <v>335000000</v>
      </c>
      <c r="D8" s="5" t="n">
        <v>285000000</v>
      </c>
    </row>
    <row r="9" spans="1:6">
      <c r="A9" s="4" t="s">
        <v>99</v>
      </c>
      <c r="C9" s="5" t="n">
        <v>3812000000</v>
      </c>
      <c r="D9" s="5" t="n">
        <v>4996000000</v>
      </c>
    </row>
    <row r="10" spans="1:6">
      <c r="A10" s="4" t="s">
        <v>107</v>
      </c>
      <c r="C10" s="5" t="n">
        <v>1729000000</v>
      </c>
      <c r="D10" s="5" t="n">
        <v>2240000000</v>
      </c>
    </row>
    <row r="11" spans="1:6">
      <c r="A11" s="4" t="s">
        <v>1412</v>
      </c>
      <c r="C11" s="5" t="n">
        <v>1437000000</v>
      </c>
      <c r="D11" s="5" t="n">
        <v>1790000000</v>
      </c>
    </row>
    <row r="12" spans="1:6">
      <c r="A12" s="4" t="s">
        <v>110</v>
      </c>
      <c r="C12" s="5" t="n">
        <v>284000000</v>
      </c>
      <c r="D12" s="5" t="n">
        <v>336000000</v>
      </c>
    </row>
    <row r="13" spans="1:6">
      <c r="A13" s="4" t="s">
        <v>1413</v>
      </c>
      <c r="C13" s="5" t="n">
        <v>0</v>
      </c>
      <c r="D13" s="5" t="n">
        <v>0</v>
      </c>
    </row>
    <row r="14" spans="1:6">
      <c r="A14" s="4" t="s">
        <v>111</v>
      </c>
      <c r="C14" s="5" t="n">
        <v>7262000000</v>
      </c>
      <c r="D14" s="5" t="n">
        <v>9362000000</v>
      </c>
      <c r="E14" s="6" t="n">
        <v>11337000000</v>
      </c>
    </row>
    <row r="15" spans="1:6">
      <c r="A15" s="3" t="s">
        <v>112</v>
      </c>
    </row>
    <row r="16" spans="1:6">
      <c r="A16" s="4" t="s">
        <v>113</v>
      </c>
      <c r="B16" s="4" t="s">
        <v>47</v>
      </c>
      <c r="C16" s="5" t="n">
        <v>915000000</v>
      </c>
      <c r="D16" s="5" t="n">
        <v>0</v>
      </c>
    </row>
    <row r="17" spans="1:6">
      <c r="A17" s="4" t="s">
        <v>114</v>
      </c>
      <c r="B17" s="4" t="s">
        <v>115</v>
      </c>
      <c r="C17" s="5" t="n">
        <v>968000000</v>
      </c>
      <c r="D17" s="5" t="n">
        <v>590000000</v>
      </c>
    </row>
    <row r="18" spans="1:6">
      <c r="A18" s="4" t="s">
        <v>116</v>
      </c>
      <c r="C18" s="5" t="n">
        <v>576000000</v>
      </c>
      <c r="D18" s="5" t="n">
        <v>1048000000</v>
      </c>
    </row>
    <row r="19" spans="1:6">
      <c r="A19" s="4" t="s">
        <v>1414</v>
      </c>
      <c r="C19" s="5" t="n">
        <v>0</v>
      </c>
      <c r="D19" s="5" t="n">
        <v>0</v>
      </c>
    </row>
    <row r="20" spans="1:6">
      <c r="A20" s="4" t="s">
        <v>117</v>
      </c>
      <c r="C20" s="5" t="n">
        <v>2456000000</v>
      </c>
      <c r="D20" s="5" t="n">
        <v>3043000000</v>
      </c>
    </row>
    <row r="21" spans="1:6">
      <c r="A21" s="4" t="s">
        <v>121</v>
      </c>
      <c r="C21" s="5" t="n">
        <v>4915000000</v>
      </c>
      <c r="D21" s="5" t="n">
        <v>4681000000</v>
      </c>
    </row>
    <row r="22" spans="1:6">
      <c r="A22" s="4" t="s">
        <v>122</v>
      </c>
      <c r="B22" s="4" t="s">
        <v>118</v>
      </c>
      <c r="C22" s="5" t="n">
        <v>2249000000</v>
      </c>
      <c r="D22" s="5" t="n">
        <v>3573000000</v>
      </c>
    </row>
    <row r="23" spans="1:6">
      <c r="A23" s="4" t="s">
        <v>124</v>
      </c>
      <c r="C23" s="5" t="n">
        <v>1619000000</v>
      </c>
      <c r="D23" s="5" t="n">
        <v>1750000000</v>
      </c>
    </row>
    <row r="24" spans="1:6">
      <c r="A24" s="4" t="s">
        <v>125</v>
      </c>
      <c r="C24" s="5" t="n">
        <v>362000000</v>
      </c>
      <c r="D24" s="5" t="n">
        <v>563000000</v>
      </c>
    </row>
    <row r="25" spans="1:6">
      <c r="A25" s="4" t="s">
        <v>126</v>
      </c>
      <c r="C25" s="5" t="n">
        <v>247000000</v>
      </c>
      <c r="D25" s="5" t="n">
        <v>235000000</v>
      </c>
    </row>
    <row r="26" spans="1:6">
      <c r="A26" s="4" t="s">
        <v>128</v>
      </c>
      <c r="C26" s="5" t="n">
        <v>126000000</v>
      </c>
      <c r="D26" s="5" t="n">
        <v>743000000</v>
      </c>
    </row>
    <row r="27" spans="1:6">
      <c r="A27" s="4" t="s">
        <v>127</v>
      </c>
      <c r="C27" s="5" t="n">
        <v>1467000000</v>
      </c>
      <c r="D27" s="5" t="n">
        <v>1641000000</v>
      </c>
    </row>
    <row r="28" spans="1:6">
      <c r="A28" s="4" t="s">
        <v>129</v>
      </c>
      <c r="C28" s="5" t="n">
        <v>10985000000</v>
      </c>
      <c r="D28" s="5" t="n">
        <v>13186000000</v>
      </c>
    </row>
    <row r="29" spans="1:6">
      <c r="A29" s="3" t="s">
        <v>1415</v>
      </c>
    </row>
    <row r="30" spans="1:6">
      <c r="A30" s="4" t="s">
        <v>1416</v>
      </c>
      <c r="C30" s="5" t="n">
        <v>-3723000000</v>
      </c>
      <c r="D30" s="5" t="n">
        <v>-3824000000</v>
      </c>
    </row>
    <row r="31" spans="1:6">
      <c r="A31" s="4" t="s">
        <v>139</v>
      </c>
      <c r="C31" s="5" t="n">
        <v>-3723000000</v>
      </c>
      <c r="D31" s="5" t="n">
        <v>-3824000000</v>
      </c>
      <c r="E31" s="6" t="n">
        <v>-1956000000</v>
      </c>
      <c r="F31" s="6" t="n">
        <v>-945000000</v>
      </c>
    </row>
    <row r="32" spans="1:6">
      <c r="A32" s="4" t="s">
        <v>140</v>
      </c>
      <c r="C32" s="5" t="n">
        <v>7262000000</v>
      </c>
      <c r="D32" s="5" t="n">
        <v>9362000000</v>
      </c>
    </row>
    <row r="33" spans="1:6">
      <c r="A33" s="4" t="s">
        <v>1417</v>
      </c>
    </row>
    <row r="34" spans="1:6">
      <c r="A34" s="3" t="s">
        <v>93</v>
      </c>
    </row>
    <row r="35" spans="1:6">
      <c r="A35" s="4" t="s">
        <v>94</v>
      </c>
      <c r="C35" s="5" t="n">
        <v>0</v>
      </c>
      <c r="D35" s="5" t="n">
        <v>0</v>
      </c>
    </row>
    <row r="36" spans="1:6">
      <c r="A36" s="4" t="s">
        <v>95</v>
      </c>
      <c r="C36" s="5" t="n">
        <v>0</v>
      </c>
    </row>
    <row r="37" spans="1:6">
      <c r="A37" s="4" t="s">
        <v>1411</v>
      </c>
      <c r="C37" s="5" t="n">
        <v>-27993000000</v>
      </c>
      <c r="D37" s="5" t="n">
        <v>-27415000000</v>
      </c>
    </row>
    <row r="38" spans="1:6">
      <c r="A38" s="4" t="s">
        <v>96</v>
      </c>
      <c r="C38" s="5" t="n">
        <v>0</v>
      </c>
      <c r="D38" s="4" t="s">
        <v>131</v>
      </c>
    </row>
    <row r="39" spans="1:6">
      <c r="A39" s="4" t="s">
        <v>97</v>
      </c>
      <c r="C39" s="5" t="n">
        <v>0</v>
      </c>
      <c r="D39" s="5" t="n">
        <v>0</v>
      </c>
    </row>
    <row r="40" spans="1:6">
      <c r="A40" s="4" t="s">
        <v>98</v>
      </c>
      <c r="C40" s="5" t="n">
        <v>-1351000000</v>
      </c>
      <c r="D40" s="5" t="n">
        <v>-1286000000</v>
      </c>
    </row>
    <row r="41" spans="1:6">
      <c r="A41" s="4" t="s">
        <v>99</v>
      </c>
      <c r="C41" s="5" t="n">
        <v>-29344000000</v>
      </c>
      <c r="D41" s="5" t="n">
        <v>-28701000000</v>
      </c>
    </row>
    <row r="42" spans="1:6">
      <c r="A42" s="4" t="s">
        <v>107</v>
      </c>
      <c r="C42" s="5" t="n">
        <v>0</v>
      </c>
      <c r="D42" s="5" t="n">
        <v>0</v>
      </c>
    </row>
    <row r="43" spans="1:6">
      <c r="A43" s="4" t="s">
        <v>1412</v>
      </c>
      <c r="C43" s="5" t="n">
        <v>-98000000</v>
      </c>
      <c r="D43" s="5" t="n">
        <v>-98000000</v>
      </c>
    </row>
    <row r="44" spans="1:6">
      <c r="A44" s="4" t="s">
        <v>110</v>
      </c>
      <c r="C44" s="5" t="n">
        <v>-2385000000</v>
      </c>
      <c r="D44" s="5" t="n">
        <v>-884000000</v>
      </c>
    </row>
    <row r="45" spans="1:6">
      <c r="A45" s="4" t="s">
        <v>1413</v>
      </c>
      <c r="C45" s="5" t="n">
        <v>-36542000000</v>
      </c>
      <c r="D45" s="5" t="n">
        <v>-35813000000</v>
      </c>
    </row>
    <row r="46" spans="1:6">
      <c r="A46" s="4" t="s">
        <v>111</v>
      </c>
      <c r="C46" s="5" t="n">
        <v>-68369000000</v>
      </c>
      <c r="D46" s="5" t="n">
        <v>-65496000000</v>
      </c>
    </row>
    <row r="47" spans="1:6">
      <c r="A47" s="3" t="s">
        <v>112</v>
      </c>
    </row>
    <row r="48" spans="1:6">
      <c r="A48" s="4" t="s">
        <v>113</v>
      </c>
      <c r="C48" s="5" t="n">
        <v>-166000000</v>
      </c>
      <c r="D48" s="5" t="n">
        <v>-108000000</v>
      </c>
    </row>
    <row r="49" spans="1:6">
      <c r="A49" s="4" t="s">
        <v>114</v>
      </c>
      <c r="C49" s="5" t="n">
        <v>-232000000</v>
      </c>
      <c r="D49" s="5" t="n">
        <v>-599000000</v>
      </c>
    </row>
    <row r="50" spans="1:6">
      <c r="A50" s="4" t="s">
        <v>116</v>
      </c>
      <c r="C50" s="5" t="n">
        <v>0</v>
      </c>
      <c r="D50" s="5" t="n">
        <v>0</v>
      </c>
    </row>
    <row r="51" spans="1:6">
      <c r="A51" s="4" t="s">
        <v>1414</v>
      </c>
      <c r="C51" s="5" t="n">
        <v>-27993000000</v>
      </c>
      <c r="D51" s="5" t="n">
        <v>-27415000000</v>
      </c>
    </row>
    <row r="52" spans="1:6">
      <c r="A52" s="4" t="s">
        <v>117</v>
      </c>
      <c r="C52" s="5" t="n">
        <v>-949000000</v>
      </c>
      <c r="D52" s="5" t="n">
        <v>-672000000</v>
      </c>
    </row>
    <row r="53" spans="1:6">
      <c r="A53" s="4" t="s">
        <v>121</v>
      </c>
      <c r="C53" s="5" t="n">
        <v>-29340000000</v>
      </c>
      <c r="D53" s="5" t="n">
        <v>-28794000000</v>
      </c>
    </row>
    <row r="54" spans="1:6">
      <c r="A54" s="4" t="s">
        <v>122</v>
      </c>
      <c r="C54" s="5" t="n">
        <v>-2476000000</v>
      </c>
      <c r="D54" s="5" t="n">
        <v>-802000000</v>
      </c>
    </row>
    <row r="55" spans="1:6">
      <c r="A55" s="4" t="s">
        <v>124</v>
      </c>
      <c r="C55" s="5" t="n">
        <v>0</v>
      </c>
      <c r="D55" s="5" t="n">
        <v>0</v>
      </c>
    </row>
    <row r="56" spans="1:6">
      <c r="A56" s="4" t="s">
        <v>125</v>
      </c>
      <c r="C56" s="5" t="n">
        <v>0</v>
      </c>
      <c r="D56" s="5" t="n">
        <v>0</v>
      </c>
    </row>
    <row r="57" spans="1:6">
      <c r="A57" s="4" t="s">
        <v>126</v>
      </c>
      <c r="C57" s="5" t="n">
        <v>0</v>
      </c>
      <c r="D57" s="5" t="n">
        <v>0</v>
      </c>
    </row>
    <row r="58" spans="1:6">
      <c r="A58" s="4" t="s">
        <v>128</v>
      </c>
      <c r="C58" s="5" t="n">
        <v>-223000000</v>
      </c>
      <c r="D58" s="5" t="n">
        <v>-29000000</v>
      </c>
    </row>
    <row r="59" spans="1:6">
      <c r="A59" s="4" t="s">
        <v>127</v>
      </c>
      <c r="C59" s="5" t="n">
        <v>-178000000</v>
      </c>
      <c r="D59" s="5" t="n">
        <v>-205000000</v>
      </c>
    </row>
    <row r="60" spans="1:6">
      <c r="A60" s="4" t="s">
        <v>129</v>
      </c>
      <c r="C60" s="5" t="n">
        <v>-32217000000</v>
      </c>
      <c r="D60" s="5" t="n">
        <v>-29830000000</v>
      </c>
    </row>
    <row r="61" spans="1:6">
      <c r="A61" s="3" t="s">
        <v>1415</v>
      </c>
    </row>
    <row r="62" spans="1:6">
      <c r="A62" s="4" t="s">
        <v>1416</v>
      </c>
      <c r="C62" s="5" t="n">
        <v>-36152000000</v>
      </c>
      <c r="D62" s="5" t="n">
        <v>-35666000000</v>
      </c>
    </row>
    <row r="63" spans="1:6">
      <c r="A63" s="4" t="s">
        <v>139</v>
      </c>
      <c r="C63" s="5" t="n">
        <v>-36152000000</v>
      </c>
      <c r="D63" s="5" t="n">
        <v>-35666000000</v>
      </c>
    </row>
    <row r="64" spans="1:6">
      <c r="A64" s="4" t="s">
        <v>140</v>
      </c>
      <c r="C64" s="5" t="n">
        <v>-68369000000</v>
      </c>
      <c r="D64" s="5" t="n">
        <v>-65496000000</v>
      </c>
    </row>
    <row r="65" spans="1:6">
      <c r="A65" s="4" t="s">
        <v>1418</v>
      </c>
    </row>
    <row r="66" spans="1:6">
      <c r="A66" s="3" t="s">
        <v>93</v>
      </c>
    </row>
    <row r="67" spans="1:6">
      <c r="A67" s="4" t="s">
        <v>94</v>
      </c>
      <c r="C67" s="5" t="n">
        <v>0</v>
      </c>
      <c r="D67" s="5" t="n">
        <v>0</v>
      </c>
    </row>
    <row r="68" spans="1:6">
      <c r="A68" s="4" t="s">
        <v>95</v>
      </c>
      <c r="C68" s="5" t="n">
        <v>154000000</v>
      </c>
    </row>
    <row r="69" spans="1:6">
      <c r="A69" s="4" t="s">
        <v>1411</v>
      </c>
      <c r="C69" s="5" t="n">
        <v>0</v>
      </c>
      <c r="D69" s="5" t="n">
        <v>0</v>
      </c>
    </row>
    <row r="70" spans="1:6">
      <c r="A70" s="4" t="s">
        <v>96</v>
      </c>
      <c r="C70" s="5" t="n">
        <v>0</v>
      </c>
      <c r="D70" s="5" t="n">
        <v>0</v>
      </c>
    </row>
    <row r="71" spans="1:6">
      <c r="A71" s="4" t="s">
        <v>97</v>
      </c>
      <c r="C71" s="5" t="n">
        <v>0</v>
      </c>
      <c r="D71" s="5" t="n">
        <v>0</v>
      </c>
    </row>
    <row r="72" spans="1:6">
      <c r="A72" s="4" t="s">
        <v>98</v>
      </c>
      <c r="C72" s="5" t="n">
        <v>309000000</v>
      </c>
      <c r="D72" s="5" t="n">
        <v>23000000</v>
      </c>
    </row>
    <row r="73" spans="1:6">
      <c r="A73" s="4" t="s">
        <v>99</v>
      </c>
      <c r="C73" s="5" t="n">
        <v>463000000</v>
      </c>
      <c r="D73" s="5" t="n">
        <v>23000000</v>
      </c>
    </row>
    <row r="74" spans="1:6">
      <c r="A74" s="4" t="s">
        <v>107</v>
      </c>
      <c r="C74" s="5" t="n">
        <v>0</v>
      </c>
      <c r="D74" s="5" t="n">
        <v>0</v>
      </c>
    </row>
    <row r="75" spans="1:6">
      <c r="A75" s="4" t="s">
        <v>1412</v>
      </c>
      <c r="C75" s="5" t="n">
        <v>0</v>
      </c>
      <c r="D75" s="5" t="n">
        <v>0</v>
      </c>
    </row>
    <row r="76" spans="1:6">
      <c r="A76" s="4" t="s">
        <v>110</v>
      </c>
      <c r="C76" s="5" t="n">
        <v>179000000</v>
      </c>
      <c r="D76" s="5" t="n">
        <v>4000000</v>
      </c>
    </row>
    <row r="77" spans="1:6">
      <c r="A77" s="4" t="s">
        <v>1413</v>
      </c>
      <c r="C77" s="5" t="n">
        <v>8790000000</v>
      </c>
      <c r="D77" s="5" t="n">
        <v>9110000000</v>
      </c>
    </row>
    <row r="78" spans="1:6">
      <c r="A78" s="4" t="s">
        <v>111</v>
      </c>
      <c r="C78" s="5" t="n">
        <v>9432000000</v>
      </c>
      <c r="D78" s="5" t="n">
        <v>9137000000</v>
      </c>
    </row>
    <row r="79" spans="1:6">
      <c r="A79" s="3" t="s">
        <v>112</v>
      </c>
    </row>
    <row r="80" spans="1:6">
      <c r="A80" s="4" t="s">
        <v>113</v>
      </c>
      <c r="C80" s="5" t="n">
        <v>144000000</v>
      </c>
      <c r="D80" s="5" t="n">
        <v>0</v>
      </c>
    </row>
    <row r="81" spans="1:6">
      <c r="A81" s="4" t="s">
        <v>114</v>
      </c>
      <c r="C81" s="5" t="n">
        <v>303000000</v>
      </c>
      <c r="D81" s="5" t="n">
        <v>0</v>
      </c>
    </row>
    <row r="82" spans="1:6">
      <c r="A82" s="4" t="s">
        <v>116</v>
      </c>
      <c r="C82" s="5" t="n">
        <v>0</v>
      </c>
      <c r="D82" s="5" t="n">
        <v>0</v>
      </c>
    </row>
    <row r="83" spans="1:6">
      <c r="A83" s="4" t="s">
        <v>1414</v>
      </c>
      <c r="C83" s="5" t="n">
        <v>11099000000</v>
      </c>
      <c r="D83" s="5" t="n">
        <v>11830000000</v>
      </c>
    </row>
    <row r="84" spans="1:6">
      <c r="A84" s="4" t="s">
        <v>117</v>
      </c>
      <c r="C84" s="5" t="n">
        <v>16000000</v>
      </c>
      <c r="D84" s="5" t="n">
        <v>17000000</v>
      </c>
    </row>
    <row r="85" spans="1:6">
      <c r="A85" s="4" t="s">
        <v>121</v>
      </c>
      <c r="C85" s="5" t="n">
        <v>11562000000</v>
      </c>
      <c r="D85" s="5" t="n">
        <v>11847000000</v>
      </c>
    </row>
    <row r="86" spans="1:6">
      <c r="A86" s="4" t="s">
        <v>122</v>
      </c>
      <c r="C86" s="5" t="n">
        <v>1991000000</v>
      </c>
      <c r="D86" s="5" t="n">
        <v>1215000000</v>
      </c>
    </row>
    <row r="87" spans="1:6">
      <c r="A87" s="4" t="s">
        <v>124</v>
      </c>
      <c r="C87" s="5" t="n">
        <v>0</v>
      </c>
      <c r="D87" s="5" t="n">
        <v>0</v>
      </c>
    </row>
    <row r="88" spans="1:6">
      <c r="A88" s="4" t="s">
        <v>125</v>
      </c>
      <c r="C88" s="5" t="n">
        <v>0</v>
      </c>
      <c r="D88" s="5" t="n">
        <v>0</v>
      </c>
    </row>
    <row r="89" spans="1:6">
      <c r="A89" s="4" t="s">
        <v>126</v>
      </c>
      <c r="C89" s="5" t="n">
        <v>0</v>
      </c>
      <c r="D89" s="5" t="n">
        <v>0</v>
      </c>
    </row>
    <row r="90" spans="1:6">
      <c r="A90" s="4" t="s">
        <v>128</v>
      </c>
      <c r="C90" s="5" t="n">
        <v>0</v>
      </c>
      <c r="D90" s="5" t="n">
        <v>48000000</v>
      </c>
    </row>
    <row r="91" spans="1:6">
      <c r="A91" s="4" t="s">
        <v>127</v>
      </c>
      <c r="C91" s="5" t="n">
        <v>0</v>
      </c>
      <c r="D91" s="5" t="n">
        <v>0</v>
      </c>
    </row>
    <row r="92" spans="1:6">
      <c r="A92" s="4" t="s">
        <v>129</v>
      </c>
      <c r="C92" s="5" t="n">
        <v>13553000000</v>
      </c>
      <c r="D92" s="5" t="n">
        <v>13110000000</v>
      </c>
    </row>
    <row r="93" spans="1:6">
      <c r="A93" s="3" t="s">
        <v>1415</v>
      </c>
    </row>
    <row r="94" spans="1:6">
      <c r="A94" s="4" t="s">
        <v>1416</v>
      </c>
      <c r="C94" s="5" t="n">
        <v>-4121000000</v>
      </c>
      <c r="D94" s="5" t="n">
        <v>-3973000000</v>
      </c>
    </row>
    <row r="95" spans="1:6">
      <c r="A95" s="4" t="s">
        <v>139</v>
      </c>
      <c r="C95" s="5" t="n">
        <v>-4121000000</v>
      </c>
      <c r="D95" s="5" t="n">
        <v>-3973000000</v>
      </c>
    </row>
    <row r="96" spans="1:6">
      <c r="A96" s="4" t="s">
        <v>140</v>
      </c>
      <c r="C96" s="5" t="n">
        <v>9432000000</v>
      </c>
      <c r="D96" s="5" t="n">
        <v>9137000000</v>
      </c>
    </row>
    <row r="97" spans="1:6">
      <c r="A97" s="4" t="s">
        <v>1419</v>
      </c>
    </row>
    <row r="98" spans="1:6">
      <c r="A98" s="3" t="s">
        <v>93</v>
      </c>
    </row>
    <row r="99" spans="1:6">
      <c r="A99" s="4" t="s">
        <v>94</v>
      </c>
      <c r="C99" s="5" t="n">
        <v>152000000</v>
      </c>
      <c r="D99" s="5" t="n">
        <v>260000000</v>
      </c>
    </row>
    <row r="100" spans="1:6">
      <c r="A100" s="4" t="s">
        <v>95</v>
      </c>
      <c r="C100" s="5" t="n">
        <v>0</v>
      </c>
    </row>
    <row r="101" spans="1:6">
      <c r="A101" s="4" t="s">
        <v>1411</v>
      </c>
      <c r="C101" s="5" t="n">
        <v>0</v>
      </c>
      <c r="D101" s="5" t="n">
        <v>0</v>
      </c>
    </row>
    <row r="102" spans="1:6">
      <c r="A102" s="4" t="s">
        <v>96</v>
      </c>
      <c r="C102" s="5" t="n">
        <v>322000000</v>
      </c>
      <c r="D102" s="5" t="n">
        <v>441000000</v>
      </c>
    </row>
    <row r="103" spans="1:6">
      <c r="A103" s="4" t="s">
        <v>97</v>
      </c>
      <c r="C103" s="5" t="n">
        <v>2798000000</v>
      </c>
      <c r="D103" s="5" t="n">
        <v>3959000000</v>
      </c>
    </row>
    <row r="104" spans="1:6">
      <c r="A104" s="4" t="s">
        <v>98</v>
      </c>
      <c r="C104" s="5" t="n">
        <v>899000000</v>
      </c>
      <c r="D104" s="5" t="n">
        <v>692000000</v>
      </c>
    </row>
    <row r="105" spans="1:6">
      <c r="A105" s="4" t="s">
        <v>99</v>
      </c>
      <c r="C105" s="5" t="n">
        <v>4171000000</v>
      </c>
      <c r="D105" s="5" t="n">
        <v>5352000000</v>
      </c>
    </row>
    <row r="106" spans="1:6">
      <c r="A106" s="4" t="s">
        <v>107</v>
      </c>
      <c r="C106" s="5" t="n">
        <v>1043000000</v>
      </c>
      <c r="D106" s="5" t="n">
        <v>1504000000</v>
      </c>
    </row>
    <row r="107" spans="1:6">
      <c r="A107" s="4" t="s">
        <v>1412</v>
      </c>
      <c r="C107" s="5" t="n">
        <v>346000000</v>
      </c>
      <c r="D107" s="5" t="n">
        <v>360000000</v>
      </c>
    </row>
    <row r="108" spans="1:6">
      <c r="A108" s="4" t="s">
        <v>110</v>
      </c>
      <c r="C108" s="5" t="n">
        <v>1331000000</v>
      </c>
      <c r="D108" s="5" t="n">
        <v>285000000</v>
      </c>
    </row>
    <row r="109" spans="1:6">
      <c r="A109" s="4" t="s">
        <v>1413</v>
      </c>
      <c r="C109" s="5" t="n">
        <v>27752000000</v>
      </c>
      <c r="D109" s="5" t="n">
        <v>26703000000</v>
      </c>
    </row>
    <row r="110" spans="1:6">
      <c r="A110" s="4" t="s">
        <v>111</v>
      </c>
      <c r="C110" s="5" t="n">
        <v>34643000000</v>
      </c>
      <c r="D110" s="5" t="n">
        <v>34204000000</v>
      </c>
    </row>
    <row r="111" spans="1:6">
      <c r="A111" s="3" t="s">
        <v>112</v>
      </c>
    </row>
    <row r="112" spans="1:6">
      <c r="A112" s="4" t="s">
        <v>113</v>
      </c>
      <c r="C112" s="5" t="n">
        <v>937000000</v>
      </c>
      <c r="D112" s="5" t="n">
        <v>108000000</v>
      </c>
    </row>
    <row r="113" spans="1:6">
      <c r="A113" s="4" t="s">
        <v>114</v>
      </c>
      <c r="C113" s="5" t="n">
        <v>897000000</v>
      </c>
      <c r="D113" s="5" t="n">
        <v>1189000000</v>
      </c>
    </row>
    <row r="114" spans="1:6">
      <c r="A114" s="4" t="s">
        <v>116</v>
      </c>
      <c r="C114" s="5" t="n">
        <v>576000000</v>
      </c>
      <c r="D114" s="5" t="n">
        <v>1048000000</v>
      </c>
    </row>
    <row r="115" spans="1:6">
      <c r="A115" s="4" t="s">
        <v>1414</v>
      </c>
      <c r="C115" s="5" t="n">
        <v>16894000000</v>
      </c>
      <c r="D115" s="5" t="n">
        <v>15585000000</v>
      </c>
    </row>
    <row r="116" spans="1:6">
      <c r="A116" s="4" t="s">
        <v>117</v>
      </c>
      <c r="C116" s="5" t="n">
        <v>1941000000</v>
      </c>
      <c r="D116" s="5" t="n">
        <v>2479000000</v>
      </c>
    </row>
    <row r="117" spans="1:6">
      <c r="A117" s="4" t="s">
        <v>121</v>
      </c>
      <c r="C117" s="5" t="n">
        <v>21245000000</v>
      </c>
      <c r="D117" s="5" t="n">
        <v>20409000000</v>
      </c>
    </row>
    <row r="118" spans="1:6">
      <c r="A118" s="4" t="s">
        <v>122</v>
      </c>
      <c r="C118" s="5" t="n">
        <v>2734000000</v>
      </c>
      <c r="D118" s="5" t="n">
        <v>3160000000</v>
      </c>
    </row>
    <row r="119" spans="1:6">
      <c r="A119" s="4" t="s">
        <v>124</v>
      </c>
      <c r="C119" s="5" t="n">
        <v>1616000000</v>
      </c>
      <c r="D119" s="5" t="n">
        <v>1746000000</v>
      </c>
    </row>
    <row r="120" spans="1:6">
      <c r="A120" s="4" t="s">
        <v>125</v>
      </c>
      <c r="C120" s="5" t="n">
        <v>360000000</v>
      </c>
      <c r="D120" s="5" t="n">
        <v>563000000</v>
      </c>
    </row>
    <row r="121" spans="1:6">
      <c r="A121" s="4" t="s">
        <v>126</v>
      </c>
      <c r="C121" s="5" t="n">
        <v>158000000</v>
      </c>
      <c r="D121" s="5" t="n">
        <v>235000000</v>
      </c>
    </row>
    <row r="122" spans="1:6">
      <c r="A122" s="4" t="s">
        <v>128</v>
      </c>
      <c r="C122" s="5" t="n">
        <v>0</v>
      </c>
      <c r="D122" s="5" t="n">
        <v>0</v>
      </c>
    </row>
    <row r="123" spans="1:6">
      <c r="A123" s="4" t="s">
        <v>127</v>
      </c>
      <c r="C123" s="5" t="n">
        <v>1131000000</v>
      </c>
      <c r="D123" s="5" t="n">
        <v>808000000</v>
      </c>
    </row>
    <row r="124" spans="1:6">
      <c r="A124" s="4" t="s">
        <v>129</v>
      </c>
      <c r="C124" s="5" t="n">
        <v>27244000000</v>
      </c>
      <c r="D124" s="5" t="n">
        <v>26921000000</v>
      </c>
    </row>
    <row r="125" spans="1:6">
      <c r="A125" s="3" t="s">
        <v>1415</v>
      </c>
    </row>
    <row r="126" spans="1:6">
      <c r="A126" s="4" t="s">
        <v>1416</v>
      </c>
      <c r="C126" s="5" t="n">
        <v>7399000000</v>
      </c>
      <c r="D126" s="5" t="n">
        <v>7283000000</v>
      </c>
    </row>
    <row r="127" spans="1:6">
      <c r="A127" s="4" t="s">
        <v>139</v>
      </c>
      <c r="C127" s="5" t="n">
        <v>7399000000</v>
      </c>
      <c r="D127" s="5" t="n">
        <v>7283000000</v>
      </c>
    </row>
    <row r="128" spans="1:6">
      <c r="A128" s="4" t="s">
        <v>140</v>
      </c>
      <c r="C128" s="5" t="n">
        <v>34643000000</v>
      </c>
      <c r="D128" s="5" t="n">
        <v>34204000000</v>
      </c>
    </row>
    <row r="129" spans="1:6">
      <c r="A129" s="4" t="s">
        <v>1420</v>
      </c>
    </row>
    <row r="130" spans="1:6">
      <c r="A130" s="3" t="s">
        <v>93</v>
      </c>
    </row>
    <row r="131" spans="1:6">
      <c r="A131" s="4" t="s">
        <v>94</v>
      </c>
      <c r="C131" s="5" t="n">
        <v>30000000</v>
      </c>
      <c r="D131" s="5" t="n">
        <v>26000000</v>
      </c>
    </row>
    <row r="132" spans="1:6">
      <c r="A132" s="4" t="s">
        <v>95</v>
      </c>
      <c r="C132" s="5" t="n">
        <v>0</v>
      </c>
    </row>
    <row r="133" spans="1:6">
      <c r="A133" s="4" t="s">
        <v>1411</v>
      </c>
      <c r="C133" s="5" t="n">
        <v>27993000000</v>
      </c>
      <c r="D133" s="5" t="n">
        <v>27415000000</v>
      </c>
    </row>
    <row r="134" spans="1:6">
      <c r="A134" s="4" t="s">
        <v>96</v>
      </c>
      <c r="C134" s="5" t="n">
        <v>21000000</v>
      </c>
      <c r="D134" s="5" t="n">
        <v>25000000</v>
      </c>
    </row>
    <row r="135" spans="1:6">
      <c r="A135" s="4" t="s">
        <v>97</v>
      </c>
      <c r="C135" s="5" t="n">
        <v>0</v>
      </c>
      <c r="D135" s="5" t="n">
        <v>0</v>
      </c>
    </row>
    <row r="136" spans="1:6">
      <c r="A136" s="4" t="s">
        <v>98</v>
      </c>
      <c r="C136" s="5" t="n">
        <v>478000000</v>
      </c>
      <c r="D136" s="5" t="n">
        <v>856000000</v>
      </c>
    </row>
    <row r="137" spans="1:6">
      <c r="A137" s="4" t="s">
        <v>99</v>
      </c>
      <c r="C137" s="5" t="n">
        <v>28522000000</v>
      </c>
      <c r="D137" s="5" t="n">
        <v>28322000000</v>
      </c>
    </row>
    <row r="138" spans="1:6">
      <c r="A138" s="4" t="s">
        <v>107</v>
      </c>
      <c r="C138" s="5" t="n">
        <v>686000000</v>
      </c>
      <c r="D138" s="5" t="n">
        <v>736000000</v>
      </c>
    </row>
    <row r="139" spans="1:6">
      <c r="A139" s="4" t="s">
        <v>1412</v>
      </c>
      <c r="C139" s="5" t="n">
        <v>1189000000</v>
      </c>
      <c r="D139" s="5" t="n">
        <v>1528000000</v>
      </c>
    </row>
    <row r="140" spans="1:6">
      <c r="A140" s="4" t="s">
        <v>110</v>
      </c>
      <c r="C140" s="5" t="n">
        <v>1159000000</v>
      </c>
      <c r="D140" s="5" t="n">
        <v>931000000</v>
      </c>
    </row>
    <row r="141" spans="1:6">
      <c r="A141" s="4" t="s">
        <v>1413</v>
      </c>
      <c r="C141" s="5" t="n">
        <v>0</v>
      </c>
      <c r="D141" s="5" t="n">
        <v>0</v>
      </c>
    </row>
    <row r="142" spans="1:6">
      <c r="A142" s="4" t="s">
        <v>111</v>
      </c>
      <c r="C142" s="5" t="n">
        <v>31556000000</v>
      </c>
      <c r="D142" s="5" t="n">
        <v>31517000000</v>
      </c>
    </row>
    <row r="143" spans="1:6">
      <c r="A143" s="3" t="s">
        <v>112</v>
      </c>
    </row>
    <row r="144" spans="1:6">
      <c r="A144" s="4" t="s">
        <v>113</v>
      </c>
      <c r="C144" s="5" t="n">
        <v>0</v>
      </c>
      <c r="D144" s="5" t="n">
        <v>0</v>
      </c>
    </row>
    <row r="145" spans="1:6">
      <c r="A145" s="4" t="s">
        <v>114</v>
      </c>
      <c r="C145" s="5" t="n">
        <v>0</v>
      </c>
      <c r="D145" s="5" t="n">
        <v>0</v>
      </c>
    </row>
    <row r="146" spans="1:6">
      <c r="A146" s="4" t="s">
        <v>116</v>
      </c>
      <c r="C146" s="5" t="n">
        <v>0</v>
      </c>
      <c r="D146" s="5" t="n">
        <v>0</v>
      </c>
    </row>
    <row r="147" spans="1:6">
      <c r="A147" s="4" t="s">
        <v>1414</v>
      </c>
      <c r="C147" s="5" t="n">
        <v>0</v>
      </c>
      <c r="D147" s="5" t="n">
        <v>0</v>
      </c>
    </row>
    <row r="148" spans="1:6">
      <c r="A148" s="4" t="s">
        <v>117</v>
      </c>
      <c r="C148" s="5" t="n">
        <v>1448000000</v>
      </c>
      <c r="D148" s="5" t="n">
        <v>1219000000</v>
      </c>
    </row>
    <row r="149" spans="1:6">
      <c r="A149" s="4" t="s">
        <v>121</v>
      </c>
      <c r="C149" s="5" t="n">
        <v>1448000000</v>
      </c>
      <c r="D149" s="5" t="n">
        <v>1219000000</v>
      </c>
    </row>
    <row r="150" spans="1:6">
      <c r="A150" s="4" t="s">
        <v>122</v>
      </c>
      <c r="C150" s="5" t="n">
        <v>0</v>
      </c>
      <c r="D150" s="5" t="n">
        <v>0</v>
      </c>
    </row>
    <row r="151" spans="1:6">
      <c r="A151" s="4" t="s">
        <v>124</v>
      </c>
      <c r="C151" s="5" t="n">
        <v>3000000</v>
      </c>
      <c r="D151" s="5" t="n">
        <v>4000000</v>
      </c>
    </row>
    <row r="152" spans="1:6">
      <c r="A152" s="4" t="s">
        <v>125</v>
      </c>
      <c r="C152" s="5" t="n">
        <v>2000000</v>
      </c>
      <c r="D152" s="5" t="n">
        <v>0</v>
      </c>
    </row>
    <row r="153" spans="1:6">
      <c r="A153" s="4" t="s">
        <v>126</v>
      </c>
      <c r="C153" s="5" t="n">
        <v>89000000</v>
      </c>
      <c r="D153" s="5" t="n">
        <v>0</v>
      </c>
    </row>
    <row r="154" spans="1:6">
      <c r="A154" s="4" t="s">
        <v>128</v>
      </c>
      <c r="C154" s="5" t="n">
        <v>349000000</v>
      </c>
      <c r="D154" s="5" t="n">
        <v>724000000</v>
      </c>
    </row>
    <row r="155" spans="1:6">
      <c r="A155" s="4" t="s">
        <v>127</v>
      </c>
      <c r="C155" s="5" t="n">
        <v>514000000</v>
      </c>
      <c r="D155" s="5" t="n">
        <v>1038000000</v>
      </c>
    </row>
    <row r="156" spans="1:6">
      <c r="A156" s="4" t="s">
        <v>129</v>
      </c>
      <c r="C156" s="5" t="n">
        <v>2405000000</v>
      </c>
      <c r="D156" s="5" t="n">
        <v>2985000000</v>
      </c>
    </row>
    <row r="157" spans="1:6">
      <c r="A157" s="3" t="s">
        <v>1415</v>
      </c>
    </row>
    <row r="158" spans="1:6">
      <c r="A158" s="4" t="s">
        <v>1416</v>
      </c>
      <c r="C158" s="5" t="n">
        <v>29151000000</v>
      </c>
      <c r="D158" s="5" t="n">
        <v>28532000000</v>
      </c>
    </row>
    <row r="159" spans="1:6">
      <c r="A159" s="4" t="s">
        <v>139</v>
      </c>
      <c r="C159" s="5" t="n">
        <v>29151000000</v>
      </c>
      <c r="D159" s="5" t="n">
        <v>28532000000</v>
      </c>
    </row>
    <row r="160" spans="1:6">
      <c r="A160" s="4" t="s">
        <v>140</v>
      </c>
      <c r="C160" s="6" t="n">
        <v>31556000000</v>
      </c>
      <c r="D160" s="6" t="n">
        <v>31517000000</v>
      </c>
    </row>
    <row r="161" spans="1:6"/>
    <row r="162" spans="1:6">
      <c r="A162" s="4" t="s">
        <v>49</v>
      </c>
      <c r="B162" s="4" t="s">
        <v>141</v>
      </c>
    </row>
    <row r="163" spans="1:6">
      <c r="A163" s="4" t="s">
        <v>71</v>
      </c>
      <c r="B163" s="4" t="s">
        <v>142</v>
      </c>
    </row>
    <row r="164" spans="1:6">
      <c r="A164" s="4" t="s">
        <v>47</v>
      </c>
      <c r="B164" s="4" t="s">
        <v>143</v>
      </c>
    </row>
    <row r="165" spans="1:6">
      <c r="A165" s="4" t="s">
        <v>115</v>
      </c>
      <c r="B165" s="4" t="s">
        <v>144</v>
      </c>
    </row>
    <row r="166" spans="1:6">
      <c r="A166" s="4" t="s">
        <v>118</v>
      </c>
      <c r="B166" s="4" t="s">
        <v>146</v>
      </c>
    </row>
  </sheetData>
  <mergeCells count="7">
    <mergeCell ref="A1:B1"/>
    <mergeCell ref="A161:E161"/>
    <mergeCell ref="B162:E162"/>
    <mergeCell ref="B163:E163"/>
    <mergeCell ref="B164:E164"/>
    <mergeCell ref="B165:E165"/>
    <mergeCell ref="B166:E16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21</v>
      </c>
      <c r="C1" s="2" t="s">
        <v>32</v>
      </c>
      <c r="K1" s="2" t="s">
        <v>1</v>
      </c>
    </row>
    <row r="2" spans="1:13">
      <c r="C2" s="2" t="s">
        <v>2</v>
      </c>
      <c r="D2" s="2" t="s">
        <v>33</v>
      </c>
      <c r="E2" s="2" t="s">
        <v>4</v>
      </c>
      <c r="F2" s="2" t="s">
        <v>34</v>
      </c>
      <c r="G2" s="2" t="s">
        <v>35</v>
      </c>
      <c r="H2" s="2" t="s">
        <v>36</v>
      </c>
      <c r="I2" s="2" t="s">
        <v>37</v>
      </c>
      <c r="J2" s="2" t="s">
        <v>38</v>
      </c>
      <c r="K2" s="2" t="s">
        <v>2</v>
      </c>
      <c r="L2" s="2" t="s">
        <v>35</v>
      </c>
      <c r="M2" s="2" t="s">
        <v>39</v>
      </c>
    </row>
    <row r="3" spans="1:13">
      <c r="A3" s="3" t="s">
        <v>1406</v>
      </c>
    </row>
    <row r="4" spans="1:13">
      <c r="A4" s="4" t="s">
        <v>41</v>
      </c>
      <c r="K4" s="6" t="n">
        <v>13409</v>
      </c>
      <c r="L4" s="6" t="n">
        <v>18236</v>
      </c>
      <c r="M4" s="6" t="n">
        <v>20936</v>
      </c>
    </row>
    <row r="5" spans="1:13">
      <c r="A5" s="4" t="s">
        <v>42</v>
      </c>
      <c r="B5" s="4" t="s">
        <v>43</v>
      </c>
      <c r="K5" s="5" t="n">
        <v>3293</v>
      </c>
      <c r="L5" s="5" t="n">
        <v>3902</v>
      </c>
      <c r="M5" s="5" t="n">
        <v>4210</v>
      </c>
    </row>
    <row r="6" spans="1:13">
      <c r="A6" s="4" t="s">
        <v>44</v>
      </c>
      <c r="C6" s="6" t="n">
        <v>4376</v>
      </c>
      <c r="D6" s="6" t="n">
        <v>3660</v>
      </c>
      <c r="E6" s="6" t="n">
        <v>4365</v>
      </c>
      <c r="F6" s="6" t="n">
        <v>4301</v>
      </c>
      <c r="G6" s="6" t="n">
        <v>6052</v>
      </c>
      <c r="H6" s="6" t="n">
        <v>5029</v>
      </c>
      <c r="I6" s="6" t="n">
        <v>5663</v>
      </c>
      <c r="J6" s="6" t="n">
        <v>5394</v>
      </c>
      <c r="K6" s="5" t="n">
        <v>16702</v>
      </c>
      <c r="L6" s="5" t="n">
        <v>22138</v>
      </c>
      <c r="M6" s="5" t="n">
        <v>25146</v>
      </c>
    </row>
    <row r="7" spans="1:13">
      <c r="A7" s="4" t="s">
        <v>46</v>
      </c>
      <c r="B7" s="4" t="s">
        <v>47</v>
      </c>
      <c r="K7" s="5" t="n">
        <v>11349</v>
      </c>
      <c r="L7" s="5" t="n">
        <v>15184</v>
      </c>
      <c r="M7" s="5" t="n">
        <v>16817</v>
      </c>
    </row>
    <row r="8" spans="1:13">
      <c r="A8" s="4" t="s">
        <v>48</v>
      </c>
      <c r="B8" s="4" t="s">
        <v>49</v>
      </c>
      <c r="K8" s="5" t="n">
        <v>1826</v>
      </c>
      <c r="L8" s="5" t="n">
        <v>2268</v>
      </c>
      <c r="M8" s="5" t="n">
        <v>2519</v>
      </c>
    </row>
    <row r="9" spans="1:13">
      <c r="A9" s="4" t="s">
        <v>50</v>
      </c>
      <c r="C9" s="5" t="n">
        <v>3452</v>
      </c>
      <c r="D9" s="5" t="n">
        <v>2958</v>
      </c>
      <c r="E9" s="5" t="n">
        <v>3394</v>
      </c>
      <c r="F9" s="5" t="n">
        <v>3371</v>
      </c>
      <c r="G9" s="5" t="n">
        <v>4765</v>
      </c>
      <c r="H9" s="5" t="n">
        <v>4067</v>
      </c>
      <c r="I9" s="5" t="n">
        <v>4403</v>
      </c>
      <c r="J9" s="5" t="n">
        <v>4217</v>
      </c>
      <c r="K9" s="5" t="n">
        <v>13175</v>
      </c>
      <c r="L9" s="5" t="n">
        <v>17452</v>
      </c>
      <c r="M9" s="5" t="n">
        <v>19336</v>
      </c>
    </row>
    <row r="10" spans="1:13">
      <c r="A10" s="4" t="s">
        <v>51</v>
      </c>
      <c r="C10" s="5" t="n">
        <v>1156</v>
      </c>
      <c r="D10" s="5" t="n">
        <v>1339</v>
      </c>
      <c r="E10" s="5" t="n">
        <v>1369</v>
      </c>
      <c r="F10" s="5" t="n">
        <v>1267</v>
      </c>
      <c r="G10" s="5" t="n">
        <v>1579</v>
      </c>
      <c r="H10" s="5" t="n">
        <v>1543</v>
      </c>
      <c r="I10" s="5" t="n">
        <v>1484</v>
      </c>
      <c r="J10" s="5" t="n">
        <v>1503</v>
      </c>
      <c r="K10" s="5" t="n">
        <v>5131</v>
      </c>
      <c r="L10" s="5" t="n">
        <v>6109</v>
      </c>
      <c r="M10" s="5" t="n">
        <v>6857</v>
      </c>
    </row>
    <row r="11" spans="1:13">
      <c r="A11" s="4" t="s">
        <v>52</v>
      </c>
      <c r="K11" s="5" t="n">
        <v>332</v>
      </c>
      <c r="L11" s="5" t="n">
        <v>375</v>
      </c>
      <c r="M11" s="5" t="n">
        <v>422</v>
      </c>
    </row>
    <row r="12" spans="1:13">
      <c r="A12" s="4" t="s">
        <v>53</v>
      </c>
      <c r="K12" s="5" t="n">
        <v>142</v>
      </c>
      <c r="L12" s="5" t="n">
        <v>427</v>
      </c>
      <c r="M12" s="5" t="n">
        <v>274</v>
      </c>
    </row>
    <row r="13" spans="1:13">
      <c r="A13" s="4" t="s">
        <v>54</v>
      </c>
      <c r="K13" s="5" t="n">
        <v>-1648</v>
      </c>
      <c r="L13" s="5" t="n">
        <v>-247</v>
      </c>
      <c r="M13" s="5" t="n">
        <v>-743</v>
      </c>
    </row>
    <row r="14" spans="1:13">
      <c r="A14" s="4" t="s">
        <v>55</v>
      </c>
      <c r="K14" s="5" t="n">
        <v>17132</v>
      </c>
      <c r="L14" s="5" t="n">
        <v>24116</v>
      </c>
      <c r="M14" s="5" t="n">
        <v>26146</v>
      </c>
    </row>
    <row r="15" spans="1:13">
      <c r="A15" s="4" t="s">
        <v>56</v>
      </c>
      <c r="K15" s="5" t="n">
        <v>-430</v>
      </c>
      <c r="L15" s="5" t="n">
        <v>-1978</v>
      </c>
      <c r="M15" s="5" t="n">
        <v>-1000</v>
      </c>
    </row>
    <row r="16" spans="1:13">
      <c r="A16" s="4" t="s">
        <v>57</v>
      </c>
      <c r="K16" s="5" t="n">
        <v>-539</v>
      </c>
      <c r="L16" s="5" t="n">
        <v>-404</v>
      </c>
      <c r="M16" s="5" t="n">
        <v>-323</v>
      </c>
    </row>
    <row r="17" spans="1:13">
      <c r="A17" s="4" t="s">
        <v>58</v>
      </c>
      <c r="K17" s="5" t="n">
        <v>-12</v>
      </c>
      <c r="L17" s="5" t="n">
        <v>-26</v>
      </c>
      <c r="M17" s="5" t="n">
        <v>-62</v>
      </c>
    </row>
    <row r="18" spans="1:13">
      <c r="A18" s="4" t="s">
        <v>1422</v>
      </c>
      <c r="K18" s="5" t="n">
        <v>0</v>
      </c>
      <c r="L18" s="5" t="n">
        <v>13</v>
      </c>
      <c r="M18" s="5" t="n">
        <v>0</v>
      </c>
    </row>
    <row r="19" spans="1:13">
      <c r="A19" s="4" t="s">
        <v>60</v>
      </c>
      <c r="K19" s="5" t="n">
        <v>-981</v>
      </c>
      <c r="L19" s="5" t="n">
        <v>-2395</v>
      </c>
      <c r="M19" s="5" t="n">
        <v>-1385</v>
      </c>
    </row>
    <row r="20" spans="1:13">
      <c r="A20" s="4" t="s">
        <v>1423</v>
      </c>
      <c r="K20" s="5" t="n">
        <v>598</v>
      </c>
      <c r="L20" s="5" t="n">
        <v>174</v>
      </c>
      <c r="M20" s="5" t="n">
        <v>257</v>
      </c>
    </row>
    <row r="21" spans="1:13">
      <c r="A21" s="4" t="s">
        <v>1424</v>
      </c>
      <c r="K21" s="5" t="n">
        <v>0</v>
      </c>
      <c r="L21" s="5" t="n">
        <v>0</v>
      </c>
      <c r="M21" s="5" t="n">
        <v>0</v>
      </c>
    </row>
    <row r="22" spans="1:13">
      <c r="A22" s="4" t="s">
        <v>62</v>
      </c>
      <c r="K22" s="5" t="n">
        <v>-383</v>
      </c>
      <c r="L22" s="5" t="n">
        <v>-2221</v>
      </c>
      <c r="M22" s="5" t="n">
        <v>-1128</v>
      </c>
    </row>
    <row r="23" spans="1:13">
      <c r="A23" s="4" t="s">
        <v>1425</v>
      </c>
      <c r="K23" s="5" t="n">
        <v>0</v>
      </c>
      <c r="L23" s="5" t="n">
        <v>0</v>
      </c>
      <c r="M23" s="5" t="n">
        <v>-1</v>
      </c>
    </row>
    <row r="24" spans="1:13">
      <c r="A24" s="4" t="s">
        <v>64</v>
      </c>
      <c r="C24" s="6" t="n">
        <v>182</v>
      </c>
      <c r="D24" s="6" t="n">
        <v>-558</v>
      </c>
      <c r="E24" s="6" t="n">
        <v>-251</v>
      </c>
      <c r="F24" s="6" t="n">
        <v>244</v>
      </c>
      <c r="G24" s="6" t="n">
        <v>-607</v>
      </c>
      <c r="H24" s="6" t="n">
        <v>-748</v>
      </c>
      <c r="I24" s="6" t="n">
        <v>-395</v>
      </c>
      <c r="J24" s="6" t="n">
        <v>-471</v>
      </c>
      <c r="K24" s="5" t="n">
        <v>-383</v>
      </c>
      <c r="L24" s="5" t="n">
        <v>-2221</v>
      </c>
      <c r="M24" s="5" t="n">
        <v>-1129</v>
      </c>
    </row>
    <row r="25" spans="1:13">
      <c r="A25" s="4" t="s">
        <v>1417</v>
      </c>
    </row>
    <row r="26" spans="1:13">
      <c r="A26" s="3" t="s">
        <v>1406</v>
      </c>
    </row>
    <row r="27" spans="1:13">
      <c r="A27" s="4" t="s">
        <v>41</v>
      </c>
      <c r="K27" s="5" t="n">
        <v>34</v>
      </c>
      <c r="L27" s="5" t="n">
        <v>18</v>
      </c>
      <c r="M27" s="5" t="n">
        <v>11</v>
      </c>
    </row>
    <row r="28" spans="1:13">
      <c r="A28" s="4" t="s">
        <v>42</v>
      </c>
      <c r="K28" s="5" t="n">
        <v>-2293</v>
      </c>
      <c r="L28" s="5" t="n">
        <v>-2879</v>
      </c>
      <c r="M28" s="5" t="n">
        <v>-2990</v>
      </c>
    </row>
    <row r="29" spans="1:13">
      <c r="A29" s="4" t="s">
        <v>44</v>
      </c>
      <c r="K29" s="5" t="n">
        <v>-2259</v>
      </c>
      <c r="L29" s="5" t="n">
        <v>-2861</v>
      </c>
      <c r="M29" s="5" t="n">
        <v>-2979</v>
      </c>
    </row>
    <row r="30" spans="1:13">
      <c r="A30" s="4" t="s">
        <v>46</v>
      </c>
      <c r="K30" s="5" t="n">
        <v>111</v>
      </c>
      <c r="L30" s="5" t="n">
        <v>80</v>
      </c>
      <c r="M30" s="5" t="n">
        <v>68</v>
      </c>
    </row>
    <row r="31" spans="1:13">
      <c r="A31" s="4" t="s">
        <v>48</v>
      </c>
      <c r="K31" s="5" t="n">
        <v>-1278</v>
      </c>
      <c r="L31" s="5" t="n">
        <v>-1612</v>
      </c>
      <c r="M31" s="5" t="n">
        <v>-1682</v>
      </c>
    </row>
    <row r="32" spans="1:13">
      <c r="A32" s="4" t="s">
        <v>50</v>
      </c>
      <c r="K32" s="5" t="n">
        <v>-1167</v>
      </c>
      <c r="L32" s="5" t="n">
        <v>-1532</v>
      </c>
      <c r="M32" s="5" t="n">
        <v>-1614</v>
      </c>
    </row>
    <row r="33" spans="1:13">
      <c r="A33" s="4" t="s">
        <v>51</v>
      </c>
      <c r="K33" s="5" t="n">
        <v>-1092</v>
      </c>
      <c r="L33" s="5" t="n">
        <v>-1329</v>
      </c>
      <c r="M33" s="5" t="n">
        <v>-1365</v>
      </c>
    </row>
    <row r="34" spans="1:13">
      <c r="A34" s="4" t="s">
        <v>52</v>
      </c>
      <c r="K34" s="5" t="n">
        <v>0</v>
      </c>
      <c r="L34" s="5" t="n">
        <v>0</v>
      </c>
      <c r="M34" s="5" t="n">
        <v>0</v>
      </c>
    </row>
    <row r="35" spans="1:13">
      <c r="A35" s="4" t="s">
        <v>53</v>
      </c>
      <c r="K35" s="5" t="n">
        <v>0</v>
      </c>
      <c r="L35" s="5" t="n">
        <v>0</v>
      </c>
      <c r="M35" s="5" t="n">
        <v>0</v>
      </c>
    </row>
    <row r="36" spans="1:13">
      <c r="A36" s="4" t="s">
        <v>54</v>
      </c>
      <c r="K36" s="5" t="n">
        <v>0</v>
      </c>
      <c r="L36" s="5" t="n">
        <v>98</v>
      </c>
      <c r="M36" s="5" t="n">
        <v>0</v>
      </c>
    </row>
    <row r="37" spans="1:13">
      <c r="A37" s="4" t="s">
        <v>55</v>
      </c>
      <c r="K37" s="5" t="n">
        <v>-2259</v>
      </c>
      <c r="L37" s="5" t="n">
        <v>-2763</v>
      </c>
      <c r="M37" s="5" t="n">
        <v>-2979</v>
      </c>
    </row>
    <row r="38" spans="1:13">
      <c r="A38" s="4" t="s">
        <v>56</v>
      </c>
      <c r="K38" s="5" t="n">
        <v>0</v>
      </c>
      <c r="L38" s="5" t="n">
        <v>-98</v>
      </c>
      <c r="M38" s="5" t="n">
        <v>0</v>
      </c>
    </row>
    <row r="39" spans="1:13">
      <c r="A39" s="4" t="s">
        <v>57</v>
      </c>
      <c r="K39" s="5" t="n">
        <v>1074</v>
      </c>
      <c r="L39" s="5" t="n">
        <v>639</v>
      </c>
      <c r="M39" s="5" t="n">
        <v>506</v>
      </c>
    </row>
    <row r="40" spans="1:13">
      <c r="A40" s="4" t="s">
        <v>58</v>
      </c>
      <c r="K40" s="5" t="n">
        <v>-664</v>
      </c>
      <c r="L40" s="5" t="n">
        <v>-639</v>
      </c>
      <c r="M40" s="5" t="n">
        <v>-506</v>
      </c>
    </row>
    <row r="41" spans="1:13">
      <c r="A41" s="4" t="s">
        <v>1422</v>
      </c>
      <c r="L41" s="5" t="n">
        <v>217</v>
      </c>
    </row>
    <row r="42" spans="1:13">
      <c r="A42" s="4" t="s">
        <v>60</v>
      </c>
      <c r="K42" s="5" t="n">
        <v>410</v>
      </c>
      <c r="L42" s="5" t="n">
        <v>119</v>
      </c>
      <c r="M42" s="5" t="n">
        <v>0</v>
      </c>
    </row>
    <row r="43" spans="1:13">
      <c r="A43" s="4" t="s">
        <v>1423</v>
      </c>
      <c r="K43" s="5" t="n">
        <v>0</v>
      </c>
      <c r="L43" s="5" t="n">
        <v>0</v>
      </c>
      <c r="M43" s="5" t="n">
        <v>0</v>
      </c>
    </row>
    <row r="44" spans="1:13">
      <c r="A44" s="4" t="s">
        <v>1424</v>
      </c>
      <c r="K44" s="5" t="n">
        <v>522</v>
      </c>
      <c r="L44" s="5" t="n">
        <v>2005</v>
      </c>
      <c r="M44" s="5" t="n">
        <v>798</v>
      </c>
    </row>
    <row r="45" spans="1:13">
      <c r="A45" s="4" t="s">
        <v>62</v>
      </c>
      <c r="K45" s="5" t="n">
        <v>932</v>
      </c>
      <c r="L45" s="5" t="n">
        <v>2124</v>
      </c>
      <c r="M45" s="5" t="n">
        <v>798</v>
      </c>
    </row>
    <row r="46" spans="1:13">
      <c r="A46" s="4" t="s">
        <v>1425</v>
      </c>
      <c r="M46" s="5" t="n">
        <v>-1</v>
      </c>
    </row>
    <row r="47" spans="1:13">
      <c r="A47" s="4" t="s">
        <v>64</v>
      </c>
      <c r="K47" s="5" t="n">
        <v>932</v>
      </c>
      <c r="L47" s="5" t="n">
        <v>2124</v>
      </c>
      <c r="M47" s="5" t="n">
        <v>797</v>
      </c>
    </row>
    <row r="48" spans="1:13">
      <c r="A48" s="4" t="s">
        <v>1418</v>
      </c>
    </row>
    <row r="49" spans="1:13">
      <c r="A49" s="3" t="s">
        <v>1406</v>
      </c>
    </row>
    <row r="50" spans="1:13">
      <c r="A50" s="4" t="s">
        <v>41</v>
      </c>
      <c r="K50" s="5" t="n">
        <v>0</v>
      </c>
      <c r="L50" s="5" t="n">
        <v>0</v>
      </c>
      <c r="M50" s="5" t="n">
        <v>0</v>
      </c>
    </row>
    <row r="51" spans="1:13">
      <c r="A51" s="4" t="s">
        <v>42</v>
      </c>
      <c r="K51" s="5" t="n">
        <v>0</v>
      </c>
      <c r="L51" s="5" t="n">
        <v>0</v>
      </c>
      <c r="M51" s="5" t="n">
        <v>0</v>
      </c>
    </row>
    <row r="52" spans="1:13">
      <c r="A52" s="4" t="s">
        <v>44</v>
      </c>
      <c r="K52" s="5" t="n">
        <v>0</v>
      </c>
      <c r="L52" s="5" t="n">
        <v>0</v>
      </c>
      <c r="M52" s="5" t="n">
        <v>0</v>
      </c>
    </row>
    <row r="53" spans="1:13">
      <c r="A53" s="4" t="s">
        <v>46</v>
      </c>
      <c r="K53" s="5" t="n">
        <v>1</v>
      </c>
      <c r="L53" s="5" t="n">
        <v>0</v>
      </c>
      <c r="M53" s="5" t="n">
        <v>0</v>
      </c>
    </row>
    <row r="54" spans="1:13">
      <c r="A54" s="4" t="s">
        <v>48</v>
      </c>
      <c r="K54" s="5" t="n">
        <v>0</v>
      </c>
      <c r="L54" s="5" t="n">
        <v>0</v>
      </c>
      <c r="M54" s="5" t="n">
        <v>0</v>
      </c>
    </row>
    <row r="55" spans="1:13">
      <c r="A55" s="4" t="s">
        <v>50</v>
      </c>
      <c r="K55" s="5" t="n">
        <v>1</v>
      </c>
      <c r="L55" s="5" t="n">
        <v>0</v>
      </c>
      <c r="M55" s="5" t="n">
        <v>0</v>
      </c>
    </row>
    <row r="56" spans="1:13">
      <c r="A56" s="4" t="s">
        <v>51</v>
      </c>
      <c r="K56" s="5" t="n">
        <v>-27</v>
      </c>
      <c r="L56" s="5" t="n">
        <v>6</v>
      </c>
      <c r="M56" s="5" t="n">
        <v>3</v>
      </c>
    </row>
    <row r="57" spans="1:13">
      <c r="A57" s="4" t="s">
        <v>52</v>
      </c>
      <c r="K57" s="5" t="n">
        <v>0</v>
      </c>
      <c r="L57" s="5" t="n">
        <v>0</v>
      </c>
      <c r="M57" s="5" t="n">
        <v>0</v>
      </c>
    </row>
    <row r="58" spans="1:13">
      <c r="A58" s="4" t="s">
        <v>53</v>
      </c>
      <c r="K58" s="5" t="n">
        <v>0</v>
      </c>
      <c r="L58" s="5" t="n">
        <v>0</v>
      </c>
      <c r="M58" s="5" t="n">
        <v>0</v>
      </c>
    </row>
    <row r="59" spans="1:13">
      <c r="A59" s="4" t="s">
        <v>54</v>
      </c>
      <c r="K59" s="5" t="n">
        <v>-486</v>
      </c>
      <c r="L59" s="5" t="n">
        <v>0</v>
      </c>
      <c r="M59" s="5" t="n">
        <v>0</v>
      </c>
    </row>
    <row r="60" spans="1:13">
      <c r="A60" s="4" t="s">
        <v>55</v>
      </c>
      <c r="K60" s="5" t="n">
        <v>-512</v>
      </c>
      <c r="L60" s="5" t="n">
        <v>6</v>
      </c>
      <c r="M60" s="5" t="n">
        <v>3</v>
      </c>
    </row>
    <row r="61" spans="1:13">
      <c r="A61" s="4" t="s">
        <v>56</v>
      </c>
      <c r="K61" s="5" t="n">
        <v>512</v>
      </c>
      <c r="L61" s="5" t="n">
        <v>-6</v>
      </c>
      <c r="M61" s="5" t="n">
        <v>-3</v>
      </c>
    </row>
    <row r="62" spans="1:13">
      <c r="A62" s="4" t="s">
        <v>57</v>
      </c>
      <c r="K62" s="5" t="n">
        <v>-600</v>
      </c>
      <c r="L62" s="5" t="n">
        <v>-385</v>
      </c>
      <c r="M62" s="5" t="n">
        <v>-265</v>
      </c>
    </row>
    <row r="63" spans="1:13">
      <c r="A63" s="4" t="s">
        <v>58</v>
      </c>
      <c r="K63" s="5" t="n">
        <v>45</v>
      </c>
      <c r="L63" s="5" t="n">
        <v>20</v>
      </c>
      <c r="M63" s="5" t="n">
        <v>-19</v>
      </c>
    </row>
    <row r="64" spans="1:13">
      <c r="A64" s="4" t="s">
        <v>1422</v>
      </c>
      <c r="L64" s="5" t="n">
        <v>13</v>
      </c>
    </row>
    <row r="65" spans="1:13">
      <c r="A65" s="4" t="s">
        <v>60</v>
      </c>
      <c r="K65" s="5" t="n">
        <v>-43</v>
      </c>
      <c r="L65" s="5" t="n">
        <v>-358</v>
      </c>
      <c r="M65" s="5" t="n">
        <v>-287</v>
      </c>
    </row>
    <row r="66" spans="1:13">
      <c r="A66" s="4" t="s">
        <v>1423</v>
      </c>
      <c r="K66" s="5" t="n">
        <v>232</v>
      </c>
      <c r="L66" s="5" t="n">
        <v>28</v>
      </c>
      <c r="M66" s="5" t="n">
        <v>115</v>
      </c>
    </row>
    <row r="67" spans="1:13">
      <c r="A67" s="4" t="s">
        <v>1424</v>
      </c>
      <c r="K67" s="5" t="n">
        <v>-982</v>
      </c>
      <c r="L67" s="5" t="n">
        <v>-2010</v>
      </c>
      <c r="M67" s="5" t="n">
        <v>-956</v>
      </c>
    </row>
    <row r="68" spans="1:13">
      <c r="A68" s="4" t="s">
        <v>62</v>
      </c>
      <c r="K68" s="5" t="n">
        <v>-793</v>
      </c>
      <c r="L68" s="5" t="n">
        <v>-2340</v>
      </c>
      <c r="M68" s="5" t="n">
        <v>-1128</v>
      </c>
    </row>
    <row r="69" spans="1:13">
      <c r="A69" s="4" t="s">
        <v>1425</v>
      </c>
      <c r="M69" s="5" t="n">
        <v>0</v>
      </c>
    </row>
    <row r="70" spans="1:13">
      <c r="A70" s="4" t="s">
        <v>64</v>
      </c>
      <c r="K70" s="5" t="n">
        <v>-793</v>
      </c>
      <c r="L70" s="5" t="n">
        <v>-2340</v>
      </c>
      <c r="M70" s="5" t="n">
        <v>-1128</v>
      </c>
    </row>
    <row r="71" spans="1:13">
      <c r="A71" s="4" t="s">
        <v>1419</v>
      </c>
    </row>
    <row r="72" spans="1:13">
      <c r="A72" s="3" t="s">
        <v>1406</v>
      </c>
    </row>
    <row r="73" spans="1:13">
      <c r="A73" s="4" t="s">
        <v>41</v>
      </c>
      <c r="K73" s="5" t="n">
        <v>13375</v>
      </c>
      <c r="L73" s="5" t="n">
        <v>18218</v>
      </c>
      <c r="M73" s="5" t="n">
        <v>20925</v>
      </c>
    </row>
    <row r="74" spans="1:13">
      <c r="A74" s="4" t="s">
        <v>42</v>
      </c>
      <c r="K74" s="5" t="n">
        <v>3303</v>
      </c>
      <c r="L74" s="5" t="n">
        <v>3985</v>
      </c>
      <c r="M74" s="5" t="n">
        <v>4339</v>
      </c>
    </row>
    <row r="75" spans="1:13">
      <c r="A75" s="4" t="s">
        <v>44</v>
      </c>
      <c r="K75" s="5" t="n">
        <v>16678</v>
      </c>
      <c r="L75" s="5" t="n">
        <v>22203</v>
      </c>
      <c r="M75" s="5" t="n">
        <v>25264</v>
      </c>
    </row>
    <row r="76" spans="1:13">
      <c r="A76" s="4" t="s">
        <v>46</v>
      </c>
      <c r="K76" s="5" t="n">
        <v>11237</v>
      </c>
      <c r="L76" s="5" t="n">
        <v>15104</v>
      </c>
      <c r="M76" s="5" t="n">
        <v>16749</v>
      </c>
    </row>
    <row r="77" spans="1:13">
      <c r="A77" s="4" t="s">
        <v>48</v>
      </c>
      <c r="K77" s="5" t="n">
        <v>2228</v>
      </c>
      <c r="L77" s="5" t="n">
        <v>2824</v>
      </c>
      <c r="M77" s="5" t="n">
        <v>3070</v>
      </c>
    </row>
    <row r="78" spans="1:13">
      <c r="A78" s="4" t="s">
        <v>50</v>
      </c>
      <c r="K78" s="5" t="n">
        <v>13465</v>
      </c>
      <c r="L78" s="5" t="n">
        <v>17928</v>
      </c>
      <c r="M78" s="5" t="n">
        <v>19819</v>
      </c>
    </row>
    <row r="79" spans="1:13">
      <c r="A79" s="4" t="s">
        <v>51</v>
      </c>
      <c r="K79" s="5" t="n">
        <v>5409</v>
      </c>
      <c r="L79" s="5" t="n">
        <v>6506</v>
      </c>
      <c r="M79" s="5" t="n">
        <v>7322</v>
      </c>
    </row>
    <row r="80" spans="1:13">
      <c r="A80" s="4" t="s">
        <v>52</v>
      </c>
      <c r="K80" s="5" t="n">
        <v>270</v>
      </c>
      <c r="L80" s="5" t="n">
        <v>303</v>
      </c>
      <c r="M80" s="5" t="n">
        <v>350</v>
      </c>
    </row>
    <row r="81" spans="1:13">
      <c r="A81" s="4" t="s">
        <v>53</v>
      </c>
      <c r="K81" s="5" t="n">
        <v>70</v>
      </c>
      <c r="L81" s="5" t="n">
        <v>46</v>
      </c>
      <c r="M81" s="5" t="n">
        <v>94</v>
      </c>
    </row>
    <row r="82" spans="1:13">
      <c r="A82" s="4" t="s">
        <v>54</v>
      </c>
      <c r="K82" s="5" t="n">
        <v>-1142</v>
      </c>
      <c r="L82" s="5" t="n">
        <v>-343</v>
      </c>
      <c r="M82" s="5" t="n">
        <v>-735</v>
      </c>
    </row>
    <row r="83" spans="1:13">
      <c r="A83" s="4" t="s">
        <v>55</v>
      </c>
      <c r="K83" s="5" t="n">
        <v>18072</v>
      </c>
      <c r="L83" s="5" t="n">
        <v>24440</v>
      </c>
      <c r="M83" s="5" t="n">
        <v>26850</v>
      </c>
    </row>
    <row r="84" spans="1:13">
      <c r="A84" s="4" t="s">
        <v>56</v>
      </c>
      <c r="K84" s="5" t="n">
        <v>-1394</v>
      </c>
      <c r="L84" s="5" t="n">
        <v>-2237</v>
      </c>
      <c r="M84" s="5" t="n">
        <v>-1586</v>
      </c>
    </row>
    <row r="85" spans="1:13">
      <c r="A85" s="4" t="s">
        <v>57</v>
      </c>
      <c r="K85" s="5" t="n">
        <v>-994</v>
      </c>
      <c r="L85" s="5" t="n">
        <v>-645</v>
      </c>
      <c r="M85" s="5" t="n">
        <v>-481</v>
      </c>
    </row>
    <row r="86" spans="1:13">
      <c r="A86" s="4" t="s">
        <v>58</v>
      </c>
      <c r="K86" s="5" t="n">
        <v>195</v>
      </c>
      <c r="L86" s="5" t="n">
        <v>152</v>
      </c>
      <c r="M86" s="5" t="n">
        <v>44</v>
      </c>
    </row>
    <row r="87" spans="1:13">
      <c r="A87" s="4" t="s">
        <v>1422</v>
      </c>
      <c r="L87" s="5" t="n">
        <v>0</v>
      </c>
    </row>
    <row r="88" spans="1:13">
      <c r="A88" s="4" t="s">
        <v>60</v>
      </c>
      <c r="K88" s="5" t="n">
        <v>-2193</v>
      </c>
      <c r="L88" s="5" t="n">
        <v>-2730</v>
      </c>
      <c r="M88" s="5" t="n">
        <v>-2023</v>
      </c>
    </row>
    <row r="89" spans="1:13">
      <c r="A89" s="4" t="s">
        <v>1423</v>
      </c>
      <c r="K89" s="5" t="n">
        <v>765</v>
      </c>
      <c r="L89" s="5" t="n">
        <v>529</v>
      </c>
      <c r="M89" s="5" t="n">
        <v>480</v>
      </c>
    </row>
    <row r="90" spans="1:13">
      <c r="A90" s="4" t="s">
        <v>1424</v>
      </c>
      <c r="K90" s="5" t="n">
        <v>460</v>
      </c>
      <c r="L90" s="5" t="n">
        <v>5</v>
      </c>
      <c r="M90" s="5" t="n">
        <v>158</v>
      </c>
    </row>
    <row r="91" spans="1:13">
      <c r="A91" s="4" t="s">
        <v>62</v>
      </c>
      <c r="K91" s="5" t="n">
        <v>-968</v>
      </c>
      <c r="L91" s="5" t="n">
        <v>-2196</v>
      </c>
      <c r="M91" s="5" t="n">
        <v>-1385</v>
      </c>
    </row>
    <row r="92" spans="1:13">
      <c r="A92" s="4" t="s">
        <v>1425</v>
      </c>
      <c r="M92" s="5" t="n">
        <v>0</v>
      </c>
    </row>
    <row r="93" spans="1:13">
      <c r="A93" s="4" t="s">
        <v>64</v>
      </c>
      <c r="K93" s="5" t="n">
        <v>-968</v>
      </c>
      <c r="L93" s="5" t="n">
        <v>-2196</v>
      </c>
      <c r="M93" s="5" t="n">
        <v>-1385</v>
      </c>
    </row>
    <row r="94" spans="1:13">
      <c r="A94" s="4" t="s">
        <v>1420</v>
      </c>
    </row>
    <row r="95" spans="1:13">
      <c r="A95" s="3" t="s">
        <v>1406</v>
      </c>
    </row>
    <row r="96" spans="1:13">
      <c r="A96" s="4" t="s">
        <v>41</v>
      </c>
      <c r="K96" s="5" t="n">
        <v>0</v>
      </c>
      <c r="L96" s="5" t="n">
        <v>0</v>
      </c>
      <c r="M96" s="5" t="n">
        <v>0</v>
      </c>
    </row>
    <row r="97" spans="1:13">
      <c r="A97" s="4" t="s">
        <v>42</v>
      </c>
      <c r="K97" s="5" t="n">
        <v>2283</v>
      </c>
      <c r="L97" s="5" t="n">
        <v>2796</v>
      </c>
      <c r="M97" s="5" t="n">
        <v>2861</v>
      </c>
    </row>
    <row r="98" spans="1:13">
      <c r="A98" s="4" t="s">
        <v>44</v>
      </c>
      <c r="K98" s="5" t="n">
        <v>2283</v>
      </c>
      <c r="L98" s="5" t="n">
        <v>2796</v>
      </c>
      <c r="M98" s="5" t="n">
        <v>2861</v>
      </c>
    </row>
    <row r="99" spans="1:13">
      <c r="A99" s="4" t="s">
        <v>46</v>
      </c>
      <c r="K99" s="5" t="n">
        <v>0</v>
      </c>
      <c r="L99" s="5" t="n">
        <v>0</v>
      </c>
      <c r="M99" s="5" t="n">
        <v>0</v>
      </c>
    </row>
    <row r="100" spans="1:13">
      <c r="A100" s="4" t="s">
        <v>48</v>
      </c>
      <c r="K100" s="5" t="n">
        <v>876</v>
      </c>
      <c r="L100" s="5" t="n">
        <v>1056</v>
      </c>
      <c r="M100" s="5" t="n">
        <v>1131</v>
      </c>
    </row>
    <row r="101" spans="1:13">
      <c r="A101" s="4" t="s">
        <v>50</v>
      </c>
      <c r="K101" s="5" t="n">
        <v>876</v>
      </c>
      <c r="L101" s="5" t="n">
        <v>1056</v>
      </c>
      <c r="M101" s="5" t="n">
        <v>1131</v>
      </c>
    </row>
    <row r="102" spans="1:13">
      <c r="A102" s="4" t="s">
        <v>51</v>
      </c>
      <c r="K102" s="5" t="n">
        <v>841</v>
      </c>
      <c r="L102" s="5" t="n">
        <v>926</v>
      </c>
      <c r="M102" s="5" t="n">
        <v>897</v>
      </c>
    </row>
    <row r="103" spans="1:13">
      <c r="A103" s="4" t="s">
        <v>52</v>
      </c>
      <c r="K103" s="5" t="n">
        <v>62</v>
      </c>
      <c r="L103" s="5" t="n">
        <v>72</v>
      </c>
      <c r="M103" s="5" t="n">
        <v>72</v>
      </c>
    </row>
    <row r="104" spans="1:13">
      <c r="A104" s="4" t="s">
        <v>53</v>
      </c>
      <c r="K104" s="5" t="n">
        <v>72</v>
      </c>
      <c r="L104" s="5" t="n">
        <v>381</v>
      </c>
      <c r="M104" s="5" t="n">
        <v>180</v>
      </c>
    </row>
    <row r="105" spans="1:13">
      <c r="A105" s="4" t="s">
        <v>54</v>
      </c>
      <c r="K105" s="5" t="n">
        <v>-20</v>
      </c>
      <c r="L105" s="5" t="n">
        <v>-2</v>
      </c>
      <c r="M105" s="5" t="n">
        <v>-8</v>
      </c>
    </row>
    <row r="106" spans="1:13">
      <c r="A106" s="4" t="s">
        <v>55</v>
      </c>
      <c r="K106" s="5" t="n">
        <v>1831</v>
      </c>
      <c r="L106" s="5" t="n">
        <v>2433</v>
      </c>
      <c r="M106" s="5" t="n">
        <v>2272</v>
      </c>
    </row>
    <row r="107" spans="1:13">
      <c r="A107" s="4" t="s">
        <v>56</v>
      </c>
      <c r="K107" s="5" t="n">
        <v>452</v>
      </c>
      <c r="L107" s="5" t="n">
        <v>363</v>
      </c>
      <c r="M107" s="5" t="n">
        <v>589</v>
      </c>
    </row>
    <row r="108" spans="1:13">
      <c r="A108" s="4" t="s">
        <v>57</v>
      </c>
      <c r="K108" s="5" t="n">
        <v>-19</v>
      </c>
      <c r="L108" s="5" t="n">
        <v>-13</v>
      </c>
      <c r="M108" s="5" t="n">
        <v>-83</v>
      </c>
    </row>
    <row r="109" spans="1:13">
      <c r="A109" s="4" t="s">
        <v>58</v>
      </c>
      <c r="K109" s="5" t="n">
        <v>412</v>
      </c>
      <c r="L109" s="5" t="n">
        <v>441</v>
      </c>
      <c r="M109" s="5" t="n">
        <v>419</v>
      </c>
    </row>
    <row r="110" spans="1:13">
      <c r="A110" s="4" t="s">
        <v>1422</v>
      </c>
      <c r="L110" s="5" t="n">
        <v>-217</v>
      </c>
    </row>
    <row r="111" spans="1:13">
      <c r="A111" s="4" t="s">
        <v>60</v>
      </c>
      <c r="K111" s="5" t="n">
        <v>845</v>
      </c>
      <c r="L111" s="5" t="n">
        <v>574</v>
      </c>
      <c r="M111" s="5" t="n">
        <v>925</v>
      </c>
    </row>
    <row r="112" spans="1:13">
      <c r="A112" s="4" t="s">
        <v>1423</v>
      </c>
      <c r="K112" s="5" t="n">
        <v>-399</v>
      </c>
      <c r="L112" s="5" t="n">
        <v>-383</v>
      </c>
      <c r="M112" s="5" t="n">
        <v>-338</v>
      </c>
    </row>
    <row r="113" spans="1:13">
      <c r="A113" s="4" t="s">
        <v>1424</v>
      </c>
      <c r="K113" s="5" t="n">
        <v>0</v>
      </c>
      <c r="L113" s="5" t="n">
        <v>0</v>
      </c>
      <c r="M113" s="5" t="n">
        <v>0</v>
      </c>
    </row>
    <row r="114" spans="1:13">
      <c r="A114" s="4" t="s">
        <v>62</v>
      </c>
      <c r="K114" s="5" t="n">
        <v>446</v>
      </c>
      <c r="L114" s="5" t="n">
        <v>191</v>
      </c>
      <c r="M114" s="5" t="n">
        <v>587</v>
      </c>
    </row>
    <row r="115" spans="1:13">
      <c r="A115" s="4" t="s">
        <v>1425</v>
      </c>
      <c r="M115" s="5" t="n">
        <v>0</v>
      </c>
    </row>
    <row r="116" spans="1:13">
      <c r="A116" s="4" t="s">
        <v>64</v>
      </c>
      <c r="K116" s="6" t="n">
        <v>446</v>
      </c>
      <c r="L116" s="6" t="n">
        <v>191</v>
      </c>
      <c r="M116" s="6" t="n">
        <v>587</v>
      </c>
    </row>
    <row r="117" spans="1:13"/>
    <row r="118" spans="1:13">
      <c r="A118" s="4" t="s">
        <v>49</v>
      </c>
      <c r="B118" s="4" t="s">
        <v>70</v>
      </c>
    </row>
    <row r="119" spans="1:13">
      <c r="A119" s="4" t="s">
        <v>71</v>
      </c>
      <c r="B119" s="4" t="s">
        <v>72</v>
      </c>
    </row>
    <row r="120" spans="1:13">
      <c r="A120" s="4" t="s">
        <v>47</v>
      </c>
      <c r="B120" s="4" t="s">
        <v>73</v>
      </c>
    </row>
  </sheetData>
  <mergeCells count="7">
    <mergeCell ref="A1:B2"/>
    <mergeCell ref="C1:J1"/>
    <mergeCell ref="K1:M1"/>
    <mergeCell ref="A117:L117"/>
    <mergeCell ref="B118:L118"/>
    <mergeCell ref="B119:L119"/>
    <mergeCell ref="B120:L12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35</v>
      </c>
      <c r="D2" s="2" t="s">
        <v>39</v>
      </c>
    </row>
    <row r="3" spans="1:4">
      <c r="A3" s="3" t="s">
        <v>1406</v>
      </c>
    </row>
    <row r="4" spans="1:4">
      <c r="A4" s="4" t="s">
        <v>1427</v>
      </c>
      <c r="B4" s="6" t="n">
        <v>-383</v>
      </c>
      <c r="C4" s="6" t="n">
        <v>-2221</v>
      </c>
      <c r="D4" s="6" t="n">
        <v>-1128</v>
      </c>
    </row>
    <row r="5" spans="1:4">
      <c r="A5" s="3" t="s">
        <v>84</v>
      </c>
    </row>
    <row r="6" spans="1:4">
      <c r="A6" s="4" t="s">
        <v>85</v>
      </c>
      <c r="B6" s="5" t="n">
        <v>478</v>
      </c>
      <c r="C6" s="5" t="n">
        <v>366</v>
      </c>
      <c r="D6" s="5" t="n">
        <v>113</v>
      </c>
    </row>
    <row r="7" spans="1:4">
      <c r="A7" s="4" t="s">
        <v>87</v>
      </c>
      <c r="B7" s="5" t="n">
        <v>0</v>
      </c>
      <c r="C7" s="5" t="n">
        <v>-7</v>
      </c>
      <c r="D7" s="5" t="n">
        <v>0</v>
      </c>
    </row>
    <row r="8" spans="1:4">
      <c r="A8" s="4" t="s">
        <v>1428</v>
      </c>
      <c r="B8" s="5" t="n">
        <v>0</v>
      </c>
      <c r="C8" s="5" t="n">
        <v>0</v>
      </c>
      <c r="D8" s="5" t="n">
        <v>0</v>
      </c>
    </row>
    <row r="9" spans="1:4">
      <c r="A9" s="4" t="s">
        <v>86</v>
      </c>
      <c r="B9" s="5" t="n">
        <v>2</v>
      </c>
      <c r="C9" s="5" t="n">
        <v>0</v>
      </c>
      <c r="D9" s="5" t="n">
        <v>-1</v>
      </c>
    </row>
    <row r="10" spans="1:4">
      <c r="A10" s="4" t="s">
        <v>88</v>
      </c>
      <c r="B10" s="5" t="n">
        <v>480</v>
      </c>
      <c r="C10" s="5" t="n">
        <v>359</v>
      </c>
      <c r="D10" s="5" t="n">
        <v>112</v>
      </c>
    </row>
    <row r="11" spans="1:4">
      <c r="A11" s="4" t="s">
        <v>89</v>
      </c>
      <c r="B11" s="5" t="n">
        <v>97</v>
      </c>
      <c r="C11" s="5" t="n">
        <v>-1862</v>
      </c>
      <c r="D11" s="5" t="n">
        <v>-1016</v>
      </c>
    </row>
    <row r="12" spans="1:4">
      <c r="A12" s="4" t="s">
        <v>90</v>
      </c>
      <c r="B12" s="5" t="n">
        <v>0</v>
      </c>
      <c r="C12" s="5" t="n">
        <v>7</v>
      </c>
      <c r="D12" s="5" t="n">
        <v>-1</v>
      </c>
    </row>
    <row r="13" spans="1:4">
      <c r="A13" s="4" t="s">
        <v>91</v>
      </c>
      <c r="B13" s="5" t="n">
        <v>97</v>
      </c>
      <c r="C13" s="5" t="n">
        <v>-1855</v>
      </c>
      <c r="D13" s="5" t="n">
        <v>-1017</v>
      </c>
    </row>
    <row r="14" spans="1:4">
      <c r="A14" s="4" t="s">
        <v>1417</v>
      </c>
    </row>
    <row r="15" spans="1:4">
      <c r="A15" s="3" t="s">
        <v>1406</v>
      </c>
    </row>
    <row r="16" spans="1:4">
      <c r="A16" s="4" t="s">
        <v>1427</v>
      </c>
      <c r="B16" s="5" t="n">
        <v>932</v>
      </c>
      <c r="C16" s="5" t="n">
        <v>2124</v>
      </c>
      <c r="D16" s="5" t="n">
        <v>798</v>
      </c>
    </row>
    <row r="17" spans="1:4">
      <c r="A17" s="3" t="s">
        <v>84</v>
      </c>
    </row>
    <row r="18" spans="1:4">
      <c r="A18" s="4" t="s">
        <v>85</v>
      </c>
      <c r="B18" s="5" t="n">
        <v>0</v>
      </c>
      <c r="C18" s="5" t="n">
        <v>0</v>
      </c>
      <c r="D18" s="5" t="n">
        <v>0</v>
      </c>
    </row>
    <row r="19" spans="1:4">
      <c r="A19" s="4" t="s">
        <v>87</v>
      </c>
      <c r="C19" s="5" t="n">
        <v>0</v>
      </c>
    </row>
    <row r="20" spans="1:4">
      <c r="A20" s="4" t="s">
        <v>1428</v>
      </c>
      <c r="B20" s="5" t="n">
        <v>-51</v>
      </c>
      <c r="C20" s="5" t="n">
        <v>-122</v>
      </c>
      <c r="D20" s="5" t="n">
        <v>68</v>
      </c>
    </row>
    <row r="21" spans="1:4">
      <c r="A21" s="4" t="s">
        <v>86</v>
      </c>
      <c r="B21" s="5" t="n">
        <v>0</v>
      </c>
      <c r="D21" s="5" t="n">
        <v>0</v>
      </c>
    </row>
    <row r="22" spans="1:4">
      <c r="A22" s="4" t="s">
        <v>88</v>
      </c>
      <c r="B22" s="5" t="n">
        <v>-51</v>
      </c>
      <c r="C22" s="5" t="n">
        <v>-122</v>
      </c>
      <c r="D22" s="5" t="n">
        <v>68</v>
      </c>
    </row>
    <row r="23" spans="1:4">
      <c r="A23" s="4" t="s">
        <v>89</v>
      </c>
      <c r="C23" s="5" t="n">
        <v>2002</v>
      </c>
      <c r="D23" s="5" t="n">
        <v>866</v>
      </c>
    </row>
    <row r="24" spans="1:4">
      <c r="A24" s="4" t="s">
        <v>90</v>
      </c>
      <c r="C24" s="5" t="n">
        <v>7</v>
      </c>
      <c r="D24" s="5" t="n">
        <v>-1</v>
      </c>
    </row>
    <row r="25" spans="1:4">
      <c r="A25" s="4" t="s">
        <v>91</v>
      </c>
      <c r="B25" s="5" t="n">
        <v>881</v>
      </c>
      <c r="C25" s="5" t="n">
        <v>2009</v>
      </c>
      <c r="D25" s="5" t="n">
        <v>865</v>
      </c>
    </row>
    <row r="26" spans="1:4">
      <c r="A26" s="4" t="s">
        <v>1418</v>
      </c>
    </row>
    <row r="27" spans="1:4">
      <c r="A27" s="3" t="s">
        <v>1406</v>
      </c>
    </row>
    <row r="28" spans="1:4">
      <c r="A28" s="4" t="s">
        <v>1427</v>
      </c>
      <c r="B28" s="5" t="n">
        <v>-793</v>
      </c>
      <c r="C28" s="5" t="n">
        <v>-2340</v>
      </c>
      <c r="D28" s="5" t="n">
        <v>-1128</v>
      </c>
    </row>
    <row r="29" spans="1:4">
      <c r="A29" s="3" t="s">
        <v>84</v>
      </c>
    </row>
    <row r="30" spans="1:4">
      <c r="A30" s="4" t="s">
        <v>85</v>
      </c>
      <c r="B30" s="5" t="n">
        <v>0</v>
      </c>
      <c r="C30" s="5" t="n">
        <v>0</v>
      </c>
      <c r="D30" s="5" t="n">
        <v>0</v>
      </c>
    </row>
    <row r="31" spans="1:4">
      <c r="A31" s="4" t="s">
        <v>87</v>
      </c>
      <c r="C31" s="5" t="n">
        <v>0</v>
      </c>
    </row>
    <row r="32" spans="1:4">
      <c r="A32" s="4" t="s">
        <v>1428</v>
      </c>
      <c r="B32" s="5" t="n">
        <v>6</v>
      </c>
      <c r="C32" s="5" t="n">
        <v>0</v>
      </c>
      <c r="D32" s="5" t="n">
        <v>0</v>
      </c>
    </row>
    <row r="33" spans="1:4">
      <c r="A33" s="4" t="s">
        <v>86</v>
      </c>
      <c r="B33" s="5" t="n">
        <v>0</v>
      </c>
      <c r="D33" s="5" t="n">
        <v>0</v>
      </c>
    </row>
    <row r="34" spans="1:4">
      <c r="A34" s="4" t="s">
        <v>88</v>
      </c>
      <c r="B34" s="5" t="n">
        <v>6</v>
      </c>
      <c r="C34" s="5" t="n">
        <v>0</v>
      </c>
      <c r="D34" s="5" t="n">
        <v>0</v>
      </c>
    </row>
    <row r="35" spans="1:4">
      <c r="A35" s="4" t="s">
        <v>89</v>
      </c>
      <c r="C35" s="5" t="n">
        <v>-2340</v>
      </c>
      <c r="D35" s="5" t="n">
        <v>-1128</v>
      </c>
    </row>
    <row r="36" spans="1:4">
      <c r="A36" s="4" t="s">
        <v>90</v>
      </c>
      <c r="C36" s="5" t="n">
        <v>0</v>
      </c>
      <c r="D36" s="5" t="n">
        <v>0</v>
      </c>
    </row>
    <row r="37" spans="1:4">
      <c r="A37" s="4" t="s">
        <v>91</v>
      </c>
      <c r="B37" s="5" t="n">
        <v>-787</v>
      </c>
      <c r="C37" s="5" t="n">
        <v>-2340</v>
      </c>
      <c r="D37" s="5" t="n">
        <v>-1128</v>
      </c>
    </row>
    <row r="38" spans="1:4">
      <c r="A38" s="4" t="s">
        <v>1419</v>
      </c>
    </row>
    <row r="39" spans="1:4">
      <c r="A39" s="3" t="s">
        <v>1406</v>
      </c>
    </row>
    <row r="40" spans="1:4">
      <c r="A40" s="4" t="s">
        <v>1427</v>
      </c>
      <c r="B40" s="5" t="n">
        <v>-968</v>
      </c>
      <c r="C40" s="5" t="n">
        <v>-2196</v>
      </c>
      <c r="D40" s="5" t="n">
        <v>-1385</v>
      </c>
    </row>
    <row r="41" spans="1:4">
      <c r="A41" s="3" t="s">
        <v>84</v>
      </c>
    </row>
    <row r="42" spans="1:4">
      <c r="A42" s="4" t="s">
        <v>85</v>
      </c>
      <c r="B42" s="5" t="n">
        <v>478</v>
      </c>
      <c r="C42" s="5" t="n">
        <v>366</v>
      </c>
      <c r="D42" s="5" t="n">
        <v>113</v>
      </c>
    </row>
    <row r="43" spans="1:4">
      <c r="A43" s="4" t="s">
        <v>87</v>
      </c>
      <c r="C43" s="5" t="n">
        <v>0</v>
      </c>
    </row>
    <row r="44" spans="1:4">
      <c r="A44" s="4" t="s">
        <v>1428</v>
      </c>
      <c r="B44" s="5" t="n">
        <v>0</v>
      </c>
      <c r="C44" s="5" t="n">
        <v>0</v>
      </c>
      <c r="D44" s="5" t="n">
        <v>-3</v>
      </c>
    </row>
    <row r="45" spans="1:4">
      <c r="A45" s="4" t="s">
        <v>86</v>
      </c>
      <c r="B45" s="5" t="n">
        <v>0</v>
      </c>
      <c r="D45" s="5" t="n">
        <v>0</v>
      </c>
    </row>
    <row r="46" spans="1:4">
      <c r="A46" s="4" t="s">
        <v>88</v>
      </c>
      <c r="B46" s="5" t="n">
        <v>478</v>
      </c>
      <c r="C46" s="5" t="n">
        <v>366</v>
      </c>
      <c r="D46" s="5" t="n">
        <v>110</v>
      </c>
    </row>
    <row r="47" spans="1:4">
      <c r="A47" s="4" t="s">
        <v>89</v>
      </c>
      <c r="C47" s="5" t="n">
        <v>-1830</v>
      </c>
      <c r="D47" s="5" t="n">
        <v>-1275</v>
      </c>
    </row>
    <row r="48" spans="1:4">
      <c r="A48" s="4" t="s">
        <v>90</v>
      </c>
      <c r="C48" s="5" t="n">
        <v>0</v>
      </c>
      <c r="D48" s="5" t="n">
        <v>0</v>
      </c>
    </row>
    <row r="49" spans="1:4">
      <c r="A49" s="4" t="s">
        <v>91</v>
      </c>
      <c r="B49" s="5" t="n">
        <v>-490</v>
      </c>
      <c r="C49" s="5" t="n">
        <v>-1830</v>
      </c>
      <c r="D49" s="5" t="n">
        <v>-1275</v>
      </c>
    </row>
    <row r="50" spans="1:4">
      <c r="A50" s="4" t="s">
        <v>1420</v>
      </c>
    </row>
    <row r="51" spans="1:4">
      <c r="A51" s="3" t="s">
        <v>1406</v>
      </c>
    </row>
    <row r="52" spans="1:4">
      <c r="A52" s="4" t="s">
        <v>1427</v>
      </c>
      <c r="B52" s="5" t="n">
        <v>446</v>
      </c>
      <c r="C52" s="5" t="n">
        <v>191</v>
      </c>
      <c r="D52" s="5" t="n">
        <v>587</v>
      </c>
    </row>
    <row r="53" spans="1:4">
      <c r="A53" s="3" t="s">
        <v>84</v>
      </c>
    </row>
    <row r="54" spans="1:4">
      <c r="A54" s="4" t="s">
        <v>85</v>
      </c>
      <c r="B54" s="5" t="n">
        <v>0</v>
      </c>
      <c r="C54" s="5" t="n">
        <v>0</v>
      </c>
      <c r="D54" s="5" t="n">
        <v>0</v>
      </c>
    </row>
    <row r="55" spans="1:4">
      <c r="A55" s="4" t="s">
        <v>87</v>
      </c>
      <c r="C55" s="5" t="n">
        <v>-7</v>
      </c>
    </row>
    <row r="56" spans="1:4">
      <c r="A56" s="4" t="s">
        <v>1428</v>
      </c>
      <c r="B56" s="5" t="n">
        <v>45</v>
      </c>
      <c r="C56" s="5" t="n">
        <v>122</v>
      </c>
      <c r="D56" s="5" t="n">
        <v>-65</v>
      </c>
    </row>
    <row r="57" spans="1:4">
      <c r="A57" s="4" t="s">
        <v>86</v>
      </c>
      <c r="B57" s="5" t="n">
        <v>2</v>
      </c>
      <c r="D57" s="5" t="n">
        <v>-1</v>
      </c>
    </row>
    <row r="58" spans="1:4">
      <c r="A58" s="4" t="s">
        <v>88</v>
      </c>
      <c r="B58" s="5" t="n">
        <v>47</v>
      </c>
      <c r="C58" s="5" t="n">
        <v>115</v>
      </c>
      <c r="D58" s="5" t="n">
        <v>-66</v>
      </c>
    </row>
    <row r="59" spans="1:4">
      <c r="A59" s="4" t="s">
        <v>89</v>
      </c>
      <c r="C59" s="5" t="n">
        <v>306</v>
      </c>
      <c r="D59" s="5" t="n">
        <v>521</v>
      </c>
    </row>
    <row r="60" spans="1:4">
      <c r="A60" s="4" t="s">
        <v>90</v>
      </c>
      <c r="C60" s="5" t="n">
        <v>0</v>
      </c>
      <c r="D60" s="5" t="n">
        <v>0</v>
      </c>
    </row>
    <row r="61" spans="1:4">
      <c r="A61" s="4" t="s">
        <v>91</v>
      </c>
      <c r="B61" s="6" t="n">
        <v>493</v>
      </c>
      <c r="C61" s="6" t="n">
        <v>306</v>
      </c>
      <c r="D61" s="6" t="n">
        <v>5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9</v>
      </c>
      <c r="C1" s="2" t="s">
        <v>1</v>
      </c>
    </row>
    <row r="2" spans="1:5">
      <c r="C2" s="2" t="s">
        <v>2</v>
      </c>
      <c r="D2" s="2" t="s">
        <v>35</v>
      </c>
      <c r="E2" s="2" t="s">
        <v>39</v>
      </c>
    </row>
    <row r="3" spans="1:5">
      <c r="A3" s="3" t="s">
        <v>1406</v>
      </c>
    </row>
    <row r="4" spans="1:5">
      <c r="A4" s="4" t="s">
        <v>1430</v>
      </c>
      <c r="C4" s="6" t="n">
        <v>-1842</v>
      </c>
      <c r="D4" s="6" t="n">
        <v>-1381</v>
      </c>
      <c r="E4" s="6" t="n">
        <v>-2167</v>
      </c>
    </row>
    <row r="5" spans="1:5">
      <c r="A5" s="4" t="s">
        <v>178</v>
      </c>
      <c r="B5" s="4" t="s">
        <v>49</v>
      </c>
      <c r="C5" s="5" t="n">
        <v>1109</v>
      </c>
      <c r="D5" s="5" t="n">
        <v>386</v>
      </c>
      <c r="E5" s="5" t="n">
        <v>2730</v>
      </c>
    </row>
    <row r="6" spans="1:5">
      <c r="A6" s="4" t="s">
        <v>179</v>
      </c>
      <c r="C6" s="5" t="n">
        <v>572</v>
      </c>
      <c r="D6" s="5" t="n">
        <v>0</v>
      </c>
      <c r="E6" s="5" t="n">
        <v>0</v>
      </c>
    </row>
    <row r="7" spans="1:5">
      <c r="A7" s="4" t="s">
        <v>180</v>
      </c>
      <c r="B7" s="4" t="s">
        <v>71</v>
      </c>
      <c r="C7" s="5" t="n">
        <v>293</v>
      </c>
      <c r="D7" s="5" t="n">
        <v>0</v>
      </c>
      <c r="E7" s="5" t="n">
        <v>0</v>
      </c>
    </row>
    <row r="8" spans="1:5">
      <c r="A8" s="4" t="s">
        <v>181</v>
      </c>
      <c r="C8" s="5" t="n">
        <v>-80</v>
      </c>
      <c r="D8" s="5" t="n">
        <v>-142</v>
      </c>
      <c r="E8" s="5" t="n">
        <v>-211</v>
      </c>
    </row>
    <row r="9" spans="1:5">
      <c r="A9" s="4" t="s">
        <v>1431</v>
      </c>
      <c r="C9" s="5" t="n">
        <v>0</v>
      </c>
      <c r="D9" s="5" t="n">
        <v>0</v>
      </c>
      <c r="E9" s="5" t="n">
        <v>0</v>
      </c>
    </row>
    <row r="10" spans="1:5">
      <c r="A10" s="4" t="s">
        <v>182</v>
      </c>
      <c r="C10" s="5" t="n">
        <v>1894</v>
      </c>
      <c r="D10" s="5" t="n">
        <v>244</v>
      </c>
      <c r="E10" s="5" t="n">
        <v>2519</v>
      </c>
    </row>
    <row r="11" spans="1:5">
      <c r="A11" s="4" t="s">
        <v>184</v>
      </c>
      <c r="B11" s="4" t="s">
        <v>47</v>
      </c>
      <c r="C11" s="5" t="n">
        <v>1020</v>
      </c>
      <c r="D11" s="5" t="n">
        <v>2028</v>
      </c>
      <c r="E11" s="5" t="n">
        <v>0</v>
      </c>
    </row>
    <row r="12" spans="1:5">
      <c r="A12" s="4" t="s">
        <v>1432</v>
      </c>
      <c r="B12" s="4" t="s">
        <v>115</v>
      </c>
      <c r="C12" s="5" t="n">
        <v>-1356</v>
      </c>
      <c r="D12" s="5" t="n">
        <v>-66</v>
      </c>
      <c r="E12" s="5" t="n">
        <v>-1405</v>
      </c>
    </row>
    <row r="13" spans="1:5">
      <c r="A13" s="4" t="s">
        <v>1432</v>
      </c>
      <c r="C13" s="5" t="n">
        <v>271</v>
      </c>
      <c r="D13" s="5" t="n">
        <v>-797</v>
      </c>
      <c r="E13" s="5" t="n">
        <v>583</v>
      </c>
    </row>
    <row r="14" spans="1:5">
      <c r="A14" s="4" t="s">
        <v>187</v>
      </c>
      <c r="B14" s="4" t="s">
        <v>49</v>
      </c>
      <c r="C14" s="5" t="n">
        <v>106</v>
      </c>
      <c r="D14" s="5" t="n">
        <v>71</v>
      </c>
      <c r="E14" s="5" t="n">
        <v>508</v>
      </c>
    </row>
    <row r="15" spans="1:5">
      <c r="A15" s="4" t="s">
        <v>1433</v>
      </c>
      <c r="B15" s="4" t="s">
        <v>118</v>
      </c>
      <c r="C15" s="5" t="n">
        <v>-43</v>
      </c>
      <c r="D15" s="5" t="n">
        <v>-51</v>
      </c>
      <c r="E15" s="5" t="n">
        <v>-50</v>
      </c>
    </row>
    <row r="16" spans="1:5">
      <c r="A16" s="4" t="s">
        <v>1434</v>
      </c>
      <c r="C16" s="5" t="n">
        <v>0</v>
      </c>
      <c r="D16" s="5" t="n">
        <v>0</v>
      </c>
      <c r="E16" s="5" t="n">
        <v>0</v>
      </c>
    </row>
    <row r="17" spans="1:5">
      <c r="A17" s="4" t="s">
        <v>1435</v>
      </c>
      <c r="C17" s="5" t="n">
        <v>0</v>
      </c>
      <c r="D17" s="5" t="n">
        <v>0</v>
      </c>
      <c r="E17" s="5" t="n">
        <v>0</v>
      </c>
    </row>
    <row r="18" spans="1:5">
      <c r="A18" s="4" t="s">
        <v>189</v>
      </c>
      <c r="C18" s="5" t="n">
        <v>-2</v>
      </c>
      <c r="D18" s="5" t="n">
        <v>1185</v>
      </c>
      <c r="E18" s="5" t="n">
        <v>-364</v>
      </c>
    </row>
    <row r="19" spans="1:5">
      <c r="A19" s="4" t="s">
        <v>190</v>
      </c>
      <c r="C19" s="5" t="n">
        <v>50</v>
      </c>
      <c r="D19" s="5" t="n">
        <v>48</v>
      </c>
      <c r="E19" s="5" t="n">
        <v>-12</v>
      </c>
    </row>
    <row r="20" spans="1:5">
      <c r="A20" s="4" t="s">
        <v>191</v>
      </c>
      <c r="C20" s="5" t="n">
        <v>286</v>
      </c>
      <c r="D20" s="5" t="n">
        <v>238</v>
      </c>
      <c r="E20" s="5" t="n">
        <v>250</v>
      </c>
    </row>
    <row r="21" spans="1:5">
      <c r="A21" s="4" t="s">
        <v>192</v>
      </c>
      <c r="C21" s="5" t="n">
        <v>336</v>
      </c>
      <c r="D21" s="5" t="n">
        <v>286</v>
      </c>
      <c r="E21" s="5" t="n">
        <v>238</v>
      </c>
    </row>
    <row r="22" spans="1:5">
      <c r="A22" s="4" t="s">
        <v>1436</v>
      </c>
    </row>
    <row r="23" spans="1:5">
      <c r="A23" s="3" t="s">
        <v>1406</v>
      </c>
    </row>
    <row r="24" spans="1:5">
      <c r="A24" s="4" t="s">
        <v>1430</v>
      </c>
      <c r="C24" s="5" t="n">
        <v>1</v>
      </c>
      <c r="D24" s="5" t="n">
        <v>244</v>
      </c>
      <c r="E24" s="5" t="n">
        <v>395</v>
      </c>
    </row>
    <row r="25" spans="1:5">
      <c r="A25" s="4" t="s">
        <v>178</v>
      </c>
      <c r="C25" s="5" t="n">
        <v>0</v>
      </c>
      <c r="D25" s="5" t="n">
        <v>0</v>
      </c>
      <c r="E25" s="5" t="n">
        <v>0</v>
      </c>
    </row>
    <row r="26" spans="1:5">
      <c r="A26" s="4" t="s">
        <v>179</v>
      </c>
      <c r="C26" s="5" t="n">
        <v>572</v>
      </c>
    </row>
    <row r="27" spans="1:5">
      <c r="A27" s="4" t="s">
        <v>180</v>
      </c>
      <c r="C27" s="5" t="n">
        <v>293</v>
      </c>
    </row>
    <row r="28" spans="1:5">
      <c r="A28" s="4" t="s">
        <v>181</v>
      </c>
      <c r="C28" s="5" t="n">
        <v>0</v>
      </c>
      <c r="D28" s="5" t="n">
        <v>0</v>
      </c>
      <c r="E28" s="5" t="n">
        <v>0</v>
      </c>
    </row>
    <row r="29" spans="1:5">
      <c r="A29" s="4" t="s">
        <v>1431</v>
      </c>
      <c r="C29" s="5" t="n">
        <v>-934</v>
      </c>
      <c r="D29" s="5" t="n">
        <v>-239</v>
      </c>
      <c r="E29" s="5" t="n">
        <v>-395</v>
      </c>
    </row>
    <row r="30" spans="1:5">
      <c r="A30" s="4" t="s">
        <v>182</v>
      </c>
      <c r="C30" s="5" t="n">
        <v>-69</v>
      </c>
      <c r="D30" s="5" t="n">
        <v>-239</v>
      </c>
      <c r="E30" s="5" t="n">
        <v>-395</v>
      </c>
    </row>
    <row r="31" spans="1:5">
      <c r="A31" s="4" t="s">
        <v>184</v>
      </c>
      <c r="C31" s="5" t="n">
        <v>410</v>
      </c>
      <c r="D31" s="5" t="n">
        <v>0</v>
      </c>
    </row>
    <row r="32" spans="1:5">
      <c r="A32" s="4" t="s">
        <v>1432</v>
      </c>
      <c r="C32" s="5" t="n">
        <v>-171</v>
      </c>
      <c r="D32" s="5" t="n">
        <v>0</v>
      </c>
      <c r="E32" s="5" t="n">
        <v>0</v>
      </c>
    </row>
    <row r="33" spans="1:5">
      <c r="A33" s="4" t="s">
        <v>1432</v>
      </c>
      <c r="C33" s="5" t="n">
        <v>0</v>
      </c>
      <c r="D33" s="5" t="n">
        <v>0</v>
      </c>
      <c r="E33" s="5" t="n">
        <v>0</v>
      </c>
    </row>
    <row r="34" spans="1:5">
      <c r="A34" s="4" t="s">
        <v>187</v>
      </c>
      <c r="C34" s="5" t="n">
        <v>0</v>
      </c>
      <c r="D34" s="5" t="n">
        <v>0</v>
      </c>
      <c r="E34" s="5" t="n">
        <v>0</v>
      </c>
    </row>
    <row r="35" spans="1:5">
      <c r="A35" s="4" t="s">
        <v>1433</v>
      </c>
      <c r="C35" s="5" t="n">
        <v>-17</v>
      </c>
      <c r="D35" s="5" t="n">
        <v>-5</v>
      </c>
      <c r="E35" s="5" t="n">
        <v>0</v>
      </c>
    </row>
    <row r="36" spans="1:5">
      <c r="A36" s="4" t="s">
        <v>1434</v>
      </c>
      <c r="C36" s="5" t="n">
        <v>0</v>
      </c>
      <c r="D36" s="5" t="n">
        <v>0</v>
      </c>
      <c r="E36" s="5" t="n">
        <v>0</v>
      </c>
    </row>
    <row r="37" spans="1:5">
      <c r="A37" s="4" t="s">
        <v>1435</v>
      </c>
      <c r="C37" s="5" t="n">
        <v>0</v>
      </c>
      <c r="D37" s="5" t="n">
        <v>0</v>
      </c>
      <c r="E37" s="5" t="n">
        <v>0</v>
      </c>
    </row>
    <row r="38" spans="1:5">
      <c r="A38" s="4" t="s">
        <v>189</v>
      </c>
      <c r="C38" s="5" t="n">
        <v>222</v>
      </c>
      <c r="D38" s="5" t="n">
        <v>-5</v>
      </c>
      <c r="E38" s="5" t="n">
        <v>0</v>
      </c>
    </row>
    <row r="39" spans="1:5">
      <c r="A39" s="4" t="s">
        <v>190</v>
      </c>
      <c r="C39" s="5" t="n">
        <v>154</v>
      </c>
      <c r="D39" s="5" t="n">
        <v>0</v>
      </c>
      <c r="E39" s="5" t="n">
        <v>0</v>
      </c>
    </row>
    <row r="40" spans="1:5">
      <c r="A40" s="4" t="s">
        <v>191</v>
      </c>
      <c r="C40" s="5" t="n">
        <v>0</v>
      </c>
      <c r="D40" s="5" t="n">
        <v>0</v>
      </c>
      <c r="E40" s="5" t="n">
        <v>0</v>
      </c>
    </row>
    <row r="41" spans="1:5">
      <c r="A41" s="4" t="s">
        <v>192</v>
      </c>
      <c r="C41" s="5" t="n">
        <v>154</v>
      </c>
      <c r="D41" s="5" t="n">
        <v>0</v>
      </c>
      <c r="E41" s="5" t="n">
        <v>0</v>
      </c>
    </row>
    <row r="42" spans="1:5">
      <c r="A42" s="4" t="s">
        <v>1437</v>
      </c>
    </row>
    <row r="43" spans="1:5">
      <c r="A43" s="3" t="s">
        <v>1406</v>
      </c>
    </row>
    <row r="44" spans="1:5">
      <c r="A44" s="4" t="s">
        <v>1430</v>
      </c>
      <c r="C44" s="5" t="n">
        <v>-2404</v>
      </c>
      <c r="D44" s="5" t="n">
        <v>-2137</v>
      </c>
      <c r="E44" s="5" t="n">
        <v>-3021</v>
      </c>
    </row>
    <row r="45" spans="1:5">
      <c r="A45" s="4" t="s">
        <v>178</v>
      </c>
      <c r="C45" s="5" t="n">
        <v>1093</v>
      </c>
      <c r="D45" s="5" t="n">
        <v>273</v>
      </c>
      <c r="E45" s="5" t="n">
        <v>2725</v>
      </c>
    </row>
    <row r="46" spans="1:5">
      <c r="A46" s="4" t="s">
        <v>179</v>
      </c>
      <c r="C46" s="5" t="n">
        <v>0</v>
      </c>
    </row>
    <row r="47" spans="1:5">
      <c r="A47" s="4" t="s">
        <v>180</v>
      </c>
      <c r="C47" s="5" t="n">
        <v>0</v>
      </c>
    </row>
    <row r="48" spans="1:5">
      <c r="A48" s="4" t="s">
        <v>181</v>
      </c>
      <c r="C48" s="5" t="n">
        <v>-70</v>
      </c>
      <c r="D48" s="5" t="n">
        <v>-133</v>
      </c>
      <c r="E48" s="5" t="n">
        <v>-202</v>
      </c>
    </row>
    <row r="49" spans="1:5">
      <c r="A49" s="4" t="s">
        <v>1431</v>
      </c>
      <c r="C49" s="5" t="n">
        <v>0</v>
      </c>
      <c r="D49" s="5" t="n">
        <v>0</v>
      </c>
      <c r="E49" s="5" t="n">
        <v>0</v>
      </c>
    </row>
    <row r="50" spans="1:5">
      <c r="A50" s="4" t="s">
        <v>182</v>
      </c>
      <c r="C50" s="5" t="n">
        <v>1023</v>
      </c>
      <c r="D50" s="5" t="n">
        <v>140</v>
      </c>
      <c r="E50" s="5" t="n">
        <v>2523</v>
      </c>
    </row>
    <row r="51" spans="1:5">
      <c r="A51" s="4" t="s">
        <v>184</v>
      </c>
      <c r="C51" s="5" t="n">
        <v>610</v>
      </c>
      <c r="D51" s="5" t="n">
        <v>2028</v>
      </c>
    </row>
    <row r="52" spans="1:5">
      <c r="A52" s="4" t="s">
        <v>1432</v>
      </c>
      <c r="C52" s="5" t="n">
        <v>-1185</v>
      </c>
      <c r="D52" s="5" t="n">
        <v>-65</v>
      </c>
      <c r="E52" s="5" t="n">
        <v>-1403</v>
      </c>
    </row>
    <row r="53" spans="1:5">
      <c r="A53" s="4" t="s">
        <v>1432</v>
      </c>
      <c r="C53" s="5" t="n">
        <v>271</v>
      </c>
      <c r="D53" s="5" t="n">
        <v>-797</v>
      </c>
      <c r="E53" s="5" t="n">
        <v>583</v>
      </c>
    </row>
    <row r="54" spans="1:5">
      <c r="A54" s="4" t="s">
        <v>187</v>
      </c>
      <c r="C54" s="5" t="n">
        <v>106</v>
      </c>
      <c r="D54" s="5" t="n">
        <v>71</v>
      </c>
      <c r="E54" s="5" t="n">
        <v>508</v>
      </c>
    </row>
    <row r="55" spans="1:5">
      <c r="A55" s="4" t="s">
        <v>1433</v>
      </c>
      <c r="C55" s="5" t="n">
        <v>-26</v>
      </c>
      <c r="D55" s="5" t="n">
        <v>-46</v>
      </c>
      <c r="E55" s="5" t="n">
        <v>-50</v>
      </c>
    </row>
    <row r="56" spans="1:5">
      <c r="A56" s="4" t="s">
        <v>1434</v>
      </c>
      <c r="C56" s="5" t="n">
        <v>0</v>
      </c>
      <c r="D56" s="5" t="n">
        <v>0</v>
      </c>
      <c r="E56" s="4" t="s">
        <v>131</v>
      </c>
    </row>
    <row r="57" spans="1:5">
      <c r="A57" s="4" t="s">
        <v>1435</v>
      </c>
      <c r="C57" s="5" t="n">
        <v>1497</v>
      </c>
      <c r="D57" s="5" t="n">
        <v>866</v>
      </c>
      <c r="E57" s="5" t="n">
        <v>841</v>
      </c>
    </row>
    <row r="58" spans="1:5">
      <c r="A58" s="4" t="s">
        <v>189</v>
      </c>
      <c r="C58" s="5" t="n">
        <v>1273</v>
      </c>
      <c r="D58" s="5" t="n">
        <v>2057</v>
      </c>
      <c r="E58" s="5" t="n">
        <v>479</v>
      </c>
    </row>
    <row r="59" spans="1:5">
      <c r="A59" s="4" t="s">
        <v>190</v>
      </c>
      <c r="C59" s="5" t="n">
        <v>-108</v>
      </c>
      <c r="D59" s="5" t="n">
        <v>60</v>
      </c>
      <c r="E59" s="5" t="n">
        <v>-19</v>
      </c>
    </row>
    <row r="60" spans="1:5">
      <c r="A60" s="4" t="s">
        <v>191</v>
      </c>
      <c r="C60" s="5" t="n">
        <v>260</v>
      </c>
      <c r="D60" s="5" t="n">
        <v>200</v>
      </c>
      <c r="E60" s="5" t="n">
        <v>219</v>
      </c>
    </row>
    <row r="61" spans="1:5">
      <c r="A61" s="4" t="s">
        <v>192</v>
      </c>
      <c r="C61" s="5" t="n">
        <v>152</v>
      </c>
      <c r="D61" s="5" t="n">
        <v>260</v>
      </c>
      <c r="E61" s="5" t="n">
        <v>200</v>
      </c>
    </row>
    <row r="62" spans="1:5">
      <c r="A62" s="4" t="s">
        <v>1438</v>
      </c>
    </row>
    <row r="63" spans="1:5">
      <c r="A63" s="3" t="s">
        <v>1406</v>
      </c>
    </row>
    <row r="64" spans="1:5">
      <c r="A64" s="4" t="s">
        <v>1430</v>
      </c>
      <c r="C64" s="5" t="n">
        <v>682</v>
      </c>
      <c r="D64" s="5" t="n">
        <v>820</v>
      </c>
      <c r="E64" s="5" t="n">
        <v>938</v>
      </c>
    </row>
    <row r="65" spans="1:5">
      <c r="A65" s="4" t="s">
        <v>178</v>
      </c>
      <c r="C65" s="5" t="n">
        <v>16</v>
      </c>
      <c r="D65" s="5" t="n">
        <v>113</v>
      </c>
      <c r="E65" s="5" t="n">
        <v>5</v>
      </c>
    </row>
    <row r="66" spans="1:5">
      <c r="A66" s="4" t="s">
        <v>179</v>
      </c>
      <c r="C66" s="5" t="n">
        <v>0</v>
      </c>
    </row>
    <row r="67" spans="1:5">
      <c r="A67" s="4" t="s">
        <v>180</v>
      </c>
      <c r="C67" s="5" t="n">
        <v>0</v>
      </c>
    </row>
    <row r="68" spans="1:5">
      <c r="A68" s="4" t="s">
        <v>181</v>
      </c>
      <c r="C68" s="5" t="n">
        <v>-10</v>
      </c>
      <c r="D68" s="5" t="n">
        <v>-9</v>
      </c>
      <c r="E68" s="5" t="n">
        <v>-9</v>
      </c>
    </row>
    <row r="69" spans="1:5">
      <c r="A69" s="4" t="s">
        <v>1431</v>
      </c>
      <c r="C69" s="5" t="n">
        <v>-563</v>
      </c>
      <c r="D69" s="5" t="n">
        <v>-627</v>
      </c>
      <c r="E69" s="5" t="n">
        <v>-446</v>
      </c>
    </row>
    <row r="70" spans="1:5">
      <c r="A70" s="4" t="s">
        <v>182</v>
      </c>
      <c r="C70" s="5" t="n">
        <v>-557</v>
      </c>
      <c r="D70" s="5" t="n">
        <v>-523</v>
      </c>
      <c r="E70" s="5" t="n">
        <v>-450</v>
      </c>
    </row>
    <row r="71" spans="1:5">
      <c r="A71" s="4" t="s">
        <v>184</v>
      </c>
      <c r="C71" s="5" t="n">
        <v>0</v>
      </c>
      <c r="D71" s="5" t="n">
        <v>0</v>
      </c>
    </row>
    <row r="72" spans="1:5">
      <c r="A72" s="4" t="s">
        <v>1432</v>
      </c>
      <c r="C72" s="5" t="n">
        <v>0</v>
      </c>
      <c r="D72" s="5" t="n">
        <v>-1</v>
      </c>
      <c r="E72" s="5" t="n">
        <v>-2</v>
      </c>
    </row>
    <row r="73" spans="1:5">
      <c r="A73" s="4" t="s">
        <v>1432</v>
      </c>
      <c r="C73" s="5" t="n">
        <v>0</v>
      </c>
      <c r="D73" s="5" t="n">
        <v>0</v>
      </c>
      <c r="E73" s="5" t="n">
        <v>0</v>
      </c>
    </row>
    <row r="74" spans="1:5">
      <c r="A74" s="4" t="s">
        <v>187</v>
      </c>
      <c r="C74" s="5" t="n">
        <v>0</v>
      </c>
      <c r="D74" s="5" t="n">
        <v>0</v>
      </c>
      <c r="E74" s="5" t="n">
        <v>0</v>
      </c>
    </row>
    <row r="75" spans="1:5">
      <c r="A75" s="4" t="s">
        <v>1433</v>
      </c>
      <c r="C75" s="5" t="n">
        <v>0</v>
      </c>
      <c r="D75" s="5" t="n">
        <v>0</v>
      </c>
      <c r="E75" s="5" t="n">
        <v>0</v>
      </c>
    </row>
    <row r="76" spans="1:5">
      <c r="A76" s="4" t="s">
        <v>1434</v>
      </c>
      <c r="C76" s="5" t="n">
        <v>-121</v>
      </c>
      <c r="D76" s="5" t="n">
        <v>-308</v>
      </c>
      <c r="E76" s="5" t="n">
        <v>-479</v>
      </c>
    </row>
    <row r="77" spans="1:5">
      <c r="A77" s="4" t="s">
        <v>1435</v>
      </c>
      <c r="C77" s="5" t="n">
        <v>0</v>
      </c>
      <c r="D77" s="5" t="n">
        <v>0</v>
      </c>
      <c r="E77" s="5" t="n">
        <v>0</v>
      </c>
    </row>
    <row r="78" spans="1:5">
      <c r="A78" s="4" t="s">
        <v>189</v>
      </c>
      <c r="C78" s="5" t="n">
        <v>-121</v>
      </c>
      <c r="D78" s="5" t="n">
        <v>-309</v>
      </c>
      <c r="E78" s="5" t="n">
        <v>-481</v>
      </c>
    </row>
    <row r="79" spans="1:5">
      <c r="A79" s="4" t="s">
        <v>190</v>
      </c>
      <c r="C79" s="5" t="n">
        <v>4</v>
      </c>
      <c r="D79" s="5" t="n">
        <v>-12</v>
      </c>
      <c r="E79" s="5" t="n">
        <v>7</v>
      </c>
    </row>
    <row r="80" spans="1:5">
      <c r="A80" s="4" t="s">
        <v>191</v>
      </c>
      <c r="C80" s="5" t="n">
        <v>26</v>
      </c>
      <c r="D80" s="5" t="n">
        <v>38</v>
      </c>
      <c r="E80" s="5" t="n">
        <v>31</v>
      </c>
    </row>
    <row r="81" spans="1:5">
      <c r="A81" s="4" t="s">
        <v>192</v>
      </c>
      <c r="C81" s="5" t="n">
        <v>30</v>
      </c>
      <c r="D81" s="5" t="n">
        <v>26</v>
      </c>
      <c r="E81" s="5" t="n">
        <v>38</v>
      </c>
    </row>
    <row r="82" spans="1:5">
      <c r="A82" s="4" t="s">
        <v>1417</v>
      </c>
    </row>
    <row r="83" spans="1:5">
      <c r="A83" s="3" t="s">
        <v>1406</v>
      </c>
    </row>
    <row r="84" spans="1:5">
      <c r="A84" s="4" t="s">
        <v>1430</v>
      </c>
      <c r="C84" s="5" t="n">
        <v>-121</v>
      </c>
      <c r="D84" s="5" t="n">
        <v>-308</v>
      </c>
      <c r="E84" s="5" t="n">
        <v>-479</v>
      </c>
    </row>
    <row r="85" spans="1:5">
      <c r="A85" s="4" t="s">
        <v>178</v>
      </c>
      <c r="C85" s="5" t="n">
        <v>0</v>
      </c>
      <c r="D85" s="5" t="n">
        <v>0</v>
      </c>
      <c r="E85" s="5" t="n">
        <v>0</v>
      </c>
    </row>
    <row r="86" spans="1:5">
      <c r="A86" s="4" t="s">
        <v>179</v>
      </c>
      <c r="C86" s="5" t="n">
        <v>0</v>
      </c>
    </row>
    <row r="87" spans="1:5">
      <c r="A87" s="4" t="s">
        <v>180</v>
      </c>
      <c r="C87" s="5" t="n">
        <v>0</v>
      </c>
    </row>
    <row r="88" spans="1:5">
      <c r="A88" s="4" t="s">
        <v>181</v>
      </c>
      <c r="C88" s="5" t="n">
        <v>0</v>
      </c>
      <c r="D88" s="5" t="n">
        <v>0</v>
      </c>
      <c r="E88" s="5" t="n">
        <v>0</v>
      </c>
    </row>
    <row r="89" spans="1:5">
      <c r="A89" s="4" t="s">
        <v>1431</v>
      </c>
      <c r="C89" s="5" t="n">
        <v>1497</v>
      </c>
      <c r="D89" s="5" t="n">
        <v>866</v>
      </c>
      <c r="E89" s="5" t="n">
        <v>841</v>
      </c>
    </row>
    <row r="90" spans="1:5">
      <c r="A90" s="4" t="s">
        <v>182</v>
      </c>
      <c r="C90" s="5" t="n">
        <v>1497</v>
      </c>
      <c r="D90" s="5" t="n">
        <v>866</v>
      </c>
      <c r="E90" s="5" t="n">
        <v>841</v>
      </c>
    </row>
    <row r="91" spans="1:5">
      <c r="A91" s="4" t="s">
        <v>184</v>
      </c>
      <c r="C91" s="5" t="n">
        <v>0</v>
      </c>
      <c r="D91" s="5" t="n">
        <v>0</v>
      </c>
    </row>
    <row r="92" spans="1:5">
      <c r="A92" s="4" t="s">
        <v>1432</v>
      </c>
      <c r="C92" s="5" t="n">
        <v>0</v>
      </c>
      <c r="D92" s="5" t="n">
        <v>0</v>
      </c>
      <c r="E92" s="5" t="n">
        <v>0</v>
      </c>
    </row>
    <row r="93" spans="1:5">
      <c r="A93" s="4" t="s">
        <v>1432</v>
      </c>
      <c r="C93" s="5" t="n">
        <v>0</v>
      </c>
      <c r="D93" s="5" t="n">
        <v>0</v>
      </c>
      <c r="E93" s="5" t="n">
        <v>0</v>
      </c>
    </row>
    <row r="94" spans="1:5">
      <c r="A94" s="4" t="s">
        <v>187</v>
      </c>
      <c r="C94" s="5" t="n">
        <v>0</v>
      </c>
      <c r="D94" s="5" t="n">
        <v>0</v>
      </c>
      <c r="E94" s="5" t="n">
        <v>0</v>
      </c>
    </row>
    <row r="95" spans="1:5">
      <c r="A95" s="4" t="s">
        <v>1433</v>
      </c>
      <c r="C95" s="5" t="n">
        <v>0</v>
      </c>
      <c r="D95" s="5" t="n">
        <v>0</v>
      </c>
      <c r="E95" s="5" t="n">
        <v>0</v>
      </c>
    </row>
    <row r="96" spans="1:5">
      <c r="A96" s="4" t="s">
        <v>1434</v>
      </c>
      <c r="C96" s="5" t="n">
        <v>121</v>
      </c>
      <c r="D96" s="5" t="n">
        <v>308</v>
      </c>
      <c r="E96" s="5" t="n">
        <v>479</v>
      </c>
    </row>
    <row r="97" spans="1:5">
      <c r="A97" s="4" t="s">
        <v>1435</v>
      </c>
      <c r="C97" s="5" t="n">
        <v>-1497</v>
      </c>
      <c r="D97" s="5" t="n">
        <v>-866</v>
      </c>
      <c r="E97" s="5" t="n">
        <v>-841</v>
      </c>
    </row>
    <row r="98" spans="1:5">
      <c r="A98" s="4" t="s">
        <v>189</v>
      </c>
      <c r="C98" s="5" t="n">
        <v>-1376</v>
      </c>
      <c r="D98" s="5" t="n">
        <v>-558</v>
      </c>
      <c r="E98" s="5" t="n">
        <v>-362</v>
      </c>
    </row>
    <row r="99" spans="1:5">
      <c r="A99" s="4" t="s">
        <v>190</v>
      </c>
      <c r="C99" s="5" t="n">
        <v>0</v>
      </c>
      <c r="D99" s="5" t="n">
        <v>0</v>
      </c>
      <c r="E99" s="5" t="n">
        <v>0</v>
      </c>
    </row>
    <row r="100" spans="1:5">
      <c r="A100" s="4" t="s">
        <v>191</v>
      </c>
      <c r="C100" s="5" t="n">
        <v>0</v>
      </c>
      <c r="D100" s="5" t="n">
        <v>0</v>
      </c>
      <c r="E100" s="5" t="n">
        <v>0</v>
      </c>
    </row>
    <row r="101" spans="1:5">
      <c r="A101" s="4" t="s">
        <v>192</v>
      </c>
      <c r="C101" s="6" t="n">
        <v>0</v>
      </c>
      <c r="D101" s="6" t="n">
        <v>0</v>
      </c>
      <c r="E101" s="6" t="n">
        <v>0</v>
      </c>
    </row>
    <row r="102" spans="1:5"/>
    <row r="103" spans="1:5">
      <c r="A103" s="4" t="s">
        <v>49</v>
      </c>
      <c r="B103" s="4" t="s">
        <v>199</v>
      </c>
    </row>
    <row r="104" spans="1:5">
      <c r="A104" s="4" t="s">
        <v>71</v>
      </c>
      <c r="B104" s="4" t="s">
        <v>200</v>
      </c>
    </row>
    <row r="105" spans="1:5">
      <c r="A105" s="4" t="s">
        <v>47</v>
      </c>
      <c r="B105" s="4" t="s">
        <v>201</v>
      </c>
    </row>
    <row r="106" spans="1:5">
      <c r="A106" s="4" t="s">
        <v>115</v>
      </c>
      <c r="B106" s="4" t="s">
        <v>202</v>
      </c>
    </row>
    <row r="107" spans="1:5">
      <c r="A107" s="4" t="s">
        <v>118</v>
      </c>
      <c r="B107" s="4" t="s">
        <v>203</v>
      </c>
    </row>
  </sheetData>
  <mergeCells count="8">
    <mergeCell ref="A1:B2"/>
    <mergeCell ref="C1:E1"/>
    <mergeCell ref="A102:D102"/>
    <mergeCell ref="B103:D103"/>
    <mergeCell ref="B104:D104"/>
    <mergeCell ref="B105:D105"/>
    <mergeCell ref="B106:D106"/>
    <mergeCell ref="B107:D10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9</v>
      </c>
      <c r="C1" s="2" t="s">
        <v>1</v>
      </c>
    </row>
    <row r="2" spans="1:5">
      <c r="C2" s="2" t="s">
        <v>2</v>
      </c>
      <c r="D2" s="2" t="s">
        <v>35</v>
      </c>
      <c r="E2" s="2" t="s">
        <v>39</v>
      </c>
    </row>
    <row r="3" spans="1:5">
      <c r="A3" s="4" t="s">
        <v>311</v>
      </c>
    </row>
    <row r="4" spans="1:5">
      <c r="A4" s="3" t="s">
        <v>1440</v>
      </c>
    </row>
    <row r="5" spans="1:5">
      <c r="A5" s="4" t="s">
        <v>1441</v>
      </c>
      <c r="B5" s="4" t="s">
        <v>49</v>
      </c>
      <c r="C5" s="6" t="n">
        <v>37</v>
      </c>
      <c r="D5" s="6" t="n">
        <v>34</v>
      </c>
      <c r="E5" s="6" t="n">
        <v>25</v>
      </c>
    </row>
    <row r="6" spans="1:5">
      <c r="A6" s="4" t="s">
        <v>1442</v>
      </c>
      <c r="B6" s="4" t="s">
        <v>49</v>
      </c>
      <c r="C6" s="5" t="n">
        <v>7</v>
      </c>
      <c r="D6" s="5" t="n">
        <v>9</v>
      </c>
      <c r="E6" s="5" t="n">
        <v>10</v>
      </c>
    </row>
    <row r="7" spans="1:5">
      <c r="A7" s="4" t="s">
        <v>1443</v>
      </c>
      <c r="B7" s="4" t="s">
        <v>49</v>
      </c>
      <c r="C7" s="5" t="n">
        <v>-9</v>
      </c>
      <c r="D7" s="5" t="n">
        <v>-6</v>
      </c>
      <c r="E7" s="5" t="n">
        <v>-1</v>
      </c>
    </row>
    <row r="8" spans="1:5">
      <c r="A8" s="4" t="s">
        <v>1444</v>
      </c>
      <c r="B8" s="4" t="s">
        <v>49</v>
      </c>
      <c r="C8" s="5" t="n">
        <v>35</v>
      </c>
      <c r="D8" s="5" t="n">
        <v>37</v>
      </c>
      <c r="E8" s="5" t="n">
        <v>34</v>
      </c>
    </row>
    <row r="9" spans="1:5">
      <c r="A9" s="4" t="s">
        <v>1445</v>
      </c>
    </row>
    <row r="10" spans="1:5">
      <c r="A10" s="3" t="s">
        <v>1440</v>
      </c>
    </row>
    <row r="11" spans="1:5">
      <c r="A11" s="4" t="s">
        <v>1441</v>
      </c>
      <c r="B11" s="4" t="s">
        <v>71</v>
      </c>
      <c r="C11" s="5" t="n">
        <v>5519</v>
      </c>
      <c r="D11" s="5" t="n">
        <v>4757</v>
      </c>
      <c r="E11" s="5" t="n">
        <v>4478</v>
      </c>
    </row>
    <row r="12" spans="1:5">
      <c r="A12" s="4" t="s">
        <v>1442</v>
      </c>
      <c r="B12" s="4" t="s">
        <v>71</v>
      </c>
      <c r="C12" s="5" t="n">
        <v>86</v>
      </c>
      <c r="D12" s="5" t="n">
        <v>1000</v>
      </c>
      <c r="E12" s="5" t="n">
        <v>603</v>
      </c>
    </row>
    <row r="13" spans="1:5">
      <c r="A13" s="4" t="s">
        <v>1443</v>
      </c>
      <c r="B13" s="4" t="s">
        <v>71</v>
      </c>
      <c r="C13" s="5" t="n">
        <v>-1418</v>
      </c>
      <c r="D13" s="5" t="n">
        <v>-238</v>
      </c>
      <c r="E13" s="5" t="n">
        <v>-324</v>
      </c>
    </row>
    <row r="14" spans="1:5">
      <c r="A14" s="4" t="s">
        <v>1444</v>
      </c>
      <c r="B14" s="4" t="s">
        <v>71</v>
      </c>
      <c r="C14" s="6" t="n">
        <v>4187</v>
      </c>
      <c r="D14" s="6" t="n">
        <v>5519</v>
      </c>
      <c r="E14" s="6" t="n">
        <v>4757</v>
      </c>
    </row>
    <row r="15" spans="1:5"/>
    <row r="16" spans="1:5">
      <c r="A16" s="4" t="s">
        <v>49</v>
      </c>
      <c r="B16" s="4" t="s">
        <v>1446</v>
      </c>
    </row>
    <row r="17" spans="1:5">
      <c r="A17" s="4" t="s">
        <v>71</v>
      </c>
      <c r="B17" s="4" t="s">
        <v>1447</v>
      </c>
    </row>
  </sheetData>
  <mergeCells count="5">
    <mergeCell ref="A1:B2"/>
    <mergeCell ref="C1:E1"/>
    <mergeCell ref="A15:D15"/>
    <mergeCell ref="B16:D16"/>
    <mergeCell ref="B17:D1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1</v>
      </c>
      <c r="C1" s="2" t="s">
        <v>32</v>
      </c>
      <c r="K1" s="2" t="s">
        <v>1</v>
      </c>
    </row>
    <row r="2" spans="1:13">
      <c r="C2" s="2" t="s">
        <v>2</v>
      </c>
      <c r="D2" s="2" t="s">
        <v>33</v>
      </c>
      <c r="E2" s="2" t="s">
        <v>4</v>
      </c>
      <c r="F2" s="2" t="s">
        <v>34</v>
      </c>
      <c r="G2" s="2" t="s">
        <v>35</v>
      </c>
      <c r="H2" s="2" t="s">
        <v>36</v>
      </c>
      <c r="I2" s="2" t="s">
        <v>37</v>
      </c>
      <c r="J2" s="2" t="s">
        <v>38</v>
      </c>
      <c r="K2" s="2" t="s">
        <v>2</v>
      </c>
      <c r="L2" s="2" t="s">
        <v>35</v>
      </c>
      <c r="M2" s="2" t="s">
        <v>39</v>
      </c>
    </row>
    <row r="3" spans="1:13">
      <c r="A3" s="3" t="s">
        <v>40</v>
      </c>
    </row>
    <row r="4" spans="1:13">
      <c r="A4" s="4" t="s">
        <v>41</v>
      </c>
      <c r="K4" s="6" t="n">
        <v>13409</v>
      </c>
      <c r="L4" s="6" t="n">
        <v>18236</v>
      </c>
      <c r="M4" s="6" t="n">
        <v>20936</v>
      </c>
    </row>
    <row r="5" spans="1:13">
      <c r="A5" s="4" t="s">
        <v>42</v>
      </c>
      <c r="B5" s="4" t="s">
        <v>43</v>
      </c>
      <c r="K5" s="5" t="n">
        <v>3293</v>
      </c>
      <c r="L5" s="5" t="n">
        <v>3902</v>
      </c>
      <c r="M5" s="5" t="n">
        <v>4210</v>
      </c>
    </row>
    <row r="6" spans="1:13">
      <c r="A6" s="4" t="s">
        <v>44</v>
      </c>
      <c r="C6" s="6" t="n">
        <v>4376</v>
      </c>
      <c r="D6" s="6" t="n">
        <v>3660</v>
      </c>
      <c r="E6" s="6" t="n">
        <v>4365</v>
      </c>
      <c r="F6" s="6" t="n">
        <v>4301</v>
      </c>
      <c r="G6" s="6" t="n">
        <v>6052</v>
      </c>
      <c r="H6" s="6" t="n">
        <v>5029</v>
      </c>
      <c r="I6" s="6" t="n">
        <v>5663</v>
      </c>
      <c r="J6" s="6" t="n">
        <v>5394</v>
      </c>
      <c r="K6" s="5" t="n">
        <v>16702</v>
      </c>
      <c r="L6" s="5" t="n">
        <v>22138</v>
      </c>
      <c r="M6" s="5" t="n">
        <v>25146</v>
      </c>
    </row>
    <row r="7" spans="1:13">
      <c r="A7" s="3" t="s">
        <v>45</v>
      </c>
    </row>
    <row r="8" spans="1:13">
      <c r="A8" s="4" t="s">
        <v>46</v>
      </c>
      <c r="B8" s="4" t="s">
        <v>47</v>
      </c>
      <c r="K8" s="5" t="n">
        <v>11349</v>
      </c>
      <c r="L8" s="5" t="n">
        <v>15184</v>
      </c>
      <c r="M8" s="5" t="n">
        <v>16817</v>
      </c>
    </row>
    <row r="9" spans="1:13">
      <c r="A9" s="4" t="s">
        <v>48</v>
      </c>
      <c r="B9" s="4" t="s">
        <v>49</v>
      </c>
      <c r="K9" s="5" t="n">
        <v>1826</v>
      </c>
      <c r="L9" s="5" t="n">
        <v>2268</v>
      </c>
      <c r="M9" s="5" t="n">
        <v>2519</v>
      </c>
    </row>
    <row r="10" spans="1:13">
      <c r="A10" s="4" t="s">
        <v>50</v>
      </c>
      <c r="C10" s="5" t="n">
        <v>3452</v>
      </c>
      <c r="D10" s="5" t="n">
        <v>2958</v>
      </c>
      <c r="E10" s="5" t="n">
        <v>3394</v>
      </c>
      <c r="F10" s="5" t="n">
        <v>3371</v>
      </c>
      <c r="G10" s="5" t="n">
        <v>4765</v>
      </c>
      <c r="H10" s="5" t="n">
        <v>4067</v>
      </c>
      <c r="I10" s="5" t="n">
        <v>4403</v>
      </c>
      <c r="J10" s="5" t="n">
        <v>4217</v>
      </c>
      <c r="K10" s="5" t="n">
        <v>13175</v>
      </c>
      <c r="L10" s="5" t="n">
        <v>17452</v>
      </c>
      <c r="M10" s="5" t="n">
        <v>19336</v>
      </c>
    </row>
    <row r="11" spans="1:13">
      <c r="A11" s="4" t="s">
        <v>51</v>
      </c>
      <c r="C11" s="5" t="n">
        <v>1156</v>
      </c>
      <c r="D11" s="5" t="n">
        <v>1339</v>
      </c>
      <c r="E11" s="5" t="n">
        <v>1369</v>
      </c>
      <c r="F11" s="5" t="n">
        <v>1267</v>
      </c>
      <c r="G11" s="5" t="n">
        <v>1579</v>
      </c>
      <c r="H11" s="5" t="n">
        <v>1543</v>
      </c>
      <c r="I11" s="5" t="n">
        <v>1484</v>
      </c>
      <c r="J11" s="5" t="n">
        <v>1503</v>
      </c>
      <c r="K11" s="5" t="n">
        <v>5131</v>
      </c>
      <c r="L11" s="5" t="n">
        <v>6109</v>
      </c>
      <c r="M11" s="5" t="n">
        <v>6857</v>
      </c>
    </row>
    <row r="12" spans="1:13">
      <c r="A12" s="4" t="s">
        <v>52</v>
      </c>
      <c r="K12" s="5" t="n">
        <v>332</v>
      </c>
      <c r="L12" s="5" t="n">
        <v>375</v>
      </c>
      <c r="M12" s="5" t="n">
        <v>422</v>
      </c>
    </row>
    <row r="13" spans="1:13">
      <c r="A13" s="4" t="s">
        <v>53</v>
      </c>
      <c r="K13" s="5" t="n">
        <v>142</v>
      </c>
      <c r="L13" s="5" t="n">
        <v>427</v>
      </c>
      <c r="M13" s="5" t="n">
        <v>274</v>
      </c>
    </row>
    <row r="14" spans="1:13">
      <c r="A14" s="4" t="s">
        <v>54</v>
      </c>
      <c r="K14" s="5" t="n">
        <v>-1648</v>
      </c>
      <c r="L14" s="5" t="n">
        <v>-247</v>
      </c>
      <c r="M14" s="5" t="n">
        <v>-743</v>
      </c>
    </row>
    <row r="15" spans="1:13">
      <c r="A15" s="4" t="s">
        <v>55</v>
      </c>
      <c r="K15" s="5" t="n">
        <v>17132</v>
      </c>
      <c r="L15" s="5" t="n">
        <v>24116</v>
      </c>
      <c r="M15" s="5" t="n">
        <v>26146</v>
      </c>
    </row>
    <row r="16" spans="1:13">
      <c r="A16" s="4" t="s">
        <v>56</v>
      </c>
      <c r="K16" s="5" t="n">
        <v>-430</v>
      </c>
      <c r="L16" s="5" t="n">
        <v>-1978</v>
      </c>
      <c r="M16" s="5" t="n">
        <v>-1000</v>
      </c>
    </row>
    <row r="17" spans="1:13">
      <c r="A17" s="4" t="s">
        <v>57</v>
      </c>
      <c r="K17" s="5" t="n">
        <v>-539</v>
      </c>
      <c r="L17" s="5" t="n">
        <v>-404</v>
      </c>
      <c r="M17" s="5" t="n">
        <v>-323</v>
      </c>
    </row>
    <row r="18" spans="1:13">
      <c r="A18" s="4" t="s">
        <v>58</v>
      </c>
      <c r="K18" s="5" t="n">
        <v>-12</v>
      </c>
      <c r="L18" s="5" t="n">
        <v>-26</v>
      </c>
      <c r="M18" s="5" t="n">
        <v>-62</v>
      </c>
    </row>
    <row r="19" spans="1:13">
      <c r="A19" s="4" t="s">
        <v>59</v>
      </c>
      <c r="K19" s="5" t="n">
        <v>0</v>
      </c>
      <c r="L19" s="5" t="n">
        <v>13</v>
      </c>
      <c r="M19" s="5" t="n">
        <v>0</v>
      </c>
    </row>
    <row r="20" spans="1:13">
      <c r="A20" s="4" t="s">
        <v>60</v>
      </c>
      <c r="K20" s="5" t="n">
        <v>-981</v>
      </c>
      <c r="L20" s="5" t="n">
        <v>-2395</v>
      </c>
      <c r="M20" s="5" t="n">
        <v>-1385</v>
      </c>
    </row>
    <row r="21" spans="1:13">
      <c r="A21" s="4" t="s">
        <v>61</v>
      </c>
      <c r="K21" s="5" t="n">
        <v>598</v>
      </c>
      <c r="L21" s="5" t="n">
        <v>174</v>
      </c>
      <c r="M21" s="5" t="n">
        <v>257</v>
      </c>
    </row>
    <row r="22" spans="1:13">
      <c r="A22" s="4" t="s">
        <v>62</v>
      </c>
      <c r="K22" s="5" t="n">
        <v>-383</v>
      </c>
      <c r="L22" s="5" t="n">
        <v>-2221</v>
      </c>
      <c r="M22" s="5" t="n">
        <v>-1128</v>
      </c>
    </row>
    <row r="23" spans="1:13">
      <c r="A23" s="4" t="s">
        <v>63</v>
      </c>
      <c r="K23" s="5" t="n">
        <v>0</v>
      </c>
      <c r="L23" s="5" t="n">
        <v>0</v>
      </c>
      <c r="M23" s="5" t="n">
        <v>-1</v>
      </c>
    </row>
    <row r="24" spans="1:13">
      <c r="A24" s="4" t="s">
        <v>64</v>
      </c>
      <c r="C24" s="6" t="n">
        <v>182</v>
      </c>
      <c r="D24" s="6" t="n">
        <v>-558</v>
      </c>
      <c r="E24" s="6" t="n">
        <v>-251</v>
      </c>
      <c r="F24" s="6" t="n">
        <v>244</v>
      </c>
      <c r="G24" s="6" t="n">
        <v>-607</v>
      </c>
      <c r="H24" s="6" t="n">
        <v>-748</v>
      </c>
      <c r="I24" s="6" t="n">
        <v>-395</v>
      </c>
      <c r="J24" s="6" t="n">
        <v>-471</v>
      </c>
      <c r="K24" s="6" t="n">
        <v>-383</v>
      </c>
      <c r="L24" s="6" t="n">
        <v>-2221</v>
      </c>
      <c r="M24" s="6" t="n">
        <v>-1129</v>
      </c>
    </row>
    <row r="25" spans="1:13">
      <c r="A25" s="3" t="s">
        <v>65</v>
      </c>
    </row>
    <row r="26" spans="1:13">
      <c r="A26" s="4" t="s">
        <v>66</v>
      </c>
      <c r="C26" s="7" t="n">
        <v>1.69</v>
      </c>
      <c r="D26" s="7" t="n">
        <v>-5.19</v>
      </c>
      <c r="E26" s="7" t="n">
        <v>-2.34</v>
      </c>
      <c r="F26" s="7" t="n">
        <v>2.28</v>
      </c>
      <c r="G26" s="7" t="n">
        <v>-5.67</v>
      </c>
      <c r="H26" s="7" t="n">
        <v>-6.99</v>
      </c>
      <c r="I26" s="7" t="n">
        <v>-3.7</v>
      </c>
      <c r="J26" s="7" t="n">
        <v>-4.41</v>
      </c>
      <c r="K26" s="7" t="n">
        <v>-3.57</v>
      </c>
      <c r="L26" s="7" t="n">
        <v>-20.78</v>
      </c>
      <c r="M26" s="7" t="n">
        <v>-10.59</v>
      </c>
    </row>
    <row r="27" spans="1:13">
      <c r="A27" s="4" t="s">
        <v>67</v>
      </c>
      <c r="C27" s="7" t="n">
        <v>1.69</v>
      </c>
      <c r="D27" s="7" t="n">
        <v>-5.19</v>
      </c>
      <c r="E27" s="7" t="n">
        <v>-2.34</v>
      </c>
      <c r="F27" s="7" t="n">
        <v>2.28</v>
      </c>
      <c r="G27" s="7" t="n">
        <v>-5.67</v>
      </c>
      <c r="H27" s="7" t="n">
        <v>-6.99</v>
      </c>
      <c r="I27" s="7" t="n">
        <v>-3.7</v>
      </c>
      <c r="J27" s="7" t="n">
        <v>-4.41</v>
      </c>
      <c r="K27" s="7" t="n">
        <v>-3.57</v>
      </c>
      <c r="L27" s="7" t="n">
        <v>-20.78</v>
      </c>
      <c r="M27" s="7" t="n">
        <v>-10.59</v>
      </c>
    </row>
    <row r="28" spans="1:13">
      <c r="A28" s="4" t="s">
        <v>68</v>
      </c>
      <c r="K28" s="8" t="n">
        <v>107.4</v>
      </c>
      <c r="L28" s="8" t="n">
        <v>106.9</v>
      </c>
      <c r="M28" s="8" t="n">
        <v>106.6</v>
      </c>
    </row>
    <row r="29" spans="1:13">
      <c r="A29" s="4" t="s">
        <v>69</v>
      </c>
      <c r="K29" s="8" t="n">
        <v>107.4</v>
      </c>
      <c r="L29" s="8" t="n">
        <v>106.9</v>
      </c>
      <c r="M29" s="8" t="n">
        <v>106.6</v>
      </c>
    </row>
    <row r="30" spans="1:13"/>
    <row r="31" spans="1:13">
      <c r="A31" s="4" t="s">
        <v>49</v>
      </c>
      <c r="B31" s="4" t="s">
        <v>70</v>
      </c>
    </row>
    <row r="32" spans="1:13">
      <c r="A32" s="4" t="s">
        <v>71</v>
      </c>
      <c r="B32" s="4" t="s">
        <v>72</v>
      </c>
    </row>
    <row r="33" spans="1:13">
      <c r="A33" s="4" t="s">
        <v>47</v>
      </c>
      <c r="B33" s="4" t="s">
        <v>73</v>
      </c>
    </row>
  </sheetData>
  <mergeCells count="7">
    <mergeCell ref="A1:B2"/>
    <mergeCell ref="C1:J1"/>
    <mergeCell ref="K1:M1"/>
    <mergeCell ref="A30:L30"/>
    <mergeCell ref="B31:L31"/>
    <mergeCell ref="B32:L32"/>
    <mergeCell ref="B33:L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v>
      </c>
      <c r="B1" s="2" t="s">
        <v>1</v>
      </c>
    </row>
    <row r="2" spans="1:4">
      <c r="B2" s="2" t="s">
        <v>2</v>
      </c>
      <c r="C2" s="2" t="s">
        <v>35</v>
      </c>
      <c r="D2" s="2" t="s">
        <v>39</v>
      </c>
    </row>
    <row r="3" spans="1:4">
      <c r="A3" s="4" t="s">
        <v>75</v>
      </c>
      <c r="B3" s="6" t="n">
        <v>82</v>
      </c>
      <c r="C3" s="6" t="n">
        <v>96</v>
      </c>
      <c r="D3" s="6" t="n">
        <v>68</v>
      </c>
    </row>
    <row r="4" spans="1:4">
      <c r="A4" s="4" t="s">
        <v>76</v>
      </c>
    </row>
    <row r="5" spans="1:4">
      <c r="A5" s="4" t="s">
        <v>77</v>
      </c>
      <c r="B5" s="5" t="n">
        <v>918</v>
      </c>
      <c r="C5" s="5" t="n">
        <v>1100</v>
      </c>
      <c r="D5" s="5" t="n">
        <v>1300</v>
      </c>
    </row>
    <row r="6" spans="1:4">
      <c r="A6" s="4" t="s">
        <v>78</v>
      </c>
    </row>
    <row r="7" spans="1:4">
      <c r="A7" s="4" t="s">
        <v>79</v>
      </c>
      <c r="B7" s="5" t="n">
        <v>47</v>
      </c>
      <c r="C7" s="5" t="n">
        <v>52</v>
      </c>
      <c r="D7" s="5" t="n">
        <v>59</v>
      </c>
    </row>
    <row r="8" spans="1:4">
      <c r="A8" s="4" t="s">
        <v>80</v>
      </c>
    </row>
    <row r="9" spans="1:4">
      <c r="A9" s="4" t="s">
        <v>75</v>
      </c>
      <c r="B9" s="5" t="n">
        <v>70</v>
      </c>
      <c r="C9" s="5" t="n">
        <v>83</v>
      </c>
      <c r="D9" s="5" t="n">
        <v>49</v>
      </c>
    </row>
    <row r="10" spans="1:4">
      <c r="A10" s="4" t="s">
        <v>81</v>
      </c>
      <c r="B10" s="6" t="n">
        <v>43</v>
      </c>
      <c r="C10" s="6" t="n">
        <v>64</v>
      </c>
      <c r="D10" s="6" t="n">
        <v>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8</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8</v>
      </c>
    </row>
    <row r="4" spans="1:2">
      <c r="A4" s="4" t="s">
        <v>348</v>
      </c>
      <c r="B4" s="4" t="s">
        <v>349</v>
      </c>
    </row>
    <row r="5" spans="1:2">
      <c r="A5" s="4" t="s">
        <v>350</v>
      </c>
      <c r="B5" s="4" t="s">
        <v>349</v>
      </c>
    </row>
    <row r="6" spans="1:2">
      <c r="A6" s="4" t="s">
        <v>351</v>
      </c>
      <c r="B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45</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248</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54</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row>
    <row r="11" spans="1:2">
      <c r="A11" s="3" t="s">
        <v>367</v>
      </c>
    </row>
    <row r="12" spans="1:2">
      <c r="A12" s="4" t="s">
        <v>381</v>
      </c>
      <c r="B12" s="4" t="s">
        <v>382</v>
      </c>
    </row>
    <row r="13" spans="1:2">
      <c r="A13" s="4" t="s">
        <v>383</v>
      </c>
      <c r="B13" s="4" t="s">
        <v>384</v>
      </c>
    </row>
    <row r="14" spans="1:2">
      <c r="A14" s="4" t="s">
        <v>385</v>
      </c>
    </row>
    <row r="15" spans="1:2">
      <c r="A15" s="3" t="s">
        <v>367</v>
      </c>
    </row>
    <row r="16" spans="1:2">
      <c r="A16" s="4" t="s">
        <v>381</v>
      </c>
      <c r="B16"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7</v>
      </c>
      <c r="B1" s="2" t="s">
        <v>1</v>
      </c>
    </row>
    <row r="2" spans="1:2">
      <c r="B2" s="2" t="s">
        <v>2</v>
      </c>
    </row>
    <row r="3" spans="1:2">
      <c r="A3" s="3" t="s">
        <v>260</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3</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6</v>
      </c>
    </row>
    <row r="4" spans="1:2">
      <c r="A4" s="4" t="s">
        <v>33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v>
      </c>
      <c r="B1" s="2" t="s">
        <v>1</v>
      </c>
    </row>
    <row r="2" spans="1:4">
      <c r="B2" s="2" t="s">
        <v>2</v>
      </c>
      <c r="C2" s="2" t="s">
        <v>35</v>
      </c>
      <c r="D2" s="2" t="s">
        <v>39</v>
      </c>
    </row>
    <row r="3" spans="1:4">
      <c r="A3" s="3" t="s">
        <v>83</v>
      </c>
    </row>
    <row r="4" spans="1:4">
      <c r="A4" s="4" t="s">
        <v>62</v>
      </c>
      <c r="B4" s="6" t="n">
        <v>-383</v>
      </c>
      <c r="C4" s="6" t="n">
        <v>-2221</v>
      </c>
      <c r="D4" s="6" t="n">
        <v>-1128</v>
      </c>
    </row>
    <row r="5" spans="1:4">
      <c r="A5" s="3" t="s">
        <v>84</v>
      </c>
    </row>
    <row r="6" spans="1:4">
      <c r="A6" s="4" t="s">
        <v>85</v>
      </c>
      <c r="B6" s="5" t="n">
        <v>478</v>
      </c>
      <c r="C6" s="5" t="n">
        <v>366</v>
      </c>
      <c r="D6" s="5" t="n">
        <v>113</v>
      </c>
    </row>
    <row r="7" spans="1:4">
      <c r="A7" s="4" t="s">
        <v>86</v>
      </c>
      <c r="B7" s="5" t="n">
        <v>2</v>
      </c>
      <c r="C7" s="5" t="n">
        <v>0</v>
      </c>
      <c r="D7" s="5" t="n">
        <v>-1</v>
      </c>
    </row>
    <row r="8" spans="1:4">
      <c r="A8" s="4" t="s">
        <v>87</v>
      </c>
      <c r="B8" s="5" t="n">
        <v>0</v>
      </c>
      <c r="C8" s="5" t="n">
        <v>-7</v>
      </c>
      <c r="D8" s="5" t="n">
        <v>0</v>
      </c>
    </row>
    <row r="9" spans="1:4">
      <c r="A9" s="4" t="s">
        <v>88</v>
      </c>
      <c r="B9" s="5" t="n">
        <v>480</v>
      </c>
      <c r="C9" s="5" t="n">
        <v>359</v>
      </c>
      <c r="D9" s="5" t="n">
        <v>112</v>
      </c>
    </row>
    <row r="10" spans="1:4">
      <c r="A10" s="4" t="s">
        <v>89</v>
      </c>
      <c r="B10" s="5" t="n">
        <v>97</v>
      </c>
      <c r="C10" s="5" t="n">
        <v>-1862</v>
      </c>
      <c r="D10" s="5" t="n">
        <v>-1016</v>
      </c>
    </row>
    <row r="11" spans="1:4">
      <c r="A11" s="4" t="s">
        <v>90</v>
      </c>
      <c r="B11" s="5" t="n">
        <v>0</v>
      </c>
      <c r="C11" s="5" t="n">
        <v>7</v>
      </c>
      <c r="D11" s="5" t="n">
        <v>-1</v>
      </c>
    </row>
    <row r="12" spans="1:4">
      <c r="A12" s="4" t="s">
        <v>91</v>
      </c>
      <c r="B12" s="6" t="n">
        <v>97</v>
      </c>
      <c r="C12" s="6" t="n">
        <v>-1855</v>
      </c>
      <c r="D12" s="6" t="n">
        <v>-10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07</v>
      </c>
      <c r="B1" s="2" t="s">
        <v>1</v>
      </c>
    </row>
    <row r="2" spans="1:2">
      <c r="B2" s="2" t="s">
        <v>2</v>
      </c>
    </row>
    <row r="3" spans="1:2">
      <c r="A3" s="3" t="s">
        <v>269</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2</v>
      </c>
      <c r="B1" s="2" t="s">
        <v>1</v>
      </c>
    </row>
    <row r="2" spans="1:2">
      <c r="B2" s="2" t="s">
        <v>2</v>
      </c>
    </row>
    <row r="3" spans="1:2">
      <c r="A3" s="3" t="s">
        <v>27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17</v>
      </c>
      <c r="B1" s="2" t="s">
        <v>1</v>
      </c>
    </row>
    <row r="2" spans="1:2">
      <c r="B2" s="2" t="s">
        <v>2</v>
      </c>
    </row>
    <row r="3" spans="1:2">
      <c r="A3" s="3" t="s">
        <v>275</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8</v>
      </c>
    </row>
    <row r="4" spans="1:2">
      <c r="A4" s="4" t="s">
        <v>410</v>
      </c>
      <c r="B4" s="4" t="s">
        <v>411</v>
      </c>
    </row>
    <row r="5" spans="1:2">
      <c r="A5" s="4" t="s">
        <v>425</v>
      </c>
      <c r="B5"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27</v>
      </c>
      <c r="B1" s="2" t="s">
        <v>1</v>
      </c>
    </row>
    <row r="2" spans="1:2">
      <c r="B2" s="2" t="s">
        <v>2</v>
      </c>
    </row>
    <row r="3" spans="1:2">
      <c r="A3" s="3" t="s">
        <v>284</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2</v>
      </c>
      <c r="B1" s="2" t="s">
        <v>1</v>
      </c>
    </row>
    <row r="2" spans="1:2">
      <c r="B2" s="2" t="s">
        <v>2</v>
      </c>
    </row>
    <row r="3" spans="1:2">
      <c r="A3" s="3" t="s">
        <v>287</v>
      </c>
    </row>
    <row r="4" spans="1:2">
      <c r="A4" s="4" t="s">
        <v>433</v>
      </c>
      <c r="B4"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93</v>
      </c>
    </row>
    <row r="4" spans="1:2">
      <c r="A4" s="4" t="s">
        <v>436</v>
      </c>
      <c r="B4"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38</v>
      </c>
      <c r="B1" s="2" t="s">
        <v>1</v>
      </c>
    </row>
    <row r="2" spans="1:2">
      <c r="B2" s="2" t="s">
        <v>2</v>
      </c>
    </row>
    <row r="3" spans="1:2">
      <c r="A3" s="3" t="s">
        <v>296</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F23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 customWidth="1" max="6" min="6" width="14"/>
    <col customWidth="1" max="7" min="7" width="21"/>
    <col customWidth="1" max="8" min="8" width="21"/>
    <col customWidth="1" max="9" min="9" width="29"/>
    <col customWidth="1" max="10" min="10" width="21"/>
    <col customWidth="1" max="11" min="11" width="21"/>
    <col customWidth="1" max="12" min="12" width="26"/>
    <col customWidth="1" max="13" min="13" width="43"/>
    <col customWidth="1" max="14" min="14" width="26"/>
    <col customWidth="1" max="15" min="15" width="26"/>
    <col customWidth="1" max="16" min="16" width="21"/>
    <col customWidth="1" max="17" min="17" width="21"/>
    <col customWidth="1" max="18" min="18" width="21"/>
    <col customWidth="1" max="19" min="19" width="21"/>
    <col customWidth="1" max="20" min="20" width="14"/>
    <col customWidth="1" max="21" min="21" width="14"/>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14"/>
    <col customWidth="1" max="31" min="31" width="14"/>
    <col customWidth="1" max="32" min="32" width="14"/>
  </cols>
  <sheetData>
    <row r="1" spans="1:32">
      <c r="A1" s="1" t="s">
        <v>447</v>
      </c>
      <c r="C1" s="2" t="s">
        <v>448</v>
      </c>
      <c r="D1" s="2" t="s">
        <v>449</v>
      </c>
      <c r="E1" s="2" t="s">
        <v>450</v>
      </c>
      <c r="F1" s="2" t="s">
        <v>451</v>
      </c>
      <c r="G1" s="2" t="s">
        <v>452</v>
      </c>
      <c r="H1" s="2" t="s">
        <v>453</v>
      </c>
      <c r="I1" s="2" t="s">
        <v>454</v>
      </c>
      <c r="J1" s="2" t="s">
        <v>455</v>
      </c>
      <c r="K1" s="2" t="s">
        <v>456</v>
      </c>
      <c r="L1" s="2" t="s">
        <v>457</v>
      </c>
      <c r="M1" s="2" t="s">
        <v>458</v>
      </c>
      <c r="N1" s="2" t="s">
        <v>459</v>
      </c>
      <c r="O1" s="2" t="s">
        <v>460</v>
      </c>
      <c r="P1" s="2" t="s">
        <v>461</v>
      </c>
      <c r="Q1" s="2" t="s">
        <v>462</v>
      </c>
      <c r="R1" s="2" t="s">
        <v>463</v>
      </c>
      <c r="S1" s="2" t="s">
        <v>464</v>
      </c>
      <c r="T1" s="2" t="s">
        <v>465</v>
      </c>
      <c r="U1" s="2" t="s">
        <v>466</v>
      </c>
      <c r="V1" s="2" t="s">
        <v>467</v>
      </c>
      <c r="W1" s="2" t="s">
        <v>468</v>
      </c>
      <c r="X1" s="2" t="s">
        <v>469</v>
      </c>
      <c r="Y1" s="2" t="s">
        <v>470</v>
      </c>
      <c r="Z1" s="2" t="s">
        <v>471</v>
      </c>
      <c r="AA1" s="2" t="s">
        <v>472</v>
      </c>
      <c r="AB1" s="2" t="s">
        <v>473</v>
      </c>
      <c r="AC1" s="2" t="s">
        <v>474</v>
      </c>
      <c r="AD1" s="2" t="s">
        <v>475</v>
      </c>
      <c r="AE1" s="2" t="s">
        <v>476</v>
      </c>
      <c r="AF1" s="2" t="s">
        <v>477</v>
      </c>
    </row>
    <row r="2" spans="1:32">
      <c r="A2" s="3" t="s">
        <v>478</v>
      </c>
    </row>
    <row r="3" spans="1:32">
      <c r="A3" s="4" t="s">
        <v>479</v>
      </c>
      <c r="M3" s="5" t="n">
        <v>2</v>
      </c>
    </row>
    <row r="4" spans="1:32">
      <c r="A4" s="4" t="s">
        <v>480</v>
      </c>
      <c r="M4" s="4" t="s">
        <v>481</v>
      </c>
      <c r="N4" s="4" t="s">
        <v>482</v>
      </c>
      <c r="O4" s="4" t="s">
        <v>482</v>
      </c>
    </row>
    <row r="5" spans="1:32">
      <c r="A5" s="4" t="s">
        <v>483</v>
      </c>
      <c r="I5" s="5" t="n">
        <v>138</v>
      </c>
    </row>
    <row r="6" spans="1:32">
      <c r="A6" s="4" t="s">
        <v>484</v>
      </c>
      <c r="M6" s="6" t="n">
        <v>572000000</v>
      </c>
      <c r="N6" s="6" t="n">
        <v>0</v>
      </c>
      <c r="O6" s="6" t="n">
        <v>0</v>
      </c>
    </row>
    <row r="7" spans="1:32">
      <c r="A7" s="4" t="s">
        <v>54</v>
      </c>
      <c r="M7" s="5" t="n">
        <v>1648000000</v>
      </c>
      <c r="N7" s="5" t="n">
        <v>247000000</v>
      </c>
      <c r="O7" s="5" t="n">
        <v>743000000</v>
      </c>
    </row>
    <row r="8" spans="1:32">
      <c r="A8" s="4" t="s">
        <v>485</v>
      </c>
      <c r="L8" s="6" t="n">
        <v>1000000000</v>
      </c>
      <c r="M8" s="5" t="n">
        <v>1000000000</v>
      </c>
    </row>
    <row r="9" spans="1:32">
      <c r="A9" s="4" t="s">
        <v>486</v>
      </c>
      <c r="L9" s="5" t="n">
        <v>1500000000</v>
      </c>
      <c r="M9" s="6" t="n">
        <v>1500000000</v>
      </c>
      <c r="N9" s="5" t="n">
        <v>1971000000</v>
      </c>
    </row>
    <row r="10" spans="1:32">
      <c r="A10" s="4" t="s">
        <v>487</v>
      </c>
      <c r="M10" s="4" t="s">
        <v>488</v>
      </c>
    </row>
    <row r="11" spans="1:32">
      <c r="A11" s="4" t="s">
        <v>489</v>
      </c>
      <c r="M11" s="6" t="n">
        <v>1250000000</v>
      </c>
    </row>
    <row r="12" spans="1:32">
      <c r="A12" s="4" t="s">
        <v>490</v>
      </c>
      <c r="M12" s="5" t="n">
        <v>435</v>
      </c>
    </row>
    <row r="13" spans="1:32">
      <c r="A13" s="4" t="s">
        <v>491</v>
      </c>
      <c r="M13" s="5" t="n">
        <v>103</v>
      </c>
    </row>
    <row r="14" spans="1:32">
      <c r="A14" s="4" t="s">
        <v>178</v>
      </c>
      <c r="B14" s="4" t="s">
        <v>49</v>
      </c>
      <c r="M14" s="6" t="n">
        <v>1109000000</v>
      </c>
      <c r="N14" s="5" t="n">
        <v>386000000</v>
      </c>
      <c r="O14" s="5" t="n">
        <v>2730000000</v>
      </c>
    </row>
    <row r="15" spans="1:32">
      <c r="A15" s="4" t="s">
        <v>492</v>
      </c>
      <c r="M15" s="5" t="n">
        <v>200000000</v>
      </c>
    </row>
    <row r="16" spans="1:32">
      <c r="A16" s="4" t="s">
        <v>493</v>
      </c>
      <c r="L16" s="5" t="n">
        <v>65000000</v>
      </c>
      <c r="M16" s="5" t="n">
        <v>65000000</v>
      </c>
      <c r="N16" s="5" t="n">
        <v>87000000</v>
      </c>
    </row>
    <row r="17" spans="1:32">
      <c r="A17" s="4" t="s">
        <v>494</v>
      </c>
      <c r="L17" s="5" t="n">
        <v>74000000</v>
      </c>
      <c r="M17" s="5" t="n">
        <v>74000000</v>
      </c>
      <c r="N17" s="5" t="n">
        <v>29000000</v>
      </c>
    </row>
    <row r="18" spans="1:32">
      <c r="A18" s="4" t="s">
        <v>495</v>
      </c>
      <c r="L18" s="6" t="n">
        <v>35000000</v>
      </c>
      <c r="M18" s="6" t="n">
        <v>35000000</v>
      </c>
      <c r="N18" s="5" t="n">
        <v>37000000</v>
      </c>
    </row>
    <row r="19" spans="1:32">
      <c r="A19" s="4" t="s">
        <v>496</v>
      </c>
      <c r="L19" s="4" t="s">
        <v>497</v>
      </c>
      <c r="M19" s="4" t="s">
        <v>497</v>
      </c>
    </row>
    <row r="20" spans="1:32">
      <c r="A20" s="4" t="s">
        <v>498</v>
      </c>
      <c r="L20" s="6" t="n">
        <v>31000000</v>
      </c>
      <c r="M20" s="6" t="n">
        <v>31000000</v>
      </c>
      <c r="N20" s="5" t="n">
        <v>33000000</v>
      </c>
    </row>
    <row r="21" spans="1:32">
      <c r="A21" s="4" t="s">
        <v>499</v>
      </c>
      <c r="M21" s="5" t="n">
        <v>6000000</v>
      </c>
      <c r="N21" s="5" t="n">
        <v>12000000</v>
      </c>
    </row>
    <row r="22" spans="1:32">
      <c r="A22" s="4" t="s">
        <v>500</v>
      </c>
      <c r="M22" s="5" t="n">
        <v>328000000</v>
      </c>
      <c r="N22" s="5" t="n">
        <v>370000000</v>
      </c>
      <c r="O22" s="5" t="n">
        <v>415000000</v>
      </c>
    </row>
    <row r="23" spans="1:32">
      <c r="A23" s="4" t="s">
        <v>501</v>
      </c>
      <c r="L23" s="5" t="n">
        <v>70000000</v>
      </c>
      <c r="M23" s="5" t="n">
        <v>70000000</v>
      </c>
      <c r="N23" s="5" t="n">
        <v>96000000</v>
      </c>
    </row>
    <row r="24" spans="1:32">
      <c r="A24" s="4" t="s">
        <v>109</v>
      </c>
      <c r="L24" s="6" t="n">
        <v>1168000000</v>
      </c>
      <c r="M24" s="5" t="n">
        <v>1168000000</v>
      </c>
      <c r="N24" s="5" t="n">
        <v>1521000000</v>
      </c>
    </row>
    <row r="25" spans="1:32">
      <c r="A25" s="4" t="s">
        <v>502</v>
      </c>
      <c r="N25" s="5" t="n">
        <v>33000000</v>
      </c>
      <c r="O25" s="5" t="n">
        <v>146000000</v>
      </c>
    </row>
    <row r="26" spans="1:32">
      <c r="A26" s="4" t="s">
        <v>503</v>
      </c>
      <c r="M26" s="6" t="n">
        <v>415000000</v>
      </c>
      <c r="N26" s="5" t="n">
        <v>684000000</v>
      </c>
      <c r="O26" s="5" t="n">
        <v>850000000</v>
      </c>
    </row>
    <row r="27" spans="1:32">
      <c r="A27" s="4" t="s">
        <v>504</v>
      </c>
    </row>
    <row r="28" spans="1:32">
      <c r="A28" s="3" t="s">
        <v>478</v>
      </c>
    </row>
    <row r="29" spans="1:32">
      <c r="A29" s="4" t="s">
        <v>505</v>
      </c>
      <c r="M29" s="4" t="s">
        <v>506</v>
      </c>
    </row>
    <row r="30" spans="1:32">
      <c r="A30" s="4" t="s">
        <v>507</v>
      </c>
    </row>
    <row r="31" spans="1:32">
      <c r="A31" s="3" t="s">
        <v>478</v>
      </c>
    </row>
    <row r="32" spans="1:32">
      <c r="A32" s="4" t="s">
        <v>505</v>
      </c>
      <c r="M32" s="4" t="s">
        <v>508</v>
      </c>
    </row>
    <row r="33" spans="1:32">
      <c r="A33" s="4" t="s">
        <v>509</v>
      </c>
    </row>
    <row r="34" spans="1:32">
      <c r="A34" s="3" t="s">
        <v>478</v>
      </c>
    </row>
    <row r="35" spans="1:32">
      <c r="A35" s="4" t="s">
        <v>505</v>
      </c>
      <c r="M35" s="4" t="s">
        <v>510</v>
      </c>
    </row>
    <row r="36" spans="1:32">
      <c r="A36" s="4" t="s">
        <v>511</v>
      </c>
    </row>
    <row r="37" spans="1:32">
      <c r="A37" s="3" t="s">
        <v>478</v>
      </c>
    </row>
    <row r="38" spans="1:32">
      <c r="A38" s="4" t="s">
        <v>505</v>
      </c>
      <c r="M38" s="4" t="s">
        <v>512</v>
      </c>
    </row>
    <row r="39" spans="1:32">
      <c r="A39" s="4" t="s">
        <v>513</v>
      </c>
    </row>
    <row r="40" spans="1:32">
      <c r="A40" s="3" t="s">
        <v>478</v>
      </c>
    </row>
    <row r="41" spans="1:32">
      <c r="A41" s="4" t="s">
        <v>505</v>
      </c>
      <c r="M41" s="4" t="s">
        <v>510</v>
      </c>
    </row>
    <row r="42" spans="1:32">
      <c r="A42" s="4" t="s">
        <v>514</v>
      </c>
    </row>
    <row r="43" spans="1:32">
      <c r="A43" s="3" t="s">
        <v>478</v>
      </c>
    </row>
    <row r="44" spans="1:32">
      <c r="A44" s="4" t="s">
        <v>505</v>
      </c>
      <c r="M44" s="4" t="s">
        <v>488</v>
      </c>
    </row>
    <row r="45" spans="1:32">
      <c r="A45" s="4" t="s">
        <v>515</v>
      </c>
    </row>
    <row r="46" spans="1:32">
      <c r="A46" s="3" t="s">
        <v>478</v>
      </c>
    </row>
    <row r="47" spans="1:32">
      <c r="A47" s="4" t="s">
        <v>158</v>
      </c>
      <c r="G47" s="6" t="n">
        <v>1000</v>
      </c>
    </row>
    <row r="48" spans="1:32">
      <c r="A48" s="4" t="s">
        <v>516</v>
      </c>
      <c r="T48" s="4" t="s">
        <v>517</v>
      </c>
      <c r="U48" s="4" t="s">
        <v>518</v>
      </c>
    </row>
    <row r="49" spans="1:32">
      <c r="A49" s="4" t="s">
        <v>519</v>
      </c>
      <c r="L49" s="4" t="s">
        <v>520</v>
      </c>
      <c r="M49" s="4" t="s">
        <v>520</v>
      </c>
      <c r="AF49" s="4" t="s">
        <v>520</v>
      </c>
    </row>
    <row r="50" spans="1:32">
      <c r="A50" s="4" t="s">
        <v>185</v>
      </c>
      <c r="G50" s="6" t="n">
        <v>936000000</v>
      </c>
    </row>
    <row r="51" spans="1:32">
      <c r="A51" s="4" t="s">
        <v>521</v>
      </c>
    </row>
    <row r="52" spans="1:32">
      <c r="A52" s="3" t="s">
        <v>478</v>
      </c>
    </row>
    <row r="53" spans="1:32">
      <c r="A53" s="4" t="s">
        <v>158</v>
      </c>
      <c r="L53" s="6" t="n">
        <v>750000000</v>
      </c>
      <c r="M53" s="6" t="n">
        <v>750000000</v>
      </c>
    </row>
    <row r="54" spans="1:32">
      <c r="A54" s="4" t="s">
        <v>522</v>
      </c>
      <c r="M54" s="5" t="n">
        <v>722000000</v>
      </c>
    </row>
    <row r="55" spans="1:32">
      <c r="A55" s="4" t="s">
        <v>523</v>
      </c>
    </row>
    <row r="56" spans="1:32">
      <c r="A56" s="3" t="s">
        <v>478</v>
      </c>
    </row>
    <row r="57" spans="1:32">
      <c r="A57" s="4" t="s">
        <v>524</v>
      </c>
      <c r="L57" s="5" t="n">
        <v>750000000</v>
      </c>
      <c r="M57" s="5" t="n">
        <v>750000000</v>
      </c>
    </row>
    <row r="58" spans="1:32">
      <c r="A58" s="4" t="s">
        <v>525</v>
      </c>
    </row>
    <row r="59" spans="1:32">
      <c r="A59" s="3" t="s">
        <v>478</v>
      </c>
    </row>
    <row r="60" spans="1:32">
      <c r="A60" s="4" t="s">
        <v>158</v>
      </c>
      <c r="AB60" s="6" t="n">
        <v>500000000</v>
      </c>
      <c r="AC60" s="6" t="n">
        <v>500000000</v>
      </c>
    </row>
    <row r="61" spans="1:32">
      <c r="A61" s="4" t="s">
        <v>526</v>
      </c>
    </row>
    <row r="62" spans="1:32">
      <c r="A62" s="3" t="s">
        <v>478</v>
      </c>
    </row>
    <row r="63" spans="1:32">
      <c r="A63" s="4" t="s">
        <v>158</v>
      </c>
      <c r="X63" s="6" t="n">
        <v>500000000</v>
      </c>
      <c r="Y63" s="6" t="n">
        <v>500000000</v>
      </c>
    </row>
    <row r="64" spans="1:32">
      <c r="A64" s="4" t="s">
        <v>527</v>
      </c>
    </row>
    <row r="65" spans="1:32">
      <c r="A65" s="3" t="s">
        <v>478</v>
      </c>
    </row>
    <row r="66" spans="1:32">
      <c r="A66" s="4" t="s">
        <v>516</v>
      </c>
      <c r="T66" s="4" t="s">
        <v>517</v>
      </c>
      <c r="U66" s="4" t="s">
        <v>518</v>
      </c>
    </row>
    <row r="67" spans="1:32">
      <c r="A67" s="4" t="s">
        <v>185</v>
      </c>
      <c r="M67" s="5" t="n">
        <v>110000000</v>
      </c>
    </row>
    <row r="68" spans="1:32">
      <c r="A68" s="4" t="s">
        <v>528</v>
      </c>
    </row>
    <row r="69" spans="1:32">
      <c r="A69" s="3" t="s">
        <v>478</v>
      </c>
    </row>
    <row r="70" spans="1:32">
      <c r="A70" s="4" t="s">
        <v>158</v>
      </c>
      <c r="L70" s="5" t="n">
        <v>300000000</v>
      </c>
      <c r="M70" s="5" t="n">
        <v>300000000</v>
      </c>
      <c r="AA70" s="6" t="n">
        <v>300000000</v>
      </c>
    </row>
    <row r="71" spans="1:32">
      <c r="A71" s="4" t="s">
        <v>485</v>
      </c>
      <c r="J71" s="6" t="n">
        <v>500000000</v>
      </c>
    </row>
    <row r="72" spans="1:32">
      <c r="A72" s="4" t="s">
        <v>529</v>
      </c>
    </row>
    <row r="73" spans="1:32">
      <c r="A73" s="3" t="s">
        <v>478</v>
      </c>
    </row>
    <row r="74" spans="1:32">
      <c r="A74" s="4" t="s">
        <v>530</v>
      </c>
      <c r="J74" s="4" t="s">
        <v>531</v>
      </c>
    </row>
    <row r="75" spans="1:32">
      <c r="A75" s="4" t="s">
        <v>532</v>
      </c>
    </row>
    <row r="76" spans="1:32">
      <c r="A76" s="3" t="s">
        <v>478</v>
      </c>
    </row>
    <row r="77" spans="1:32">
      <c r="A77" s="4" t="s">
        <v>158</v>
      </c>
      <c r="L77" s="5" t="n">
        <v>1000000000</v>
      </c>
      <c r="M77" s="5" t="n">
        <v>1000000000</v>
      </c>
    </row>
    <row r="78" spans="1:32">
      <c r="A78" s="4" t="s">
        <v>185</v>
      </c>
      <c r="L78" s="5" t="n">
        <v>325000000</v>
      </c>
      <c r="M78" s="5" t="n">
        <v>570000000</v>
      </c>
    </row>
    <row r="79" spans="1:32">
      <c r="A79" s="4" t="s">
        <v>533</v>
      </c>
    </row>
    <row r="80" spans="1:32">
      <c r="A80" s="3" t="s">
        <v>478</v>
      </c>
    </row>
    <row r="81" spans="1:32">
      <c r="A81" s="4" t="s">
        <v>486</v>
      </c>
      <c r="L81" s="5" t="n">
        <v>750000000</v>
      </c>
      <c r="M81" s="5" t="n">
        <v>750000000</v>
      </c>
    </row>
    <row r="82" spans="1:32">
      <c r="A82" s="4" t="s">
        <v>534</v>
      </c>
    </row>
    <row r="83" spans="1:32">
      <c r="A83" s="3" t="s">
        <v>478</v>
      </c>
    </row>
    <row r="84" spans="1:32">
      <c r="A84" s="4" t="s">
        <v>158</v>
      </c>
      <c r="L84" s="5" t="n">
        <v>300000000</v>
      </c>
      <c r="M84" s="5" t="n">
        <v>300000000</v>
      </c>
    </row>
    <row r="85" spans="1:32">
      <c r="A85" s="4" t="s">
        <v>535</v>
      </c>
      <c r="V85" s="6" t="n">
        <v>200000000</v>
      </c>
    </row>
    <row r="86" spans="1:32">
      <c r="A86" s="4" t="s">
        <v>536</v>
      </c>
    </row>
    <row r="87" spans="1:32">
      <c r="A87" s="3" t="s">
        <v>478</v>
      </c>
    </row>
    <row r="88" spans="1:32">
      <c r="A88" s="4" t="s">
        <v>486</v>
      </c>
      <c r="L88" s="5" t="n">
        <v>2000000000</v>
      </c>
      <c r="M88" s="5" t="n">
        <v>2000000000</v>
      </c>
    </row>
    <row r="89" spans="1:32">
      <c r="A89" s="4" t="s">
        <v>524</v>
      </c>
      <c r="L89" s="6" t="n">
        <v>1100000000</v>
      </c>
      <c r="M89" s="6" t="n">
        <v>1100000000</v>
      </c>
    </row>
    <row r="90" spans="1:32">
      <c r="A90" s="4" t="s">
        <v>537</v>
      </c>
    </row>
    <row r="91" spans="1:32">
      <c r="A91" s="3" t="s">
        <v>478</v>
      </c>
    </row>
    <row r="92" spans="1:32">
      <c r="A92" s="4" t="s">
        <v>519</v>
      </c>
      <c r="L92" s="4" t="s">
        <v>538</v>
      </c>
      <c r="M92" s="4" t="s">
        <v>538</v>
      </c>
      <c r="AD92" s="4" t="s">
        <v>538</v>
      </c>
      <c r="AE92" s="4" t="s">
        <v>538</v>
      </c>
    </row>
    <row r="93" spans="1:32">
      <c r="A93" s="4" t="s">
        <v>539</v>
      </c>
      <c r="L93" s="6" t="n">
        <v>625000000</v>
      </c>
      <c r="M93" s="6" t="n">
        <v>625000000</v>
      </c>
    </row>
    <row r="94" spans="1:32">
      <c r="A94" s="4" t="s">
        <v>540</v>
      </c>
    </row>
    <row r="95" spans="1:32">
      <c r="A95" s="3" t="s">
        <v>478</v>
      </c>
    </row>
    <row r="96" spans="1:32">
      <c r="A96" s="4" t="s">
        <v>541</v>
      </c>
      <c r="M96" s="6" t="n">
        <v>10</v>
      </c>
    </row>
    <row r="97" spans="1:32">
      <c r="A97" s="4" t="s">
        <v>542</v>
      </c>
    </row>
    <row r="98" spans="1:32">
      <c r="A98" s="3" t="s">
        <v>478</v>
      </c>
    </row>
    <row r="99" spans="1:32">
      <c r="A99" s="4" t="s">
        <v>158</v>
      </c>
      <c r="L99" s="6" t="n">
        <v>300000000</v>
      </c>
      <c r="M99" s="6" t="n">
        <v>300000000</v>
      </c>
    </row>
    <row r="100" spans="1:32">
      <c r="A100" s="4" t="s">
        <v>543</v>
      </c>
    </row>
    <row r="101" spans="1:32">
      <c r="A101" s="3" t="s">
        <v>478</v>
      </c>
    </row>
    <row r="102" spans="1:32">
      <c r="A102" s="4" t="s">
        <v>519</v>
      </c>
      <c r="L102" s="4" t="s">
        <v>544</v>
      </c>
      <c r="M102" s="4" t="s">
        <v>544</v>
      </c>
    </row>
    <row r="103" spans="1:32">
      <c r="A103" s="4" t="s">
        <v>545</v>
      </c>
    </row>
    <row r="104" spans="1:32">
      <c r="A104" s="3" t="s">
        <v>478</v>
      </c>
    </row>
    <row r="105" spans="1:32">
      <c r="A105" s="4" t="s">
        <v>519</v>
      </c>
      <c r="L105" s="4" t="s">
        <v>546</v>
      </c>
      <c r="M105" s="4" t="s">
        <v>546</v>
      </c>
    </row>
    <row r="106" spans="1:32">
      <c r="A106" s="4" t="s">
        <v>547</v>
      </c>
    </row>
    <row r="107" spans="1:32">
      <c r="A107" s="3" t="s">
        <v>478</v>
      </c>
    </row>
    <row r="108" spans="1:32">
      <c r="A108" s="4" t="s">
        <v>519</v>
      </c>
      <c r="L108" s="4" t="s">
        <v>548</v>
      </c>
      <c r="M108" s="4" t="s">
        <v>548</v>
      </c>
    </row>
    <row r="109" spans="1:32">
      <c r="A109" s="4" t="s">
        <v>549</v>
      </c>
      <c r="L109" s="4" t="s">
        <v>550</v>
      </c>
      <c r="M109" s="4" t="s">
        <v>550</v>
      </c>
    </row>
    <row r="110" spans="1:32">
      <c r="A110" s="4" t="s">
        <v>551</v>
      </c>
    </row>
    <row r="111" spans="1:32">
      <c r="A111" s="3" t="s">
        <v>478</v>
      </c>
    </row>
    <row r="112" spans="1:32">
      <c r="A112" s="4" t="s">
        <v>522</v>
      </c>
      <c r="M112" s="6" t="n">
        <v>122000000</v>
      </c>
    </row>
    <row r="113" spans="1:32">
      <c r="A113" s="4" t="s">
        <v>552</v>
      </c>
    </row>
    <row r="114" spans="1:32">
      <c r="A114" s="3" t="s">
        <v>478</v>
      </c>
    </row>
    <row r="115" spans="1:32">
      <c r="A115" s="4" t="s">
        <v>486</v>
      </c>
      <c r="Z115" s="6" t="n">
        <v>500000000</v>
      </c>
    </row>
    <row r="116" spans="1:32">
      <c r="A116" s="4" t="s">
        <v>553</v>
      </c>
    </row>
    <row r="117" spans="1:32">
      <c r="A117" s="3" t="s">
        <v>478</v>
      </c>
    </row>
    <row r="118" spans="1:32">
      <c r="A118" s="4" t="s">
        <v>524</v>
      </c>
      <c r="L118" s="6" t="n">
        <v>271000000</v>
      </c>
      <c r="M118" s="5" t="n">
        <v>271000000</v>
      </c>
      <c r="N118" s="5" t="n">
        <v>0</v>
      </c>
    </row>
    <row r="119" spans="1:32">
      <c r="A119" s="4" t="s">
        <v>554</v>
      </c>
    </row>
    <row r="120" spans="1:32">
      <c r="A120" s="3" t="s">
        <v>478</v>
      </c>
    </row>
    <row r="121" spans="1:32">
      <c r="A121" s="4" t="s">
        <v>185</v>
      </c>
      <c r="C121" s="6" t="n">
        <v>169800000</v>
      </c>
    </row>
    <row r="122" spans="1:32">
      <c r="A122" s="4" t="s">
        <v>555</v>
      </c>
    </row>
    <row r="123" spans="1:32">
      <c r="A123" s="3" t="s">
        <v>478</v>
      </c>
    </row>
    <row r="124" spans="1:32">
      <c r="A124" s="4" t="s">
        <v>530</v>
      </c>
      <c r="H124" s="4" t="s">
        <v>556</v>
      </c>
    </row>
    <row r="125" spans="1:32">
      <c r="A125" s="4" t="s">
        <v>486</v>
      </c>
      <c r="H125" s="6" t="n">
        <v>600000000</v>
      </c>
    </row>
    <row r="126" spans="1:32">
      <c r="A126" s="4" t="s">
        <v>557</v>
      </c>
    </row>
    <row r="127" spans="1:32">
      <c r="A127" s="3" t="s">
        <v>478</v>
      </c>
    </row>
    <row r="128" spans="1:32">
      <c r="A128" s="4" t="s">
        <v>185</v>
      </c>
      <c r="K128" s="6" t="n">
        <v>97000000</v>
      </c>
    </row>
    <row r="129" spans="1:32">
      <c r="A129" s="4" t="s">
        <v>558</v>
      </c>
    </row>
    <row r="130" spans="1:32">
      <c r="A130" s="3" t="s">
        <v>478</v>
      </c>
    </row>
    <row r="131" spans="1:32">
      <c r="A131" s="4" t="s">
        <v>519</v>
      </c>
      <c r="C131" s="4" t="s">
        <v>520</v>
      </c>
    </row>
    <row r="132" spans="1:32">
      <c r="A132" s="4" t="s">
        <v>559</v>
      </c>
      <c r="C132" s="6" t="n">
        <v>5</v>
      </c>
    </row>
    <row r="133" spans="1:32">
      <c r="A133" s="4" t="s">
        <v>541</v>
      </c>
      <c r="C133" s="6" t="n">
        <v>10</v>
      </c>
    </row>
    <row r="134" spans="1:32">
      <c r="A134" s="4" t="s">
        <v>560</v>
      </c>
    </row>
    <row r="135" spans="1:32">
      <c r="A135" s="3" t="s">
        <v>478</v>
      </c>
    </row>
    <row r="136" spans="1:32">
      <c r="A136" s="4" t="s">
        <v>486</v>
      </c>
      <c r="H136" s="6" t="n">
        <v>1250000000</v>
      </c>
    </row>
    <row r="137" spans="1:32">
      <c r="A137" s="4" t="s">
        <v>561</v>
      </c>
    </row>
    <row r="138" spans="1:32">
      <c r="A138" s="3" t="s">
        <v>478</v>
      </c>
    </row>
    <row r="139" spans="1:32">
      <c r="A139" s="4" t="s">
        <v>158</v>
      </c>
      <c r="S139" s="6" t="n">
        <v>250000000</v>
      </c>
    </row>
    <row r="140" spans="1:32">
      <c r="A140" s="4" t="s">
        <v>535</v>
      </c>
      <c r="S140" s="6" t="n">
        <v>50000000</v>
      </c>
    </row>
    <row r="141" spans="1:32">
      <c r="A141" s="4" t="s">
        <v>562</v>
      </c>
    </row>
    <row r="142" spans="1:32">
      <c r="A142" s="3" t="s">
        <v>478</v>
      </c>
    </row>
    <row r="143" spans="1:32">
      <c r="A143" s="4" t="s">
        <v>158</v>
      </c>
      <c r="D143" s="6" t="n">
        <v>200000000</v>
      </c>
    </row>
    <row r="144" spans="1:32">
      <c r="A144" s="4" t="s">
        <v>563</v>
      </c>
      <c r="D144" s="6" t="n">
        <v>980000000</v>
      </c>
    </row>
    <row r="145" spans="1:32">
      <c r="A145" s="4" t="s">
        <v>564</v>
      </c>
    </row>
    <row r="146" spans="1:32">
      <c r="A146" s="3" t="s">
        <v>478</v>
      </c>
    </row>
    <row r="147" spans="1:32">
      <c r="A147" s="4" t="s">
        <v>565</v>
      </c>
      <c r="D147" s="4" t="s">
        <v>566</v>
      </c>
    </row>
    <row r="148" spans="1:32">
      <c r="A148" s="4" t="s">
        <v>567</v>
      </c>
    </row>
    <row r="149" spans="1:32">
      <c r="A149" s="3" t="s">
        <v>478</v>
      </c>
    </row>
    <row r="150" spans="1:32">
      <c r="A150" s="4" t="s">
        <v>565</v>
      </c>
      <c r="D150" s="4" t="s">
        <v>568</v>
      </c>
    </row>
    <row r="151" spans="1:32">
      <c r="A151" s="4" t="s">
        <v>569</v>
      </c>
    </row>
    <row r="152" spans="1:32">
      <c r="A152" s="3" t="s">
        <v>478</v>
      </c>
    </row>
    <row r="153" spans="1:32">
      <c r="A153" s="4" t="s">
        <v>158</v>
      </c>
      <c r="D153" s="6" t="n">
        <v>240000000</v>
      </c>
    </row>
    <row r="154" spans="1:32">
      <c r="A154" s="4" t="s">
        <v>535</v>
      </c>
      <c r="D154" s="5" t="n">
        <v>200000000</v>
      </c>
    </row>
    <row r="155" spans="1:32">
      <c r="A155" s="4" t="s">
        <v>570</v>
      </c>
    </row>
    <row r="156" spans="1:32">
      <c r="A156" s="3" t="s">
        <v>478</v>
      </c>
    </row>
    <row r="157" spans="1:32">
      <c r="A157" s="4" t="s">
        <v>185</v>
      </c>
      <c r="C157" s="6" t="n">
        <v>214000000</v>
      </c>
    </row>
    <row r="158" spans="1:32">
      <c r="A158" s="4" t="s">
        <v>571</v>
      </c>
    </row>
    <row r="159" spans="1:32">
      <c r="A159" s="3" t="s">
        <v>478</v>
      </c>
    </row>
    <row r="160" spans="1:32">
      <c r="A160" s="4" t="s">
        <v>519</v>
      </c>
      <c r="C160" s="4" t="s">
        <v>538</v>
      </c>
    </row>
    <row r="161" spans="1:32">
      <c r="A161" s="4" t="s">
        <v>559</v>
      </c>
      <c r="C161" s="7" t="n">
        <v>8.33</v>
      </c>
    </row>
    <row r="162" spans="1:32">
      <c r="A162" s="4" t="s">
        <v>541</v>
      </c>
      <c r="C162" s="6" t="n">
        <v>10</v>
      </c>
    </row>
    <row r="163" spans="1:32">
      <c r="A163" s="4" t="s">
        <v>572</v>
      </c>
    </row>
    <row r="164" spans="1:32">
      <c r="A164" s="3" t="s">
        <v>478</v>
      </c>
    </row>
    <row r="165" spans="1:32">
      <c r="A165" s="4" t="s">
        <v>158</v>
      </c>
      <c r="Q165" s="6" t="n">
        <v>125000000</v>
      </c>
    </row>
    <row r="166" spans="1:32">
      <c r="A166" s="4" t="s">
        <v>573</v>
      </c>
    </row>
    <row r="167" spans="1:32">
      <c r="A167" s="3" t="s">
        <v>478</v>
      </c>
    </row>
    <row r="168" spans="1:32">
      <c r="A168" s="4" t="s">
        <v>54</v>
      </c>
      <c r="M168" s="6" t="n">
        <v>881000000</v>
      </c>
      <c r="N168" s="6" t="n">
        <v>181000000</v>
      </c>
      <c r="O168" s="6" t="n">
        <v>185000000</v>
      </c>
    </row>
    <row r="169" spans="1:32">
      <c r="A169" s="4" t="s">
        <v>490</v>
      </c>
      <c r="M169" s="5" t="n">
        <v>303</v>
      </c>
      <c r="N169" s="5" t="n">
        <v>206</v>
      </c>
      <c r="O169" s="5" t="n">
        <v>38</v>
      </c>
    </row>
    <row r="170" spans="1:32">
      <c r="A170" s="4" t="s">
        <v>491</v>
      </c>
      <c r="M170" s="5" t="n">
        <v>66</v>
      </c>
    </row>
    <row r="171" spans="1:32">
      <c r="A171" s="4" t="s">
        <v>574</v>
      </c>
    </row>
    <row r="172" spans="1:32">
      <c r="A172" s="3" t="s">
        <v>478</v>
      </c>
    </row>
    <row r="173" spans="1:32">
      <c r="A173" s="4" t="s">
        <v>54</v>
      </c>
      <c r="M173" s="6" t="n">
        <v>767000000</v>
      </c>
      <c r="N173" s="6" t="n">
        <v>66000000</v>
      </c>
      <c r="O173" s="6" t="n">
        <v>558000000</v>
      </c>
    </row>
    <row r="174" spans="1:32">
      <c r="A174" s="4" t="s">
        <v>490</v>
      </c>
      <c r="M174" s="5" t="n">
        <v>123</v>
      </c>
      <c r="N174" s="5" t="n">
        <v>37</v>
      </c>
      <c r="O174" s="5" t="n">
        <v>12</v>
      </c>
    </row>
    <row r="175" spans="1:32">
      <c r="A175" s="4" t="s">
        <v>491</v>
      </c>
      <c r="M175" s="5" t="n">
        <v>40</v>
      </c>
    </row>
    <row r="176" spans="1:32">
      <c r="A176" s="4" t="s">
        <v>575</v>
      </c>
      <c r="M176" s="6" t="n">
        <v>72000000</v>
      </c>
      <c r="N176" s="6" t="n">
        <v>381000000</v>
      </c>
      <c r="O176" s="6" t="n">
        <v>180000000</v>
      </c>
    </row>
    <row r="177" spans="1:32">
      <c r="A177" s="4" t="s">
        <v>109</v>
      </c>
      <c r="L177" s="5" t="n">
        <v>359000000</v>
      </c>
      <c r="M177" s="6" t="n">
        <v>359000000</v>
      </c>
      <c r="N177" s="6" t="n">
        <v>431000000</v>
      </c>
    </row>
    <row r="178" spans="1:32">
      <c r="A178" s="4" t="s">
        <v>576</v>
      </c>
    </row>
    <row r="179" spans="1:32">
      <c r="A179" s="3" t="s">
        <v>478</v>
      </c>
    </row>
    <row r="180" spans="1:32">
      <c r="A180" s="4" t="s">
        <v>577</v>
      </c>
      <c r="E180" s="4" t="s">
        <v>578</v>
      </c>
    </row>
    <row r="181" spans="1:32">
      <c r="A181" s="4" t="s">
        <v>484</v>
      </c>
      <c r="E181" s="6" t="n">
        <v>525000000</v>
      </c>
    </row>
    <row r="182" spans="1:32">
      <c r="A182" s="4" t="s">
        <v>579</v>
      </c>
      <c r="E182" s="6" t="n">
        <v>250000000</v>
      </c>
    </row>
    <row r="183" spans="1:32">
      <c r="A183" s="4" t="s">
        <v>580</v>
      </c>
      <c r="M183" s="4" t="s">
        <v>578</v>
      </c>
    </row>
    <row r="184" spans="1:32">
      <c r="A184" s="4" t="s">
        <v>581</v>
      </c>
      <c r="L184" s="6" t="n">
        <v>100000000</v>
      </c>
      <c r="M184" s="6" t="n">
        <v>100000000</v>
      </c>
    </row>
    <row r="185" spans="1:32">
      <c r="A185" s="4" t="s">
        <v>487</v>
      </c>
      <c r="M185" s="4" t="s">
        <v>488</v>
      </c>
    </row>
    <row r="186" spans="1:32">
      <c r="A186" s="4" t="s">
        <v>582</v>
      </c>
    </row>
    <row r="187" spans="1:32">
      <c r="A187" s="3" t="s">
        <v>478</v>
      </c>
    </row>
    <row r="188" spans="1:32">
      <c r="A188" s="4" t="s">
        <v>583</v>
      </c>
      <c r="E188" s="4" t="s">
        <v>584</v>
      </c>
    </row>
    <row r="189" spans="1:32">
      <c r="A189" s="4" t="s">
        <v>585</v>
      </c>
    </row>
    <row r="190" spans="1:32">
      <c r="A190" s="3" t="s">
        <v>478</v>
      </c>
    </row>
    <row r="191" spans="1:32">
      <c r="A191" s="4" t="s">
        <v>583</v>
      </c>
      <c r="E191" s="4" t="s">
        <v>586</v>
      </c>
    </row>
    <row r="192" spans="1:32">
      <c r="A192" s="4" t="s">
        <v>587</v>
      </c>
    </row>
    <row r="193" spans="1:32">
      <c r="A193" s="3" t="s">
        <v>478</v>
      </c>
    </row>
    <row r="194" spans="1:32">
      <c r="A194" s="4" t="s">
        <v>588</v>
      </c>
      <c r="L194" s="5" t="n">
        <v>1002</v>
      </c>
      <c r="M194" s="5" t="n">
        <v>1002</v>
      </c>
    </row>
    <row r="195" spans="1:32">
      <c r="A195" s="4" t="s">
        <v>589</v>
      </c>
    </row>
    <row r="196" spans="1:32">
      <c r="A196" s="3" t="s">
        <v>478</v>
      </c>
    </row>
    <row r="197" spans="1:32">
      <c r="A197" s="4" t="s">
        <v>158</v>
      </c>
      <c r="W197" s="6" t="n">
        <v>200000000</v>
      </c>
    </row>
    <row r="198" spans="1:32">
      <c r="A198" s="4" t="s">
        <v>519</v>
      </c>
      <c r="L198" s="4" t="s">
        <v>590</v>
      </c>
      <c r="M198" s="4" t="s">
        <v>590</v>
      </c>
    </row>
    <row r="199" spans="1:32">
      <c r="A199" s="4" t="s">
        <v>591</v>
      </c>
    </row>
    <row r="200" spans="1:32">
      <c r="A200" s="3" t="s">
        <v>478</v>
      </c>
    </row>
    <row r="201" spans="1:32">
      <c r="A201" s="4" t="s">
        <v>158</v>
      </c>
      <c r="R201" s="6" t="n">
        <v>100000000</v>
      </c>
    </row>
    <row r="202" spans="1:32">
      <c r="A202" s="4" t="s">
        <v>592</v>
      </c>
    </row>
    <row r="203" spans="1:32">
      <c r="A203" s="3" t="s">
        <v>478</v>
      </c>
    </row>
    <row r="204" spans="1:32">
      <c r="A204" s="4" t="s">
        <v>593</v>
      </c>
      <c r="M204" s="6" t="n">
        <v>160000000</v>
      </c>
    </row>
    <row r="205" spans="1:32">
      <c r="A205" s="4" t="s">
        <v>594</v>
      </c>
    </row>
    <row r="206" spans="1:32">
      <c r="A206" s="3" t="s">
        <v>478</v>
      </c>
    </row>
    <row r="207" spans="1:32">
      <c r="A207" s="4" t="s">
        <v>595</v>
      </c>
      <c r="E207" s="4" t="s">
        <v>510</v>
      </c>
    </row>
    <row r="208" spans="1:32">
      <c r="A208" s="4" t="s">
        <v>596</v>
      </c>
      <c r="E208" s="4" t="s">
        <v>578</v>
      </c>
    </row>
    <row r="209" spans="1:32">
      <c r="A209" s="4" t="s">
        <v>54</v>
      </c>
      <c r="M209" s="6" t="n">
        <v>492000000</v>
      </c>
    </row>
    <row r="210" spans="1:32">
      <c r="A210" s="4" t="s">
        <v>597</v>
      </c>
      <c r="E210" s="6" t="n">
        <v>234000000</v>
      </c>
    </row>
    <row r="211" spans="1:32">
      <c r="A211" s="4" t="s">
        <v>598</v>
      </c>
    </row>
    <row r="212" spans="1:32">
      <c r="A212" s="3" t="s">
        <v>478</v>
      </c>
    </row>
    <row r="213" spans="1:32">
      <c r="A213" s="4" t="s">
        <v>580</v>
      </c>
      <c r="E213" s="4" t="s">
        <v>578</v>
      </c>
    </row>
    <row r="214" spans="1:32">
      <c r="A214" s="4" t="s">
        <v>599</v>
      </c>
      <c r="E214" s="4" t="s">
        <v>488</v>
      </c>
    </row>
    <row r="215" spans="1:32">
      <c r="A215" s="4" t="s">
        <v>581</v>
      </c>
      <c r="E215" s="6" t="n">
        <v>100000000</v>
      </c>
    </row>
    <row r="216" spans="1:32">
      <c r="A216" s="4" t="s">
        <v>600</v>
      </c>
    </row>
    <row r="217" spans="1:32">
      <c r="A217" s="3" t="s">
        <v>478</v>
      </c>
    </row>
    <row r="218" spans="1:32">
      <c r="A218" s="4" t="s">
        <v>601</v>
      </c>
      <c r="F218" s="4" t="s">
        <v>488</v>
      </c>
    </row>
    <row r="219" spans="1:32">
      <c r="A219" s="4" t="s">
        <v>602</v>
      </c>
    </row>
    <row r="220" spans="1:32">
      <c r="A220" s="3" t="s">
        <v>478</v>
      </c>
    </row>
    <row r="221" spans="1:32">
      <c r="A221" s="4" t="s">
        <v>603</v>
      </c>
      <c r="P221" s="6" t="n">
        <v>100000000</v>
      </c>
    </row>
    <row r="222" spans="1:32">
      <c r="A222" s="4" t="s">
        <v>604</v>
      </c>
    </row>
    <row r="223" spans="1:32">
      <c r="A223" s="3" t="s">
        <v>478</v>
      </c>
    </row>
    <row r="224" spans="1:32">
      <c r="A224" s="4" t="s">
        <v>605</v>
      </c>
      <c r="M224" s="4" t="s">
        <v>606</v>
      </c>
      <c r="N224" s="4" t="s">
        <v>607</v>
      </c>
    </row>
    <row r="225" spans="1:32">
      <c r="A225" s="4" t="s">
        <v>380</v>
      </c>
    </row>
    <row r="226" spans="1:32">
      <c r="A226" s="3" t="s">
        <v>478</v>
      </c>
    </row>
    <row r="227" spans="1:32">
      <c r="A227" s="4" t="s">
        <v>608</v>
      </c>
      <c r="I227" s="6" t="n">
        <v>407000000</v>
      </c>
      <c r="M227" s="6" t="n">
        <v>295000000</v>
      </c>
      <c r="N227" s="6" t="n">
        <v>314000000</v>
      </c>
    </row>
    <row r="228" spans="1:32">
      <c r="A228" s="4" t="s">
        <v>609</v>
      </c>
      <c r="I228" s="4" t="s">
        <v>610</v>
      </c>
    </row>
    <row r="229" spans="1:32">
      <c r="A229" s="4" t="s">
        <v>611</v>
      </c>
    </row>
    <row r="230" spans="1:32">
      <c r="A230" s="3" t="s">
        <v>478</v>
      </c>
    </row>
    <row r="231" spans="1:32">
      <c r="A231" s="4" t="s">
        <v>608</v>
      </c>
      <c r="D231" s="6" t="n">
        <v>282000000</v>
      </c>
    </row>
    <row r="232" spans="1:32">
      <c r="A232" s="4" t="s">
        <v>609</v>
      </c>
      <c r="D232" s="4" t="s">
        <v>610</v>
      </c>
    </row>
    <row r="233" spans="1:32">
      <c r="A233" s="4" t="s">
        <v>612</v>
      </c>
      <c r="D233" s="6" t="n">
        <v>125000000</v>
      </c>
    </row>
    <row r="234" spans="1:32"/>
    <row r="235" spans="1:32">
      <c r="A235" s="4" t="s">
        <v>49</v>
      </c>
      <c r="B235" s="4" t="s">
        <v>199</v>
      </c>
    </row>
  </sheetData>
  <mergeCells count="3">
    <mergeCell ref="A1:B1"/>
    <mergeCell ref="A234:AE234"/>
    <mergeCell ref="B235:AE23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2</v>
      </c>
      <c r="C1" s="2" t="s">
        <v>35</v>
      </c>
      <c r="D1" s="2" t="s">
        <v>39</v>
      </c>
      <c r="E1" s="2" t="s">
        <v>614</v>
      </c>
    </row>
    <row r="2" spans="1:5">
      <c r="A2" s="3" t="s">
        <v>238</v>
      </c>
    </row>
    <row r="3" spans="1:5">
      <c r="A3" s="4" t="s">
        <v>615</v>
      </c>
      <c r="B3" s="6" t="n">
        <v>113</v>
      </c>
      <c r="C3" s="6" t="n">
        <v>196</v>
      </c>
    </row>
    <row r="4" spans="1:5">
      <c r="A4" s="4" t="s">
        <v>616</v>
      </c>
      <c r="B4" s="5" t="n">
        <v>4</v>
      </c>
      <c r="C4" s="5" t="n">
        <v>3</v>
      </c>
    </row>
    <row r="5" spans="1:5">
      <c r="A5" s="4" t="s">
        <v>493</v>
      </c>
      <c r="B5" s="5" t="n">
        <v>65</v>
      </c>
      <c r="C5" s="5" t="n">
        <v>87</v>
      </c>
    </row>
    <row r="6" spans="1:5">
      <c r="A6" s="4" t="s">
        <v>617</v>
      </c>
      <c r="B6" s="5" t="n">
        <v>182</v>
      </c>
      <c r="C6" s="5" t="n">
        <v>286</v>
      </c>
    </row>
    <row r="7" spans="1:5">
      <c r="A7" s="4" t="s">
        <v>95</v>
      </c>
      <c r="B7" s="5" t="n">
        <v>154</v>
      </c>
      <c r="C7" s="5" t="n">
        <v>0</v>
      </c>
    </row>
    <row r="8" spans="1:5">
      <c r="A8" s="4" t="s">
        <v>618</v>
      </c>
      <c r="B8" s="6" t="n">
        <v>336</v>
      </c>
      <c r="C8" s="6" t="n">
        <v>286</v>
      </c>
      <c r="D8" s="6" t="n">
        <v>238</v>
      </c>
      <c r="E8" s="6" t="n">
        <v>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92</v>
      </c>
      <c r="C1" s="2" t="s">
        <v>2</v>
      </c>
      <c r="D1" s="2" t="s">
        <v>35</v>
      </c>
    </row>
    <row r="2" spans="1:4">
      <c r="A2" s="3" t="s">
        <v>93</v>
      </c>
    </row>
    <row r="3" spans="1:4">
      <c r="A3" s="4" t="s">
        <v>94</v>
      </c>
      <c r="C3" s="6" t="n">
        <v>182000000</v>
      </c>
      <c r="D3" s="6" t="n">
        <v>286000000</v>
      </c>
    </row>
    <row r="4" spans="1:4">
      <c r="A4" s="4" t="s">
        <v>95</v>
      </c>
      <c r="C4" s="5" t="n">
        <v>154000000</v>
      </c>
      <c r="D4" s="5" t="n">
        <v>0</v>
      </c>
    </row>
    <row r="5" spans="1:4">
      <c r="A5" s="4" t="s">
        <v>96</v>
      </c>
      <c r="B5" s="4" t="s">
        <v>49</v>
      </c>
      <c r="C5" s="5" t="n">
        <v>343000000</v>
      </c>
      <c r="D5" s="5" t="n">
        <v>466000000</v>
      </c>
    </row>
    <row r="6" spans="1:4">
      <c r="A6" s="4" t="s">
        <v>97</v>
      </c>
      <c r="C6" s="5" t="n">
        <v>2798000000</v>
      </c>
      <c r="D6" s="5" t="n">
        <v>3959000000</v>
      </c>
    </row>
    <row r="7" spans="1:4">
      <c r="A7" s="4" t="s">
        <v>98</v>
      </c>
      <c r="B7" s="4" t="s">
        <v>71</v>
      </c>
      <c r="C7" s="5" t="n">
        <v>335000000</v>
      </c>
      <c r="D7" s="5" t="n">
        <v>285000000</v>
      </c>
    </row>
    <row r="8" spans="1:4">
      <c r="A8" s="4" t="s">
        <v>99</v>
      </c>
      <c r="C8" s="5" t="n">
        <v>3812000000</v>
      </c>
      <c r="D8" s="5" t="n">
        <v>4996000000</v>
      </c>
    </row>
    <row r="9" spans="1:4">
      <c r="A9" s="3" t="s">
        <v>100</v>
      </c>
    </row>
    <row r="10" spans="1:4">
      <c r="A10" s="4" t="s">
        <v>101</v>
      </c>
      <c r="C10" s="5" t="n">
        <v>659000000</v>
      </c>
      <c r="D10" s="5" t="n">
        <v>770000000</v>
      </c>
    </row>
    <row r="11" spans="1:4">
      <c r="A11" s="4" t="s">
        <v>102</v>
      </c>
      <c r="C11" s="5" t="n">
        <v>2432000000</v>
      </c>
      <c r="D11" s="5" t="n">
        <v>2954000000</v>
      </c>
    </row>
    <row r="12" spans="1:4">
      <c r="A12" s="4" t="s">
        <v>103</v>
      </c>
      <c r="C12" s="5" t="n">
        <v>868000000</v>
      </c>
      <c r="D12" s="5" t="n">
        <v>1133000000</v>
      </c>
    </row>
    <row r="13" spans="1:4">
      <c r="A13" s="4" t="s">
        <v>104</v>
      </c>
      <c r="C13" s="5" t="n">
        <v>151000000</v>
      </c>
      <c r="D13" s="5" t="n">
        <v>224000000</v>
      </c>
    </row>
    <row r="14" spans="1:4">
      <c r="A14" s="4" t="s">
        <v>105</v>
      </c>
      <c r="C14" s="5" t="n">
        <v>4110000000</v>
      </c>
      <c r="D14" s="5" t="n">
        <v>5081000000</v>
      </c>
    </row>
    <row r="15" spans="1:4">
      <c r="A15" s="4" t="s">
        <v>106</v>
      </c>
      <c r="C15" s="5" t="n">
        <v>-2381000000</v>
      </c>
      <c r="D15" s="5" t="n">
        <v>-2841000000</v>
      </c>
    </row>
    <row r="16" spans="1:4">
      <c r="A16" s="4" t="s">
        <v>107</v>
      </c>
      <c r="C16" s="5" t="n">
        <v>1729000000</v>
      </c>
      <c r="D16" s="5" t="n">
        <v>2240000000</v>
      </c>
    </row>
    <row r="17" spans="1:4">
      <c r="A17" s="4" t="s">
        <v>108</v>
      </c>
      <c r="C17" s="5" t="n">
        <v>269000000</v>
      </c>
      <c r="D17" s="5" t="n">
        <v>269000000</v>
      </c>
    </row>
    <row r="18" spans="1:4">
      <c r="A18" s="4" t="s">
        <v>109</v>
      </c>
      <c r="C18" s="5" t="n">
        <v>1168000000</v>
      </c>
      <c r="D18" s="5" t="n">
        <v>1521000000</v>
      </c>
    </row>
    <row r="19" spans="1:4">
      <c r="A19" s="4" t="s">
        <v>110</v>
      </c>
      <c r="C19" s="5" t="n">
        <v>284000000</v>
      </c>
      <c r="D19" s="5" t="n">
        <v>336000000</v>
      </c>
    </row>
    <row r="20" spans="1:4">
      <c r="A20" s="4" t="s">
        <v>111</v>
      </c>
      <c r="C20" s="5" t="n">
        <v>7262000000</v>
      </c>
      <c r="D20" s="5" t="n">
        <v>9362000000</v>
      </c>
    </row>
    <row r="21" spans="1:4">
      <c r="A21" s="3" t="s">
        <v>112</v>
      </c>
    </row>
    <row r="22" spans="1:4">
      <c r="A22" s="4" t="s">
        <v>113</v>
      </c>
      <c r="B22" s="4" t="s">
        <v>47</v>
      </c>
      <c r="C22" s="5" t="n">
        <v>915000000</v>
      </c>
      <c r="D22" s="5" t="n">
        <v>0</v>
      </c>
    </row>
    <row r="23" spans="1:4">
      <c r="A23" s="4" t="s">
        <v>114</v>
      </c>
      <c r="B23" s="4" t="s">
        <v>115</v>
      </c>
      <c r="C23" s="5" t="n">
        <v>968000000</v>
      </c>
      <c r="D23" s="5" t="n">
        <v>590000000</v>
      </c>
    </row>
    <row r="24" spans="1:4">
      <c r="A24" s="4" t="s">
        <v>116</v>
      </c>
      <c r="C24" s="5" t="n">
        <v>576000000</v>
      </c>
      <c r="D24" s="5" t="n">
        <v>1048000000</v>
      </c>
    </row>
    <row r="25" spans="1:4">
      <c r="A25" s="4" t="s">
        <v>117</v>
      </c>
      <c r="B25" s="4" t="s">
        <v>118</v>
      </c>
      <c r="C25" s="5" t="n">
        <v>1568000000</v>
      </c>
      <c r="D25" s="5" t="n">
        <v>1956000000</v>
      </c>
    </row>
    <row r="26" spans="1:4">
      <c r="A26" s="4" t="s">
        <v>119</v>
      </c>
      <c r="C26" s="5" t="n">
        <v>641000000</v>
      </c>
      <c r="D26" s="5" t="n">
        <v>748000000</v>
      </c>
    </row>
    <row r="27" spans="1:4">
      <c r="A27" s="4" t="s">
        <v>120</v>
      </c>
      <c r="C27" s="5" t="n">
        <v>247000000</v>
      </c>
      <c r="D27" s="5" t="n">
        <v>339000000</v>
      </c>
    </row>
    <row r="28" spans="1:4">
      <c r="A28" s="4" t="s">
        <v>121</v>
      </c>
      <c r="C28" s="5" t="n">
        <v>4915000000</v>
      </c>
      <c r="D28" s="5" t="n">
        <v>4681000000</v>
      </c>
    </row>
    <row r="29" spans="1:4">
      <c r="A29" s="4" t="s">
        <v>122</v>
      </c>
      <c r="B29" s="4" t="s">
        <v>123</v>
      </c>
      <c r="C29" s="5" t="n">
        <v>2249000000</v>
      </c>
      <c r="D29" s="5" t="n">
        <v>3573000000</v>
      </c>
    </row>
    <row r="30" spans="1:4">
      <c r="A30" s="4" t="s">
        <v>124</v>
      </c>
      <c r="C30" s="5" t="n">
        <v>1619000000</v>
      </c>
      <c r="D30" s="5" t="n">
        <v>1750000000</v>
      </c>
    </row>
    <row r="31" spans="1:4">
      <c r="A31" s="4" t="s">
        <v>125</v>
      </c>
      <c r="C31" s="5" t="n">
        <v>362000000</v>
      </c>
      <c r="D31" s="5" t="n">
        <v>563000000</v>
      </c>
    </row>
    <row r="32" spans="1:4">
      <c r="A32" s="4" t="s">
        <v>126</v>
      </c>
      <c r="C32" s="5" t="n">
        <v>247000000</v>
      </c>
      <c r="D32" s="5" t="n">
        <v>235000000</v>
      </c>
    </row>
    <row r="33" spans="1:4">
      <c r="A33" s="4" t="s">
        <v>127</v>
      </c>
      <c r="C33" s="5" t="n">
        <v>1467000000</v>
      </c>
      <c r="D33" s="5" t="n">
        <v>1641000000</v>
      </c>
    </row>
    <row r="34" spans="1:4">
      <c r="A34" s="4" t="s">
        <v>128</v>
      </c>
      <c r="C34" s="5" t="n">
        <v>126000000</v>
      </c>
      <c r="D34" s="5" t="n">
        <v>743000000</v>
      </c>
    </row>
    <row r="35" spans="1:4">
      <c r="A35" s="4" t="s">
        <v>129</v>
      </c>
      <c r="C35" s="5" t="n">
        <v>10985000000</v>
      </c>
      <c r="D35" s="5" t="n">
        <v>13186000000</v>
      </c>
    </row>
    <row r="36" spans="1:4">
      <c r="A36" s="4" t="s">
        <v>130</v>
      </c>
      <c r="C36" s="4" t="s">
        <v>131</v>
      </c>
      <c r="D36" s="4" t="s">
        <v>131</v>
      </c>
    </row>
    <row r="37" spans="1:4">
      <c r="A37" s="3" t="s">
        <v>132</v>
      </c>
    </row>
    <row r="38" spans="1:4">
      <c r="A38" s="4" t="s">
        <v>133</v>
      </c>
      <c r="C38" s="5" t="n">
        <v>0</v>
      </c>
      <c r="D38" s="5" t="n">
        <v>0</v>
      </c>
    </row>
    <row r="39" spans="1:4">
      <c r="A39" s="4" t="s">
        <v>134</v>
      </c>
      <c r="C39" s="5" t="n">
        <v>1000000</v>
      </c>
      <c r="D39" s="5" t="n">
        <v>1000000</v>
      </c>
    </row>
    <row r="40" spans="1:4">
      <c r="A40" s="4" t="s">
        <v>135</v>
      </c>
      <c r="C40" s="5" t="n">
        <v>-5820000000</v>
      </c>
      <c r="D40" s="5" t="n">
        <v>-5891000000</v>
      </c>
    </row>
    <row r="41" spans="1:4">
      <c r="A41" s="4" t="s">
        <v>136</v>
      </c>
      <c r="C41" s="5" t="n">
        <v>9063000000</v>
      </c>
      <c r="D41" s="5" t="n">
        <v>9130000000</v>
      </c>
    </row>
    <row r="42" spans="1:4">
      <c r="A42" s="4" t="s">
        <v>137</v>
      </c>
      <c r="C42" s="5" t="n">
        <v>-5895000000</v>
      </c>
      <c r="D42" s="5" t="n">
        <v>-5512000000</v>
      </c>
    </row>
    <row r="43" spans="1:4">
      <c r="A43" s="4" t="s">
        <v>138</v>
      </c>
      <c r="C43" s="5" t="n">
        <v>-1072000000</v>
      </c>
      <c r="D43" s="5" t="n">
        <v>-1552000000</v>
      </c>
    </row>
    <row r="44" spans="1:4">
      <c r="A44" s="4" t="s">
        <v>139</v>
      </c>
      <c r="C44" s="5" t="n">
        <v>-3723000000</v>
      </c>
      <c r="D44" s="5" t="n">
        <v>-3824000000</v>
      </c>
    </row>
    <row r="45" spans="1:4">
      <c r="A45" s="4" t="s">
        <v>140</v>
      </c>
      <c r="C45" s="6" t="n">
        <v>7262000000</v>
      </c>
      <c r="D45" s="6" t="n">
        <v>9362000000</v>
      </c>
    </row>
    <row r="46" spans="1:4"/>
    <row r="47" spans="1:4">
      <c r="A47" s="4" t="s">
        <v>49</v>
      </c>
      <c r="B47" s="4" t="s">
        <v>141</v>
      </c>
    </row>
    <row r="48" spans="1:4">
      <c r="A48" s="4" t="s">
        <v>71</v>
      </c>
      <c r="B48" s="4" t="s">
        <v>142</v>
      </c>
    </row>
    <row r="49" spans="1:4">
      <c r="A49" s="4" t="s">
        <v>47</v>
      </c>
      <c r="B49" s="4" t="s">
        <v>143</v>
      </c>
    </row>
    <row r="50" spans="1:4">
      <c r="A50" s="4" t="s">
        <v>115</v>
      </c>
      <c r="B50" s="4" t="s">
        <v>144</v>
      </c>
    </row>
    <row r="51" spans="1:4">
      <c r="A51" s="4" t="s">
        <v>118</v>
      </c>
      <c r="B51" s="4" t="s">
        <v>145</v>
      </c>
    </row>
    <row r="52" spans="1:4">
      <c r="A52" s="4" t="s">
        <v>123</v>
      </c>
      <c r="B52" s="4" t="s">
        <v>146</v>
      </c>
    </row>
  </sheetData>
  <mergeCells count="8">
    <mergeCell ref="A1:B1"/>
    <mergeCell ref="A46:C46"/>
    <mergeCell ref="B47:C47"/>
    <mergeCell ref="B48:C48"/>
    <mergeCell ref="B49:C49"/>
    <mergeCell ref="B50:C50"/>
    <mergeCell ref="B51:C51"/>
    <mergeCell ref="B52:C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20</v>
      </c>
    </row>
    <row r="2" spans="1:2">
      <c r="A2" s="3" t="s">
        <v>238</v>
      </c>
    </row>
    <row r="3" spans="1:2">
      <c r="A3" s="5" t="n">
        <v>2018</v>
      </c>
      <c r="B3" s="6" t="n">
        <v>148</v>
      </c>
    </row>
    <row r="4" spans="1:2">
      <c r="A4" s="5" t="n">
        <v>2019</v>
      </c>
      <c r="B4" s="5" t="n">
        <v>100</v>
      </c>
    </row>
    <row r="5" spans="1:2">
      <c r="A5" s="5" t="n">
        <v>2020</v>
      </c>
      <c r="B5" s="5" t="n">
        <v>74</v>
      </c>
    </row>
    <row r="6" spans="1:2">
      <c r="A6" s="5" t="n">
        <v>2021</v>
      </c>
      <c r="B6" s="5" t="n">
        <v>54</v>
      </c>
    </row>
    <row r="7" spans="1:2">
      <c r="A7" s="5" t="n">
        <v>2022</v>
      </c>
      <c r="B7" s="5" t="n">
        <v>42</v>
      </c>
    </row>
    <row r="8" spans="1:2">
      <c r="A8" s="4" t="s">
        <v>621</v>
      </c>
      <c r="B8" s="5" t="n">
        <v>311</v>
      </c>
    </row>
    <row r="9" spans="1:2">
      <c r="A9" s="4" t="s">
        <v>622</v>
      </c>
      <c r="B9" s="5" t="n">
        <v>729</v>
      </c>
    </row>
    <row r="10" spans="1:2">
      <c r="A10" s="4" t="s">
        <v>623</v>
      </c>
      <c r="B10" s="5" t="n">
        <v>-83</v>
      </c>
    </row>
    <row r="11" spans="1:2">
      <c r="A11" s="4" t="s">
        <v>624</v>
      </c>
      <c r="B11" s="6" t="n">
        <v>6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25</v>
      </c>
      <c r="B1" s="2" t="s">
        <v>1</v>
      </c>
    </row>
    <row r="2" spans="1:3">
      <c r="B2" s="2" t="s">
        <v>2</v>
      </c>
      <c r="C2" s="2" t="s">
        <v>35</v>
      </c>
    </row>
    <row r="3" spans="1:3">
      <c r="A3" s="4" t="s">
        <v>626</v>
      </c>
    </row>
    <row r="4" spans="1:3">
      <c r="A4" s="3" t="s">
        <v>627</v>
      </c>
    </row>
    <row r="5" spans="1:3">
      <c r="A5" s="4" t="s">
        <v>628</v>
      </c>
      <c r="B5" s="5" t="n">
        <v>12</v>
      </c>
      <c r="C5" s="5" t="n">
        <v>12</v>
      </c>
    </row>
    <row r="6" spans="1:3">
      <c r="A6" s="4" t="s">
        <v>629</v>
      </c>
      <c r="B6" s="4" t="s">
        <v>550</v>
      </c>
      <c r="C6" s="4" t="s">
        <v>550</v>
      </c>
    </row>
    <row r="7" spans="1:3">
      <c r="A7" s="4" t="s">
        <v>630</v>
      </c>
      <c r="B7" s="6" t="n">
        <v>12</v>
      </c>
    </row>
    <row r="8" spans="1:3">
      <c r="A8" s="4" t="s">
        <v>626</v>
      </c>
    </row>
    <row r="9" spans="1:3">
      <c r="A9" s="3" t="s">
        <v>627</v>
      </c>
    </row>
    <row r="10" spans="1:3">
      <c r="A10" s="4" t="s">
        <v>631</v>
      </c>
      <c r="C10" s="6" t="n">
        <v>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5"/>
    <col customWidth="1" max="5" min="5" width="14"/>
    <col customWidth="1" max="6" min="6" width="14"/>
    <col customWidth="1" max="7" min="7" width="14"/>
    <col customWidth="1" max="8" min="8" width="14"/>
  </cols>
  <sheetData>
    <row r="1" spans="1:8">
      <c r="A1" s="1" t="s">
        <v>632</v>
      </c>
      <c r="C1" s="2" t="s">
        <v>2</v>
      </c>
      <c r="D1" s="2" t="s">
        <v>35</v>
      </c>
      <c r="E1" s="2" t="s">
        <v>633</v>
      </c>
      <c r="F1" s="2" t="s">
        <v>475</v>
      </c>
      <c r="G1" s="2" t="s">
        <v>476</v>
      </c>
      <c r="H1" s="2" t="s">
        <v>477</v>
      </c>
    </row>
    <row r="2" spans="1:8">
      <c r="A2" s="3" t="s">
        <v>634</v>
      </c>
    </row>
    <row r="3" spans="1:8">
      <c r="A3" s="4" t="s">
        <v>635</v>
      </c>
      <c r="C3" s="6" t="n">
        <v>4100000000</v>
      </c>
      <c r="D3" s="6" t="n">
        <v>4200000000</v>
      </c>
    </row>
    <row r="4" spans="1:8">
      <c r="A4" s="3" t="s">
        <v>636</v>
      </c>
    </row>
    <row r="5" spans="1:8">
      <c r="A5" s="4" t="s">
        <v>113</v>
      </c>
      <c r="B5" s="4" t="s">
        <v>49</v>
      </c>
      <c r="C5" s="6" t="n">
        <v>915000000</v>
      </c>
      <c r="D5" s="6" t="n">
        <v>0</v>
      </c>
    </row>
    <row r="6" spans="1:8">
      <c r="A6" s="4" t="s">
        <v>637</v>
      </c>
      <c r="C6" s="4" t="s">
        <v>538</v>
      </c>
      <c r="D6" s="4" t="s">
        <v>638</v>
      </c>
    </row>
    <row r="7" spans="1:8">
      <c r="A7" s="3" t="s">
        <v>639</v>
      </c>
    </row>
    <row r="8" spans="1:8">
      <c r="A8" s="4" t="s">
        <v>640</v>
      </c>
      <c r="C8" s="6" t="n">
        <v>3217000000</v>
      </c>
      <c r="D8" s="6" t="n">
        <v>4163000000</v>
      </c>
    </row>
    <row r="9" spans="1:8">
      <c r="A9" s="4" t="s">
        <v>641</v>
      </c>
      <c r="C9" s="5" t="n">
        <v>72000000</v>
      </c>
      <c r="D9" s="5" t="n">
        <v>145000000</v>
      </c>
    </row>
    <row r="10" spans="1:8">
      <c r="A10" s="4" t="s">
        <v>642</v>
      </c>
      <c r="C10" s="5" t="n">
        <v>-968000000</v>
      </c>
      <c r="D10" s="5" t="n">
        <v>-590000000</v>
      </c>
    </row>
    <row r="11" spans="1:8">
      <c r="A11" s="4" t="s">
        <v>122</v>
      </c>
      <c r="B11" s="4" t="s">
        <v>71</v>
      </c>
      <c r="C11" s="6" t="n">
        <v>2249000000</v>
      </c>
      <c r="D11" s="6" t="n">
        <v>3573000000</v>
      </c>
    </row>
    <row r="12" spans="1:8">
      <c r="A12" s="4" t="s">
        <v>643</v>
      </c>
      <c r="C12" s="4" t="s">
        <v>644</v>
      </c>
      <c r="D12" s="4" t="s">
        <v>645</v>
      </c>
    </row>
    <row r="13" spans="1:8">
      <c r="A13" s="4" t="s">
        <v>646</v>
      </c>
      <c r="C13" s="6" t="n">
        <v>2800000000</v>
      </c>
      <c r="D13" s="6" t="n">
        <v>4000000000</v>
      </c>
    </row>
    <row r="14" spans="1:8">
      <c r="A14" s="4" t="s">
        <v>647</v>
      </c>
    </row>
    <row r="15" spans="1:8">
      <c r="A15" s="3" t="s">
        <v>639</v>
      </c>
    </row>
    <row r="16" spans="1:8">
      <c r="A16" s="4" t="s">
        <v>640</v>
      </c>
      <c r="C16" s="5" t="n">
        <v>284000000</v>
      </c>
      <c r="D16" s="5" t="n">
        <v>327000000</v>
      </c>
    </row>
    <row r="17" spans="1:8">
      <c r="A17" s="4" t="s">
        <v>648</v>
      </c>
    </row>
    <row r="18" spans="1:8">
      <c r="A18" s="3" t="s">
        <v>639</v>
      </c>
    </row>
    <row r="19" spans="1:8">
      <c r="A19" s="4" t="s">
        <v>640</v>
      </c>
      <c r="C19" s="6" t="n">
        <v>251000000</v>
      </c>
      <c r="D19" s="5" t="n">
        <v>494000000</v>
      </c>
    </row>
    <row r="20" spans="1:8">
      <c r="A20" s="4" t="s">
        <v>519</v>
      </c>
      <c r="C20" s="4" t="s">
        <v>538</v>
      </c>
    </row>
    <row r="21" spans="1:8">
      <c r="A21" s="4" t="s">
        <v>649</v>
      </c>
    </row>
    <row r="22" spans="1:8">
      <c r="A22" s="3" t="s">
        <v>639</v>
      </c>
    </row>
    <row r="23" spans="1:8">
      <c r="A23" s="4" t="s">
        <v>640</v>
      </c>
      <c r="C23" s="6" t="n">
        <v>303000000</v>
      </c>
      <c r="D23" s="5" t="n">
        <v>303000000</v>
      </c>
    </row>
    <row r="24" spans="1:8">
      <c r="A24" s="4" t="s">
        <v>519</v>
      </c>
      <c r="C24" s="4" t="s">
        <v>520</v>
      </c>
      <c r="H24" s="4" t="s">
        <v>520</v>
      </c>
    </row>
    <row r="25" spans="1:8">
      <c r="A25" s="4" t="s">
        <v>158</v>
      </c>
      <c r="E25" s="6" t="n">
        <v>1000</v>
      </c>
    </row>
    <row r="26" spans="1:8">
      <c r="A26" s="4" t="s">
        <v>650</v>
      </c>
    </row>
    <row r="27" spans="1:8">
      <c r="A27" s="3" t="s">
        <v>639</v>
      </c>
    </row>
    <row r="28" spans="1:8">
      <c r="A28" s="4" t="s">
        <v>640</v>
      </c>
      <c r="C28" s="6" t="n">
        <v>483000000</v>
      </c>
      <c r="D28" s="5" t="n">
        <v>428000000</v>
      </c>
    </row>
    <row r="29" spans="1:8">
      <c r="A29" s="4" t="s">
        <v>519</v>
      </c>
      <c r="C29" s="4" t="s">
        <v>538</v>
      </c>
      <c r="F29" s="4" t="s">
        <v>538</v>
      </c>
      <c r="G29" s="4" t="s">
        <v>538</v>
      </c>
    </row>
    <row r="30" spans="1:8">
      <c r="A30" s="4" t="s">
        <v>651</v>
      </c>
    </row>
    <row r="31" spans="1:8">
      <c r="A31" s="3" t="s">
        <v>639</v>
      </c>
    </row>
    <row r="32" spans="1:8">
      <c r="A32" s="4" t="s">
        <v>640</v>
      </c>
      <c r="C32" s="6" t="n">
        <v>374000000</v>
      </c>
      <c r="D32" s="5" t="n">
        <v>485000000</v>
      </c>
    </row>
    <row r="33" spans="1:8">
      <c r="A33" s="4" t="s">
        <v>519</v>
      </c>
      <c r="C33" s="4" t="s">
        <v>538</v>
      </c>
    </row>
    <row r="34" spans="1:8">
      <c r="A34" s="4" t="s">
        <v>652</v>
      </c>
    </row>
    <row r="35" spans="1:8">
      <c r="A35" s="3" t="s">
        <v>639</v>
      </c>
    </row>
    <row r="36" spans="1:8">
      <c r="A36" s="4" t="s">
        <v>640</v>
      </c>
      <c r="C36" s="6" t="n">
        <v>206000000</v>
      </c>
      <c r="D36" s="5" t="n">
        <v>0</v>
      </c>
    </row>
    <row r="37" spans="1:8">
      <c r="A37" s="4" t="s">
        <v>158</v>
      </c>
      <c r="C37" s="5" t="n">
        <v>300000000</v>
      </c>
    </row>
    <row r="38" spans="1:8">
      <c r="A38" s="4" t="s">
        <v>653</v>
      </c>
    </row>
    <row r="39" spans="1:8">
      <c r="A39" s="3" t="s">
        <v>639</v>
      </c>
    </row>
    <row r="40" spans="1:8">
      <c r="A40" s="4" t="s">
        <v>640</v>
      </c>
      <c r="C40" s="5" t="n">
        <v>391000000</v>
      </c>
      <c r="D40" s="5" t="n">
        <v>963000000</v>
      </c>
    </row>
    <row r="41" spans="1:8">
      <c r="A41" s="4" t="s">
        <v>158</v>
      </c>
      <c r="C41" s="5" t="n">
        <v>1000000000</v>
      </c>
    </row>
    <row r="42" spans="1:8">
      <c r="A42" s="4" t="s">
        <v>654</v>
      </c>
    </row>
    <row r="43" spans="1:8">
      <c r="A43" s="3" t="s">
        <v>639</v>
      </c>
    </row>
    <row r="44" spans="1:8">
      <c r="A44" s="4" t="s">
        <v>640</v>
      </c>
      <c r="C44" s="5" t="n">
        <v>559000000</v>
      </c>
      <c r="D44" s="5" t="n">
        <v>726000000</v>
      </c>
    </row>
    <row r="45" spans="1:8">
      <c r="A45" s="4" t="s">
        <v>158</v>
      </c>
      <c r="C45" s="5" t="n">
        <v>750000000</v>
      </c>
    </row>
    <row r="46" spans="1:8">
      <c r="A46" s="4" t="s">
        <v>655</v>
      </c>
    </row>
    <row r="47" spans="1:8">
      <c r="A47" s="3" t="s">
        <v>639</v>
      </c>
    </row>
    <row r="48" spans="1:8">
      <c r="A48" s="4" t="s">
        <v>640</v>
      </c>
      <c r="C48" s="5" t="n">
        <v>294000000</v>
      </c>
      <c r="D48" s="6" t="n">
        <v>292000000</v>
      </c>
    </row>
    <row r="49" spans="1:8">
      <c r="A49" s="4" t="s">
        <v>158</v>
      </c>
      <c r="C49" s="6" t="n">
        <v>300000000</v>
      </c>
    </row>
    <row r="50" spans="1:8">
      <c r="A50" s="4" t="s">
        <v>656</v>
      </c>
    </row>
    <row r="51" spans="1:8">
      <c r="A51" s="3" t="s">
        <v>639</v>
      </c>
    </row>
    <row r="52" spans="1:8">
      <c r="A52" s="4" t="s">
        <v>519</v>
      </c>
      <c r="C52" s="4" t="s">
        <v>544</v>
      </c>
    </row>
    <row r="53" spans="1:8">
      <c r="A53" s="4" t="s">
        <v>657</v>
      </c>
    </row>
    <row r="54" spans="1:8">
      <c r="A54" s="3" t="s">
        <v>639</v>
      </c>
    </row>
    <row r="55" spans="1:8">
      <c r="A55" s="4" t="s">
        <v>519</v>
      </c>
      <c r="C55" s="4" t="s">
        <v>546</v>
      </c>
    </row>
    <row r="56" spans="1:8"/>
    <row r="57" spans="1:8">
      <c r="A57" s="4" t="s">
        <v>49</v>
      </c>
      <c r="B57" s="4" t="s">
        <v>143</v>
      </c>
    </row>
    <row r="58" spans="1:8">
      <c r="A58" s="4" t="s">
        <v>71</v>
      </c>
      <c r="B58" s="4" t="s">
        <v>146</v>
      </c>
    </row>
  </sheetData>
  <mergeCells count="4">
    <mergeCell ref="A1:B1"/>
    <mergeCell ref="A56:G56"/>
    <mergeCell ref="B57:G57"/>
    <mergeCell ref="B58:G5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8</v>
      </c>
      <c r="B1" s="2" t="s">
        <v>2</v>
      </c>
      <c r="C1" s="2" t="s">
        <v>35</v>
      </c>
    </row>
    <row r="2" spans="1:3">
      <c r="A2" s="3" t="s">
        <v>245</v>
      </c>
    </row>
    <row r="3" spans="1:3">
      <c r="A3" s="5" t="n">
        <v>2018</v>
      </c>
      <c r="B3" s="6" t="n">
        <v>979</v>
      </c>
    </row>
    <row r="4" spans="1:3">
      <c r="A4" s="5" t="n">
        <v>2019</v>
      </c>
      <c r="B4" s="5" t="n">
        <v>637</v>
      </c>
    </row>
    <row r="5" spans="1:3">
      <c r="A5" s="5" t="n">
        <v>2020</v>
      </c>
      <c r="B5" s="5" t="n">
        <v>1471</v>
      </c>
    </row>
    <row r="6" spans="1:3">
      <c r="A6" s="5" t="n">
        <v>2021</v>
      </c>
      <c r="B6" s="5" t="n">
        <v>3</v>
      </c>
    </row>
    <row r="7" spans="1:3">
      <c r="A7" s="5" t="n">
        <v>2022</v>
      </c>
      <c r="B7" s="5" t="n">
        <v>3</v>
      </c>
    </row>
    <row r="8" spans="1:3">
      <c r="A8" s="4" t="s">
        <v>659</v>
      </c>
      <c r="B8" s="5" t="n">
        <v>312</v>
      </c>
    </row>
    <row r="9" spans="1:3">
      <c r="A9" s="4" t="s">
        <v>660</v>
      </c>
      <c r="B9" s="5" t="n">
        <v>3405</v>
      </c>
    </row>
    <row r="10" spans="1:3">
      <c r="A10" s="4" t="s">
        <v>661</v>
      </c>
      <c r="B10" s="5" t="n">
        <v>-152</v>
      </c>
    </row>
    <row r="11" spans="1:3">
      <c r="A11" s="4" t="s">
        <v>662</v>
      </c>
      <c r="B11" s="5" t="n">
        <v>-36</v>
      </c>
    </row>
    <row r="12" spans="1:3">
      <c r="A12" s="4" t="s">
        <v>640</v>
      </c>
      <c r="B12" s="6" t="n">
        <v>3217</v>
      </c>
      <c r="C12" s="6" t="n">
        <v>41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63</v>
      </c>
      <c r="B1" s="2" t="s">
        <v>1</v>
      </c>
    </row>
    <row r="2" spans="1:4">
      <c r="B2" s="2" t="s">
        <v>2</v>
      </c>
      <c r="C2" s="2" t="s">
        <v>35</v>
      </c>
      <c r="D2" s="2" t="s">
        <v>39</v>
      </c>
    </row>
    <row r="3" spans="1:4">
      <c r="A3" s="3" t="s">
        <v>245</v>
      </c>
    </row>
    <row r="4" spans="1:4">
      <c r="A4" s="4" t="s">
        <v>57</v>
      </c>
      <c r="B4" s="6" t="n">
        <v>377</v>
      </c>
      <c r="C4" s="6" t="n">
        <v>288</v>
      </c>
      <c r="D4" s="6" t="n">
        <v>223</v>
      </c>
    </row>
    <row r="5" spans="1:4">
      <c r="A5" s="4" t="s">
        <v>664</v>
      </c>
      <c r="B5" s="5" t="n">
        <v>58</v>
      </c>
      <c r="C5" s="5" t="n">
        <v>31</v>
      </c>
      <c r="D5" s="5" t="n">
        <v>25</v>
      </c>
    </row>
    <row r="6" spans="1:4">
      <c r="A6" s="4" t="s">
        <v>665</v>
      </c>
      <c r="B6" s="5" t="n">
        <v>66</v>
      </c>
      <c r="C6" s="5" t="n">
        <v>50</v>
      </c>
      <c r="D6" s="5" t="n">
        <v>35</v>
      </c>
    </row>
    <row r="7" spans="1:4">
      <c r="A7" s="4" t="s">
        <v>666</v>
      </c>
      <c r="B7" s="5" t="n">
        <v>19</v>
      </c>
      <c r="C7" s="5" t="n">
        <v>16</v>
      </c>
      <c r="D7" s="5" t="n">
        <v>19</v>
      </c>
    </row>
    <row r="8" spans="1:4">
      <c r="A8" s="4" t="s">
        <v>667</v>
      </c>
      <c r="B8" s="5" t="n">
        <v>19</v>
      </c>
      <c r="C8" s="5" t="n">
        <v>19</v>
      </c>
      <c r="D8" s="5" t="n">
        <v>21</v>
      </c>
    </row>
    <row r="9" spans="1:4">
      <c r="A9" s="4" t="s">
        <v>57</v>
      </c>
      <c r="B9" s="6" t="n">
        <v>539</v>
      </c>
      <c r="C9" s="6" t="n">
        <v>404</v>
      </c>
      <c r="D9" s="6" t="n">
        <v>3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8</v>
      </c>
      <c r="B1" s="2" t="s">
        <v>2</v>
      </c>
      <c r="C1" s="2" t="s">
        <v>35</v>
      </c>
    </row>
    <row r="2" spans="1:3">
      <c r="A2" s="3" t="s">
        <v>245</v>
      </c>
    </row>
    <row r="3" spans="1:3">
      <c r="A3" s="4" t="s">
        <v>669</v>
      </c>
      <c r="B3" s="6" t="n">
        <v>0</v>
      </c>
      <c r="C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670</v>
      </c>
      <c r="C1" s="2" t="s">
        <v>2</v>
      </c>
      <c r="D1" s="2" t="s">
        <v>35</v>
      </c>
      <c r="E1" s="2" t="s">
        <v>671</v>
      </c>
    </row>
    <row r="2" spans="1:5">
      <c r="A2" s="3" t="s">
        <v>672</v>
      </c>
    </row>
    <row r="3" spans="1:5">
      <c r="A3" s="4" t="s">
        <v>113</v>
      </c>
      <c r="B3" s="4" t="s">
        <v>49</v>
      </c>
      <c r="C3" s="6" t="n">
        <v>915000000</v>
      </c>
      <c r="D3" s="6" t="n">
        <v>0</v>
      </c>
    </row>
    <row r="4" spans="1:5">
      <c r="A4" s="4" t="s">
        <v>673</v>
      </c>
    </row>
    <row r="5" spans="1:5">
      <c r="A5" s="3" t="s">
        <v>672</v>
      </c>
    </row>
    <row r="6" spans="1:5">
      <c r="A6" s="4" t="s">
        <v>113</v>
      </c>
      <c r="C6" s="6" t="n">
        <v>0</v>
      </c>
      <c r="D6" s="6" t="n">
        <v>0</v>
      </c>
      <c r="E6" s="6" t="n">
        <v>400000000</v>
      </c>
    </row>
    <row r="7" spans="1:5"/>
    <row r="8" spans="1:5">
      <c r="A8" s="4" t="s">
        <v>49</v>
      </c>
      <c r="B8" s="4" t="s">
        <v>143</v>
      </c>
    </row>
  </sheetData>
  <mergeCells count="3">
    <mergeCell ref="A1:B1"/>
    <mergeCell ref="A7:D7"/>
    <mergeCell ref="B8:D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4"/>
    <col customWidth="1" max="3" min="3" width="17"/>
    <col customWidth="1" max="4" min="4" width="19"/>
    <col customWidth="1" max="5" min="5" width="14"/>
  </cols>
  <sheetData>
    <row r="1" spans="1:5">
      <c r="A1" s="1" t="s">
        <v>674</v>
      </c>
      <c r="B1" s="2" t="s">
        <v>675</v>
      </c>
      <c r="C1" s="2" t="s">
        <v>2</v>
      </c>
      <c r="D1" s="2" t="s">
        <v>35</v>
      </c>
      <c r="E1" s="2" t="s">
        <v>676</v>
      </c>
    </row>
    <row r="2" spans="1:5">
      <c r="A2" s="3" t="s">
        <v>677</v>
      </c>
    </row>
    <row r="3" spans="1:5">
      <c r="A3" s="4" t="s">
        <v>486</v>
      </c>
      <c r="C3" s="6" t="n">
        <v>1500000000</v>
      </c>
      <c r="D3" s="6" t="n">
        <v>1971000000</v>
      </c>
    </row>
    <row r="4" spans="1:5">
      <c r="A4" s="4" t="s">
        <v>552</v>
      </c>
    </row>
    <row r="5" spans="1:5">
      <c r="A5" s="3" t="s">
        <v>677</v>
      </c>
    </row>
    <row r="6" spans="1:5">
      <c r="A6" s="4" t="s">
        <v>486</v>
      </c>
      <c r="E6" s="6" t="n">
        <v>500000000</v>
      </c>
    </row>
    <row r="7" spans="1:5">
      <c r="A7" s="4" t="s">
        <v>678</v>
      </c>
    </row>
    <row r="8" spans="1:5">
      <c r="A8" s="3" t="s">
        <v>677</v>
      </c>
    </row>
    <row r="9" spans="1:5">
      <c r="A9" s="4" t="s">
        <v>486</v>
      </c>
      <c r="B9" s="6" t="n">
        <v>500000000</v>
      </c>
    </row>
    <row r="10" spans="1:5">
      <c r="A10" s="4" t="s">
        <v>679</v>
      </c>
      <c r="C10" s="5" t="n">
        <v>271000000</v>
      </c>
      <c r="D10" s="6" t="n">
        <v>200000000</v>
      </c>
    </row>
    <row r="11" spans="1:5">
      <c r="A11" s="4" t="s">
        <v>680</v>
      </c>
      <c r="C11" s="6" t="n">
        <v>138000000</v>
      </c>
    </row>
    <row r="12" spans="1:5">
      <c r="A12" s="4" t="s">
        <v>681</v>
      </c>
      <c r="B12" s="4" t="s">
        <v>682</v>
      </c>
    </row>
    <row r="13" spans="1:5">
      <c r="A13" s="4" t="s">
        <v>683</v>
      </c>
      <c r="B13" s="4" t="s">
        <v>684</v>
      </c>
    </row>
    <row r="14" spans="1:5">
      <c r="A14" s="4" t="s">
        <v>685</v>
      </c>
    </row>
    <row r="15" spans="1:5">
      <c r="A15" s="3" t="s">
        <v>677</v>
      </c>
    </row>
    <row r="16" spans="1:5">
      <c r="A16" s="4" t="s">
        <v>686</v>
      </c>
      <c r="B16" s="4" t="s">
        <v>5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687</v>
      </c>
      <c r="B1" s="2" t="s">
        <v>449</v>
      </c>
      <c r="C1" s="2" t="s">
        <v>688</v>
      </c>
    </row>
    <row r="2" spans="1:3">
      <c r="A2" s="3" t="s">
        <v>634</v>
      </c>
    </row>
    <row r="3" spans="1:3">
      <c r="A3" s="4" t="s">
        <v>483</v>
      </c>
      <c r="C3" s="5" t="n">
        <v>138</v>
      </c>
    </row>
    <row r="4" spans="1:3">
      <c r="A4" s="4" t="s">
        <v>562</v>
      </c>
    </row>
    <row r="5" spans="1:3">
      <c r="A5" s="3" t="s">
        <v>634</v>
      </c>
    </row>
    <row r="6" spans="1:3">
      <c r="A6" s="4" t="s">
        <v>158</v>
      </c>
      <c r="B6" s="6" t="n">
        <v>200000000</v>
      </c>
    </row>
    <row r="7" spans="1:3">
      <c r="A7" s="4" t="s">
        <v>689</v>
      </c>
    </row>
    <row r="8" spans="1:3">
      <c r="A8" s="3" t="s">
        <v>634</v>
      </c>
    </row>
    <row r="9" spans="1:3">
      <c r="A9" s="4" t="s">
        <v>690</v>
      </c>
      <c r="B9" s="4" t="s">
        <v>691</v>
      </c>
    </row>
    <row r="10" spans="1:3">
      <c r="A10" s="4" t="s">
        <v>569</v>
      </c>
    </row>
    <row r="11" spans="1:3">
      <c r="A11" s="3" t="s">
        <v>634</v>
      </c>
    </row>
    <row r="12" spans="1:3">
      <c r="A12" s="4" t="s">
        <v>158</v>
      </c>
      <c r="B12" s="6" t="n">
        <v>240000000</v>
      </c>
    </row>
    <row r="13" spans="1:3">
      <c r="A13" s="4" t="s">
        <v>535</v>
      </c>
      <c r="B13" s="6" t="n">
        <v>200000000</v>
      </c>
    </row>
    <row r="14" spans="1:3">
      <c r="A14" s="4" t="s">
        <v>692</v>
      </c>
    </row>
    <row r="15" spans="1:3">
      <c r="A15" s="3" t="s">
        <v>634</v>
      </c>
    </row>
    <row r="16" spans="1:3">
      <c r="A16" s="4" t="s">
        <v>693</v>
      </c>
      <c r="B16" s="4" t="s">
        <v>590</v>
      </c>
    </row>
    <row r="17" spans="1:3">
      <c r="A17" s="4" t="s">
        <v>690</v>
      </c>
      <c r="B17" s="4" t="s">
        <v>694</v>
      </c>
    </row>
    <row r="18" spans="1:3">
      <c r="A18" s="4" t="s">
        <v>695</v>
      </c>
    </row>
    <row r="19" spans="1:3">
      <c r="A19" s="3" t="s">
        <v>634</v>
      </c>
    </row>
    <row r="20" spans="1:3">
      <c r="A20" s="4" t="s">
        <v>696</v>
      </c>
      <c r="B20" s="4" t="s">
        <v>697</v>
      </c>
    </row>
    <row r="21" spans="1:3">
      <c r="A21" s="4" t="s">
        <v>698</v>
      </c>
    </row>
    <row r="22" spans="1:3">
      <c r="A22" s="3" t="s">
        <v>634</v>
      </c>
    </row>
    <row r="23" spans="1:3">
      <c r="A23" s="4" t="s">
        <v>693</v>
      </c>
      <c r="B23" s="4" t="s">
        <v>544</v>
      </c>
    </row>
    <row r="24" spans="1:3">
      <c r="A24" s="4" t="s">
        <v>699</v>
      </c>
    </row>
    <row r="25" spans="1:3">
      <c r="A25" s="3" t="s">
        <v>634</v>
      </c>
    </row>
    <row r="26" spans="1:3">
      <c r="A26" s="4" t="s">
        <v>693</v>
      </c>
      <c r="B26" s="4" t="s">
        <v>546</v>
      </c>
    </row>
    <row r="27" spans="1:3">
      <c r="A27" s="4" t="s">
        <v>700</v>
      </c>
    </row>
    <row r="28" spans="1:3">
      <c r="A28" s="3" t="s">
        <v>634</v>
      </c>
    </row>
    <row r="29" spans="1:3">
      <c r="A29" s="4" t="s">
        <v>693</v>
      </c>
      <c r="B29" s="4" t="s">
        <v>7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5"/>
    <col customWidth="1" max="7" min="7" width="15"/>
    <col customWidth="1" max="8" min="8" width="15"/>
  </cols>
  <sheetData>
    <row r="1" spans="1:8">
      <c r="A1" s="1" t="s">
        <v>702</v>
      </c>
      <c r="B1" s="2" t="s">
        <v>703</v>
      </c>
      <c r="C1" s="2" t="s">
        <v>704</v>
      </c>
      <c r="D1" s="2" t="s">
        <v>705</v>
      </c>
      <c r="E1" s="2" t="s">
        <v>706</v>
      </c>
      <c r="F1" s="2" t="s">
        <v>2</v>
      </c>
      <c r="G1" s="2" t="s">
        <v>2</v>
      </c>
      <c r="H1" s="2" t="s">
        <v>35</v>
      </c>
    </row>
    <row r="2" spans="1:8">
      <c r="A2" s="3" t="s">
        <v>634</v>
      </c>
    </row>
    <row r="3" spans="1:8">
      <c r="A3" s="4" t="s">
        <v>640</v>
      </c>
      <c r="F3" s="6" t="n">
        <v>3217000000</v>
      </c>
      <c r="G3" s="6" t="n">
        <v>3217000000</v>
      </c>
      <c r="H3" s="6" t="n">
        <v>4163000000</v>
      </c>
    </row>
    <row r="4" spans="1:8">
      <c r="A4" s="4" t="s">
        <v>534</v>
      </c>
    </row>
    <row r="5" spans="1:8">
      <c r="A5" s="3" t="s">
        <v>634</v>
      </c>
    </row>
    <row r="6" spans="1:8">
      <c r="A6" s="4" t="s">
        <v>707</v>
      </c>
      <c r="C6" s="6" t="n">
        <v>20000000</v>
      </c>
      <c r="D6" s="6" t="n">
        <v>30000000</v>
      </c>
      <c r="E6" s="6" t="n">
        <v>100000000</v>
      </c>
      <c r="F6" s="5" t="n">
        <v>210000000</v>
      </c>
    </row>
    <row r="7" spans="1:8">
      <c r="A7" s="4" t="s">
        <v>535</v>
      </c>
      <c r="E7" s="6" t="n">
        <v>200000000</v>
      </c>
    </row>
    <row r="8" spans="1:8">
      <c r="A8" s="4" t="s">
        <v>640</v>
      </c>
      <c r="F8" s="6" t="n">
        <v>206000000</v>
      </c>
      <c r="G8" s="5" t="n">
        <v>206000000</v>
      </c>
      <c r="H8" s="6" t="n">
        <v>0</v>
      </c>
    </row>
    <row r="9" spans="1:8">
      <c r="A9" s="4" t="s">
        <v>708</v>
      </c>
      <c r="G9" s="6" t="n">
        <v>1000000</v>
      </c>
    </row>
    <row r="10" spans="1:8">
      <c r="A10" s="4" t="s">
        <v>709</v>
      </c>
    </row>
    <row r="11" spans="1:8">
      <c r="A11" s="3" t="s">
        <v>634</v>
      </c>
    </row>
    <row r="12" spans="1:8">
      <c r="A12" s="4" t="s">
        <v>686</v>
      </c>
      <c r="G12" s="4" t="s">
        <v>710</v>
      </c>
    </row>
    <row r="13" spans="1:8">
      <c r="A13" s="4" t="s">
        <v>561</v>
      </c>
    </row>
    <row r="14" spans="1:8">
      <c r="A14" s="3" t="s">
        <v>634</v>
      </c>
    </row>
    <row r="15" spans="1:8">
      <c r="A15" s="4" t="s">
        <v>707</v>
      </c>
      <c r="B15" s="6" t="n">
        <v>40000000</v>
      </c>
    </row>
    <row r="16" spans="1:8">
      <c r="A16" s="4" t="s">
        <v>535</v>
      </c>
      <c r="B16" s="6" t="n">
        <v>50000000</v>
      </c>
    </row>
    <row r="17" spans="1:8">
      <c r="A17" s="4" t="s">
        <v>711</v>
      </c>
    </row>
    <row r="18" spans="1:8">
      <c r="A18" s="3" t="s">
        <v>634</v>
      </c>
    </row>
    <row r="19" spans="1:8">
      <c r="A19" s="4" t="s">
        <v>707</v>
      </c>
      <c r="C19" s="6" t="n">
        <v>6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147</v>
      </c>
      <c r="C1" s="2" t="s">
        <v>2</v>
      </c>
      <c r="D1" s="2" t="s">
        <v>35</v>
      </c>
    </row>
    <row r="2" spans="1:4">
      <c r="A2" s="4" t="s">
        <v>98</v>
      </c>
      <c r="B2" s="4" t="s">
        <v>49</v>
      </c>
      <c r="C2" s="6" t="n">
        <v>335</v>
      </c>
      <c r="D2" s="6" t="n">
        <v>285</v>
      </c>
    </row>
    <row r="3" spans="1:4">
      <c r="A3" s="4" t="s">
        <v>122</v>
      </c>
      <c r="B3" s="4" t="s">
        <v>71</v>
      </c>
      <c r="C3" s="6" t="n">
        <v>2249</v>
      </c>
      <c r="D3" s="6" t="n">
        <v>3573</v>
      </c>
    </row>
    <row r="4" spans="1:4">
      <c r="A4" s="4" t="s">
        <v>148</v>
      </c>
      <c r="C4" s="5" t="n">
        <v>20000000</v>
      </c>
      <c r="D4" s="5" t="n">
        <v>20000000</v>
      </c>
    </row>
    <row r="5" spans="1:4">
      <c r="A5" s="4" t="s">
        <v>149</v>
      </c>
      <c r="C5" s="5" t="n">
        <v>0</v>
      </c>
      <c r="D5" s="5" t="n">
        <v>0</v>
      </c>
    </row>
    <row r="6" spans="1:4">
      <c r="A6" s="4" t="s">
        <v>150</v>
      </c>
      <c r="C6" s="7" t="n">
        <v>0.01</v>
      </c>
      <c r="D6" s="7" t="n">
        <v>0.01</v>
      </c>
    </row>
    <row r="7" spans="1:4">
      <c r="A7" s="4" t="s">
        <v>151</v>
      </c>
      <c r="C7" s="5" t="n">
        <v>500000000</v>
      </c>
      <c r="D7" s="5" t="n">
        <v>500000000</v>
      </c>
    </row>
    <row r="8" spans="1:4">
      <c r="A8" s="4" t="s">
        <v>152</v>
      </c>
      <c r="C8" s="5" t="n">
        <v>108000000</v>
      </c>
      <c r="D8" s="5" t="n">
        <v>107000000</v>
      </c>
    </row>
    <row r="9" spans="1:4">
      <c r="A9" s="4" t="s">
        <v>76</v>
      </c>
    </row>
    <row r="10" spans="1:4">
      <c r="A10" s="4" t="s">
        <v>153</v>
      </c>
      <c r="C10" s="6" t="n">
        <v>28</v>
      </c>
      <c r="D10" s="6" t="n">
        <v>81</v>
      </c>
    </row>
    <row r="11" spans="1:4">
      <c r="A11" s="4" t="s">
        <v>80</v>
      </c>
    </row>
    <row r="12" spans="1:4">
      <c r="A12" s="4" t="s">
        <v>153</v>
      </c>
      <c r="C12" s="5" t="n">
        <v>1</v>
      </c>
      <c r="D12" s="5" t="n">
        <v>14</v>
      </c>
    </row>
    <row r="13" spans="1:4">
      <c r="A13" s="4" t="s">
        <v>154</v>
      </c>
      <c r="B13" s="4" t="s">
        <v>47</v>
      </c>
      <c r="D13" s="5" t="n">
        <v>11</v>
      </c>
    </row>
    <row r="14" spans="1:4">
      <c r="A14" s="4" t="s">
        <v>155</v>
      </c>
    </row>
    <row r="15" spans="1:4">
      <c r="A15" s="4" t="s">
        <v>98</v>
      </c>
      <c r="C15" s="5" t="n">
        <v>6</v>
      </c>
    </row>
    <row r="16" spans="1:4">
      <c r="A16" s="4" t="s">
        <v>78</v>
      </c>
    </row>
    <row r="17" spans="1:4">
      <c r="A17" s="4" t="s">
        <v>153</v>
      </c>
      <c r="B17" s="4" t="s">
        <v>47</v>
      </c>
      <c r="C17" s="5" t="n">
        <v>1</v>
      </c>
    </row>
    <row r="18" spans="1:4">
      <c r="A18" s="4" t="s">
        <v>154</v>
      </c>
      <c r="D18" s="5" t="n">
        <v>1</v>
      </c>
    </row>
    <row r="19" spans="1:4">
      <c r="A19" s="4" t="s">
        <v>156</v>
      </c>
    </row>
    <row r="20" spans="1:4">
      <c r="A20" s="4" t="s">
        <v>122</v>
      </c>
      <c r="C20" s="5" t="n">
        <v>1500</v>
      </c>
      <c r="D20" s="5" t="n">
        <v>1700</v>
      </c>
    </row>
    <row r="21" spans="1:4">
      <c r="A21" s="4" t="s">
        <v>157</v>
      </c>
    </row>
    <row r="22" spans="1:4">
      <c r="A22" s="4" t="s">
        <v>158</v>
      </c>
      <c r="C22" s="5" t="n">
        <v>645</v>
      </c>
    </row>
    <row r="23" spans="1:4">
      <c r="A23" s="4" t="s">
        <v>159</v>
      </c>
    </row>
    <row r="24" spans="1:4">
      <c r="A24" s="4" t="s">
        <v>158</v>
      </c>
      <c r="C24" s="6" t="n">
        <v>146</v>
      </c>
      <c r="D24" s="6" t="n">
        <v>216</v>
      </c>
    </row>
    <row r="25" spans="1:4"/>
    <row r="26" spans="1:4">
      <c r="A26" s="4" t="s">
        <v>49</v>
      </c>
      <c r="B26" s="4" t="s">
        <v>142</v>
      </c>
    </row>
    <row r="27" spans="1:4">
      <c r="A27" s="4" t="s">
        <v>71</v>
      </c>
      <c r="B27" s="4" t="s">
        <v>146</v>
      </c>
    </row>
    <row r="28" spans="1:4">
      <c r="A28" s="4" t="s">
        <v>47</v>
      </c>
      <c r="B28" s="4" t="s">
        <v>141</v>
      </c>
    </row>
  </sheetData>
  <mergeCells count="5">
    <mergeCell ref="A1:B1"/>
    <mergeCell ref="A25:C25"/>
    <mergeCell ref="B26:C26"/>
    <mergeCell ref="B27:C27"/>
    <mergeCell ref="B28:C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1"/>
    <col customWidth="1" max="6" min="6" width="29"/>
    <col customWidth="1" max="7" min="7" width="21"/>
    <col customWidth="1" max="8" min="8" width="21"/>
    <col customWidth="1" max="9" min="9" width="21"/>
    <col customWidth="1" max="10" min="10" width="21"/>
  </cols>
  <sheetData>
    <row r="1" spans="1:10">
      <c r="A1" s="1" t="s">
        <v>712</v>
      </c>
      <c r="C1" s="2" t="s">
        <v>463</v>
      </c>
      <c r="D1" s="2" t="s">
        <v>713</v>
      </c>
      <c r="E1" s="2" t="s">
        <v>714</v>
      </c>
      <c r="F1" s="2" t="s">
        <v>715</v>
      </c>
      <c r="G1" s="2" t="s">
        <v>716</v>
      </c>
      <c r="H1" s="2" t="s">
        <v>717</v>
      </c>
      <c r="I1" s="2" t="s">
        <v>468</v>
      </c>
      <c r="J1" s="2" t="s">
        <v>469</v>
      </c>
    </row>
    <row r="2" spans="1:10">
      <c r="A2" s="3" t="s">
        <v>634</v>
      </c>
    </row>
    <row r="3" spans="1:10">
      <c r="A3" s="4" t="s">
        <v>184</v>
      </c>
      <c r="B3" s="4" t="s">
        <v>49</v>
      </c>
      <c r="F3" s="6" t="n">
        <v>1020000000</v>
      </c>
      <c r="G3" s="6" t="n">
        <v>2028000000</v>
      </c>
      <c r="H3" s="6" t="n">
        <v>0</v>
      </c>
    </row>
    <row r="4" spans="1:10">
      <c r="A4" s="4" t="s">
        <v>640</v>
      </c>
      <c r="F4" s="5" t="n">
        <v>3217000000</v>
      </c>
      <c r="G4" s="5" t="n">
        <v>4163000000</v>
      </c>
    </row>
    <row r="5" spans="1:10">
      <c r="A5" s="4" t="s">
        <v>718</v>
      </c>
    </row>
    <row r="6" spans="1:10">
      <c r="A6" s="3" t="s">
        <v>634</v>
      </c>
    </row>
    <row r="7" spans="1:10">
      <c r="A7" s="4" t="s">
        <v>719</v>
      </c>
      <c r="F7" s="5" t="n">
        <v>-116000000</v>
      </c>
    </row>
    <row r="8" spans="1:10">
      <c r="A8" s="4" t="s">
        <v>720</v>
      </c>
    </row>
    <row r="9" spans="1:10">
      <c r="A9" s="3" t="s">
        <v>634</v>
      </c>
    </row>
    <row r="10" spans="1:10">
      <c r="A10" s="4" t="s">
        <v>719</v>
      </c>
      <c r="F10" s="5" t="n">
        <v>-55000000</v>
      </c>
    </row>
    <row r="11" spans="1:10">
      <c r="A11" s="4" t="s">
        <v>721</v>
      </c>
    </row>
    <row r="12" spans="1:10">
      <c r="A12" s="3" t="s">
        <v>634</v>
      </c>
    </row>
    <row r="13" spans="1:10">
      <c r="A13" s="4" t="s">
        <v>158</v>
      </c>
      <c r="D13" s="6" t="n">
        <v>500000000</v>
      </c>
      <c r="J13" s="6" t="n">
        <v>500000000</v>
      </c>
    </row>
    <row r="14" spans="1:10">
      <c r="A14" s="4" t="s">
        <v>184</v>
      </c>
      <c r="D14" s="6" t="n">
        <v>321000000</v>
      </c>
      <c r="E14" s="6" t="n">
        <v>179000000</v>
      </c>
    </row>
    <row r="15" spans="1:10">
      <c r="A15" s="4" t="s">
        <v>722</v>
      </c>
      <c r="D15" s="4" t="s">
        <v>684</v>
      </c>
    </row>
    <row r="16" spans="1:10">
      <c r="A16" s="4" t="s">
        <v>683</v>
      </c>
      <c r="D16" s="4" t="s">
        <v>684</v>
      </c>
    </row>
    <row r="17" spans="1:10">
      <c r="A17" s="4" t="s">
        <v>723</v>
      </c>
      <c r="D17" s="5" t="n">
        <v>69</v>
      </c>
    </row>
    <row r="18" spans="1:10">
      <c r="A18" s="4" t="s">
        <v>719</v>
      </c>
      <c r="F18" s="5" t="n">
        <v>-116000000</v>
      </c>
    </row>
    <row r="19" spans="1:10">
      <c r="A19" s="4" t="s">
        <v>696</v>
      </c>
      <c r="D19" s="4" t="s">
        <v>584</v>
      </c>
    </row>
    <row r="20" spans="1:10">
      <c r="A20" s="4" t="s">
        <v>640</v>
      </c>
      <c r="F20" s="6" t="n">
        <v>374000000</v>
      </c>
      <c r="G20" s="6" t="n">
        <v>485000000</v>
      </c>
    </row>
    <row r="21" spans="1:10">
      <c r="A21" s="4" t="s">
        <v>724</v>
      </c>
    </row>
    <row r="22" spans="1:10">
      <c r="A22" s="3" t="s">
        <v>634</v>
      </c>
    </row>
    <row r="23" spans="1:10">
      <c r="A23" s="4" t="s">
        <v>686</v>
      </c>
      <c r="D23" s="4" t="s">
        <v>538</v>
      </c>
    </row>
    <row r="24" spans="1:10">
      <c r="A24" s="4" t="s">
        <v>725</v>
      </c>
    </row>
    <row r="25" spans="1:10">
      <c r="A25" s="3" t="s">
        <v>634</v>
      </c>
    </row>
    <row r="26" spans="1:10">
      <c r="A26" s="4" t="s">
        <v>726</v>
      </c>
      <c r="D26" s="4" t="s">
        <v>684</v>
      </c>
    </row>
    <row r="27" spans="1:10">
      <c r="A27" s="4" t="s">
        <v>589</v>
      </c>
    </row>
    <row r="28" spans="1:10">
      <c r="A28" s="3" t="s">
        <v>634</v>
      </c>
    </row>
    <row r="29" spans="1:10">
      <c r="A29" s="4" t="s">
        <v>158</v>
      </c>
      <c r="I29" s="6" t="n">
        <v>200000000</v>
      </c>
    </row>
    <row r="30" spans="1:10">
      <c r="A30" s="4" t="s">
        <v>519</v>
      </c>
      <c r="F30" s="4" t="s">
        <v>590</v>
      </c>
    </row>
    <row r="31" spans="1:10">
      <c r="A31" s="4" t="s">
        <v>727</v>
      </c>
      <c r="F31" s="5" t="n">
        <v>7</v>
      </c>
    </row>
    <row r="32" spans="1:10">
      <c r="A32" s="4" t="s">
        <v>728</v>
      </c>
      <c r="F32" s="6" t="n">
        <v>-55000000</v>
      </c>
    </row>
    <row r="33" spans="1:10">
      <c r="A33" s="4" t="s">
        <v>729</v>
      </c>
      <c r="F33" s="6" t="n">
        <v>144000000</v>
      </c>
    </row>
    <row r="34" spans="1:10">
      <c r="A34" s="4" t="s">
        <v>730</v>
      </c>
    </row>
    <row r="35" spans="1:10">
      <c r="A35" s="3" t="s">
        <v>634</v>
      </c>
    </row>
    <row r="36" spans="1:10">
      <c r="A36" s="4" t="s">
        <v>686</v>
      </c>
      <c r="C36" s="4" t="s">
        <v>731</v>
      </c>
    </row>
    <row r="37" spans="1:10">
      <c r="A37" s="4" t="s">
        <v>732</v>
      </c>
    </row>
    <row r="38" spans="1:10">
      <c r="A38" s="3" t="s">
        <v>634</v>
      </c>
    </row>
    <row r="39" spans="1:10">
      <c r="A39" s="4" t="s">
        <v>158</v>
      </c>
      <c r="C39" s="6" t="n">
        <v>100000000</v>
      </c>
    </row>
    <row r="40" spans="1:10"/>
    <row r="41" spans="1:10">
      <c r="A41" s="4" t="s">
        <v>49</v>
      </c>
      <c r="B41" s="4" t="s">
        <v>201</v>
      </c>
    </row>
  </sheetData>
  <mergeCells count="3">
    <mergeCell ref="A1:B1"/>
    <mergeCell ref="A40:I40"/>
    <mergeCell ref="B41:I4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9"/>
    <col customWidth="1" max="5" min="5" width="20"/>
    <col customWidth="1" max="6" min="6" width="21"/>
    <col customWidth="1" max="7" min="7" width="21"/>
    <col customWidth="1" max="8" min="8" width="21"/>
    <col customWidth="1" max="9" min="9" width="21"/>
  </cols>
  <sheetData>
    <row r="1" spans="1:9">
      <c r="A1" s="1" t="s">
        <v>733</v>
      </c>
      <c r="C1" s="2" t="s">
        <v>734</v>
      </c>
      <c r="D1" s="2" t="s">
        <v>735</v>
      </c>
      <c r="E1" s="2" t="s">
        <v>736</v>
      </c>
      <c r="F1" s="2" t="s">
        <v>620</v>
      </c>
      <c r="G1" s="2" t="s">
        <v>716</v>
      </c>
      <c r="H1" s="2" t="s">
        <v>717</v>
      </c>
      <c r="I1" s="2" t="s">
        <v>473</v>
      </c>
    </row>
    <row r="2" spans="1:9">
      <c r="A2" s="3" t="s">
        <v>634</v>
      </c>
    </row>
    <row r="3" spans="1:9">
      <c r="A3" s="4" t="s">
        <v>184</v>
      </c>
      <c r="B3" s="4" t="s">
        <v>49</v>
      </c>
      <c r="F3" s="6" t="n">
        <v>1020000000</v>
      </c>
      <c r="G3" s="6" t="n">
        <v>2028000000</v>
      </c>
      <c r="H3" s="6" t="n">
        <v>0</v>
      </c>
    </row>
    <row r="4" spans="1:9">
      <c r="A4" s="4" t="s">
        <v>640</v>
      </c>
      <c r="F4" s="5" t="n">
        <v>3217000000</v>
      </c>
      <c r="G4" s="5" t="n">
        <v>4163000000</v>
      </c>
    </row>
    <row r="5" spans="1:9">
      <c r="A5" s="4" t="s">
        <v>737</v>
      </c>
    </row>
    <row r="6" spans="1:9">
      <c r="A6" s="3" t="s">
        <v>634</v>
      </c>
    </row>
    <row r="7" spans="1:9">
      <c r="A7" s="4" t="s">
        <v>719</v>
      </c>
      <c r="F7" s="5" t="n">
        <v>-250000000</v>
      </c>
    </row>
    <row r="8" spans="1:9">
      <c r="A8" s="4" t="s">
        <v>738</v>
      </c>
    </row>
    <row r="9" spans="1:9">
      <c r="A9" s="3" t="s">
        <v>634</v>
      </c>
    </row>
    <row r="10" spans="1:9">
      <c r="A10" s="4" t="s">
        <v>158</v>
      </c>
      <c r="D10" s="6" t="n">
        <v>500000000</v>
      </c>
      <c r="I10" s="6" t="n">
        <v>500000000</v>
      </c>
    </row>
    <row r="11" spans="1:9">
      <c r="A11" s="4" t="s">
        <v>184</v>
      </c>
      <c r="C11" s="6" t="n">
        <v>250000000</v>
      </c>
      <c r="D11" s="6" t="n">
        <v>250000000</v>
      </c>
    </row>
    <row r="12" spans="1:9">
      <c r="A12" s="4" t="s">
        <v>739</v>
      </c>
      <c r="E12" s="6" t="n">
        <v>400000000</v>
      </c>
    </row>
    <row r="13" spans="1:9">
      <c r="A13" s="4" t="s">
        <v>640</v>
      </c>
      <c r="F13" s="5" t="n">
        <v>251000000</v>
      </c>
      <c r="G13" s="6" t="n">
        <v>494000000</v>
      </c>
    </row>
    <row r="14" spans="1:9">
      <c r="A14" s="4" t="s">
        <v>722</v>
      </c>
      <c r="D14" s="4" t="s">
        <v>684</v>
      </c>
    </row>
    <row r="15" spans="1:9">
      <c r="A15" s="4" t="s">
        <v>683</v>
      </c>
      <c r="D15" s="4" t="s">
        <v>684</v>
      </c>
    </row>
    <row r="16" spans="1:9">
      <c r="A16" s="4" t="s">
        <v>723</v>
      </c>
      <c r="D16" s="5" t="n">
        <v>21</v>
      </c>
    </row>
    <row r="17" spans="1:9">
      <c r="A17" s="4" t="s">
        <v>696</v>
      </c>
      <c r="D17" s="4" t="s">
        <v>584</v>
      </c>
    </row>
    <row r="18" spans="1:9">
      <c r="A18" s="4" t="s">
        <v>719</v>
      </c>
      <c r="F18" s="6" t="n">
        <v>-250000000</v>
      </c>
    </row>
    <row r="19" spans="1:9">
      <c r="A19" s="4" t="s">
        <v>740</v>
      </c>
    </row>
    <row r="20" spans="1:9">
      <c r="A20" s="3" t="s">
        <v>634</v>
      </c>
    </row>
    <row r="21" spans="1:9">
      <c r="A21" s="4" t="s">
        <v>686</v>
      </c>
      <c r="D21" s="4" t="s">
        <v>538</v>
      </c>
    </row>
    <row r="22" spans="1:9">
      <c r="A22" s="4" t="s">
        <v>741</v>
      </c>
      <c r="E22" s="6" t="n">
        <v>8000000</v>
      </c>
    </row>
    <row r="23" spans="1:9">
      <c r="A23" s="4" t="s">
        <v>742</v>
      </c>
    </row>
    <row r="24" spans="1:9">
      <c r="A24" s="3" t="s">
        <v>634</v>
      </c>
    </row>
    <row r="25" spans="1:9">
      <c r="A25" s="4" t="s">
        <v>726</v>
      </c>
      <c r="D25" s="4" t="s">
        <v>684</v>
      </c>
    </row>
    <row r="26" spans="1:9"/>
    <row r="27" spans="1:9">
      <c r="A27" s="4" t="s">
        <v>49</v>
      </c>
      <c r="B27" s="4" t="s">
        <v>201</v>
      </c>
    </row>
  </sheetData>
  <mergeCells count="3">
    <mergeCell ref="A1:B1"/>
    <mergeCell ref="A26:H26"/>
    <mergeCell ref="B27:H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5"/>
    <col customWidth="1" max="5" min="5" width="21"/>
    <col customWidth="1" max="6" min="6" width="14"/>
    <col customWidth="1" max="7" min="7" width="21"/>
  </cols>
  <sheetData>
    <row r="1" spans="1:7">
      <c r="A1" s="1" t="s">
        <v>743</v>
      </c>
      <c r="B1" s="2" t="s">
        <v>744</v>
      </c>
      <c r="C1" s="2" t="s">
        <v>32</v>
      </c>
      <c r="D1" s="2" t="s">
        <v>1</v>
      </c>
    </row>
    <row r="2" spans="1:7">
      <c r="B2" s="2" t="s">
        <v>456</v>
      </c>
      <c r="C2" s="2" t="s">
        <v>620</v>
      </c>
      <c r="D2" s="2" t="s">
        <v>745</v>
      </c>
      <c r="E2" s="2" t="s">
        <v>453</v>
      </c>
      <c r="F2" s="2" t="s">
        <v>746</v>
      </c>
      <c r="G2" s="2" t="s">
        <v>716</v>
      </c>
    </row>
    <row r="3" spans="1:7">
      <c r="A3" s="3" t="s">
        <v>634</v>
      </c>
    </row>
    <row r="4" spans="1:7">
      <c r="A4" s="4" t="s">
        <v>486</v>
      </c>
      <c r="C4" s="6" t="n">
        <v>1500000000</v>
      </c>
      <c r="D4" s="6" t="n">
        <v>1500000000</v>
      </c>
      <c r="G4" s="6" t="n">
        <v>1971000000</v>
      </c>
    </row>
    <row r="5" spans="1:7">
      <c r="A5" s="4" t="s">
        <v>485</v>
      </c>
      <c r="C5" s="5" t="n">
        <v>1000000000</v>
      </c>
      <c r="D5" s="5" t="n">
        <v>1000000000</v>
      </c>
    </row>
    <row r="6" spans="1:7">
      <c r="A6" s="4" t="s">
        <v>660</v>
      </c>
      <c r="C6" s="5" t="n">
        <v>3405000000</v>
      </c>
      <c r="D6" s="5" t="n">
        <v>3405000000</v>
      </c>
    </row>
    <row r="7" spans="1:7">
      <c r="A7" s="4" t="s">
        <v>640</v>
      </c>
      <c r="C7" s="6" t="n">
        <v>3217000000</v>
      </c>
      <c r="D7" s="6" t="n">
        <v>3217000000</v>
      </c>
      <c r="G7" s="5" t="n">
        <v>4163000000</v>
      </c>
    </row>
    <row r="8" spans="1:7">
      <c r="A8" s="4" t="s">
        <v>747</v>
      </c>
      <c r="C8" s="5" t="n">
        <v>1</v>
      </c>
      <c r="D8" s="5" t="n">
        <v>1</v>
      </c>
    </row>
    <row r="9" spans="1:7">
      <c r="A9" s="4" t="s">
        <v>553</v>
      </c>
    </row>
    <row r="10" spans="1:7">
      <c r="A10" s="3" t="s">
        <v>634</v>
      </c>
    </row>
    <row r="11" spans="1:7">
      <c r="A11" s="4" t="s">
        <v>748</v>
      </c>
      <c r="D11" s="5" t="n">
        <v>2</v>
      </c>
    </row>
    <row r="12" spans="1:7">
      <c r="A12" s="4" t="s">
        <v>533</v>
      </c>
    </row>
    <row r="13" spans="1:7">
      <c r="A13" s="3" t="s">
        <v>634</v>
      </c>
    </row>
    <row r="14" spans="1:7">
      <c r="A14" s="4" t="s">
        <v>749</v>
      </c>
      <c r="C14" s="6" t="n">
        <v>69000000</v>
      </c>
      <c r="D14" s="6" t="n">
        <v>69000000</v>
      </c>
      <c r="G14" s="5" t="n">
        <v>165000000</v>
      </c>
    </row>
    <row r="15" spans="1:7">
      <c r="A15" s="4" t="s">
        <v>750</v>
      </c>
      <c r="D15" s="4" t="s">
        <v>751</v>
      </c>
    </row>
    <row r="16" spans="1:7">
      <c r="A16" s="4" t="s">
        <v>679</v>
      </c>
      <c r="C16" s="5" t="n">
        <v>377000000</v>
      </c>
      <c r="D16" s="6" t="n">
        <v>377000000</v>
      </c>
      <c r="G16" s="5" t="n">
        <v>464000000</v>
      </c>
    </row>
    <row r="17" spans="1:7">
      <c r="A17" s="4" t="s">
        <v>521</v>
      </c>
    </row>
    <row r="18" spans="1:7">
      <c r="A18" s="3" t="s">
        <v>634</v>
      </c>
    </row>
    <row r="19" spans="1:7">
      <c r="A19" s="4" t="s">
        <v>158</v>
      </c>
      <c r="C19" s="5" t="n">
        <v>750000000</v>
      </c>
      <c r="D19" s="5" t="n">
        <v>750000000</v>
      </c>
    </row>
    <row r="20" spans="1:7">
      <c r="A20" s="4" t="s">
        <v>640</v>
      </c>
      <c r="C20" s="6" t="n">
        <v>559000000</v>
      </c>
      <c r="D20" s="5" t="n">
        <v>559000000</v>
      </c>
      <c r="G20" s="5" t="n">
        <v>726000000</v>
      </c>
    </row>
    <row r="21" spans="1:7">
      <c r="A21" s="4" t="s">
        <v>522</v>
      </c>
      <c r="D21" s="6" t="n">
        <v>722000000</v>
      </c>
    </row>
    <row r="22" spans="1:7">
      <c r="A22" s="4" t="s">
        <v>752</v>
      </c>
      <c r="C22" s="4" t="s">
        <v>697</v>
      </c>
      <c r="D22" s="4" t="s">
        <v>697</v>
      </c>
    </row>
    <row r="23" spans="1:7">
      <c r="A23" s="4" t="s">
        <v>753</v>
      </c>
      <c r="C23" s="4" t="s">
        <v>684</v>
      </c>
      <c r="D23" s="4" t="s">
        <v>684</v>
      </c>
    </row>
    <row r="24" spans="1:7">
      <c r="A24" s="4" t="s">
        <v>523</v>
      </c>
    </row>
    <row r="25" spans="1:7">
      <c r="A25" s="3" t="s">
        <v>634</v>
      </c>
    </row>
    <row r="26" spans="1:7">
      <c r="A26" s="4" t="s">
        <v>754</v>
      </c>
      <c r="F26" s="4" t="s">
        <v>697</v>
      </c>
    </row>
    <row r="27" spans="1:7">
      <c r="A27" s="4" t="s">
        <v>524</v>
      </c>
      <c r="C27" s="6" t="n">
        <v>750000000</v>
      </c>
      <c r="D27" s="6" t="n">
        <v>750000000</v>
      </c>
    </row>
    <row r="28" spans="1:7">
      <c r="A28" s="4" t="s">
        <v>533</v>
      </c>
    </row>
    <row r="29" spans="1:7">
      <c r="A29" s="3" t="s">
        <v>634</v>
      </c>
    </row>
    <row r="30" spans="1:7">
      <c r="A30" s="4" t="s">
        <v>486</v>
      </c>
      <c r="C30" s="5" t="n">
        <v>750000000</v>
      </c>
      <c r="D30" s="5" t="n">
        <v>750000000</v>
      </c>
    </row>
    <row r="31" spans="1:7">
      <c r="A31" s="4" t="s">
        <v>755</v>
      </c>
      <c r="C31" s="5" t="n">
        <v>500000000</v>
      </c>
      <c r="D31" s="5" t="n">
        <v>500000000</v>
      </c>
    </row>
    <row r="32" spans="1:7">
      <c r="A32" s="4" t="s">
        <v>756</v>
      </c>
      <c r="C32" s="5" t="n">
        <v>1000000000</v>
      </c>
      <c r="D32" s="5" t="n">
        <v>1000000000</v>
      </c>
    </row>
    <row r="33" spans="1:7">
      <c r="A33" s="4" t="s">
        <v>757</v>
      </c>
    </row>
    <row r="34" spans="1:7">
      <c r="A34" s="3" t="s">
        <v>634</v>
      </c>
    </row>
    <row r="35" spans="1:7">
      <c r="A35" s="4" t="s">
        <v>486</v>
      </c>
      <c r="E35" s="6" t="n">
        <v>1250000000</v>
      </c>
    </row>
    <row r="36" spans="1:7">
      <c r="A36" s="4" t="s">
        <v>758</v>
      </c>
    </row>
    <row r="37" spans="1:7">
      <c r="A37" s="3" t="s">
        <v>634</v>
      </c>
    </row>
    <row r="38" spans="1:7">
      <c r="A38" s="4" t="s">
        <v>486</v>
      </c>
      <c r="C38" s="5" t="n">
        <v>1000000000</v>
      </c>
      <c r="D38" s="6" t="n">
        <v>1000000000</v>
      </c>
    </row>
    <row r="39" spans="1:7">
      <c r="A39" s="4" t="s">
        <v>759</v>
      </c>
    </row>
    <row r="40" spans="1:7">
      <c r="A40" s="3" t="s">
        <v>634</v>
      </c>
    </row>
    <row r="41" spans="1:7">
      <c r="A41" s="4" t="s">
        <v>722</v>
      </c>
      <c r="D41" s="4" t="s">
        <v>760</v>
      </c>
    </row>
    <row r="42" spans="1:7">
      <c r="A42" s="4" t="s">
        <v>536</v>
      </c>
    </row>
    <row r="43" spans="1:7">
      <c r="A43" s="3" t="s">
        <v>634</v>
      </c>
    </row>
    <row r="44" spans="1:7">
      <c r="A44" s="4" t="s">
        <v>486</v>
      </c>
      <c r="C44" s="5" t="n">
        <v>2000000000</v>
      </c>
      <c r="D44" s="6" t="n">
        <v>2000000000</v>
      </c>
    </row>
    <row r="45" spans="1:7">
      <c r="A45" s="4" t="s">
        <v>524</v>
      </c>
      <c r="C45" s="5" t="n">
        <v>1100000000</v>
      </c>
      <c r="D45" s="5" t="n">
        <v>1100000000</v>
      </c>
    </row>
    <row r="46" spans="1:7">
      <c r="A46" s="4" t="s">
        <v>749</v>
      </c>
      <c r="C46" s="5" t="n">
        <v>896000000</v>
      </c>
      <c r="D46" s="5" t="n">
        <v>896000000</v>
      </c>
    </row>
    <row r="47" spans="1:7">
      <c r="A47" s="4" t="s">
        <v>532</v>
      </c>
    </row>
    <row r="48" spans="1:7">
      <c r="A48" s="3" t="s">
        <v>634</v>
      </c>
    </row>
    <row r="49" spans="1:7">
      <c r="A49" s="4" t="s">
        <v>158</v>
      </c>
      <c r="C49" s="5" t="n">
        <v>1000000000</v>
      </c>
      <c r="D49" s="5" t="n">
        <v>1000000000</v>
      </c>
    </row>
    <row r="50" spans="1:7">
      <c r="A50" s="4" t="s">
        <v>761</v>
      </c>
      <c r="D50" s="5" t="n">
        <v>2500000</v>
      </c>
    </row>
    <row r="51" spans="1:7">
      <c r="A51" s="4" t="s">
        <v>660</v>
      </c>
      <c r="C51" s="5" t="n">
        <v>400000000</v>
      </c>
      <c r="D51" s="5" t="n">
        <v>400000000</v>
      </c>
      <c r="G51" s="5" t="n">
        <v>970000000</v>
      </c>
    </row>
    <row r="52" spans="1:7">
      <c r="A52" s="4" t="s">
        <v>640</v>
      </c>
      <c r="C52" s="5" t="n">
        <v>391000000</v>
      </c>
      <c r="D52" s="5" t="n">
        <v>391000000</v>
      </c>
      <c r="G52" s="5" t="n">
        <v>963000000</v>
      </c>
    </row>
    <row r="53" spans="1:7">
      <c r="A53" s="4" t="s">
        <v>185</v>
      </c>
      <c r="C53" s="5" t="n">
        <v>325000000</v>
      </c>
      <c r="D53" s="6" t="n">
        <v>570000000</v>
      </c>
    </row>
    <row r="54" spans="1:7">
      <c r="A54" s="4" t="s">
        <v>762</v>
      </c>
    </row>
    <row r="55" spans="1:7">
      <c r="A55" s="3" t="s">
        <v>634</v>
      </c>
    </row>
    <row r="56" spans="1:7">
      <c r="A56" s="4" t="s">
        <v>185</v>
      </c>
      <c r="B56" s="6" t="n">
        <v>97000000</v>
      </c>
    </row>
    <row r="57" spans="1:7">
      <c r="A57" s="4" t="s">
        <v>763</v>
      </c>
    </row>
    <row r="58" spans="1:7">
      <c r="A58" s="3" t="s">
        <v>634</v>
      </c>
    </row>
    <row r="59" spans="1:7">
      <c r="A59" s="4" t="s">
        <v>764</v>
      </c>
      <c r="D59" s="4" t="s">
        <v>765</v>
      </c>
    </row>
    <row r="60" spans="1:7">
      <c r="A60" s="4" t="s">
        <v>766</v>
      </c>
    </row>
    <row r="61" spans="1:7">
      <c r="A61" s="3" t="s">
        <v>634</v>
      </c>
    </row>
    <row r="62" spans="1:7">
      <c r="A62" s="4" t="s">
        <v>764</v>
      </c>
      <c r="D62" s="4" t="s">
        <v>710</v>
      </c>
    </row>
    <row r="63" spans="1:7">
      <c r="A63" s="4" t="s">
        <v>767</v>
      </c>
    </row>
    <row r="64" spans="1:7">
      <c r="A64" s="3" t="s">
        <v>634</v>
      </c>
    </row>
    <row r="65" spans="1:7">
      <c r="A65" s="4" t="s">
        <v>764</v>
      </c>
      <c r="D65" s="4" t="s">
        <v>768</v>
      </c>
    </row>
    <row r="66" spans="1:7">
      <c r="A66" s="4" t="s">
        <v>769</v>
      </c>
    </row>
    <row r="67" spans="1:7">
      <c r="A67" s="3" t="s">
        <v>634</v>
      </c>
    </row>
    <row r="68" spans="1:7">
      <c r="A68" s="4" t="s">
        <v>686</v>
      </c>
      <c r="D68" s="4" t="s">
        <v>546</v>
      </c>
    </row>
    <row r="69" spans="1:7">
      <c r="A69" s="4" t="s">
        <v>770</v>
      </c>
      <c r="D69" s="4" t="s">
        <v>684</v>
      </c>
    </row>
    <row r="70" spans="1:7">
      <c r="A70" s="4" t="s">
        <v>771</v>
      </c>
    </row>
    <row r="71" spans="1:7">
      <c r="A71" s="3" t="s">
        <v>634</v>
      </c>
    </row>
    <row r="72" spans="1:7">
      <c r="A72" s="4" t="s">
        <v>772</v>
      </c>
      <c r="D72" s="4" t="s">
        <v>684</v>
      </c>
    </row>
    <row r="73" spans="1:7">
      <c r="A73" s="4" t="s">
        <v>773</v>
      </c>
    </row>
    <row r="74" spans="1:7">
      <c r="A74" s="3" t="s">
        <v>634</v>
      </c>
    </row>
    <row r="75" spans="1:7">
      <c r="A75" s="4" t="s">
        <v>686</v>
      </c>
      <c r="D75" s="4" t="s">
        <v>586</v>
      </c>
    </row>
    <row r="76" spans="1:7">
      <c r="A76" s="4" t="s">
        <v>774</v>
      </c>
    </row>
    <row r="77" spans="1:7">
      <c r="A77" s="3" t="s">
        <v>634</v>
      </c>
    </row>
    <row r="78" spans="1:7">
      <c r="A78" s="4" t="s">
        <v>775</v>
      </c>
      <c r="D78" s="4" t="s">
        <v>776</v>
      </c>
    </row>
    <row r="79" spans="1:7">
      <c r="A79" s="4" t="s">
        <v>777</v>
      </c>
    </row>
    <row r="80" spans="1:7">
      <c r="A80" s="3" t="s">
        <v>634</v>
      </c>
    </row>
    <row r="81" spans="1:7">
      <c r="A81" s="4" t="s">
        <v>686</v>
      </c>
      <c r="D81" s="4" t="s">
        <v>778</v>
      </c>
    </row>
    <row r="82" spans="1:7">
      <c r="A82" s="4" t="s">
        <v>779</v>
      </c>
    </row>
    <row r="83" spans="1:7">
      <c r="A83" s="3" t="s">
        <v>634</v>
      </c>
    </row>
    <row r="84" spans="1:7">
      <c r="A84" s="4" t="s">
        <v>686</v>
      </c>
      <c r="D84" s="4" t="s">
        <v>584</v>
      </c>
    </row>
    <row r="85" spans="1:7">
      <c r="A85" s="4" t="s">
        <v>780</v>
      </c>
    </row>
    <row r="86" spans="1:7">
      <c r="A86" s="3" t="s">
        <v>634</v>
      </c>
    </row>
    <row r="87" spans="1:7">
      <c r="A87" s="4" t="s">
        <v>775</v>
      </c>
      <c r="D87" s="4" t="s">
        <v>586</v>
      </c>
    </row>
    <row r="88" spans="1:7">
      <c r="A88" s="4" t="s">
        <v>781</v>
      </c>
    </row>
    <row r="89" spans="1:7">
      <c r="A89" s="3" t="s">
        <v>634</v>
      </c>
    </row>
    <row r="90" spans="1:7">
      <c r="A90" s="4" t="s">
        <v>686</v>
      </c>
      <c r="D90" s="4" t="s">
        <v>782</v>
      </c>
    </row>
    <row r="91" spans="1:7">
      <c r="A91" s="4" t="s">
        <v>553</v>
      </c>
    </row>
    <row r="92" spans="1:7">
      <c r="A92" s="3" t="s">
        <v>634</v>
      </c>
    </row>
    <row r="93" spans="1:7">
      <c r="A93" s="4" t="s">
        <v>524</v>
      </c>
      <c r="C93" s="5" t="n">
        <v>271000000</v>
      </c>
      <c r="D93" s="6" t="n">
        <v>271000000</v>
      </c>
      <c r="G93" s="6" t="n">
        <v>0</v>
      </c>
    </row>
    <row r="94" spans="1:7">
      <c r="A94" s="4" t="s">
        <v>783</v>
      </c>
    </row>
    <row r="95" spans="1:7">
      <c r="A95" s="3" t="s">
        <v>634</v>
      </c>
    </row>
    <row r="96" spans="1:7">
      <c r="A96" s="4" t="s">
        <v>158</v>
      </c>
      <c r="C96" s="6" t="n">
        <v>750000000</v>
      </c>
      <c r="D96" s="6" t="n">
        <v>75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5"/>
    <col customWidth="1" max="5" min="5" width="14"/>
    <col customWidth="1" max="6" min="6" width="15"/>
    <col customWidth="1" max="7" min="7" width="14"/>
    <col customWidth="1" max="8" min="8" width="14"/>
    <col customWidth="1" max="9" min="9" width="19"/>
    <col customWidth="1" max="10" min="10" width="14"/>
  </cols>
  <sheetData>
    <row r="1" spans="1:10">
      <c r="A1" s="1" t="s">
        <v>784</v>
      </c>
      <c r="B1" s="2" t="s">
        <v>785</v>
      </c>
      <c r="C1" s="2" t="s">
        <v>786</v>
      </c>
      <c r="D1" s="2" t="s">
        <v>787</v>
      </c>
      <c r="E1" s="2" t="s">
        <v>788</v>
      </c>
      <c r="F1" s="2" t="s">
        <v>2</v>
      </c>
      <c r="G1" s="2" t="s">
        <v>465</v>
      </c>
      <c r="H1" s="2" t="s">
        <v>466</v>
      </c>
      <c r="I1" s="2" t="s">
        <v>35</v>
      </c>
      <c r="J1" s="2" t="s">
        <v>789</v>
      </c>
    </row>
    <row r="2" spans="1:10">
      <c r="A2" s="3" t="s">
        <v>634</v>
      </c>
    </row>
    <row r="3" spans="1:10">
      <c r="A3" s="4" t="s">
        <v>485</v>
      </c>
      <c r="F3" s="6" t="n">
        <v>1000000000</v>
      </c>
    </row>
    <row r="4" spans="1:10">
      <c r="A4" s="4" t="s">
        <v>790</v>
      </c>
      <c r="F4" s="5" t="n">
        <v>1500000000</v>
      </c>
      <c r="I4" s="6" t="n">
        <v>1971000000</v>
      </c>
    </row>
    <row r="5" spans="1:10">
      <c r="A5" s="4" t="s">
        <v>640</v>
      </c>
      <c r="F5" s="5" t="n">
        <v>3217000000</v>
      </c>
      <c r="I5" s="5" t="n">
        <v>4163000000</v>
      </c>
    </row>
    <row r="6" spans="1:10">
      <c r="A6" s="4" t="s">
        <v>527</v>
      </c>
    </row>
    <row r="7" spans="1:10">
      <c r="A7" s="3" t="s">
        <v>634</v>
      </c>
    </row>
    <row r="8" spans="1:10">
      <c r="A8" s="4" t="s">
        <v>185</v>
      </c>
      <c r="F8" s="5" t="n">
        <v>110000000</v>
      </c>
    </row>
    <row r="9" spans="1:10">
      <c r="A9" s="4" t="s">
        <v>516</v>
      </c>
      <c r="G9" s="4" t="s">
        <v>517</v>
      </c>
      <c r="H9" s="4" t="s">
        <v>518</v>
      </c>
    </row>
    <row r="10" spans="1:10">
      <c r="A10" s="4" t="s">
        <v>791</v>
      </c>
    </row>
    <row r="11" spans="1:10">
      <c r="A11" s="3" t="s">
        <v>634</v>
      </c>
    </row>
    <row r="12" spans="1:10">
      <c r="A12" s="4" t="s">
        <v>158</v>
      </c>
      <c r="F12" s="5" t="n">
        <v>300000000</v>
      </c>
      <c r="J12" s="6" t="n">
        <v>300000000</v>
      </c>
    </row>
    <row r="13" spans="1:10">
      <c r="A13" s="4" t="s">
        <v>485</v>
      </c>
      <c r="E13" s="6" t="n">
        <v>500000000</v>
      </c>
    </row>
    <row r="14" spans="1:10">
      <c r="A14" s="4" t="s">
        <v>792</v>
      </c>
    </row>
    <row r="15" spans="1:10">
      <c r="A15" s="3" t="s">
        <v>634</v>
      </c>
    </row>
    <row r="16" spans="1:10">
      <c r="A16" s="4" t="s">
        <v>530</v>
      </c>
      <c r="E16" s="4" t="s">
        <v>531</v>
      </c>
    </row>
    <row r="17" spans="1:10">
      <c r="A17" s="4" t="s">
        <v>640</v>
      </c>
      <c r="F17" s="5" t="n">
        <v>500000000</v>
      </c>
    </row>
    <row r="18" spans="1:10">
      <c r="A18" s="4" t="s">
        <v>673</v>
      </c>
    </row>
    <row r="19" spans="1:10">
      <c r="A19" s="3" t="s">
        <v>634</v>
      </c>
    </row>
    <row r="20" spans="1:10">
      <c r="A20" s="4" t="s">
        <v>793</v>
      </c>
      <c r="F20" s="5" t="n">
        <v>480000000</v>
      </c>
    </row>
    <row r="21" spans="1:10">
      <c r="A21" s="4" t="s">
        <v>794</v>
      </c>
    </row>
    <row r="22" spans="1:10">
      <c r="A22" s="3" t="s">
        <v>634</v>
      </c>
    </row>
    <row r="23" spans="1:10">
      <c r="A23" s="4" t="s">
        <v>158</v>
      </c>
      <c r="C23" s="6" t="n">
        <v>300000000</v>
      </c>
    </row>
    <row r="24" spans="1:10">
      <c r="A24" s="4" t="s">
        <v>522</v>
      </c>
      <c r="C24" s="6" t="n">
        <v>291000000</v>
      </c>
    </row>
    <row r="25" spans="1:10">
      <c r="A25" s="4" t="s">
        <v>485</v>
      </c>
      <c r="B25" s="6" t="n">
        <v>500000000</v>
      </c>
    </row>
    <row r="26" spans="1:10">
      <c r="A26" s="4" t="s">
        <v>640</v>
      </c>
      <c r="F26" s="5" t="n">
        <v>294000000</v>
      </c>
      <c r="I26" s="6" t="n">
        <v>292000000</v>
      </c>
    </row>
    <row r="27" spans="1:10">
      <c r="A27" s="4" t="s">
        <v>795</v>
      </c>
    </row>
    <row r="28" spans="1:10">
      <c r="A28" s="3" t="s">
        <v>634</v>
      </c>
    </row>
    <row r="29" spans="1:10">
      <c r="A29" s="4" t="s">
        <v>772</v>
      </c>
      <c r="C29" s="4" t="s">
        <v>684</v>
      </c>
    </row>
    <row r="30" spans="1:10">
      <c r="A30" s="4" t="s">
        <v>686</v>
      </c>
      <c r="C30" s="4" t="s">
        <v>546</v>
      </c>
    </row>
    <row r="31" spans="1:10">
      <c r="A31" s="4" t="s">
        <v>796</v>
      </c>
    </row>
    <row r="32" spans="1:10">
      <c r="A32" s="3" t="s">
        <v>634</v>
      </c>
    </row>
    <row r="33" spans="1:10">
      <c r="A33" s="4" t="s">
        <v>686</v>
      </c>
      <c r="C33" s="4" t="s">
        <v>544</v>
      </c>
    </row>
    <row r="34" spans="1:10">
      <c r="A34" s="4" t="s">
        <v>797</v>
      </c>
    </row>
    <row r="35" spans="1:10">
      <c r="A35" s="3" t="s">
        <v>634</v>
      </c>
    </row>
    <row r="36" spans="1:10">
      <c r="A36" s="4" t="s">
        <v>530</v>
      </c>
      <c r="B36" s="4" t="s">
        <v>531</v>
      </c>
    </row>
    <row r="37" spans="1:10">
      <c r="A37" s="4" t="s">
        <v>156</v>
      </c>
    </row>
    <row r="38" spans="1:10">
      <c r="A38" s="3" t="s">
        <v>634</v>
      </c>
    </row>
    <row r="39" spans="1:10">
      <c r="A39" s="4" t="s">
        <v>793</v>
      </c>
      <c r="F39" s="6" t="n">
        <v>610000000</v>
      </c>
    </row>
    <row r="40" spans="1:10">
      <c r="A40" s="4" t="s">
        <v>798</v>
      </c>
    </row>
    <row r="41" spans="1:10">
      <c r="A41" s="3" t="s">
        <v>634</v>
      </c>
    </row>
    <row r="42" spans="1:10">
      <c r="A42" s="4" t="s">
        <v>790</v>
      </c>
      <c r="D42" s="6" t="n">
        <v>1250000000</v>
      </c>
    </row>
    <row r="43" spans="1:10">
      <c r="A43" s="4" t="s">
        <v>799</v>
      </c>
    </row>
    <row r="44" spans="1:10">
      <c r="A44" s="3" t="s">
        <v>634</v>
      </c>
    </row>
    <row r="45" spans="1:10">
      <c r="A45" s="4" t="s">
        <v>530</v>
      </c>
      <c r="D45" s="4" t="s">
        <v>556</v>
      </c>
    </row>
    <row r="46" spans="1:10">
      <c r="A46" s="4" t="s">
        <v>790</v>
      </c>
      <c r="D46" s="6" t="n">
        <v>600000000</v>
      </c>
    </row>
    <row r="47" spans="1:10">
      <c r="A47" s="4" t="s">
        <v>800</v>
      </c>
    </row>
    <row r="48" spans="1:10">
      <c r="A48" s="3" t="s">
        <v>634</v>
      </c>
    </row>
    <row r="49" spans="1:10">
      <c r="A49" s="4" t="s">
        <v>530</v>
      </c>
      <c r="D49" s="4" t="s">
        <v>556</v>
      </c>
    </row>
    <row r="50" spans="1:10">
      <c r="A50" s="4" t="s">
        <v>790</v>
      </c>
      <c r="D50" s="6" t="n">
        <v>6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 customWidth="1" max="5" min="5" width="15"/>
    <col customWidth="1" max="6" min="6" width="14"/>
    <col customWidth="1" max="7" min="7" width="14"/>
    <col customWidth="1" max="8" min="8" width="15"/>
  </cols>
  <sheetData>
    <row r="1" spans="1:8">
      <c r="A1" s="1" t="s">
        <v>801</v>
      </c>
      <c r="B1" s="2" t="s">
        <v>802</v>
      </c>
      <c r="C1" s="2" t="s">
        <v>633</v>
      </c>
      <c r="D1" s="2" t="s">
        <v>477</v>
      </c>
      <c r="E1" s="2" t="s">
        <v>2</v>
      </c>
      <c r="F1" s="2" t="s">
        <v>465</v>
      </c>
      <c r="G1" s="2" t="s">
        <v>466</v>
      </c>
      <c r="H1" s="2" t="s">
        <v>35</v>
      </c>
    </row>
    <row r="2" spans="1:8">
      <c r="A2" s="3" t="s">
        <v>634</v>
      </c>
    </row>
    <row r="3" spans="1:8">
      <c r="A3" s="4" t="s">
        <v>639</v>
      </c>
      <c r="E3" s="6" t="n">
        <v>3405000000</v>
      </c>
    </row>
    <row r="4" spans="1:8">
      <c r="A4" s="4" t="s">
        <v>803</v>
      </c>
      <c r="C4" s="6" t="n">
        <v>1000000000</v>
      </c>
    </row>
    <row r="5" spans="1:8">
      <c r="A5" s="4" t="s">
        <v>640</v>
      </c>
      <c r="E5" s="6" t="n">
        <v>3217000000</v>
      </c>
      <c r="H5" s="6" t="n">
        <v>4163000000</v>
      </c>
    </row>
    <row r="6" spans="1:8">
      <c r="A6" s="4" t="s">
        <v>804</v>
      </c>
    </row>
    <row r="7" spans="1:8">
      <c r="A7" s="3" t="s">
        <v>634</v>
      </c>
    </row>
    <row r="8" spans="1:8">
      <c r="A8" s="4" t="s">
        <v>639</v>
      </c>
      <c r="D8" s="6" t="n">
        <v>1000000000</v>
      </c>
    </row>
    <row r="9" spans="1:8">
      <c r="A9" s="4" t="s">
        <v>805</v>
      </c>
      <c r="D9" s="4" t="s">
        <v>806</v>
      </c>
    </row>
    <row r="10" spans="1:8">
      <c r="A10" s="4" t="s">
        <v>185</v>
      </c>
      <c r="C10" s="5" t="n">
        <v>936000000</v>
      </c>
    </row>
    <row r="11" spans="1:8">
      <c r="A11" s="4" t="s">
        <v>807</v>
      </c>
      <c r="C11" s="5" t="n">
        <v>990</v>
      </c>
    </row>
    <row r="12" spans="1:8">
      <c r="A12" s="4" t="s">
        <v>158</v>
      </c>
      <c r="C12" s="5" t="n">
        <v>1000</v>
      </c>
    </row>
    <row r="13" spans="1:8">
      <c r="A13" s="4" t="s">
        <v>808</v>
      </c>
      <c r="C13" s="5" t="n">
        <v>30</v>
      </c>
    </row>
    <row r="14" spans="1:8">
      <c r="A14" s="4" t="s">
        <v>809</v>
      </c>
      <c r="C14" s="5" t="n">
        <v>960</v>
      </c>
    </row>
    <row r="15" spans="1:8">
      <c r="A15" s="4" t="s">
        <v>516</v>
      </c>
      <c r="F15" s="4" t="s">
        <v>517</v>
      </c>
      <c r="G15" s="4" t="s">
        <v>518</v>
      </c>
    </row>
    <row r="16" spans="1:8">
      <c r="A16" s="4" t="s">
        <v>519</v>
      </c>
      <c r="D16" s="4" t="s">
        <v>520</v>
      </c>
      <c r="E16" s="4" t="s">
        <v>520</v>
      </c>
    </row>
    <row r="17" spans="1:8">
      <c r="A17" s="4" t="s">
        <v>810</v>
      </c>
      <c r="C17" s="5" t="n">
        <v>929000000</v>
      </c>
    </row>
    <row r="18" spans="1:8">
      <c r="A18" s="4" t="s">
        <v>811</v>
      </c>
      <c r="C18" s="5" t="n">
        <v>936000000</v>
      </c>
    </row>
    <row r="19" spans="1:8">
      <c r="A19" s="4" t="s">
        <v>812</v>
      </c>
      <c r="C19" s="5" t="n">
        <v>7000000</v>
      </c>
    </row>
    <row r="20" spans="1:8">
      <c r="A20" s="4" t="s">
        <v>640</v>
      </c>
      <c r="E20" s="6" t="n">
        <v>303000000</v>
      </c>
      <c r="H20" s="6" t="n">
        <v>303000000</v>
      </c>
    </row>
    <row r="21" spans="1:8">
      <c r="A21" s="4" t="s">
        <v>813</v>
      </c>
    </row>
    <row r="22" spans="1:8">
      <c r="A22" s="3" t="s">
        <v>634</v>
      </c>
    </row>
    <row r="23" spans="1:8">
      <c r="A23" s="4" t="s">
        <v>639</v>
      </c>
      <c r="C23" s="6" t="n">
        <v>0</v>
      </c>
      <c r="D23" s="6" t="n">
        <v>250000000</v>
      </c>
    </row>
    <row r="24" spans="1:8">
      <c r="A24" s="4" t="s">
        <v>814</v>
      </c>
    </row>
    <row r="25" spans="1:8">
      <c r="A25" s="3" t="s">
        <v>634</v>
      </c>
    </row>
    <row r="26" spans="1:8">
      <c r="A26" s="4" t="s">
        <v>185</v>
      </c>
      <c r="B26" s="6" t="n">
        <v>169800000</v>
      </c>
    </row>
    <row r="27" spans="1:8">
      <c r="A27" s="4" t="s">
        <v>558</v>
      </c>
    </row>
    <row r="28" spans="1:8">
      <c r="A28" s="3" t="s">
        <v>634</v>
      </c>
    </row>
    <row r="29" spans="1:8">
      <c r="A29" s="4" t="s">
        <v>519</v>
      </c>
      <c r="B29" s="4" t="s">
        <v>520</v>
      </c>
    </row>
    <row r="30" spans="1:8">
      <c r="A30" s="4" t="s">
        <v>815</v>
      </c>
      <c r="B30" s="6" t="n">
        <v>5</v>
      </c>
    </row>
    <row r="31" spans="1:8">
      <c r="A31" s="4" t="s">
        <v>816</v>
      </c>
      <c r="B31" s="6" t="n">
        <v>10</v>
      </c>
    </row>
    <row r="32" spans="1:8">
      <c r="A32" s="4" t="s">
        <v>817</v>
      </c>
      <c r="B32" s="4" t="s">
        <v>806</v>
      </c>
    </row>
    <row r="33" spans="1:8">
      <c r="A33" s="4" t="s">
        <v>818</v>
      </c>
    </row>
    <row r="34" spans="1:8">
      <c r="A34" s="3" t="s">
        <v>634</v>
      </c>
    </row>
    <row r="35" spans="1:8">
      <c r="A35" s="4" t="s">
        <v>693</v>
      </c>
      <c r="D35" s="4" t="s">
        <v>819</v>
      </c>
    </row>
    <row r="36" spans="1:8">
      <c r="A36" s="4" t="s">
        <v>820</v>
      </c>
    </row>
    <row r="37" spans="1:8">
      <c r="A37" s="3" t="s">
        <v>634</v>
      </c>
    </row>
    <row r="38" spans="1:8">
      <c r="A38" s="4" t="s">
        <v>185</v>
      </c>
      <c r="E38" s="6" t="n">
        <v>165000000</v>
      </c>
    </row>
    <row r="39" spans="1:8">
      <c r="A39" s="4" t="s">
        <v>821</v>
      </c>
    </row>
    <row r="40" spans="1:8">
      <c r="A40" s="3" t="s">
        <v>634</v>
      </c>
    </row>
    <row r="41" spans="1:8">
      <c r="A41" s="4" t="s">
        <v>185</v>
      </c>
      <c r="B41" s="6" t="n">
        <v>2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22</v>
      </c>
      <c r="C1" s="2" t="s">
        <v>802</v>
      </c>
      <c r="D1" s="2" t="s">
        <v>475</v>
      </c>
      <c r="E1" s="2" t="s">
        <v>476</v>
      </c>
      <c r="F1" s="2" t="s">
        <v>2</v>
      </c>
      <c r="G1" s="2" t="s">
        <v>35</v>
      </c>
      <c r="H1" s="2" t="s">
        <v>39</v>
      </c>
    </row>
    <row r="2" spans="1:8">
      <c r="A2" s="3" t="s">
        <v>634</v>
      </c>
    </row>
    <row r="3" spans="1:8">
      <c r="A3" s="4" t="s">
        <v>823</v>
      </c>
      <c r="D3" s="6" t="n">
        <v>625</v>
      </c>
    </row>
    <row r="4" spans="1:8">
      <c r="A4" s="4" t="s">
        <v>660</v>
      </c>
      <c r="F4" s="6" t="n">
        <v>3405</v>
      </c>
    </row>
    <row r="5" spans="1:8">
      <c r="A5" s="4" t="s">
        <v>184</v>
      </c>
      <c r="B5" s="4" t="s">
        <v>49</v>
      </c>
      <c r="F5" s="5" t="n">
        <v>1020</v>
      </c>
      <c r="G5" s="6" t="n">
        <v>2028</v>
      </c>
      <c r="H5" s="6" t="n">
        <v>0</v>
      </c>
    </row>
    <row r="6" spans="1:8">
      <c r="A6" s="4" t="s">
        <v>824</v>
      </c>
      <c r="F6" s="5" t="n">
        <v>152</v>
      </c>
    </row>
    <row r="7" spans="1:8">
      <c r="A7" s="4" t="s">
        <v>665</v>
      </c>
      <c r="F7" s="5" t="n">
        <v>66</v>
      </c>
      <c r="G7" s="5" t="n">
        <v>50</v>
      </c>
      <c r="H7" s="6" t="n">
        <v>35</v>
      </c>
    </row>
    <row r="8" spans="1:8">
      <c r="A8" s="4" t="s">
        <v>640</v>
      </c>
      <c r="F8" s="6" t="n">
        <v>3217</v>
      </c>
      <c r="G8" s="5" t="n">
        <v>4163</v>
      </c>
    </row>
    <row r="9" spans="1:8">
      <c r="A9" s="4" t="s">
        <v>537</v>
      </c>
    </row>
    <row r="10" spans="1:8">
      <c r="A10" s="3" t="s">
        <v>634</v>
      </c>
    </row>
    <row r="11" spans="1:8">
      <c r="A11" s="4" t="s">
        <v>823</v>
      </c>
      <c r="E11" s="6" t="n">
        <v>625</v>
      </c>
    </row>
    <row r="12" spans="1:8">
      <c r="A12" s="4" t="s">
        <v>519</v>
      </c>
      <c r="D12" s="4" t="s">
        <v>538</v>
      </c>
      <c r="E12" s="4" t="s">
        <v>538</v>
      </c>
      <c r="F12" s="4" t="s">
        <v>538</v>
      </c>
    </row>
    <row r="13" spans="1:8">
      <c r="A13" s="4" t="s">
        <v>660</v>
      </c>
      <c r="D13" s="6" t="n">
        <v>625</v>
      </c>
    </row>
    <row r="14" spans="1:8">
      <c r="A14" s="4" t="s">
        <v>184</v>
      </c>
      <c r="D14" s="5" t="n">
        <v>625</v>
      </c>
    </row>
    <row r="15" spans="1:8">
      <c r="A15" s="4" t="s">
        <v>824</v>
      </c>
      <c r="D15" s="6" t="n">
        <v>278</v>
      </c>
      <c r="F15" s="6" t="n">
        <v>140</v>
      </c>
      <c r="G15" s="5" t="n">
        <v>195</v>
      </c>
    </row>
    <row r="16" spans="1:8">
      <c r="A16" s="4" t="s">
        <v>825</v>
      </c>
      <c r="D16" s="4" t="s">
        <v>826</v>
      </c>
    </row>
    <row r="17" spans="1:8">
      <c r="A17" s="4" t="s">
        <v>665</v>
      </c>
      <c r="F17" s="5" t="n">
        <v>55</v>
      </c>
      <c r="G17" s="5" t="n">
        <v>44</v>
      </c>
    </row>
    <row r="18" spans="1:8">
      <c r="A18" s="4" t="s">
        <v>640</v>
      </c>
      <c r="F18" s="6" t="n">
        <v>483</v>
      </c>
      <c r="G18" s="6" t="n">
        <v>428</v>
      </c>
    </row>
    <row r="19" spans="1:8">
      <c r="A19" s="4" t="s">
        <v>570</v>
      </c>
    </row>
    <row r="20" spans="1:8">
      <c r="A20" s="3" t="s">
        <v>634</v>
      </c>
    </row>
    <row r="21" spans="1:8">
      <c r="A21" s="4" t="s">
        <v>185</v>
      </c>
      <c r="C21" s="6" t="n">
        <v>214</v>
      </c>
    </row>
    <row r="22" spans="1:8">
      <c r="A22" s="4" t="s">
        <v>571</v>
      </c>
    </row>
    <row r="23" spans="1:8">
      <c r="A23" s="3" t="s">
        <v>634</v>
      </c>
    </row>
    <row r="24" spans="1:8">
      <c r="A24" s="4" t="s">
        <v>519</v>
      </c>
      <c r="C24" s="4" t="s">
        <v>538</v>
      </c>
    </row>
    <row r="25" spans="1:8">
      <c r="A25" s="4" t="s">
        <v>815</v>
      </c>
      <c r="C25" s="7" t="n">
        <v>8.33</v>
      </c>
    </row>
    <row r="26" spans="1:8">
      <c r="A26" s="4" t="s">
        <v>816</v>
      </c>
      <c r="C26" s="6" t="n">
        <v>10</v>
      </c>
    </row>
    <row r="27" spans="1:8">
      <c r="A27" s="4" t="s">
        <v>827</v>
      </c>
    </row>
    <row r="28" spans="1:8">
      <c r="A28" s="3" t="s">
        <v>634</v>
      </c>
    </row>
    <row r="29" spans="1:8">
      <c r="A29" s="4" t="s">
        <v>185</v>
      </c>
      <c r="C29" s="9" t="n">
        <v>187.6</v>
      </c>
    </row>
    <row r="30" spans="1:8"/>
    <row r="31" spans="1:8">
      <c r="A31" s="4" t="s">
        <v>49</v>
      </c>
      <c r="B31" s="4" t="s">
        <v>201</v>
      </c>
    </row>
  </sheetData>
  <mergeCells count="3">
    <mergeCell ref="A1:B1"/>
    <mergeCell ref="A30:G30"/>
    <mergeCell ref="B31:G3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28</v>
      </c>
      <c r="B1" s="2" t="s">
        <v>2</v>
      </c>
      <c r="C1" s="2" t="s">
        <v>35</v>
      </c>
    </row>
    <row r="2" spans="1:3">
      <c r="A2" s="3" t="s">
        <v>245</v>
      </c>
    </row>
    <row r="3" spans="1:3">
      <c r="A3" s="4" t="s">
        <v>616</v>
      </c>
      <c r="B3" s="6" t="n">
        <v>4</v>
      </c>
      <c r="C3" s="6"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6"/>
  </cols>
  <sheetData>
    <row r="1" spans="1:6">
      <c r="A1" s="1" t="s">
        <v>829</v>
      </c>
      <c r="B1" s="2" t="s">
        <v>620</v>
      </c>
      <c r="C1" s="2" t="s">
        <v>830</v>
      </c>
      <c r="D1" s="2" t="s">
        <v>716</v>
      </c>
      <c r="E1" s="2" t="s">
        <v>831</v>
      </c>
      <c r="F1" s="2" t="s">
        <v>832</v>
      </c>
    </row>
    <row r="2" spans="1:6">
      <c r="A2" s="3" t="s">
        <v>634</v>
      </c>
    </row>
    <row r="3" spans="1:6">
      <c r="A3" s="4" t="s">
        <v>833</v>
      </c>
      <c r="F3" s="6" t="n">
        <v>1300</v>
      </c>
    </row>
    <row r="4" spans="1:6">
      <c r="A4" s="4" t="s">
        <v>834</v>
      </c>
      <c r="E4" s="6" t="n">
        <v>1800</v>
      </c>
    </row>
    <row r="5" spans="1:6">
      <c r="A5" s="4" t="s">
        <v>835</v>
      </c>
      <c r="C5" s="6" t="n">
        <v>900</v>
      </c>
    </row>
    <row r="6" spans="1:6">
      <c r="A6" s="4" t="s">
        <v>836</v>
      </c>
    </row>
    <row r="7" spans="1:6">
      <c r="A7" s="3" t="s">
        <v>634</v>
      </c>
    </row>
    <row r="8" spans="1:6">
      <c r="A8" s="4" t="s">
        <v>588</v>
      </c>
      <c r="F8" s="5" t="n">
        <v>138</v>
      </c>
    </row>
    <row r="9" spans="1:6">
      <c r="A9" s="4" t="s">
        <v>837</v>
      </c>
    </row>
    <row r="10" spans="1:6">
      <c r="A10" s="3" t="s">
        <v>634</v>
      </c>
    </row>
    <row r="11" spans="1:6">
      <c r="A11" s="4" t="s">
        <v>838</v>
      </c>
      <c r="B11" s="6" t="n">
        <v>700</v>
      </c>
      <c r="D11" s="6" t="n">
        <v>1000</v>
      </c>
    </row>
    <row r="12" spans="1:6">
      <c r="A12" s="4" t="s">
        <v>839</v>
      </c>
    </row>
    <row r="13" spans="1:6">
      <c r="A13" s="3" t="s">
        <v>634</v>
      </c>
    </row>
    <row r="14" spans="1:6">
      <c r="A14" s="4" t="s">
        <v>838</v>
      </c>
      <c r="B14" s="6" t="n">
        <v>500</v>
      </c>
      <c r="D14" s="6" t="n">
        <v>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4"/>
    <col customWidth="1" max="2" min="2" width="21"/>
  </cols>
  <sheetData>
    <row r="1" spans="1:2">
      <c r="A1" s="1" t="s">
        <v>840</v>
      </c>
      <c r="B1" s="2" t="s">
        <v>620</v>
      </c>
    </row>
    <row r="2" spans="1:2">
      <c r="A2" s="4" t="s">
        <v>841</v>
      </c>
    </row>
    <row r="3" spans="1:2">
      <c r="A3" s="3" t="s">
        <v>842</v>
      </c>
    </row>
    <row r="4" spans="1:2">
      <c r="A4" s="4" t="s">
        <v>843</v>
      </c>
      <c r="B4" s="6" t="n">
        <v>653</v>
      </c>
    </row>
    <row r="5" spans="1:2">
      <c r="A5" s="4" t="s">
        <v>844</v>
      </c>
    </row>
    <row r="6" spans="1:2">
      <c r="A6" s="3" t="s">
        <v>842</v>
      </c>
    </row>
    <row r="7" spans="1:2">
      <c r="A7" s="4" t="s">
        <v>843</v>
      </c>
      <c r="B7" s="5" t="n">
        <v>31</v>
      </c>
    </row>
    <row r="8" spans="1:2">
      <c r="A8" s="4" t="s">
        <v>845</v>
      </c>
    </row>
    <row r="9" spans="1:2">
      <c r="A9" s="3" t="s">
        <v>842</v>
      </c>
    </row>
    <row r="10" spans="1:2">
      <c r="A10" s="4" t="s">
        <v>843</v>
      </c>
      <c r="B10" s="5" t="n">
        <v>164</v>
      </c>
    </row>
    <row r="11" spans="1:2">
      <c r="A11" s="4" t="s">
        <v>846</v>
      </c>
    </row>
    <row r="12" spans="1:2">
      <c r="A12" s="3" t="s">
        <v>842</v>
      </c>
    </row>
    <row r="13" spans="1:2">
      <c r="A13" s="4" t="s">
        <v>843</v>
      </c>
      <c r="B13" s="5" t="n">
        <v>647</v>
      </c>
    </row>
    <row r="14" spans="1:2">
      <c r="A14" s="4" t="s">
        <v>847</v>
      </c>
    </row>
    <row r="15" spans="1:2">
      <c r="A15" s="3" t="s">
        <v>842</v>
      </c>
    </row>
    <row r="16" spans="1:2">
      <c r="A16" s="4" t="s">
        <v>843</v>
      </c>
      <c r="B16" s="5" t="n">
        <v>0</v>
      </c>
    </row>
    <row r="17" spans="1:2">
      <c r="A17" s="4" t="s">
        <v>848</v>
      </c>
    </row>
    <row r="18" spans="1:2">
      <c r="A18" s="3" t="s">
        <v>842</v>
      </c>
    </row>
    <row r="19" spans="1:2">
      <c r="A19" s="4" t="s">
        <v>843</v>
      </c>
      <c r="B19" s="5" t="n">
        <v>0</v>
      </c>
    </row>
    <row r="20" spans="1:2">
      <c r="A20" s="4" t="s">
        <v>849</v>
      </c>
    </row>
    <row r="21" spans="1:2">
      <c r="A21" s="3" t="s">
        <v>842</v>
      </c>
    </row>
    <row r="22" spans="1:2">
      <c r="A22" s="4" t="s">
        <v>843</v>
      </c>
      <c r="B22" s="5" t="n">
        <v>6</v>
      </c>
    </row>
    <row r="23" spans="1:2">
      <c r="A23" s="4" t="s">
        <v>850</v>
      </c>
    </row>
    <row r="24" spans="1:2">
      <c r="A24" s="3" t="s">
        <v>842</v>
      </c>
    </row>
    <row r="25" spans="1:2">
      <c r="A25" s="4" t="s">
        <v>843</v>
      </c>
      <c r="B25" s="5" t="n">
        <v>31</v>
      </c>
    </row>
    <row r="26" spans="1:2">
      <c r="A26" s="4" t="s">
        <v>851</v>
      </c>
    </row>
    <row r="27" spans="1:2">
      <c r="A27" s="3" t="s">
        <v>842</v>
      </c>
    </row>
    <row r="28" spans="1:2">
      <c r="A28" s="4" t="s">
        <v>843</v>
      </c>
      <c r="B28" s="5" t="n">
        <v>0</v>
      </c>
    </row>
    <row r="29" spans="1:2">
      <c r="A29" s="4" t="s">
        <v>852</v>
      </c>
    </row>
    <row r="30" spans="1:2">
      <c r="A30" s="3" t="s">
        <v>842</v>
      </c>
    </row>
    <row r="31" spans="1:2">
      <c r="A31" s="4" t="s">
        <v>843</v>
      </c>
      <c r="B31" s="5" t="n">
        <v>0</v>
      </c>
    </row>
    <row r="32" spans="1:2">
      <c r="A32" s="4" t="s">
        <v>853</v>
      </c>
    </row>
    <row r="33" spans="1:2">
      <c r="A33" s="3" t="s">
        <v>842</v>
      </c>
    </row>
    <row r="34" spans="1:2">
      <c r="A34" s="4" t="s">
        <v>843</v>
      </c>
      <c r="B34" s="5" t="n">
        <v>0</v>
      </c>
    </row>
    <row r="35" spans="1:2">
      <c r="A35" s="4" t="s">
        <v>854</v>
      </c>
    </row>
    <row r="36" spans="1:2">
      <c r="A36" s="3" t="s">
        <v>842</v>
      </c>
    </row>
    <row r="37" spans="1:2">
      <c r="A37" s="4" t="s">
        <v>843</v>
      </c>
      <c r="B37" s="6" t="n">
        <v>1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55</v>
      </c>
      <c r="B1" s="2" t="s">
        <v>1</v>
      </c>
    </row>
    <row r="2" spans="1:4">
      <c r="B2" s="2" t="s">
        <v>2</v>
      </c>
      <c r="C2" s="2" t="s">
        <v>35</v>
      </c>
      <c r="D2" s="2" t="s">
        <v>39</v>
      </c>
    </row>
    <row r="3" spans="1:4">
      <c r="A3" s="3" t="s">
        <v>254</v>
      </c>
    </row>
    <row r="4" spans="1:4">
      <c r="A4" s="4" t="s">
        <v>856</v>
      </c>
      <c r="B4" s="6" t="n">
        <v>2</v>
      </c>
      <c r="C4" s="6" t="n">
        <v>1</v>
      </c>
      <c r="D4" s="6" t="n">
        <v>1</v>
      </c>
    </row>
    <row r="5" spans="1:4">
      <c r="A5" s="4" t="s">
        <v>857</v>
      </c>
      <c r="B5" s="5" t="n">
        <v>-14</v>
      </c>
      <c r="C5" s="5" t="n">
        <v>-27</v>
      </c>
      <c r="D5" s="5" t="n">
        <v>-63</v>
      </c>
    </row>
    <row r="6" spans="1:4">
      <c r="A6" s="4" t="s">
        <v>858</v>
      </c>
      <c r="B6" s="5" t="n">
        <v>-12</v>
      </c>
      <c r="C6" s="5" t="n">
        <v>-26</v>
      </c>
      <c r="D6" s="5" t="n">
        <v>-62</v>
      </c>
    </row>
    <row r="7" spans="1:4">
      <c r="A7" s="4" t="s">
        <v>859</v>
      </c>
      <c r="B7" s="6" t="n">
        <v>17</v>
      </c>
      <c r="C7" s="6" t="n">
        <v>35</v>
      </c>
      <c r="D7" s="6" t="n">
        <v>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v>
      </c>
      <c r="C1" s="2" t="s">
        <v>1</v>
      </c>
    </row>
    <row r="2" spans="1:5">
      <c r="C2" s="2" t="s">
        <v>2</v>
      </c>
      <c r="D2" s="2" t="s">
        <v>35</v>
      </c>
      <c r="E2" s="2" t="s">
        <v>39</v>
      </c>
    </row>
    <row r="3" spans="1:5">
      <c r="A3" s="3" t="s">
        <v>161</v>
      </c>
    </row>
    <row r="4" spans="1:5">
      <c r="A4" s="4" t="s">
        <v>62</v>
      </c>
      <c r="C4" s="6" t="n">
        <v>-383</v>
      </c>
      <c r="D4" s="6" t="n">
        <v>-2221</v>
      </c>
      <c r="E4" s="6" t="n">
        <v>-1128</v>
      </c>
    </row>
    <row r="5" spans="1:5">
      <c r="A5" s="3" t="s">
        <v>162</v>
      </c>
    </row>
    <row r="6" spans="1:5">
      <c r="A6" s="4" t="s">
        <v>163</v>
      </c>
      <c r="C6" s="5" t="n">
        <v>-1395</v>
      </c>
      <c r="D6" s="5" t="n">
        <v>836</v>
      </c>
      <c r="E6" s="5" t="n">
        <v>217</v>
      </c>
    </row>
    <row r="7" spans="1:5">
      <c r="A7" s="4" t="s">
        <v>164</v>
      </c>
      <c r="C7" s="5" t="n">
        <v>0</v>
      </c>
      <c r="D7" s="5" t="n">
        <v>-71</v>
      </c>
      <c r="E7" s="5" t="n">
        <v>0</v>
      </c>
    </row>
    <row r="8" spans="1:5">
      <c r="A8" s="4" t="s">
        <v>52</v>
      </c>
      <c r="C8" s="5" t="n">
        <v>332</v>
      </c>
      <c r="D8" s="5" t="n">
        <v>375</v>
      </c>
      <c r="E8" s="5" t="n">
        <v>422</v>
      </c>
    </row>
    <row r="9" spans="1:5">
      <c r="A9" s="4" t="s">
        <v>53</v>
      </c>
      <c r="C9" s="5" t="n">
        <v>142</v>
      </c>
      <c r="D9" s="5" t="n">
        <v>427</v>
      </c>
      <c r="E9" s="5" t="n">
        <v>274</v>
      </c>
    </row>
    <row r="10" spans="1:5">
      <c r="A10" s="4" t="s">
        <v>54</v>
      </c>
      <c r="C10" s="5" t="n">
        <v>-1648</v>
      </c>
      <c r="D10" s="5" t="n">
        <v>-247</v>
      </c>
      <c r="E10" s="5" t="n">
        <v>-743</v>
      </c>
    </row>
    <row r="11" spans="1:5">
      <c r="A11" s="4" t="s">
        <v>165</v>
      </c>
      <c r="C11" s="5" t="n">
        <v>-312</v>
      </c>
      <c r="D11" s="5" t="n">
        <v>-334</v>
      </c>
      <c r="E11" s="5" t="n">
        <v>-311</v>
      </c>
    </row>
    <row r="12" spans="1:5">
      <c r="A12" s="4" t="s">
        <v>166</v>
      </c>
      <c r="C12" s="5" t="n">
        <v>479</v>
      </c>
      <c r="D12" s="5" t="n">
        <v>0</v>
      </c>
      <c r="E12" s="5" t="n">
        <v>0</v>
      </c>
    </row>
    <row r="13" spans="1:5">
      <c r="A13" s="4" t="s">
        <v>167</v>
      </c>
      <c r="C13" s="5" t="n">
        <v>17</v>
      </c>
      <c r="D13" s="5" t="n">
        <v>15</v>
      </c>
      <c r="E13" s="5" t="n">
        <v>66</v>
      </c>
    </row>
    <row r="14" spans="1:5">
      <c r="A14" s="4" t="s">
        <v>168</v>
      </c>
      <c r="C14" s="5" t="n">
        <v>-78</v>
      </c>
      <c r="D14" s="5" t="n">
        <v>-88</v>
      </c>
      <c r="E14" s="5" t="n">
        <v>-52</v>
      </c>
    </row>
    <row r="15" spans="1:5">
      <c r="A15" s="4" t="s">
        <v>169</v>
      </c>
      <c r="C15" s="5" t="n">
        <v>124</v>
      </c>
      <c r="D15" s="5" t="n">
        <v>81</v>
      </c>
      <c r="E15" s="5" t="n">
        <v>60</v>
      </c>
    </row>
    <row r="16" spans="1:5">
      <c r="A16" s="4" t="s">
        <v>170</v>
      </c>
      <c r="C16" s="5" t="n">
        <v>-36</v>
      </c>
      <c r="D16" s="5" t="n">
        <v>0</v>
      </c>
      <c r="E16" s="5" t="n">
        <v>0</v>
      </c>
    </row>
    <row r="17" spans="1:5">
      <c r="A17" s="3" t="s">
        <v>171</v>
      </c>
    </row>
    <row r="18" spans="1:5">
      <c r="A18" s="4" t="s">
        <v>172</v>
      </c>
      <c r="C18" s="5" t="n">
        <v>778</v>
      </c>
      <c r="D18" s="5" t="n">
        <v>-987</v>
      </c>
      <c r="E18" s="5" t="n">
        <v>-519</v>
      </c>
    </row>
    <row r="19" spans="1:5">
      <c r="A19" s="4" t="s">
        <v>97</v>
      </c>
      <c r="C19" s="5" t="n">
        <v>1144</v>
      </c>
      <c r="D19" s="5" t="n">
        <v>1213</v>
      </c>
      <c r="E19" s="5" t="n">
        <v>-229</v>
      </c>
    </row>
    <row r="20" spans="1:5">
      <c r="A20" s="4" t="s">
        <v>116</v>
      </c>
      <c r="C20" s="5" t="n">
        <v>-472</v>
      </c>
      <c r="D20" s="5" t="n">
        <v>-526</v>
      </c>
      <c r="E20" s="5" t="n">
        <v>-47</v>
      </c>
    </row>
    <row r="21" spans="1:5">
      <c r="A21" s="4" t="s">
        <v>173</v>
      </c>
      <c r="C21" s="5" t="n">
        <v>-108</v>
      </c>
      <c r="D21" s="5" t="n">
        <v>80</v>
      </c>
      <c r="E21" s="5" t="n">
        <v>-95</v>
      </c>
    </row>
    <row r="22" spans="1:5">
      <c r="A22" s="4" t="s">
        <v>174</v>
      </c>
      <c r="C22" s="5" t="n">
        <v>51</v>
      </c>
      <c r="D22" s="5" t="n">
        <v>-52</v>
      </c>
      <c r="E22" s="5" t="n">
        <v>54</v>
      </c>
    </row>
    <row r="23" spans="1:5">
      <c r="A23" s="4" t="s">
        <v>175</v>
      </c>
      <c r="C23" s="5" t="n">
        <v>-477</v>
      </c>
      <c r="D23" s="5" t="n">
        <v>118</v>
      </c>
      <c r="E23" s="5" t="n">
        <v>-136</v>
      </c>
    </row>
    <row r="24" spans="1:5">
      <c r="A24" s="4" t="s">
        <v>176</v>
      </c>
      <c r="C24" s="5" t="n">
        <v>-1842</v>
      </c>
      <c r="D24" s="5" t="n">
        <v>-1381</v>
      </c>
      <c r="E24" s="5" t="n">
        <v>-2167</v>
      </c>
    </row>
    <row r="25" spans="1:5">
      <c r="A25" s="3" t="s">
        <v>177</v>
      </c>
    </row>
    <row r="26" spans="1:5">
      <c r="A26" s="4" t="s">
        <v>178</v>
      </c>
      <c r="B26" s="4" t="s">
        <v>49</v>
      </c>
      <c r="C26" s="5" t="n">
        <v>1109</v>
      </c>
      <c r="D26" s="5" t="n">
        <v>386</v>
      </c>
      <c r="E26" s="5" t="n">
        <v>2730</v>
      </c>
    </row>
    <row r="27" spans="1:5">
      <c r="A27" s="4" t="s">
        <v>179</v>
      </c>
      <c r="C27" s="5" t="n">
        <v>572</v>
      </c>
      <c r="D27" s="5" t="n">
        <v>0</v>
      </c>
      <c r="E27" s="5" t="n">
        <v>0</v>
      </c>
    </row>
    <row r="28" spans="1:5">
      <c r="A28" s="4" t="s">
        <v>180</v>
      </c>
      <c r="B28" s="4" t="s">
        <v>71</v>
      </c>
      <c r="C28" s="5" t="n">
        <v>293</v>
      </c>
      <c r="D28" s="5" t="n">
        <v>0</v>
      </c>
      <c r="E28" s="5" t="n">
        <v>0</v>
      </c>
    </row>
    <row r="29" spans="1:5">
      <c r="A29" s="4" t="s">
        <v>181</v>
      </c>
      <c r="C29" s="5" t="n">
        <v>-80</v>
      </c>
      <c r="D29" s="5" t="n">
        <v>-142</v>
      </c>
      <c r="E29" s="5" t="n">
        <v>-211</v>
      </c>
    </row>
    <row r="30" spans="1:5">
      <c r="A30" s="4" t="s">
        <v>182</v>
      </c>
      <c r="C30" s="5" t="n">
        <v>1894</v>
      </c>
      <c r="D30" s="5" t="n">
        <v>244</v>
      </c>
      <c r="E30" s="5" t="n">
        <v>2519</v>
      </c>
    </row>
    <row r="31" spans="1:5">
      <c r="A31" s="3" t="s">
        <v>183</v>
      </c>
    </row>
    <row r="32" spans="1:5">
      <c r="A32" s="4" t="s">
        <v>184</v>
      </c>
      <c r="B32" s="4" t="s">
        <v>47</v>
      </c>
      <c r="C32" s="5" t="n">
        <v>1020</v>
      </c>
      <c r="D32" s="5" t="n">
        <v>2028</v>
      </c>
      <c r="E32" s="5" t="n">
        <v>0</v>
      </c>
    </row>
    <row r="33" spans="1:5">
      <c r="A33" s="4" t="s">
        <v>185</v>
      </c>
      <c r="B33" s="4" t="s">
        <v>115</v>
      </c>
      <c r="C33" s="5" t="n">
        <v>-1356</v>
      </c>
      <c r="D33" s="5" t="n">
        <v>-66</v>
      </c>
      <c r="E33" s="5" t="n">
        <v>-1405</v>
      </c>
    </row>
    <row r="34" spans="1:5">
      <c r="A34" s="4" t="s">
        <v>186</v>
      </c>
      <c r="C34" s="5" t="n">
        <v>271</v>
      </c>
      <c r="D34" s="5" t="n">
        <v>-797</v>
      </c>
      <c r="E34" s="5" t="n">
        <v>583</v>
      </c>
    </row>
    <row r="35" spans="1:5">
      <c r="A35" s="4" t="s">
        <v>187</v>
      </c>
      <c r="B35" s="4" t="s">
        <v>49</v>
      </c>
      <c r="C35" s="5" t="n">
        <v>106</v>
      </c>
      <c r="D35" s="5" t="n">
        <v>71</v>
      </c>
      <c r="E35" s="5" t="n">
        <v>508</v>
      </c>
    </row>
    <row r="36" spans="1:5">
      <c r="A36" s="4" t="s">
        <v>188</v>
      </c>
      <c r="B36" s="4" t="s">
        <v>118</v>
      </c>
      <c r="C36" s="5" t="n">
        <v>-43</v>
      </c>
      <c r="D36" s="5" t="n">
        <v>-51</v>
      </c>
      <c r="E36" s="5" t="n">
        <v>-50</v>
      </c>
    </row>
    <row r="37" spans="1:5">
      <c r="A37" s="4" t="s">
        <v>189</v>
      </c>
      <c r="C37" s="5" t="n">
        <v>-2</v>
      </c>
      <c r="D37" s="5" t="n">
        <v>1185</v>
      </c>
      <c r="E37" s="5" t="n">
        <v>-364</v>
      </c>
    </row>
    <row r="38" spans="1:5">
      <c r="A38" s="4" t="s">
        <v>190</v>
      </c>
      <c r="C38" s="5" t="n">
        <v>50</v>
      </c>
      <c r="D38" s="5" t="n">
        <v>48</v>
      </c>
      <c r="E38" s="5" t="n">
        <v>-12</v>
      </c>
    </row>
    <row r="39" spans="1:5">
      <c r="A39" s="4" t="s">
        <v>191</v>
      </c>
      <c r="C39" s="5" t="n">
        <v>286</v>
      </c>
      <c r="D39" s="5" t="n">
        <v>238</v>
      </c>
      <c r="E39" s="5" t="n">
        <v>250</v>
      </c>
    </row>
    <row r="40" spans="1:5">
      <c r="A40" s="4" t="s">
        <v>192</v>
      </c>
      <c r="C40" s="5" t="n">
        <v>336</v>
      </c>
      <c r="D40" s="5" t="n">
        <v>286</v>
      </c>
      <c r="E40" s="5" t="n">
        <v>238</v>
      </c>
    </row>
    <row r="41" spans="1:5">
      <c r="A41" s="3" t="s">
        <v>193</v>
      </c>
    </row>
    <row r="42" spans="1:5">
      <c r="A42" s="4" t="s">
        <v>194</v>
      </c>
      <c r="C42" s="5" t="n">
        <v>0</v>
      </c>
      <c r="D42" s="5" t="n">
        <v>25</v>
      </c>
      <c r="E42" s="5" t="n">
        <v>6</v>
      </c>
    </row>
    <row r="43" spans="1:5">
      <c r="A43" s="3" t="s">
        <v>195</v>
      </c>
    </row>
    <row r="44" spans="1:5">
      <c r="A44" s="4" t="s">
        <v>196</v>
      </c>
      <c r="C44" s="5" t="n">
        <v>37</v>
      </c>
      <c r="D44" s="5" t="n">
        <v>23</v>
      </c>
      <c r="E44" s="5" t="n">
        <v>45</v>
      </c>
    </row>
    <row r="45" spans="1:5">
      <c r="A45" s="4" t="s">
        <v>197</v>
      </c>
      <c r="B45" s="4" t="s">
        <v>123</v>
      </c>
      <c r="C45" s="5" t="n">
        <v>412</v>
      </c>
      <c r="D45" s="5" t="n">
        <v>275</v>
      </c>
      <c r="E45" s="5" t="n">
        <v>252</v>
      </c>
    </row>
    <row r="46" spans="1:5">
      <c r="A46" s="4" t="s">
        <v>198</v>
      </c>
      <c r="C46" s="6" t="n">
        <v>10</v>
      </c>
      <c r="D46" s="6" t="n">
        <v>18</v>
      </c>
      <c r="E46" s="6" t="n">
        <v>27</v>
      </c>
    </row>
    <row r="47" spans="1:5"/>
    <row r="48" spans="1:5">
      <c r="A48" s="4" t="s">
        <v>49</v>
      </c>
      <c r="B48" s="4" t="s">
        <v>199</v>
      </c>
    </row>
    <row r="49" spans="1:5">
      <c r="A49" s="4" t="s">
        <v>71</v>
      </c>
      <c r="B49" s="4" t="s">
        <v>200</v>
      </c>
    </row>
    <row r="50" spans="1:5">
      <c r="A50" s="4" t="s">
        <v>47</v>
      </c>
      <c r="B50" s="4" t="s">
        <v>201</v>
      </c>
    </row>
    <row r="51" spans="1:5">
      <c r="A51" s="4" t="s">
        <v>115</v>
      </c>
      <c r="B51" s="4" t="s">
        <v>202</v>
      </c>
    </row>
    <row r="52" spans="1:5">
      <c r="A52" s="4" t="s">
        <v>118</v>
      </c>
      <c r="B52" s="4" t="s">
        <v>203</v>
      </c>
    </row>
    <row r="53" spans="1:5">
      <c r="A53" s="4" t="s">
        <v>123</v>
      </c>
      <c r="B53" s="4" t="s">
        <v>204</v>
      </c>
    </row>
  </sheetData>
  <mergeCells count="9">
    <mergeCell ref="A1:B2"/>
    <mergeCell ref="C1:E1"/>
    <mergeCell ref="A47:D47"/>
    <mergeCell ref="B48:D48"/>
    <mergeCell ref="B49:D49"/>
    <mergeCell ref="B50:D50"/>
    <mergeCell ref="B51:D51"/>
    <mergeCell ref="B52:D52"/>
    <mergeCell ref="B53:D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60</v>
      </c>
      <c r="B1" s="2" t="s">
        <v>1</v>
      </c>
    </row>
    <row r="2" spans="1:4">
      <c r="B2" s="2" t="s">
        <v>2</v>
      </c>
      <c r="C2" s="2" t="s">
        <v>35</v>
      </c>
      <c r="D2" s="2" t="s">
        <v>39</v>
      </c>
    </row>
    <row r="3" spans="1:4">
      <c r="A3" s="3" t="s">
        <v>257</v>
      </c>
    </row>
    <row r="4" spans="1:4">
      <c r="A4" s="4" t="s">
        <v>861</v>
      </c>
      <c r="B4" s="6" t="n">
        <v>657</v>
      </c>
      <c r="C4" s="6" t="n">
        <v>289</v>
      </c>
      <c r="D4" s="6" t="n">
        <v>230</v>
      </c>
    </row>
    <row r="5" spans="1:4">
      <c r="A5" s="4" t="s">
        <v>862</v>
      </c>
      <c r="B5" s="5" t="n">
        <v>0</v>
      </c>
      <c r="C5" s="5" t="n">
        <v>28</v>
      </c>
      <c r="D5" s="5" t="n">
        <v>-2</v>
      </c>
    </row>
    <row r="6" spans="1:4">
      <c r="A6" s="4" t="s">
        <v>858</v>
      </c>
      <c r="B6" s="6" t="n">
        <v>657</v>
      </c>
      <c r="C6" s="6" t="n">
        <v>317</v>
      </c>
      <c r="D6" s="6" t="n">
        <v>2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8"/>
    <col customWidth="1" max="5" min="5" width="27"/>
    <col customWidth="1" max="6" min="6" width="21"/>
    <col customWidth="1" max="7" min="7" width="21"/>
    <col customWidth="1" max="8" min="8" width="21"/>
    <col customWidth="1" max="9" min="9" width="14"/>
    <col customWidth="1" max="10" min="10" width="14"/>
    <col customWidth="1" max="11" min="11" width="14"/>
    <col customWidth="1" max="12" min="12" width="32"/>
  </cols>
  <sheetData>
    <row r="1" spans="1:12">
      <c r="A1" s="1" t="s">
        <v>863</v>
      </c>
      <c r="B1" s="2" t="s">
        <v>864</v>
      </c>
      <c r="C1" s="2" t="s">
        <v>865</v>
      </c>
      <c r="D1" s="2" t="s">
        <v>866</v>
      </c>
      <c r="E1" s="2" t="s">
        <v>867</v>
      </c>
      <c r="F1" s="2" t="s">
        <v>620</v>
      </c>
      <c r="G1" s="2" t="s">
        <v>868</v>
      </c>
      <c r="H1" s="2" t="s">
        <v>869</v>
      </c>
      <c r="I1" s="2" t="s">
        <v>2</v>
      </c>
      <c r="J1" s="2" t="s">
        <v>35</v>
      </c>
      <c r="K1" s="2" t="s">
        <v>39</v>
      </c>
      <c r="L1" s="2" t="s">
        <v>870</v>
      </c>
    </row>
    <row r="2" spans="1:12">
      <c r="A2" s="3" t="s">
        <v>367</v>
      </c>
    </row>
    <row r="3" spans="1:12">
      <c r="A3" s="4" t="s">
        <v>871</v>
      </c>
      <c r="B3" s="4" t="s">
        <v>872</v>
      </c>
      <c r="C3" s="4" t="s">
        <v>873</v>
      </c>
      <c r="I3" s="4" t="s">
        <v>874</v>
      </c>
      <c r="J3" s="4" t="s">
        <v>776</v>
      </c>
      <c r="K3" s="4" t="s">
        <v>875</v>
      </c>
    </row>
    <row r="4" spans="1:12">
      <c r="A4" s="4" t="s">
        <v>876</v>
      </c>
    </row>
    <row r="5" spans="1:12">
      <c r="A5" s="3" t="s">
        <v>367</v>
      </c>
    </row>
    <row r="6" spans="1:12">
      <c r="A6" s="4" t="s">
        <v>877</v>
      </c>
      <c r="B6" s="5" t="n">
        <v>20</v>
      </c>
      <c r="C6" s="5" t="n">
        <v>51</v>
      </c>
      <c r="D6" s="5" t="n">
        <v>20</v>
      </c>
      <c r="E6" s="5" t="n">
        <v>51</v>
      </c>
    </row>
    <row r="7" spans="1:12">
      <c r="A7" s="4" t="s">
        <v>166</v>
      </c>
      <c r="D7" s="6" t="n">
        <v>512</v>
      </c>
      <c r="E7" s="6" t="n">
        <v>-515</v>
      </c>
    </row>
    <row r="8" spans="1:12">
      <c r="A8" s="4" t="s">
        <v>878</v>
      </c>
      <c r="F8" s="6" t="n">
        <v>76</v>
      </c>
      <c r="G8" s="6" t="n">
        <v>203</v>
      </c>
      <c r="H8" s="6" t="n">
        <v>200</v>
      </c>
    </row>
    <row r="9" spans="1:12">
      <c r="A9" s="4" t="s">
        <v>879</v>
      </c>
      <c r="L9" s="5" t="n">
        <v>20</v>
      </c>
    </row>
    <row r="10" spans="1:12">
      <c r="A10" s="4" t="s">
        <v>880</v>
      </c>
      <c r="L10" s="6" t="n">
        <v>300</v>
      </c>
    </row>
    <row r="11" spans="1:12">
      <c r="A11" s="4" t="s">
        <v>881</v>
      </c>
      <c r="F11" s="6" t="n">
        <v>2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2</v>
      </c>
      <c r="B1" s="2" t="s">
        <v>883</v>
      </c>
      <c r="C1" s="2" t="s">
        <v>1</v>
      </c>
    </row>
    <row r="2" spans="1:5">
      <c r="B2" s="2" t="s">
        <v>884</v>
      </c>
      <c r="C2" s="2" t="s">
        <v>2</v>
      </c>
      <c r="D2" s="2" t="s">
        <v>35</v>
      </c>
      <c r="E2" s="2" t="s">
        <v>39</v>
      </c>
    </row>
    <row r="3" spans="1:5">
      <c r="A3" s="4" t="s">
        <v>380</v>
      </c>
    </row>
    <row r="4" spans="1:5">
      <c r="A4" s="3" t="s">
        <v>885</v>
      </c>
    </row>
    <row r="5" spans="1:5">
      <c r="A5" s="4" t="s">
        <v>886</v>
      </c>
      <c r="C5" s="6" t="n">
        <v>5165</v>
      </c>
      <c r="D5" s="6" t="n">
        <v>5265</v>
      </c>
    </row>
    <row r="6" spans="1:5">
      <c r="A6" s="4" t="s">
        <v>887</v>
      </c>
      <c r="C6" s="5" t="n">
        <v>180</v>
      </c>
      <c r="D6" s="5" t="n">
        <v>227</v>
      </c>
      <c r="E6" s="6" t="n">
        <v>211</v>
      </c>
    </row>
    <row r="7" spans="1:5">
      <c r="A7" s="4" t="s">
        <v>888</v>
      </c>
      <c r="C7" s="5" t="n">
        <v>227</v>
      </c>
      <c r="D7" s="5" t="n">
        <v>108</v>
      </c>
    </row>
    <row r="8" spans="1:5">
      <c r="A8" s="4" t="s">
        <v>889</v>
      </c>
      <c r="C8" s="5" t="n">
        <v>-316</v>
      </c>
      <c r="D8" s="5" t="n">
        <v>-435</v>
      </c>
    </row>
    <row r="9" spans="1:5">
      <c r="A9" s="4" t="s">
        <v>890</v>
      </c>
      <c r="C9" s="5" t="n">
        <v>-1249</v>
      </c>
      <c r="D9" s="5" t="n">
        <v>0</v>
      </c>
    </row>
    <row r="10" spans="1:5">
      <c r="A10" s="4" t="s">
        <v>170</v>
      </c>
      <c r="C10" s="5" t="n">
        <v>-4</v>
      </c>
      <c r="D10" s="5" t="n">
        <v>0</v>
      </c>
    </row>
    <row r="11" spans="1:5">
      <c r="A11" s="4" t="s">
        <v>891</v>
      </c>
      <c r="C11" s="5" t="n">
        <v>4003</v>
      </c>
      <c r="D11" s="5" t="n">
        <v>5165</v>
      </c>
      <c r="E11" s="5" t="n">
        <v>5265</v>
      </c>
    </row>
    <row r="12" spans="1:5">
      <c r="A12" s="3" t="s">
        <v>892</v>
      </c>
    </row>
    <row r="13" spans="1:5">
      <c r="A13" s="4" t="s">
        <v>886</v>
      </c>
      <c r="C13" s="5" t="n">
        <v>3567</v>
      </c>
      <c r="D13" s="5" t="n">
        <v>3189</v>
      </c>
    </row>
    <row r="14" spans="1:5">
      <c r="A14" s="4" t="s">
        <v>893</v>
      </c>
      <c r="C14" s="5" t="n">
        <v>231</v>
      </c>
      <c r="D14" s="5" t="n">
        <v>499</v>
      </c>
    </row>
    <row r="15" spans="1:5">
      <c r="A15" s="4" t="s">
        <v>608</v>
      </c>
      <c r="B15" s="6" t="n">
        <v>407</v>
      </c>
      <c r="C15" s="5" t="n">
        <v>295</v>
      </c>
      <c r="D15" s="5" t="n">
        <v>314</v>
      </c>
    </row>
    <row r="16" spans="1:5">
      <c r="A16" s="4" t="s">
        <v>889</v>
      </c>
      <c r="C16" s="5" t="n">
        <v>-316</v>
      </c>
      <c r="D16" s="5" t="n">
        <v>-435</v>
      </c>
    </row>
    <row r="17" spans="1:5">
      <c r="A17" s="4" t="s">
        <v>890</v>
      </c>
      <c r="C17" s="5" t="n">
        <v>-1249</v>
      </c>
      <c r="D17" s="5" t="n">
        <v>0</v>
      </c>
    </row>
    <row r="18" spans="1:5">
      <c r="A18" s="4" t="s">
        <v>894</v>
      </c>
      <c r="C18" s="5" t="n">
        <v>2528</v>
      </c>
      <c r="D18" s="5" t="n">
        <v>3567</v>
      </c>
      <c r="E18" s="6" t="n">
        <v>3189</v>
      </c>
    </row>
    <row r="19" spans="1:5">
      <c r="A19" s="4" t="s">
        <v>895</v>
      </c>
      <c r="C19" s="5" t="n">
        <v>-1475</v>
      </c>
      <c r="D19" s="5" t="n">
        <v>-1598</v>
      </c>
    </row>
    <row r="20" spans="1:5">
      <c r="A20" s="4" t="s">
        <v>896</v>
      </c>
      <c r="C20" s="6" t="n">
        <v>4000</v>
      </c>
      <c r="D20" s="6" t="n">
        <v>5200</v>
      </c>
    </row>
    <row r="21" spans="1:5">
      <c r="A21" s="3" t="s">
        <v>897</v>
      </c>
    </row>
    <row r="22" spans="1:5">
      <c r="A22" s="4" t="s">
        <v>871</v>
      </c>
      <c r="C22" s="4" t="s">
        <v>872</v>
      </c>
      <c r="D22" s="4" t="s">
        <v>874</v>
      </c>
      <c r="E22" s="4" t="s">
        <v>776</v>
      </c>
    </row>
    <row r="23" spans="1:5">
      <c r="A23" s="4" t="s">
        <v>898</v>
      </c>
    </row>
    <row r="24" spans="1:5">
      <c r="A24" s="3" t="s">
        <v>885</v>
      </c>
    </row>
    <row r="25" spans="1:5">
      <c r="A25" s="4" t="s">
        <v>888</v>
      </c>
      <c r="C25" s="6" t="n">
        <v>229</v>
      </c>
    </row>
    <row r="26" spans="1:5">
      <c r="A26" s="4" t="s">
        <v>385</v>
      </c>
    </row>
    <row r="27" spans="1:5">
      <c r="A27" s="3" t="s">
        <v>885</v>
      </c>
    </row>
    <row r="28" spans="1:5">
      <c r="A28" s="4" t="s">
        <v>886</v>
      </c>
      <c r="C28" s="5" t="n">
        <v>168</v>
      </c>
      <c r="D28" s="6" t="n">
        <v>143</v>
      </c>
    </row>
    <row r="29" spans="1:5">
      <c r="A29" s="4" t="s">
        <v>887</v>
      </c>
      <c r="C29" s="5" t="n">
        <v>6</v>
      </c>
      <c r="D29" s="5" t="n">
        <v>5</v>
      </c>
      <c r="E29" s="6" t="n">
        <v>5</v>
      </c>
    </row>
    <row r="30" spans="1:5">
      <c r="A30" s="4" t="s">
        <v>899</v>
      </c>
      <c r="C30" s="5" t="n">
        <v>0</v>
      </c>
      <c r="D30" s="5" t="n">
        <v>0</v>
      </c>
    </row>
    <row r="31" spans="1:5">
      <c r="A31" s="4" t="s">
        <v>888</v>
      </c>
      <c r="C31" s="5" t="n">
        <v>1</v>
      </c>
      <c r="D31" s="5" t="n">
        <v>9</v>
      </c>
    </row>
    <row r="32" spans="1:5">
      <c r="A32" s="4" t="s">
        <v>889</v>
      </c>
      <c r="C32" s="5" t="n">
        <v>-17</v>
      </c>
      <c r="D32" s="5" t="n">
        <v>-19</v>
      </c>
    </row>
    <row r="33" spans="1:5">
      <c r="A33" s="4" t="s">
        <v>170</v>
      </c>
      <c r="C33" s="5" t="n">
        <v>0</v>
      </c>
      <c r="D33" s="5" t="n">
        <v>30</v>
      </c>
    </row>
    <row r="34" spans="1:5">
      <c r="A34" s="4" t="s">
        <v>891</v>
      </c>
      <c r="C34" s="5" t="n">
        <v>158</v>
      </c>
      <c r="D34" s="5" t="n">
        <v>168</v>
      </c>
      <c r="E34" s="5" t="n">
        <v>143</v>
      </c>
    </row>
    <row r="35" spans="1:5">
      <c r="A35" s="3" t="s">
        <v>892</v>
      </c>
    </row>
    <row r="36" spans="1:5">
      <c r="A36" s="4" t="s">
        <v>886</v>
      </c>
      <c r="C36" s="5" t="n">
        <v>0</v>
      </c>
      <c r="D36" s="5" t="n">
        <v>0</v>
      </c>
    </row>
    <row r="37" spans="1:5">
      <c r="A37" s="4" t="s">
        <v>608</v>
      </c>
      <c r="C37" s="5" t="n">
        <v>17</v>
      </c>
      <c r="D37" s="5" t="n">
        <v>19</v>
      </c>
    </row>
    <row r="38" spans="1:5">
      <c r="A38" s="4" t="s">
        <v>899</v>
      </c>
      <c r="C38" s="5" t="n">
        <v>0</v>
      </c>
      <c r="D38" s="5" t="n">
        <v>0</v>
      </c>
    </row>
    <row r="39" spans="1:5">
      <c r="A39" s="4" t="s">
        <v>889</v>
      </c>
      <c r="C39" s="5" t="n">
        <v>-17</v>
      </c>
      <c r="D39" s="5" t="n">
        <v>-19</v>
      </c>
    </row>
    <row r="40" spans="1:5">
      <c r="A40" s="4" t="s">
        <v>894</v>
      </c>
      <c r="C40" s="5" t="n">
        <v>0</v>
      </c>
      <c r="D40" s="5" t="n">
        <v>0</v>
      </c>
      <c r="E40" s="6" t="n">
        <v>0</v>
      </c>
    </row>
    <row r="41" spans="1:5">
      <c r="A41" s="4" t="s">
        <v>895</v>
      </c>
      <c r="C41" s="5" t="n">
        <v>-158</v>
      </c>
      <c r="D41" s="6" t="n">
        <v>-168</v>
      </c>
    </row>
    <row r="42" spans="1:5">
      <c r="A42" s="4" t="s">
        <v>900</v>
      </c>
      <c r="C42" s="6" t="n">
        <v>16</v>
      </c>
    </row>
    <row r="43" spans="1:5">
      <c r="A43" s="3" t="s">
        <v>897</v>
      </c>
    </row>
    <row r="44" spans="1:5">
      <c r="A44" s="4" t="s">
        <v>871</v>
      </c>
      <c r="C44" s="4" t="s">
        <v>901</v>
      </c>
      <c r="D44" s="4" t="s">
        <v>873</v>
      </c>
      <c r="E44" s="4" t="s">
        <v>778</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902</v>
      </c>
      <c r="B1" s="2" t="s">
        <v>903</v>
      </c>
      <c r="C1" s="2" t="s">
        <v>904</v>
      </c>
      <c r="D1" s="2" t="s">
        <v>2</v>
      </c>
      <c r="E1" s="2" t="s">
        <v>35</v>
      </c>
      <c r="F1" s="2" t="s">
        <v>39</v>
      </c>
    </row>
    <row r="2" spans="1:6">
      <c r="A2" s="3" t="s">
        <v>905</v>
      </c>
    </row>
    <row r="3" spans="1:6">
      <c r="A3" s="4" t="s">
        <v>906</v>
      </c>
      <c r="D3" s="6" t="n">
        <v>146</v>
      </c>
    </row>
    <row r="4" spans="1:6">
      <c r="A4" s="4" t="s">
        <v>380</v>
      </c>
    </row>
    <row r="5" spans="1:6">
      <c r="A5" s="3" t="s">
        <v>907</v>
      </c>
    </row>
    <row r="6" spans="1:6">
      <c r="A6" s="4" t="s">
        <v>887</v>
      </c>
      <c r="D6" s="5" t="n">
        <v>180</v>
      </c>
      <c r="E6" s="6" t="n">
        <v>227</v>
      </c>
      <c r="F6" s="6" t="n">
        <v>211</v>
      </c>
    </row>
    <row r="7" spans="1:6">
      <c r="A7" s="4" t="s">
        <v>908</v>
      </c>
      <c r="D7" s="5" t="n">
        <v>-190</v>
      </c>
      <c r="E7" s="5" t="n">
        <v>-202</v>
      </c>
      <c r="F7" s="5" t="n">
        <v>-249</v>
      </c>
    </row>
    <row r="8" spans="1:6">
      <c r="A8" s="4" t="s">
        <v>890</v>
      </c>
      <c r="D8" s="5" t="n">
        <v>479</v>
      </c>
      <c r="E8" s="5" t="n">
        <v>0</v>
      </c>
      <c r="F8" s="5" t="n">
        <v>0</v>
      </c>
    </row>
    <row r="9" spans="1:6">
      <c r="A9" s="4" t="s">
        <v>909</v>
      </c>
      <c r="D9" s="5" t="n">
        <v>188</v>
      </c>
      <c r="E9" s="5" t="n">
        <v>264</v>
      </c>
      <c r="F9" s="5" t="n">
        <v>268</v>
      </c>
    </row>
    <row r="10" spans="1:6">
      <c r="A10" s="4" t="s">
        <v>910</v>
      </c>
      <c r="D10" s="6" t="n">
        <v>657</v>
      </c>
      <c r="E10" s="6" t="n">
        <v>289</v>
      </c>
      <c r="F10" s="6" t="n">
        <v>230</v>
      </c>
    </row>
    <row r="11" spans="1:6">
      <c r="A11" s="3" t="s">
        <v>911</v>
      </c>
    </row>
    <row r="12" spans="1:6">
      <c r="A12" s="4" t="s">
        <v>912</v>
      </c>
      <c r="B12" s="4" t="s">
        <v>872</v>
      </c>
      <c r="C12" s="4" t="s">
        <v>873</v>
      </c>
      <c r="D12" s="4" t="s">
        <v>874</v>
      </c>
      <c r="E12" s="4" t="s">
        <v>776</v>
      </c>
      <c r="F12" s="4" t="s">
        <v>875</v>
      </c>
    </row>
    <row r="13" spans="1:6">
      <c r="A13" s="4" t="s">
        <v>913</v>
      </c>
      <c r="D13" s="4" t="s">
        <v>544</v>
      </c>
      <c r="E13" s="4" t="s">
        <v>544</v>
      </c>
      <c r="F13" s="4" t="s">
        <v>548</v>
      </c>
    </row>
    <row r="14" spans="1:6">
      <c r="A14" s="3" t="s">
        <v>905</v>
      </c>
    </row>
    <row r="15" spans="1:6">
      <c r="A15" s="4" t="s">
        <v>914</v>
      </c>
      <c r="D15" s="6" t="n">
        <v>20</v>
      </c>
    </row>
    <row r="16" spans="1:6">
      <c r="A16" s="4" t="s">
        <v>915</v>
      </c>
      <c r="D16" s="5" t="n">
        <v>-26</v>
      </c>
    </row>
    <row r="17" spans="1:6">
      <c r="A17" s="4" t="s">
        <v>916</v>
      </c>
      <c r="D17" s="5" t="n">
        <v>-384</v>
      </c>
    </row>
    <row r="18" spans="1:6">
      <c r="A18" s="4" t="s">
        <v>917</v>
      </c>
      <c r="D18" s="5" t="n">
        <v>460</v>
      </c>
    </row>
    <row r="19" spans="1:6">
      <c r="A19" s="4" t="s">
        <v>385</v>
      </c>
    </row>
    <row r="20" spans="1:6">
      <c r="A20" s="3" t="s">
        <v>907</v>
      </c>
    </row>
    <row r="21" spans="1:6">
      <c r="A21" s="4" t="s">
        <v>887</v>
      </c>
      <c r="D21" s="5" t="n">
        <v>6</v>
      </c>
      <c r="E21" s="6" t="n">
        <v>5</v>
      </c>
      <c r="F21" s="6" t="n">
        <v>5</v>
      </c>
    </row>
    <row r="22" spans="1:6">
      <c r="A22" s="4" t="s">
        <v>909</v>
      </c>
      <c r="D22" s="5" t="n">
        <v>-6</v>
      </c>
      <c r="E22" s="5" t="n">
        <v>23</v>
      </c>
      <c r="F22" s="5" t="n">
        <v>-7</v>
      </c>
    </row>
    <row r="23" spans="1:6">
      <c r="A23" s="4" t="s">
        <v>910</v>
      </c>
      <c r="D23" s="6" t="n">
        <v>0</v>
      </c>
      <c r="E23" s="6" t="n">
        <v>28</v>
      </c>
      <c r="F23" s="6" t="n">
        <v>-2</v>
      </c>
    </row>
    <row r="24" spans="1:6">
      <c r="A24" s="3" t="s">
        <v>911</v>
      </c>
    </row>
    <row r="25" spans="1:6">
      <c r="A25" s="4" t="s">
        <v>912</v>
      </c>
      <c r="D25" s="4" t="s">
        <v>873</v>
      </c>
      <c r="E25" s="4" t="s">
        <v>778</v>
      </c>
      <c r="F25" s="4" t="s">
        <v>9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19</v>
      </c>
      <c r="B1" s="2" t="s">
        <v>2</v>
      </c>
      <c r="C1" s="2" t="s">
        <v>35</v>
      </c>
    </row>
    <row r="2" spans="1:3">
      <c r="A2" s="3" t="s">
        <v>367</v>
      </c>
    </row>
    <row r="3" spans="1:3">
      <c r="A3" s="4" t="s">
        <v>920</v>
      </c>
      <c r="B3" s="4" t="s">
        <v>921</v>
      </c>
      <c r="C3" s="4" t="s">
        <v>921</v>
      </c>
    </row>
    <row r="4" spans="1:3">
      <c r="A4" s="4" t="s">
        <v>922</v>
      </c>
    </row>
    <row r="5" spans="1:3">
      <c r="A5" s="3" t="s">
        <v>367</v>
      </c>
    </row>
    <row r="6" spans="1:3">
      <c r="A6" s="4" t="s">
        <v>920</v>
      </c>
      <c r="B6" s="4" t="s">
        <v>923</v>
      </c>
      <c r="C6" s="4" t="s">
        <v>924</v>
      </c>
    </row>
    <row r="7" spans="1:3">
      <c r="A7" s="4" t="s">
        <v>925</v>
      </c>
      <c r="B7" s="4" t="s">
        <v>924</v>
      </c>
    </row>
    <row r="8" spans="1:3">
      <c r="A8" s="4" t="s">
        <v>926</v>
      </c>
    </row>
    <row r="9" spans="1:3">
      <c r="A9" s="3" t="s">
        <v>367</v>
      </c>
    </row>
    <row r="10" spans="1:3">
      <c r="A10" s="4" t="s">
        <v>920</v>
      </c>
      <c r="B10" s="4" t="s">
        <v>927</v>
      </c>
      <c r="C10" s="4" t="s">
        <v>927</v>
      </c>
    </row>
    <row r="11" spans="1:3">
      <c r="A11" s="4" t="s">
        <v>170</v>
      </c>
    </row>
    <row r="12" spans="1:3">
      <c r="A12" s="3" t="s">
        <v>367</v>
      </c>
    </row>
    <row r="13" spans="1:3">
      <c r="A13" s="4" t="s">
        <v>920</v>
      </c>
      <c r="B13" s="4" t="s">
        <v>684</v>
      </c>
      <c r="C13" s="4" t="s">
        <v>697</v>
      </c>
    </row>
    <row r="14" spans="1:3">
      <c r="A14" s="4" t="s">
        <v>928</v>
      </c>
    </row>
    <row r="15" spans="1:3">
      <c r="A15" s="3" t="s">
        <v>367</v>
      </c>
    </row>
    <row r="16" spans="1:3">
      <c r="A16" s="4" t="s">
        <v>925</v>
      </c>
      <c r="B16" s="4" t="s">
        <v>5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929</v>
      </c>
      <c r="B1" s="2" t="s">
        <v>620</v>
      </c>
    </row>
    <row r="2" spans="1:2">
      <c r="A2" s="4" t="s">
        <v>380</v>
      </c>
    </row>
    <row r="3" spans="1:2">
      <c r="A3" s="3" t="s">
        <v>930</v>
      </c>
    </row>
    <row r="4" spans="1:2">
      <c r="A4" s="4" t="s">
        <v>931</v>
      </c>
      <c r="B4" s="6" t="n">
        <v>280</v>
      </c>
    </row>
    <row r="5" spans="1:2">
      <c r="A5" s="3" t="s">
        <v>932</v>
      </c>
    </row>
    <row r="6" spans="1:2">
      <c r="A6" s="5" t="n">
        <v>2018</v>
      </c>
      <c r="B6" s="5" t="n">
        <v>334</v>
      </c>
    </row>
    <row r="7" spans="1:2">
      <c r="A7" s="5" t="n">
        <v>2019</v>
      </c>
      <c r="B7" s="5" t="n">
        <v>308</v>
      </c>
    </row>
    <row r="8" spans="1:2">
      <c r="A8" s="5" t="n">
        <v>2020</v>
      </c>
      <c r="B8" s="5" t="n">
        <v>298</v>
      </c>
    </row>
    <row r="9" spans="1:2">
      <c r="A9" s="5" t="n">
        <v>2021</v>
      </c>
      <c r="B9" s="5" t="n">
        <v>291</v>
      </c>
    </row>
    <row r="10" spans="1:2">
      <c r="A10" s="5" t="n">
        <v>2022</v>
      </c>
      <c r="B10" s="5" t="n">
        <v>283</v>
      </c>
    </row>
    <row r="11" spans="1:2">
      <c r="A11" s="4" t="s">
        <v>933</v>
      </c>
      <c r="B11" s="5" t="n">
        <v>1289</v>
      </c>
    </row>
    <row r="12" spans="1:2">
      <c r="A12" s="4" t="s">
        <v>385</v>
      </c>
    </row>
    <row r="13" spans="1:2">
      <c r="A13" s="3" t="s">
        <v>930</v>
      </c>
    </row>
    <row r="14" spans="1:2">
      <c r="A14" s="4" t="s">
        <v>931</v>
      </c>
      <c r="B14" s="5" t="n">
        <v>16</v>
      </c>
    </row>
    <row r="15" spans="1:2">
      <c r="A15" s="3" t="s">
        <v>932</v>
      </c>
    </row>
    <row r="16" spans="1:2">
      <c r="A16" s="5" t="n">
        <v>2018</v>
      </c>
      <c r="B16" s="5" t="n">
        <v>16</v>
      </c>
    </row>
    <row r="17" spans="1:2">
      <c r="A17" s="5" t="n">
        <v>2019</v>
      </c>
      <c r="B17" s="5" t="n">
        <v>17</v>
      </c>
    </row>
    <row r="18" spans="1:2">
      <c r="A18" s="5" t="n">
        <v>2020</v>
      </c>
      <c r="B18" s="5" t="n">
        <v>17</v>
      </c>
    </row>
    <row r="19" spans="1:2">
      <c r="A19" s="5" t="n">
        <v>2021</v>
      </c>
      <c r="B19" s="5" t="n">
        <v>16</v>
      </c>
    </row>
    <row r="20" spans="1:2">
      <c r="A20" s="5" t="n">
        <v>2022</v>
      </c>
      <c r="B20" s="5" t="n">
        <v>15</v>
      </c>
    </row>
    <row r="21" spans="1:2">
      <c r="A21" s="4" t="s">
        <v>933</v>
      </c>
      <c r="B21" s="6" t="n">
        <v>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21"/>
    <col customWidth="1" max="3" min="3" width="29"/>
    <col customWidth="1" max="4" min="4" width="21"/>
    <col customWidth="1" max="5" min="5" width="21"/>
  </cols>
  <sheetData>
    <row r="1" spans="1:5">
      <c r="A1" s="1" t="s">
        <v>934</v>
      </c>
      <c r="B1" s="2" t="s">
        <v>449</v>
      </c>
      <c r="C1" s="2" t="s">
        <v>454</v>
      </c>
      <c r="D1" s="2" t="s">
        <v>620</v>
      </c>
      <c r="E1" s="2" t="s">
        <v>716</v>
      </c>
    </row>
    <row r="2" spans="1:5">
      <c r="A2" s="3" t="s">
        <v>367</v>
      </c>
    </row>
    <row r="3" spans="1:5">
      <c r="A3" s="4" t="s">
        <v>487</v>
      </c>
      <c r="D3" s="4" t="s">
        <v>488</v>
      </c>
    </row>
    <row r="4" spans="1:5">
      <c r="A4" s="4" t="s">
        <v>483</v>
      </c>
      <c r="C4" s="5" t="n">
        <v>138</v>
      </c>
    </row>
    <row r="5" spans="1:5">
      <c r="A5" s="4" t="s">
        <v>576</v>
      </c>
    </row>
    <row r="6" spans="1:5">
      <c r="A6" s="3" t="s">
        <v>367</v>
      </c>
    </row>
    <row r="7" spans="1:5">
      <c r="A7" s="4" t="s">
        <v>580</v>
      </c>
      <c r="D7" s="4" t="s">
        <v>578</v>
      </c>
    </row>
    <row r="8" spans="1:5">
      <c r="A8" s="4" t="s">
        <v>487</v>
      </c>
      <c r="D8" s="4" t="s">
        <v>488</v>
      </c>
    </row>
    <row r="9" spans="1:5">
      <c r="A9" s="4" t="s">
        <v>581</v>
      </c>
      <c r="D9" s="6" t="n">
        <v>100</v>
      </c>
    </row>
    <row r="10" spans="1:5">
      <c r="A10" s="4" t="s">
        <v>380</v>
      </c>
    </row>
    <row r="11" spans="1:5">
      <c r="A11" s="3" t="s">
        <v>367</v>
      </c>
    </row>
    <row r="12" spans="1:5">
      <c r="A12" s="4" t="s">
        <v>608</v>
      </c>
      <c r="C12" s="6" t="n">
        <v>407</v>
      </c>
      <c r="D12" s="5" t="n">
        <v>295</v>
      </c>
      <c r="E12" s="6" t="n">
        <v>314</v>
      </c>
    </row>
    <row r="13" spans="1:5">
      <c r="A13" s="4" t="s">
        <v>935</v>
      </c>
      <c r="D13" s="5" t="n">
        <v>280</v>
      </c>
    </row>
    <row r="14" spans="1:5">
      <c r="A14" s="4" t="s">
        <v>936</v>
      </c>
      <c r="D14" s="5" t="n">
        <v>20</v>
      </c>
    </row>
    <row r="15" spans="1:5">
      <c r="A15" s="4" t="s">
        <v>937</v>
      </c>
      <c r="D15" s="6" t="n">
        <v>276</v>
      </c>
    </row>
    <row r="16" spans="1:5">
      <c r="A16" s="4" t="s">
        <v>609</v>
      </c>
      <c r="C16" s="4" t="s">
        <v>610</v>
      </c>
    </row>
    <row r="17" spans="1:5">
      <c r="A17" s="4" t="s">
        <v>938</v>
      </c>
    </row>
    <row r="18" spans="1:5">
      <c r="A18" s="3" t="s">
        <v>367</v>
      </c>
    </row>
    <row r="19" spans="1:5">
      <c r="A19" s="4" t="s">
        <v>608</v>
      </c>
      <c r="B19" s="6" t="n">
        <v>282</v>
      </c>
    </row>
    <row r="20" spans="1:5">
      <c r="A20" s="4" t="s">
        <v>612</v>
      </c>
      <c r="B20" s="6" t="n">
        <v>125</v>
      </c>
    </row>
    <row r="21" spans="1:5">
      <c r="A21" s="4" t="s">
        <v>609</v>
      </c>
      <c r="B21" s="4" t="s">
        <v>6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2</v>
      </c>
      <c r="C1" s="2" t="s">
        <v>35</v>
      </c>
      <c r="D1" s="2" t="s">
        <v>39</v>
      </c>
    </row>
    <row r="2" spans="1:4">
      <c r="A2" s="3" t="s">
        <v>367</v>
      </c>
    </row>
    <row r="3" spans="1:4">
      <c r="A3" s="4" t="s">
        <v>940</v>
      </c>
      <c r="B3" s="6" t="n">
        <v>2528</v>
      </c>
      <c r="C3" s="6" t="n">
        <v>3567</v>
      </c>
      <c r="D3" s="6" t="n">
        <v>3189</v>
      </c>
    </row>
    <row r="4" spans="1:4">
      <c r="A4" s="4" t="s">
        <v>941</v>
      </c>
    </row>
    <row r="5" spans="1:4">
      <c r="A5" s="3" t="s">
        <v>367</v>
      </c>
    </row>
    <row r="6" spans="1:4">
      <c r="A6" s="4" t="s">
        <v>940</v>
      </c>
      <c r="B6" s="5" t="n">
        <v>727</v>
      </c>
      <c r="C6" s="5" t="n">
        <v>980</v>
      </c>
    </row>
    <row r="7" spans="1:4">
      <c r="A7" s="4" t="s">
        <v>942</v>
      </c>
    </row>
    <row r="8" spans="1:4">
      <c r="A8" s="3" t="s">
        <v>367</v>
      </c>
    </row>
    <row r="9" spans="1:4">
      <c r="A9" s="4" t="s">
        <v>940</v>
      </c>
      <c r="B9" s="5" t="n">
        <v>720</v>
      </c>
      <c r="C9" s="5" t="n">
        <v>978</v>
      </c>
    </row>
    <row r="10" spans="1:4">
      <c r="A10" s="4" t="s">
        <v>943</v>
      </c>
    </row>
    <row r="11" spans="1:4">
      <c r="A11" s="3" t="s">
        <v>367</v>
      </c>
    </row>
    <row r="12" spans="1:4">
      <c r="A12" s="4" t="s">
        <v>940</v>
      </c>
      <c r="B12" s="5" t="n">
        <v>0</v>
      </c>
      <c r="C12" s="5" t="n">
        <v>0</v>
      </c>
    </row>
    <row r="13" spans="1:4">
      <c r="A13" s="4" t="s">
        <v>944</v>
      </c>
    </row>
    <row r="14" spans="1:4">
      <c r="A14" s="3" t="s">
        <v>367</v>
      </c>
    </row>
    <row r="15" spans="1:4">
      <c r="A15" s="4" t="s">
        <v>940</v>
      </c>
      <c r="B15" s="5" t="n">
        <v>7</v>
      </c>
      <c r="C15" s="5" t="n">
        <v>2</v>
      </c>
    </row>
    <row r="16" spans="1:4">
      <c r="A16" s="4" t="s">
        <v>945</v>
      </c>
    </row>
    <row r="17" spans="1:4">
      <c r="A17" s="3" t="s">
        <v>367</v>
      </c>
    </row>
    <row r="18" spans="1:4">
      <c r="A18" s="4" t="s">
        <v>940</v>
      </c>
      <c r="B18" s="5" t="n">
        <v>164</v>
      </c>
      <c r="C18" s="5" t="n">
        <v>224</v>
      </c>
    </row>
    <row r="19" spans="1:4">
      <c r="A19" s="4" t="s">
        <v>946</v>
      </c>
    </row>
    <row r="20" spans="1:4">
      <c r="A20" s="3" t="s">
        <v>367</v>
      </c>
    </row>
    <row r="21" spans="1:4">
      <c r="A21" s="4" t="s">
        <v>940</v>
      </c>
      <c r="B21" s="5" t="n">
        <v>164</v>
      </c>
      <c r="C21" s="5" t="n">
        <v>224</v>
      </c>
    </row>
    <row r="22" spans="1:4">
      <c r="A22" s="4" t="s">
        <v>947</v>
      </c>
    </row>
    <row r="23" spans="1:4">
      <c r="A23" s="3" t="s">
        <v>367</v>
      </c>
    </row>
    <row r="24" spans="1:4">
      <c r="A24" s="4" t="s">
        <v>940</v>
      </c>
      <c r="B24" s="5" t="n">
        <v>0</v>
      </c>
      <c r="C24" s="5" t="n">
        <v>0</v>
      </c>
    </row>
    <row r="25" spans="1:4">
      <c r="A25" s="4" t="s">
        <v>948</v>
      </c>
    </row>
    <row r="26" spans="1:4">
      <c r="A26" s="3" t="s">
        <v>367</v>
      </c>
    </row>
    <row r="27" spans="1:4">
      <c r="A27" s="4" t="s">
        <v>940</v>
      </c>
      <c r="B27" s="5" t="n">
        <v>0</v>
      </c>
      <c r="C27" s="5" t="n">
        <v>0</v>
      </c>
    </row>
    <row r="28" spans="1:4">
      <c r="A28" s="4" t="s">
        <v>949</v>
      </c>
    </row>
    <row r="29" spans="1:4">
      <c r="A29" s="3" t="s">
        <v>367</v>
      </c>
    </row>
    <row r="30" spans="1:4">
      <c r="A30" s="4" t="s">
        <v>940</v>
      </c>
      <c r="B30" s="5" t="n">
        <v>6</v>
      </c>
      <c r="C30" s="5" t="n">
        <v>3</v>
      </c>
    </row>
    <row r="31" spans="1:4">
      <c r="A31" s="4" t="s">
        <v>950</v>
      </c>
    </row>
    <row r="32" spans="1:4">
      <c r="A32" s="3" t="s">
        <v>367</v>
      </c>
    </row>
    <row r="33" spans="1:4">
      <c r="A33" s="4" t="s">
        <v>940</v>
      </c>
      <c r="B33" s="5" t="n">
        <v>6</v>
      </c>
      <c r="C33" s="5" t="n">
        <v>3</v>
      </c>
    </row>
    <row r="34" spans="1:4">
      <c r="A34" s="4" t="s">
        <v>951</v>
      </c>
    </row>
    <row r="35" spans="1:4">
      <c r="A35" s="3" t="s">
        <v>367</v>
      </c>
    </row>
    <row r="36" spans="1:4">
      <c r="A36" s="4" t="s">
        <v>940</v>
      </c>
      <c r="B36" s="5" t="n">
        <v>0</v>
      </c>
      <c r="C36" s="5" t="n">
        <v>0</v>
      </c>
    </row>
    <row r="37" spans="1:4">
      <c r="A37" s="4" t="s">
        <v>952</v>
      </c>
    </row>
    <row r="38" spans="1:4">
      <c r="A38" s="3" t="s">
        <v>367</v>
      </c>
    </row>
    <row r="39" spans="1:4">
      <c r="A39" s="4" t="s">
        <v>940</v>
      </c>
      <c r="B39" s="5" t="n">
        <v>0</v>
      </c>
      <c r="C39" s="5" t="n">
        <v>0</v>
      </c>
    </row>
    <row r="40" spans="1:4">
      <c r="A40" s="4" t="s">
        <v>953</v>
      </c>
    </row>
    <row r="41" spans="1:4">
      <c r="A41" s="3" t="s">
        <v>367</v>
      </c>
    </row>
    <row r="42" spans="1:4">
      <c r="A42" s="4" t="s">
        <v>940</v>
      </c>
      <c r="B42" s="5" t="n">
        <v>1423</v>
      </c>
      <c r="C42" s="5" t="n">
        <v>1994</v>
      </c>
    </row>
    <row r="43" spans="1:4">
      <c r="A43" s="4" t="s">
        <v>954</v>
      </c>
    </row>
    <row r="44" spans="1:4">
      <c r="A44" s="3" t="s">
        <v>367</v>
      </c>
    </row>
    <row r="45" spans="1:4">
      <c r="A45" s="4" t="s">
        <v>940</v>
      </c>
      <c r="B45" s="5" t="n">
        <v>0</v>
      </c>
      <c r="C45" s="5" t="n">
        <v>0</v>
      </c>
    </row>
    <row r="46" spans="1:4">
      <c r="A46" s="4" t="s">
        <v>955</v>
      </c>
    </row>
    <row r="47" spans="1:4">
      <c r="A47" s="3" t="s">
        <v>367</v>
      </c>
    </row>
    <row r="48" spans="1:4">
      <c r="A48" s="4" t="s">
        <v>940</v>
      </c>
      <c r="B48" s="5" t="n">
        <v>1423</v>
      </c>
      <c r="C48" s="5" t="n">
        <v>1994</v>
      </c>
    </row>
    <row r="49" spans="1:4">
      <c r="A49" s="4" t="s">
        <v>956</v>
      </c>
    </row>
    <row r="50" spans="1:4">
      <c r="A50" s="3" t="s">
        <v>367</v>
      </c>
    </row>
    <row r="51" spans="1:4">
      <c r="A51" s="4" t="s">
        <v>940</v>
      </c>
      <c r="B51" s="5" t="n">
        <v>0</v>
      </c>
      <c r="C51" s="5" t="n">
        <v>0</v>
      </c>
    </row>
    <row r="52" spans="1:4">
      <c r="A52" s="4" t="s">
        <v>957</v>
      </c>
    </row>
    <row r="53" spans="1:4">
      <c r="A53" s="3" t="s">
        <v>367</v>
      </c>
    </row>
    <row r="54" spans="1:4">
      <c r="A54" s="4" t="s">
        <v>940</v>
      </c>
      <c r="B54" s="5" t="n">
        <v>77</v>
      </c>
      <c r="C54" s="5" t="n">
        <v>100</v>
      </c>
    </row>
    <row r="55" spans="1:4">
      <c r="A55" s="4" t="s">
        <v>958</v>
      </c>
    </row>
    <row r="56" spans="1:4">
      <c r="A56" s="3" t="s">
        <v>367</v>
      </c>
    </row>
    <row r="57" spans="1:4">
      <c r="A57" s="4" t="s">
        <v>940</v>
      </c>
      <c r="B57" s="5" t="n">
        <v>0</v>
      </c>
      <c r="C57" s="5" t="n">
        <v>0</v>
      </c>
    </row>
    <row r="58" spans="1:4">
      <c r="A58" s="4" t="s">
        <v>959</v>
      </c>
    </row>
    <row r="59" spans="1:4">
      <c r="A59" s="3" t="s">
        <v>367</v>
      </c>
    </row>
    <row r="60" spans="1:4">
      <c r="A60" s="4" t="s">
        <v>940</v>
      </c>
      <c r="B60" s="5" t="n">
        <v>77</v>
      </c>
      <c r="C60" s="5" t="n">
        <v>100</v>
      </c>
    </row>
    <row r="61" spans="1:4">
      <c r="A61" s="4" t="s">
        <v>960</v>
      </c>
    </row>
    <row r="62" spans="1:4">
      <c r="A62" s="3" t="s">
        <v>367</v>
      </c>
    </row>
    <row r="63" spans="1:4">
      <c r="A63" s="4" t="s">
        <v>940</v>
      </c>
      <c r="B63" s="5" t="n">
        <v>0</v>
      </c>
      <c r="C63" s="5" t="n">
        <v>0</v>
      </c>
    </row>
    <row r="64" spans="1:4">
      <c r="A64" s="4" t="s">
        <v>961</v>
      </c>
    </row>
    <row r="65" spans="1:4">
      <c r="A65" s="3" t="s">
        <v>367</v>
      </c>
    </row>
    <row r="66" spans="1:4">
      <c r="A66" s="4" t="s">
        <v>940</v>
      </c>
      <c r="B66" s="5" t="n">
        <v>9</v>
      </c>
      <c r="C66" s="5" t="n">
        <v>3</v>
      </c>
    </row>
    <row r="67" spans="1:4">
      <c r="A67" s="4" t="s">
        <v>962</v>
      </c>
    </row>
    <row r="68" spans="1:4">
      <c r="A68" s="3" t="s">
        <v>367</v>
      </c>
    </row>
    <row r="69" spans="1:4">
      <c r="A69" s="4" t="s">
        <v>940</v>
      </c>
      <c r="B69" s="5" t="n">
        <v>0</v>
      </c>
      <c r="C69" s="5" t="n">
        <v>0</v>
      </c>
    </row>
    <row r="70" spans="1:4">
      <c r="A70" s="4" t="s">
        <v>963</v>
      </c>
    </row>
    <row r="71" spans="1:4">
      <c r="A71" s="3" t="s">
        <v>367</v>
      </c>
    </row>
    <row r="72" spans="1:4">
      <c r="A72" s="4" t="s">
        <v>940</v>
      </c>
      <c r="B72" s="5" t="n">
        <v>6</v>
      </c>
      <c r="C72" s="5" t="n">
        <v>1</v>
      </c>
    </row>
    <row r="73" spans="1:4">
      <c r="A73" s="4" t="s">
        <v>964</v>
      </c>
    </row>
    <row r="74" spans="1:4">
      <c r="A74" s="3" t="s">
        <v>367</v>
      </c>
    </row>
    <row r="75" spans="1:4">
      <c r="A75" s="4" t="s">
        <v>940</v>
      </c>
      <c r="B75" s="5" t="n">
        <v>3</v>
      </c>
      <c r="C75" s="5" t="n">
        <v>2</v>
      </c>
    </row>
    <row r="76" spans="1:4">
      <c r="A76" s="4" t="s">
        <v>170</v>
      </c>
    </row>
    <row r="77" spans="1:4">
      <c r="A77" s="3" t="s">
        <v>367</v>
      </c>
    </row>
    <row r="78" spans="1:4">
      <c r="A78" s="4" t="s">
        <v>940</v>
      </c>
      <c r="B78" s="5" t="n">
        <v>-3</v>
      </c>
      <c r="C78" s="5" t="n">
        <v>1</v>
      </c>
    </row>
    <row r="79" spans="1:4">
      <c r="A79" s="4" t="s">
        <v>965</v>
      </c>
    </row>
    <row r="80" spans="1:4">
      <c r="A80" s="3" t="s">
        <v>367</v>
      </c>
    </row>
    <row r="81" spans="1:4">
      <c r="A81" s="4" t="s">
        <v>940</v>
      </c>
      <c r="B81" s="5" t="n">
        <v>0</v>
      </c>
      <c r="C81" s="5" t="n">
        <v>0</v>
      </c>
    </row>
    <row r="82" spans="1:4">
      <c r="A82" s="4" t="s">
        <v>966</v>
      </c>
    </row>
    <row r="83" spans="1:4">
      <c r="A83" s="3" t="s">
        <v>367</v>
      </c>
    </row>
    <row r="84" spans="1:4">
      <c r="A84" s="4" t="s">
        <v>940</v>
      </c>
      <c r="B84" s="5" t="n">
        <v>-3</v>
      </c>
      <c r="C84" s="5" t="n">
        <v>1</v>
      </c>
    </row>
    <row r="85" spans="1:4">
      <c r="A85" s="4" t="s">
        <v>967</v>
      </c>
    </row>
    <row r="86" spans="1:4">
      <c r="A86" s="3" t="s">
        <v>367</v>
      </c>
    </row>
    <row r="87" spans="1:4">
      <c r="A87" s="4" t="s">
        <v>940</v>
      </c>
      <c r="B87" s="5" t="n">
        <v>0</v>
      </c>
      <c r="C87" s="5" t="n">
        <v>0</v>
      </c>
    </row>
    <row r="88" spans="1:4">
      <c r="A88" s="4" t="s">
        <v>968</v>
      </c>
    </row>
    <row r="89" spans="1:4">
      <c r="A89" s="3" t="s">
        <v>367</v>
      </c>
    </row>
    <row r="90" spans="1:4">
      <c r="A90" s="4" t="s">
        <v>940</v>
      </c>
      <c r="C90" s="5" t="n">
        <v>1</v>
      </c>
    </row>
    <row r="91" spans="1:4">
      <c r="A91" s="4" t="s">
        <v>969</v>
      </c>
    </row>
    <row r="92" spans="1:4">
      <c r="A92" s="3" t="s">
        <v>367</v>
      </c>
    </row>
    <row r="93" spans="1:4">
      <c r="A93" s="4" t="s">
        <v>940</v>
      </c>
      <c r="C93" s="5" t="n">
        <v>0</v>
      </c>
    </row>
    <row r="94" spans="1:4">
      <c r="A94" s="4" t="s">
        <v>970</v>
      </c>
    </row>
    <row r="95" spans="1:4">
      <c r="A95" s="3" t="s">
        <v>367</v>
      </c>
    </row>
    <row r="96" spans="1:4">
      <c r="A96" s="4" t="s">
        <v>940</v>
      </c>
      <c r="C96" s="5" t="n">
        <v>0</v>
      </c>
    </row>
    <row r="97" spans="1:4">
      <c r="A97" s="4" t="s">
        <v>971</v>
      </c>
    </row>
    <row r="98" spans="1:4">
      <c r="A98" s="3" t="s">
        <v>367</v>
      </c>
    </row>
    <row r="99" spans="1:4">
      <c r="A99" s="4" t="s">
        <v>940</v>
      </c>
      <c r="C99" s="5" t="n">
        <v>1</v>
      </c>
    </row>
    <row r="100" spans="1:4">
      <c r="A100" s="4" t="s">
        <v>972</v>
      </c>
    </row>
    <row r="101" spans="1:4">
      <c r="A101" s="3" t="s">
        <v>367</v>
      </c>
    </row>
    <row r="102" spans="1:4">
      <c r="A102" s="4" t="s">
        <v>972</v>
      </c>
      <c r="B102" s="5" t="n">
        <v>2403</v>
      </c>
      <c r="C102" s="5" t="n">
        <v>3306</v>
      </c>
    </row>
    <row r="103" spans="1:4">
      <c r="A103" s="4" t="s">
        <v>973</v>
      </c>
    </row>
    <row r="104" spans="1:4">
      <c r="A104" s="3" t="s">
        <v>367</v>
      </c>
    </row>
    <row r="105" spans="1:4">
      <c r="A105" s="4" t="s">
        <v>940</v>
      </c>
      <c r="B105" s="5" t="n">
        <v>890</v>
      </c>
      <c r="C105" s="5" t="n">
        <v>1205</v>
      </c>
    </row>
    <row r="106" spans="1:4">
      <c r="A106" s="4" t="s">
        <v>974</v>
      </c>
    </row>
    <row r="107" spans="1:4">
      <c r="A107" s="3" t="s">
        <v>367</v>
      </c>
    </row>
    <row r="108" spans="1:4">
      <c r="A108" s="4" t="s">
        <v>940</v>
      </c>
      <c r="B108" s="5" t="n">
        <v>1503</v>
      </c>
      <c r="C108" s="5" t="n">
        <v>2096</v>
      </c>
    </row>
    <row r="109" spans="1:4">
      <c r="A109" s="4" t="s">
        <v>975</v>
      </c>
    </row>
    <row r="110" spans="1:4">
      <c r="A110" s="3" t="s">
        <v>367</v>
      </c>
    </row>
    <row r="111" spans="1:4">
      <c r="A111" s="4" t="s">
        <v>940</v>
      </c>
      <c r="B111" s="5" t="n">
        <v>10</v>
      </c>
      <c r="C111" s="5" t="n">
        <v>5</v>
      </c>
    </row>
    <row r="112" spans="1:4">
      <c r="A112" s="4" t="s">
        <v>976</v>
      </c>
    </row>
    <row r="113" spans="1:4">
      <c r="A113" s="3" t="s">
        <v>367</v>
      </c>
    </row>
    <row r="114" spans="1:4">
      <c r="A114" s="4" t="s">
        <v>940</v>
      </c>
      <c r="B114" s="5" t="n">
        <v>4</v>
      </c>
      <c r="C114" s="5" t="n">
        <v>8</v>
      </c>
    </row>
    <row r="115" spans="1:4">
      <c r="A115" s="4" t="s">
        <v>96</v>
      </c>
    </row>
    <row r="116" spans="1:4">
      <c r="A116" s="3" t="s">
        <v>367</v>
      </c>
    </row>
    <row r="117" spans="1:4">
      <c r="A117" s="4" t="s">
        <v>940</v>
      </c>
      <c r="B117" s="5" t="n">
        <v>39</v>
      </c>
      <c r="C117" s="5" t="n">
        <v>65</v>
      </c>
    </row>
    <row r="118" spans="1:4">
      <c r="A118" s="4" t="s">
        <v>977</v>
      </c>
    </row>
    <row r="119" spans="1:4">
      <c r="A119" s="3" t="s">
        <v>367</v>
      </c>
    </row>
    <row r="120" spans="1:4">
      <c r="A120" s="4" t="s">
        <v>940</v>
      </c>
      <c r="B120" s="5" t="n">
        <v>-28</v>
      </c>
      <c r="C120" s="5" t="n">
        <v>-69</v>
      </c>
    </row>
    <row r="121" spans="1:4">
      <c r="A121" s="4" t="s">
        <v>978</v>
      </c>
    </row>
    <row r="122" spans="1:4">
      <c r="A122" s="3" t="s">
        <v>367</v>
      </c>
    </row>
    <row r="123" spans="1:4">
      <c r="A123" s="4" t="s">
        <v>979</v>
      </c>
      <c r="B123" s="6" t="n">
        <v>110</v>
      </c>
      <c r="C123" s="6" t="n">
        <v>25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60</v>
      </c>
    </row>
    <row r="4" spans="1:12">
      <c r="A4" s="4" t="s">
        <v>981</v>
      </c>
      <c r="K4" s="5" t="n">
        <v>2</v>
      </c>
      <c r="L4" s="5" t="n">
        <v>5000</v>
      </c>
    </row>
    <row r="5" spans="1:12">
      <c r="A5" s="4" t="s">
        <v>982</v>
      </c>
      <c r="J5" s="5" t="n">
        <v>107400</v>
      </c>
      <c r="K5" s="5" t="n">
        <v>106900</v>
      </c>
      <c r="L5" s="5" t="n">
        <v>106600</v>
      </c>
    </row>
    <row r="6" spans="1:12">
      <c r="A6" s="4" t="s">
        <v>983</v>
      </c>
      <c r="J6" s="5" t="n">
        <v>0</v>
      </c>
      <c r="K6" s="5" t="n">
        <v>0</v>
      </c>
      <c r="L6" s="5" t="n">
        <v>0</v>
      </c>
    </row>
    <row r="7" spans="1:12">
      <c r="A7" s="4" t="s">
        <v>984</v>
      </c>
      <c r="J7" s="5" t="n">
        <v>107400</v>
      </c>
      <c r="K7" s="5" t="n">
        <v>106900</v>
      </c>
      <c r="L7" s="5" t="n">
        <v>106600</v>
      </c>
    </row>
    <row r="8" spans="1:12">
      <c r="A8" s="4" t="s">
        <v>985</v>
      </c>
      <c r="B8" s="6" t="n">
        <v>182</v>
      </c>
      <c r="C8" s="6" t="n">
        <v>-558</v>
      </c>
      <c r="D8" s="6" t="n">
        <v>-251</v>
      </c>
      <c r="E8" s="6" t="n">
        <v>244</v>
      </c>
      <c r="F8" s="6" t="n">
        <v>-607</v>
      </c>
      <c r="G8" s="6" t="n">
        <v>-748</v>
      </c>
      <c r="H8" s="6" t="n">
        <v>-395</v>
      </c>
      <c r="I8" s="6" t="n">
        <v>-471</v>
      </c>
      <c r="J8" s="6" t="n">
        <v>-383</v>
      </c>
      <c r="K8" s="6" t="n">
        <v>-2221</v>
      </c>
      <c r="L8" s="6" t="n">
        <v>-1129</v>
      </c>
    </row>
    <row r="9" spans="1:12">
      <c r="A9" s="3" t="s">
        <v>986</v>
      </c>
    </row>
    <row r="10" spans="1:12">
      <c r="A10" s="4" t="s">
        <v>987</v>
      </c>
      <c r="B10" s="7" t="n">
        <v>1.69</v>
      </c>
      <c r="C10" s="7" t="n">
        <v>-5.19</v>
      </c>
      <c r="D10" s="7" t="n">
        <v>-2.34</v>
      </c>
      <c r="E10" s="7" t="n">
        <v>2.28</v>
      </c>
      <c r="F10" s="7" t="n">
        <v>-5.67</v>
      </c>
      <c r="G10" s="7" t="n">
        <v>-6.99</v>
      </c>
      <c r="H10" s="7" t="n">
        <v>-3.7</v>
      </c>
      <c r="I10" s="7" t="n">
        <v>-4.41</v>
      </c>
      <c r="J10" s="7" t="n">
        <v>-3.57</v>
      </c>
      <c r="K10" s="7" t="n">
        <v>-20.78</v>
      </c>
      <c r="L10" s="7" t="n">
        <v>-10.59</v>
      </c>
    </row>
    <row r="11" spans="1:12">
      <c r="A11" s="4" t="s">
        <v>988</v>
      </c>
      <c r="B11" s="7" t="n">
        <v>1.69</v>
      </c>
      <c r="C11" s="7" t="n">
        <v>-5.19</v>
      </c>
      <c r="D11" s="7" t="n">
        <v>-2.34</v>
      </c>
      <c r="E11" s="7" t="n">
        <v>2.28</v>
      </c>
      <c r="F11" s="7" t="n">
        <v>-5.67</v>
      </c>
      <c r="G11" s="7" t="n">
        <v>-6.99</v>
      </c>
      <c r="H11" s="7" t="n">
        <v>-3.7</v>
      </c>
      <c r="I11" s="7" t="n">
        <v>-4.41</v>
      </c>
      <c r="J11" s="7" t="n">
        <v>-3.57</v>
      </c>
      <c r="K11" s="7" t="n">
        <v>-20.78</v>
      </c>
      <c r="L11" s="7" t="n">
        <v>-10.5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5</v>
      </c>
      <c r="D2" s="2" t="s">
        <v>39</v>
      </c>
    </row>
    <row r="3" spans="1:4">
      <c r="A3" s="3" t="s">
        <v>990</v>
      </c>
    </row>
    <row r="4" spans="1:4">
      <c r="A4" s="4" t="s">
        <v>991</v>
      </c>
      <c r="B4" s="6" t="n">
        <v>4</v>
      </c>
      <c r="C4" s="6" t="n">
        <v>6</v>
      </c>
      <c r="D4" s="6" t="n">
        <v>6</v>
      </c>
    </row>
    <row r="5" spans="1:4">
      <c r="A5" s="4" t="s">
        <v>992</v>
      </c>
      <c r="B5" s="5" t="n">
        <v>4</v>
      </c>
      <c r="C5" s="5" t="n">
        <v>4</v>
      </c>
      <c r="D5" s="5" t="n">
        <v>6</v>
      </c>
    </row>
    <row r="6" spans="1:4">
      <c r="A6" s="4" t="s">
        <v>993</v>
      </c>
      <c r="B6" s="6" t="n">
        <v>1</v>
      </c>
      <c r="C6" s="6" t="n">
        <v>0</v>
      </c>
      <c r="D6" s="6" t="n">
        <v>0</v>
      </c>
    </row>
    <row r="7" spans="1:4">
      <c r="A7" s="4" t="s">
        <v>994</v>
      </c>
    </row>
    <row r="8" spans="1:4">
      <c r="A8" s="3" t="s">
        <v>995</v>
      </c>
    </row>
    <row r="9" spans="1:4">
      <c r="A9" s="4" t="s">
        <v>996</v>
      </c>
      <c r="B9" s="5" t="n">
        <v>151</v>
      </c>
      <c r="C9" s="5" t="n">
        <v>60</v>
      </c>
      <c r="D9" s="5" t="n">
        <v>73</v>
      </c>
    </row>
    <row r="10" spans="1:4">
      <c r="A10" s="4" t="s">
        <v>997</v>
      </c>
      <c r="B10" s="5" t="n">
        <v>606</v>
      </c>
      <c r="C10" s="5" t="n">
        <v>384</v>
      </c>
      <c r="D10" s="5" t="n">
        <v>198</v>
      </c>
    </row>
    <row r="11" spans="1:4">
      <c r="A11" s="4" t="s">
        <v>998</v>
      </c>
      <c r="B11" s="5" t="n">
        <v>-623</v>
      </c>
      <c r="C11" s="5" t="n">
        <v>-293</v>
      </c>
      <c r="D11" s="5" t="n">
        <v>-200</v>
      </c>
    </row>
    <row r="12" spans="1:4">
      <c r="A12" s="4" t="s">
        <v>999</v>
      </c>
      <c r="B12" s="5" t="n">
        <v>-119</v>
      </c>
      <c r="C12" s="5" t="n">
        <v>0</v>
      </c>
      <c r="D12" s="5" t="n">
        <v>-11</v>
      </c>
    </row>
    <row r="13" spans="1:4">
      <c r="A13" s="4" t="s">
        <v>1000</v>
      </c>
      <c r="B13" s="5" t="n">
        <v>15</v>
      </c>
      <c r="C13" s="5" t="n">
        <v>151</v>
      </c>
      <c r="D13" s="5" t="n">
        <v>60</v>
      </c>
    </row>
    <row r="14" spans="1:4">
      <c r="A14" s="3" t="s">
        <v>1001</v>
      </c>
    </row>
    <row r="15" spans="1:4">
      <c r="A15" s="4" t="s">
        <v>1002</v>
      </c>
      <c r="B15" s="7" t="n">
        <v>28.89</v>
      </c>
      <c r="C15" s="7" t="n">
        <v>42.88</v>
      </c>
      <c r="D15" s="7" t="n">
        <v>45.82</v>
      </c>
    </row>
    <row r="16" spans="1:4">
      <c r="A16" s="4" t="s">
        <v>1003</v>
      </c>
      <c r="B16" s="10" t="n">
        <v>7.15</v>
      </c>
      <c r="C16" s="10" t="n">
        <v>16.87</v>
      </c>
      <c r="D16" s="10" t="n">
        <v>31.26</v>
      </c>
    </row>
    <row r="17" spans="1:4">
      <c r="A17" s="4" t="s">
        <v>1004</v>
      </c>
      <c r="B17" s="10" t="n">
        <v>8.1</v>
      </c>
      <c r="C17" s="5" t="n">
        <v>16</v>
      </c>
      <c r="D17" s="10" t="n">
        <v>32.01</v>
      </c>
    </row>
    <row r="18" spans="1:4">
      <c r="A18" s="4" t="s">
        <v>1005</v>
      </c>
      <c r="B18" s="10" t="n">
        <v>25.27</v>
      </c>
      <c r="C18" s="5" t="n">
        <v>0</v>
      </c>
      <c r="D18" s="10" t="n">
        <v>51.39</v>
      </c>
    </row>
    <row r="19" spans="1:4">
      <c r="A19" s="4" t="s">
        <v>1006</v>
      </c>
      <c r="B19" s="7" t="n">
        <v>42.09</v>
      </c>
      <c r="C19" s="7" t="n">
        <v>28.89</v>
      </c>
      <c r="D19" s="7" t="n">
        <v>42.88</v>
      </c>
    </row>
    <row r="20" spans="1:4">
      <c r="A20" s="3" t="s">
        <v>990</v>
      </c>
    </row>
    <row r="21" spans="1:4">
      <c r="A21" s="4" t="s">
        <v>1007</v>
      </c>
      <c r="B21" s="5" t="n">
        <v>15</v>
      </c>
    </row>
    <row r="22" spans="1:4">
      <c r="A22" s="4" t="s">
        <v>1008</v>
      </c>
    </row>
    <row r="23" spans="1:4">
      <c r="A23" s="3" t="s">
        <v>1009</v>
      </c>
    </row>
    <row r="24" spans="1:4">
      <c r="A24" s="4" t="s">
        <v>1010</v>
      </c>
      <c r="B24" s="4" t="s">
        <v>1011</v>
      </c>
    </row>
    <row r="25" spans="1:4">
      <c r="A25" s="4" t="s">
        <v>1012</v>
      </c>
    </row>
    <row r="26" spans="1:4">
      <c r="A26" s="3" t="s">
        <v>1009</v>
      </c>
    </row>
    <row r="27" spans="1:4">
      <c r="A27" s="4" t="s">
        <v>1010</v>
      </c>
      <c r="B27" s="4" t="s">
        <v>5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05</v>
      </c>
      <c r="C1" s="2" t="s">
        <v>1</v>
      </c>
    </row>
    <row r="2" spans="1:7">
      <c r="C2" s="2" t="s">
        <v>2</v>
      </c>
      <c r="D2" s="2" t="s">
        <v>35</v>
      </c>
      <c r="F2" s="2" t="s">
        <v>39</v>
      </c>
    </row>
    <row r="3" spans="1:7">
      <c r="A3" s="4" t="s">
        <v>187</v>
      </c>
      <c r="B3" s="4" t="s">
        <v>49</v>
      </c>
      <c r="C3" s="6" t="n">
        <v>106</v>
      </c>
      <c r="D3" s="6" t="n">
        <v>71</v>
      </c>
      <c r="F3" s="6" t="n">
        <v>508</v>
      </c>
    </row>
    <row r="4" spans="1:7">
      <c r="A4" s="4" t="s">
        <v>180</v>
      </c>
      <c r="B4" s="4" t="s">
        <v>71</v>
      </c>
      <c r="C4" s="5" t="n">
        <v>293</v>
      </c>
      <c r="D4" s="5" t="n">
        <v>0</v>
      </c>
      <c r="F4" s="5" t="n">
        <v>0</v>
      </c>
    </row>
    <row r="5" spans="1:7">
      <c r="A5" s="4" t="s">
        <v>184</v>
      </c>
      <c r="B5" s="4" t="s">
        <v>47</v>
      </c>
      <c r="C5" s="5" t="n">
        <v>1020</v>
      </c>
      <c r="D5" s="5" t="n">
        <v>2028</v>
      </c>
      <c r="F5" s="5" t="n">
        <v>0</v>
      </c>
    </row>
    <row r="6" spans="1:7">
      <c r="A6" s="4" t="s">
        <v>197</v>
      </c>
      <c r="B6" s="4" t="s">
        <v>115</v>
      </c>
      <c r="C6" s="5" t="n">
        <v>412</v>
      </c>
      <c r="D6" s="5" t="n">
        <v>275</v>
      </c>
      <c r="F6" s="5" t="n">
        <v>252</v>
      </c>
    </row>
    <row r="7" spans="1:7">
      <c r="A7" s="4" t="s">
        <v>206</v>
      </c>
    </row>
    <row r="8" spans="1:7">
      <c r="A8" s="4" t="s">
        <v>184</v>
      </c>
      <c r="C8" s="5" t="n">
        <v>876</v>
      </c>
      <c r="D8" s="5" t="n">
        <v>1300</v>
      </c>
    </row>
    <row r="9" spans="1:7">
      <c r="A9" s="4" t="s">
        <v>207</v>
      </c>
    </row>
    <row r="10" spans="1:7">
      <c r="A10" s="4" t="s">
        <v>185</v>
      </c>
      <c r="C10" s="5" t="n">
        <v>345</v>
      </c>
    </row>
    <row r="11" spans="1:7">
      <c r="A11" s="4" t="s">
        <v>208</v>
      </c>
    </row>
    <row r="12" spans="1:7">
      <c r="A12" s="4" t="s">
        <v>185</v>
      </c>
      <c r="C12" s="5" t="n">
        <v>165</v>
      </c>
    </row>
    <row r="13" spans="1:7">
      <c r="A13" s="4" t="s">
        <v>209</v>
      </c>
    </row>
    <row r="14" spans="1:7">
      <c r="A14" s="4" t="s">
        <v>185</v>
      </c>
      <c r="F14" s="5" t="n">
        <v>207</v>
      </c>
    </row>
    <row r="15" spans="1:7">
      <c r="A15" s="4" t="s">
        <v>156</v>
      </c>
    </row>
    <row r="16" spans="1:7">
      <c r="A16" s="4" t="s">
        <v>197</v>
      </c>
      <c r="C16" s="5" t="n">
        <v>180</v>
      </c>
      <c r="D16" s="6" t="n">
        <v>94</v>
      </c>
      <c r="E16" s="4" t="s">
        <v>118</v>
      </c>
      <c r="F16" s="5" t="n">
        <v>83</v>
      </c>
      <c r="G16" s="4" t="s">
        <v>118</v>
      </c>
    </row>
    <row r="17" spans="1:7">
      <c r="A17" s="4" t="s">
        <v>210</v>
      </c>
    </row>
    <row r="18" spans="1:7">
      <c r="A18" s="4" t="s">
        <v>185</v>
      </c>
      <c r="F18" s="5" t="n">
        <v>400</v>
      </c>
    </row>
    <row r="19" spans="1:7">
      <c r="A19" s="4" t="s">
        <v>211</v>
      </c>
    </row>
    <row r="20" spans="1:7">
      <c r="A20" s="4" t="s">
        <v>185</v>
      </c>
      <c r="F20" s="5" t="n">
        <v>482</v>
      </c>
    </row>
    <row r="21" spans="1:7">
      <c r="A21" s="4" t="s">
        <v>212</v>
      </c>
    </row>
    <row r="22" spans="1:7">
      <c r="A22" s="4" t="s">
        <v>213</v>
      </c>
      <c r="F22" s="5" t="n">
        <v>429</v>
      </c>
    </row>
    <row r="23" spans="1:7">
      <c r="A23" s="4" t="s">
        <v>187</v>
      </c>
      <c r="F23" s="5" t="n">
        <v>426</v>
      </c>
    </row>
    <row r="24" spans="1:7">
      <c r="A24" s="4" t="s">
        <v>80</v>
      </c>
    </row>
    <row r="25" spans="1:7">
      <c r="A25" s="4" t="s">
        <v>214</v>
      </c>
      <c r="F25" s="5" t="n">
        <v>2700</v>
      </c>
    </row>
    <row r="26" spans="1:7">
      <c r="A26" s="4" t="s">
        <v>215</v>
      </c>
      <c r="F26" s="5" t="n">
        <v>2600</v>
      </c>
    </row>
    <row r="27" spans="1:7">
      <c r="A27" s="4" t="s">
        <v>187</v>
      </c>
      <c r="F27" s="5" t="n">
        <v>82</v>
      </c>
    </row>
    <row r="28" spans="1:7">
      <c r="A28" s="4" t="s">
        <v>216</v>
      </c>
    </row>
    <row r="29" spans="1:7">
      <c r="A29" s="4" t="s">
        <v>217</v>
      </c>
      <c r="F29" s="5" t="n">
        <v>745</v>
      </c>
    </row>
    <row r="30" spans="1:7">
      <c r="A30" s="4" t="s">
        <v>218</v>
      </c>
    </row>
    <row r="31" spans="1:7">
      <c r="A31" s="4" t="s">
        <v>217</v>
      </c>
      <c r="F31" s="6" t="n">
        <v>297</v>
      </c>
    </row>
    <row r="32" spans="1:7">
      <c r="A32" s="4" t="s">
        <v>219</v>
      </c>
    </row>
    <row r="33" spans="1:7">
      <c r="A33" s="4" t="s">
        <v>180</v>
      </c>
      <c r="C33" s="5" t="n">
        <v>63</v>
      </c>
    </row>
    <row r="34" spans="1:7">
      <c r="A34" s="4" t="s">
        <v>220</v>
      </c>
      <c r="C34" s="6" t="n">
        <v>5</v>
      </c>
    </row>
    <row r="35" spans="1:7"/>
    <row r="36" spans="1:7">
      <c r="A36" s="4" t="s">
        <v>49</v>
      </c>
      <c r="B36" s="4" t="s">
        <v>199</v>
      </c>
    </row>
    <row r="37" spans="1:7">
      <c r="A37" s="4" t="s">
        <v>71</v>
      </c>
      <c r="B37" s="4" t="s">
        <v>200</v>
      </c>
    </row>
    <row r="38" spans="1:7">
      <c r="A38" s="4" t="s">
        <v>47</v>
      </c>
      <c r="B38" s="4" t="s">
        <v>201</v>
      </c>
    </row>
    <row r="39" spans="1:7">
      <c r="A39" s="4" t="s">
        <v>115</v>
      </c>
      <c r="B39" s="4" t="s">
        <v>204</v>
      </c>
    </row>
    <row r="40" spans="1:7">
      <c r="A40" s="4" t="s">
        <v>118</v>
      </c>
      <c r="B40" s="4" t="s">
        <v>203</v>
      </c>
    </row>
  </sheetData>
  <mergeCells count="10">
    <mergeCell ref="A1:B2"/>
    <mergeCell ref="C1:G1"/>
    <mergeCell ref="D2:E2"/>
    <mergeCell ref="F2:G2"/>
    <mergeCell ref="A35:F35"/>
    <mergeCell ref="B36:F36"/>
    <mergeCell ref="B37:F37"/>
    <mergeCell ref="B38:F38"/>
    <mergeCell ref="B39:F39"/>
    <mergeCell ref="B40:F4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13</v>
      </c>
      <c r="B1" s="2" t="s">
        <v>1</v>
      </c>
    </row>
    <row r="2" spans="1:4">
      <c r="B2" s="2" t="s">
        <v>2</v>
      </c>
      <c r="C2" s="2" t="s">
        <v>35</v>
      </c>
      <c r="D2" s="2" t="s">
        <v>39</v>
      </c>
    </row>
    <row r="3" spans="1:4">
      <c r="A3" s="3" t="s">
        <v>263</v>
      </c>
    </row>
    <row r="4" spans="1:4">
      <c r="A4" s="4" t="s">
        <v>1014</v>
      </c>
      <c r="B4" s="6" t="n">
        <v>6500000000</v>
      </c>
    </row>
    <row r="5" spans="1:4">
      <c r="A5" s="4" t="s">
        <v>1015</v>
      </c>
      <c r="B5" s="5" t="n">
        <v>0</v>
      </c>
      <c r="C5" s="5" t="n">
        <v>0</v>
      </c>
      <c r="D5" s="5" t="n">
        <v>0</v>
      </c>
    </row>
    <row r="6" spans="1:4">
      <c r="A6" s="4" t="s">
        <v>1016</v>
      </c>
      <c r="B6" s="6" t="n">
        <v>504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017</v>
      </c>
      <c r="B1" s="2" t="s">
        <v>2</v>
      </c>
      <c r="C1" s="2" t="s">
        <v>35</v>
      </c>
      <c r="D1" s="2" t="s">
        <v>39</v>
      </c>
      <c r="E1" s="2" t="s">
        <v>614</v>
      </c>
    </row>
    <row r="2" spans="1:5">
      <c r="A2" s="3" t="s">
        <v>1018</v>
      </c>
    </row>
    <row r="3" spans="1:5">
      <c r="A3" s="4" t="s">
        <v>138</v>
      </c>
      <c r="B3" s="6" t="n">
        <v>-3723000000</v>
      </c>
      <c r="C3" s="6" t="n">
        <v>-3824000000</v>
      </c>
      <c r="D3" s="6" t="n">
        <v>-1956000000</v>
      </c>
      <c r="E3" s="6" t="n">
        <v>-945000000</v>
      </c>
    </row>
    <row r="4" spans="1:5">
      <c r="A4" s="4" t="s">
        <v>1019</v>
      </c>
    </row>
    <row r="5" spans="1:5">
      <c r="A5" s="3" t="s">
        <v>1018</v>
      </c>
    </row>
    <row r="6" spans="1:5">
      <c r="A6" s="4" t="s">
        <v>138</v>
      </c>
      <c r="B6" s="5" t="n">
        <v>-1071000000</v>
      </c>
      <c r="C6" s="5" t="n">
        <v>-1549000000</v>
      </c>
      <c r="D6" s="5" t="n">
        <v>-1915000000</v>
      </c>
    </row>
    <row r="7" spans="1:5">
      <c r="A7" s="4" t="s">
        <v>1020</v>
      </c>
      <c r="B7" s="5" t="n">
        <v>-225000000</v>
      </c>
      <c r="C7" s="5" t="n">
        <v>-225000000</v>
      </c>
      <c r="D7" s="5" t="n">
        <v>-296000000</v>
      </c>
    </row>
    <row r="8" spans="1:5">
      <c r="A8" s="4" t="s">
        <v>1021</v>
      </c>
    </row>
    <row r="9" spans="1:5">
      <c r="A9" s="3" t="s">
        <v>1018</v>
      </c>
    </row>
    <row r="10" spans="1:5">
      <c r="A10" s="4" t="s">
        <v>138</v>
      </c>
      <c r="B10" s="5" t="n">
        <v>-1000000</v>
      </c>
      <c r="C10" s="5" t="n">
        <v>-3000000</v>
      </c>
      <c r="D10" s="5" t="n">
        <v>-3000000</v>
      </c>
    </row>
    <row r="11" spans="1:5">
      <c r="A11" s="4" t="s">
        <v>1020</v>
      </c>
      <c r="B11" s="5" t="n">
        <v>0</v>
      </c>
      <c r="C11" s="5" t="n">
        <v>0</v>
      </c>
      <c r="D11" s="5" t="n">
        <v>0</v>
      </c>
    </row>
    <row r="12" spans="1:5">
      <c r="A12" s="4" t="s">
        <v>138</v>
      </c>
    </row>
    <row r="13" spans="1:5">
      <c r="A13" s="3" t="s">
        <v>1018</v>
      </c>
    </row>
    <row r="14" spans="1:5">
      <c r="A14" s="4" t="s">
        <v>138</v>
      </c>
      <c r="B14" s="6" t="n">
        <v>-1072000000</v>
      </c>
      <c r="C14" s="6" t="n">
        <v>-1552000000</v>
      </c>
      <c r="D14" s="6" t="n">
        <v>-1918000000</v>
      </c>
      <c r="E14" s="6" t="n">
        <v>-203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5</v>
      </c>
      <c r="D2" s="2" t="s">
        <v>39</v>
      </c>
    </row>
    <row r="3" spans="1:4">
      <c r="A3" s="3" t="s">
        <v>1018</v>
      </c>
    </row>
    <row r="4" spans="1:4">
      <c r="A4" s="4" t="s">
        <v>1023</v>
      </c>
      <c r="B4" s="6" t="n">
        <v>480</v>
      </c>
      <c r="C4" s="6" t="n">
        <v>430</v>
      </c>
      <c r="D4" s="6" t="n">
        <v>112</v>
      </c>
    </row>
    <row r="5" spans="1:4">
      <c r="A5" s="4" t="s">
        <v>1024</v>
      </c>
      <c r="B5" s="5" t="n">
        <v>0</v>
      </c>
      <c r="C5" s="5" t="n">
        <v>-71</v>
      </c>
      <c r="D5" s="5" t="n">
        <v>0</v>
      </c>
    </row>
    <row r="6" spans="1:4">
      <c r="A6" s="4" t="s">
        <v>88</v>
      </c>
      <c r="B6" s="5" t="n">
        <v>480</v>
      </c>
      <c r="C6" s="5" t="n">
        <v>359</v>
      </c>
      <c r="D6" s="5" t="n">
        <v>112</v>
      </c>
    </row>
    <row r="7" spans="1:4">
      <c r="A7" s="4" t="s">
        <v>85</v>
      </c>
    </row>
    <row r="8" spans="1:4">
      <c r="A8" s="3" t="s">
        <v>1018</v>
      </c>
    </row>
    <row r="9" spans="1:4">
      <c r="A9" s="4" t="s">
        <v>1023</v>
      </c>
      <c r="B9" s="5" t="n">
        <v>478</v>
      </c>
      <c r="C9" s="5" t="n">
        <v>437</v>
      </c>
      <c r="D9" s="5" t="n">
        <v>113</v>
      </c>
    </row>
    <row r="10" spans="1:4">
      <c r="A10" s="4" t="s">
        <v>1024</v>
      </c>
      <c r="B10" s="5" t="n">
        <v>0</v>
      </c>
      <c r="C10" s="5" t="n">
        <v>-71</v>
      </c>
      <c r="D10" s="5" t="n">
        <v>0</v>
      </c>
    </row>
    <row r="11" spans="1:4">
      <c r="A11" s="4" t="s">
        <v>88</v>
      </c>
      <c r="B11" s="5" t="n">
        <v>478</v>
      </c>
      <c r="C11" s="5" t="n">
        <v>366</v>
      </c>
      <c r="D11" s="5" t="n">
        <v>113</v>
      </c>
    </row>
    <row r="12" spans="1:4">
      <c r="A12" s="4" t="s">
        <v>1025</v>
      </c>
    </row>
    <row r="13" spans="1:4">
      <c r="A13" s="3" t="s">
        <v>1018</v>
      </c>
    </row>
    <row r="14" spans="1:4">
      <c r="A14" s="4" t="s">
        <v>1023</v>
      </c>
      <c r="B14" s="5" t="n">
        <v>-182</v>
      </c>
      <c r="C14" s="5" t="n">
        <v>181</v>
      </c>
      <c r="D14" s="5" t="n">
        <v>-148</v>
      </c>
    </row>
    <row r="15" spans="1:4">
      <c r="A15" s="4" t="s">
        <v>1024</v>
      </c>
      <c r="B15" s="5" t="n">
        <v>0</v>
      </c>
      <c r="C15" s="5" t="n">
        <v>-71</v>
      </c>
      <c r="D15" s="5" t="n">
        <v>0</v>
      </c>
    </row>
    <row r="16" spans="1:4">
      <c r="A16" s="4" t="s">
        <v>88</v>
      </c>
      <c r="B16" s="5" t="n">
        <v>-182</v>
      </c>
      <c r="C16" s="5" t="n">
        <v>110</v>
      </c>
      <c r="D16" s="5" t="n">
        <v>-148</v>
      </c>
    </row>
    <row r="17" spans="1:4">
      <c r="A17" s="4" t="s">
        <v>1026</v>
      </c>
    </row>
    <row r="18" spans="1:4">
      <c r="A18" s="3" t="s">
        <v>1018</v>
      </c>
    </row>
    <row r="19" spans="1:4">
      <c r="A19" s="4" t="s">
        <v>1023</v>
      </c>
      <c r="B19" s="5" t="n">
        <v>479</v>
      </c>
    </row>
    <row r="20" spans="1:4">
      <c r="A20" s="4" t="s">
        <v>1024</v>
      </c>
      <c r="B20" s="5" t="n">
        <v>0</v>
      </c>
    </row>
    <row r="21" spans="1:4">
      <c r="A21" s="4" t="s">
        <v>88</v>
      </c>
      <c r="B21" s="5" t="n">
        <v>479</v>
      </c>
    </row>
    <row r="22" spans="1:4">
      <c r="A22" s="4" t="s">
        <v>1027</v>
      </c>
    </row>
    <row r="23" spans="1:4">
      <c r="A23" s="3" t="s">
        <v>1018</v>
      </c>
    </row>
    <row r="24" spans="1:4">
      <c r="A24" s="4" t="s">
        <v>1023</v>
      </c>
      <c r="B24" s="5" t="n">
        <v>181</v>
      </c>
      <c r="C24" s="5" t="n">
        <v>256</v>
      </c>
      <c r="D24" s="5" t="n">
        <v>261</v>
      </c>
    </row>
    <row r="25" spans="1:4">
      <c r="A25" s="4" t="s">
        <v>1024</v>
      </c>
      <c r="B25" s="5" t="n">
        <v>0</v>
      </c>
      <c r="C25" s="5" t="n">
        <v>0</v>
      </c>
      <c r="D25" s="5" t="n">
        <v>0</v>
      </c>
    </row>
    <row r="26" spans="1:4">
      <c r="A26" s="4" t="s">
        <v>88</v>
      </c>
      <c r="B26" s="5" t="n">
        <v>181</v>
      </c>
      <c r="C26" s="5" t="n">
        <v>256</v>
      </c>
      <c r="D26" s="5" t="n">
        <v>261</v>
      </c>
    </row>
    <row r="27" spans="1:4">
      <c r="A27" s="4" t="s">
        <v>1028</v>
      </c>
    </row>
    <row r="28" spans="1:4">
      <c r="A28" s="3" t="s">
        <v>1018</v>
      </c>
    </row>
    <row r="29" spans="1:4">
      <c r="A29" s="4" t="s">
        <v>1023</v>
      </c>
      <c r="B29" s="5" t="n">
        <v>2</v>
      </c>
      <c r="D29" s="5" t="n">
        <v>-1</v>
      </c>
    </row>
    <row r="30" spans="1:4">
      <c r="A30" s="4" t="s">
        <v>1024</v>
      </c>
      <c r="B30" s="5" t="n">
        <v>0</v>
      </c>
      <c r="D30" s="5" t="n">
        <v>0</v>
      </c>
    </row>
    <row r="31" spans="1:4">
      <c r="A31" s="4" t="s">
        <v>88</v>
      </c>
      <c r="B31" s="6" t="n">
        <v>2</v>
      </c>
      <c r="D31" s="6" t="n">
        <v>-1</v>
      </c>
    </row>
    <row r="32" spans="1:4">
      <c r="A32" s="4" t="s">
        <v>87</v>
      </c>
    </row>
    <row r="33" spans="1:4">
      <c r="A33" s="3" t="s">
        <v>1018</v>
      </c>
    </row>
    <row r="34" spans="1:4">
      <c r="A34" s="4" t="s">
        <v>1023</v>
      </c>
      <c r="C34" s="5" t="n">
        <v>-7</v>
      </c>
    </row>
    <row r="35" spans="1:4">
      <c r="A35" s="4" t="s">
        <v>1024</v>
      </c>
      <c r="C35" s="5" t="n">
        <v>0</v>
      </c>
    </row>
    <row r="36" spans="1:4">
      <c r="A36" s="4" t="s">
        <v>88</v>
      </c>
      <c r="C36" s="6" t="n">
        <v>-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9</v>
      </c>
      <c r="B1" s="2" t="s">
        <v>475</v>
      </c>
      <c r="C1" s="2" t="s">
        <v>476</v>
      </c>
      <c r="D1" s="2" t="s">
        <v>2</v>
      </c>
      <c r="E1" s="2" t="s">
        <v>1030</v>
      </c>
      <c r="F1" s="2" t="s">
        <v>1031</v>
      </c>
    </row>
    <row r="2" spans="1:6">
      <c r="A2" s="3" t="s">
        <v>1032</v>
      </c>
    </row>
    <row r="3" spans="1:6">
      <c r="A3" s="4" t="s">
        <v>1033</v>
      </c>
      <c r="B3" s="5" t="n">
        <v>22000000</v>
      </c>
    </row>
    <row r="4" spans="1:6">
      <c r="A4" s="4" t="s">
        <v>823</v>
      </c>
      <c r="B4" s="6" t="n">
        <v>625</v>
      </c>
    </row>
    <row r="5" spans="1:6">
      <c r="A5" s="4" t="s">
        <v>1034</v>
      </c>
      <c r="E5" s="10" t="n">
        <v>1.11</v>
      </c>
      <c r="F5" s="5" t="n">
        <v>1</v>
      </c>
    </row>
    <row r="6" spans="1:6">
      <c r="A6" s="4" t="s">
        <v>1035</v>
      </c>
      <c r="E6" s="11" t="n">
        <v>25.686</v>
      </c>
      <c r="F6" s="7" t="n">
        <v>28.41</v>
      </c>
    </row>
    <row r="7" spans="1:6">
      <c r="A7" s="4" t="s">
        <v>1036</v>
      </c>
    </row>
    <row r="8" spans="1:6">
      <c r="A8" s="3" t="s">
        <v>1032</v>
      </c>
    </row>
    <row r="9" spans="1:6">
      <c r="A9" s="4" t="s">
        <v>823</v>
      </c>
      <c r="C9" s="6" t="n">
        <v>625</v>
      </c>
    </row>
    <row r="10" spans="1:6">
      <c r="A10" s="4" t="s">
        <v>519</v>
      </c>
      <c r="B10" s="4" t="s">
        <v>538</v>
      </c>
      <c r="C10" s="4" t="s">
        <v>538</v>
      </c>
      <c r="D10" s="4" t="s">
        <v>5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37</v>
      </c>
      <c r="B1" s="2" t="s">
        <v>1</v>
      </c>
    </row>
    <row r="2" spans="1:4">
      <c r="B2" s="2" t="s">
        <v>2</v>
      </c>
      <c r="C2" s="2" t="s">
        <v>35</v>
      </c>
      <c r="D2" s="2" t="s">
        <v>39</v>
      </c>
    </row>
    <row r="3" spans="1:4">
      <c r="A3" s="3" t="s">
        <v>1038</v>
      </c>
    </row>
    <row r="4" spans="1:4">
      <c r="A4" s="4" t="s">
        <v>1039</v>
      </c>
      <c r="B4" s="6" t="n">
        <v>-1012</v>
      </c>
      <c r="C4" s="6" t="n">
        <v>-2429</v>
      </c>
      <c r="D4" s="6" t="n">
        <v>-1420</v>
      </c>
    </row>
    <row r="5" spans="1:4">
      <c r="A5" s="4" t="s">
        <v>1040</v>
      </c>
      <c r="B5" s="5" t="n">
        <v>31</v>
      </c>
      <c r="C5" s="5" t="n">
        <v>34</v>
      </c>
      <c r="D5" s="5" t="n">
        <v>35</v>
      </c>
    </row>
    <row r="6" spans="1:4">
      <c r="A6" s="4" t="s">
        <v>60</v>
      </c>
      <c r="B6" s="5" t="n">
        <v>-981</v>
      </c>
      <c r="C6" s="5" t="n">
        <v>-2395</v>
      </c>
      <c r="D6" s="5" t="n">
        <v>-1385</v>
      </c>
    </row>
    <row r="7" spans="1:4">
      <c r="A7" s="3" t="s">
        <v>1041</v>
      </c>
    </row>
    <row r="8" spans="1:4">
      <c r="A8" s="4" t="s">
        <v>1042</v>
      </c>
      <c r="B8" s="5" t="n">
        <v>9</v>
      </c>
      <c r="C8" s="5" t="n">
        <v>13</v>
      </c>
      <c r="D8" s="5" t="n">
        <v>11</v>
      </c>
    </row>
    <row r="9" spans="1:4">
      <c r="A9" s="4" t="s">
        <v>1043</v>
      </c>
      <c r="B9" s="5" t="n">
        <v>-3</v>
      </c>
      <c r="C9" s="5" t="n">
        <v>16</v>
      </c>
      <c r="D9" s="5" t="n">
        <v>20</v>
      </c>
    </row>
    <row r="10" spans="1:4">
      <c r="A10" s="4" t="s">
        <v>1040</v>
      </c>
      <c r="B10" s="5" t="n">
        <v>13</v>
      </c>
      <c r="C10" s="5" t="n">
        <v>18</v>
      </c>
      <c r="D10" s="5" t="n">
        <v>17</v>
      </c>
    </row>
    <row r="11" spans="1:4">
      <c r="A11" s="4" t="s">
        <v>1044</v>
      </c>
      <c r="B11" s="5" t="n">
        <v>19</v>
      </c>
      <c r="C11" s="5" t="n">
        <v>47</v>
      </c>
      <c r="D11" s="5" t="n">
        <v>48</v>
      </c>
    </row>
    <row r="12" spans="1:4">
      <c r="A12" s="3" t="s">
        <v>1045</v>
      </c>
    </row>
    <row r="13" spans="1:4">
      <c r="A13" s="4" t="s">
        <v>1042</v>
      </c>
      <c r="B13" s="5" t="n">
        <v>-429</v>
      </c>
      <c r="C13" s="5" t="n">
        <v>-87</v>
      </c>
      <c r="D13" s="5" t="n">
        <v>-239</v>
      </c>
    </row>
    <row r="14" spans="1:4">
      <c r="A14" s="4" t="s">
        <v>1043</v>
      </c>
      <c r="B14" s="5" t="n">
        <v>-187</v>
      </c>
      <c r="C14" s="5" t="n">
        <v>-134</v>
      </c>
      <c r="D14" s="5" t="n">
        <v>-66</v>
      </c>
    </row>
    <row r="15" spans="1:4">
      <c r="A15" s="4" t="s">
        <v>1040</v>
      </c>
      <c r="B15" s="5" t="n">
        <v>-1</v>
      </c>
      <c r="C15" s="5" t="n">
        <v>0</v>
      </c>
      <c r="D15" s="5" t="n">
        <v>0</v>
      </c>
    </row>
    <row r="16" spans="1:4">
      <c r="A16" s="4" t="s">
        <v>1046</v>
      </c>
      <c r="B16" s="5" t="n">
        <v>-617</v>
      </c>
      <c r="C16" s="5" t="n">
        <v>-221</v>
      </c>
      <c r="D16" s="5" t="n">
        <v>-305</v>
      </c>
    </row>
    <row r="17" spans="1:4">
      <c r="A17" s="4" t="s">
        <v>1047</v>
      </c>
      <c r="B17" s="6" t="n">
        <v>-598</v>
      </c>
      <c r="C17" s="6" t="n">
        <v>-174</v>
      </c>
      <c r="D17" s="6" t="n">
        <v>-2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48</v>
      </c>
      <c r="B1" s="2" t="s">
        <v>1</v>
      </c>
    </row>
    <row r="2" spans="1:4">
      <c r="B2" s="2" t="s">
        <v>2</v>
      </c>
      <c r="C2" s="2" t="s">
        <v>35</v>
      </c>
      <c r="D2" s="2" t="s">
        <v>39</v>
      </c>
    </row>
    <row r="3" spans="1:4">
      <c r="A3" s="3" t="s">
        <v>266</v>
      </c>
    </row>
    <row r="4" spans="1:4">
      <c r="A4" s="4" t="s">
        <v>1049</v>
      </c>
      <c r="B4" s="4" t="s">
        <v>1050</v>
      </c>
      <c r="C4" s="4" t="s">
        <v>1051</v>
      </c>
      <c r="D4" s="4" t="s">
        <v>1051</v>
      </c>
    </row>
    <row r="5" spans="1:4">
      <c r="A5" s="4" t="s">
        <v>1052</v>
      </c>
      <c r="B5" s="4" t="s">
        <v>1053</v>
      </c>
      <c r="C5" s="4" t="s">
        <v>1054</v>
      </c>
      <c r="D5" s="4" t="s">
        <v>1055</v>
      </c>
    </row>
    <row r="6" spans="1:4">
      <c r="A6" s="4" t="s">
        <v>1056</v>
      </c>
      <c r="B6" s="4" t="s">
        <v>1057</v>
      </c>
      <c r="C6" s="4" t="s">
        <v>1058</v>
      </c>
      <c r="D6" s="4" t="s">
        <v>1058</v>
      </c>
    </row>
    <row r="7" spans="1:4">
      <c r="A7" s="4" t="s">
        <v>1059</v>
      </c>
      <c r="B7" s="4" t="s">
        <v>1060</v>
      </c>
      <c r="C7" s="4" t="s">
        <v>1061</v>
      </c>
      <c r="D7" s="4" t="s">
        <v>1062</v>
      </c>
    </row>
    <row r="8" spans="1:4">
      <c r="A8" s="4" t="s">
        <v>1063</v>
      </c>
      <c r="B8" s="4" t="s">
        <v>1064</v>
      </c>
      <c r="C8" s="4" t="s">
        <v>1065</v>
      </c>
      <c r="D8" s="4" t="s">
        <v>1066</v>
      </c>
    </row>
    <row r="9" spans="1:4">
      <c r="A9" s="4" t="s">
        <v>1067</v>
      </c>
      <c r="B9" s="4" t="s">
        <v>1055</v>
      </c>
      <c r="C9" s="4" t="s">
        <v>1068</v>
      </c>
      <c r="D9" s="4" t="s">
        <v>1069</v>
      </c>
    </row>
    <row r="10" spans="1:4">
      <c r="A10" s="4" t="s">
        <v>1070</v>
      </c>
      <c r="B10" s="4" t="s">
        <v>1058</v>
      </c>
      <c r="C10" s="4" t="s">
        <v>1058</v>
      </c>
      <c r="D10" s="4" t="s">
        <v>586</v>
      </c>
    </row>
    <row r="11" spans="1:4">
      <c r="A11" s="4" t="s">
        <v>1071</v>
      </c>
      <c r="B11" s="4" t="s">
        <v>1072</v>
      </c>
      <c r="C11" s="4" t="s">
        <v>1073</v>
      </c>
      <c r="D11" s="4" t="s">
        <v>1074</v>
      </c>
    </row>
    <row r="12" spans="1:4">
      <c r="A12" s="4" t="s">
        <v>1075</v>
      </c>
      <c r="B12" s="4" t="s">
        <v>1076</v>
      </c>
      <c r="C12" s="4" t="s">
        <v>1058</v>
      </c>
      <c r="D12" s="4" t="s">
        <v>1073</v>
      </c>
    </row>
    <row r="13" spans="1:4">
      <c r="A13" s="4" t="s">
        <v>1077</v>
      </c>
      <c r="B13" s="4" t="s">
        <v>1078</v>
      </c>
      <c r="C13" s="4" t="s">
        <v>1079</v>
      </c>
      <c r="D13" s="4" t="s">
        <v>1073</v>
      </c>
    </row>
    <row r="14" spans="1:4">
      <c r="A14" s="4" t="s">
        <v>1080</v>
      </c>
      <c r="B14" s="4" t="s">
        <v>694</v>
      </c>
      <c r="C14" s="4" t="s">
        <v>1058</v>
      </c>
      <c r="D14" s="4" t="s">
        <v>1058</v>
      </c>
    </row>
    <row r="15" spans="1:4">
      <c r="A15" s="4" t="s">
        <v>1081</v>
      </c>
      <c r="B15" s="4" t="s">
        <v>1058</v>
      </c>
      <c r="C15" s="4" t="s">
        <v>1082</v>
      </c>
      <c r="D15" s="4" t="s">
        <v>1058</v>
      </c>
    </row>
    <row r="16" spans="1:4">
      <c r="A16" s="4" t="s">
        <v>170</v>
      </c>
      <c r="B16" s="4" t="s">
        <v>1083</v>
      </c>
      <c r="C16" s="4" t="s">
        <v>1084</v>
      </c>
      <c r="D16" s="4" t="s">
        <v>1085</v>
      </c>
    </row>
    <row r="17" spans="1:4">
      <c r="A17" s="4" t="s">
        <v>1086</v>
      </c>
      <c r="B17" s="4" t="s">
        <v>1087</v>
      </c>
      <c r="C17" s="4" t="s">
        <v>1088</v>
      </c>
      <c r="D17" s="4" t="s">
        <v>10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35</v>
      </c>
    </row>
    <row r="2" spans="1:3">
      <c r="A2" s="3" t="s">
        <v>1091</v>
      </c>
    </row>
    <row r="3" spans="1:3">
      <c r="A3" s="4" t="s">
        <v>1092</v>
      </c>
      <c r="B3" s="6" t="n">
        <v>117</v>
      </c>
      <c r="C3" s="6" t="n">
        <v>148</v>
      </c>
    </row>
    <row r="4" spans="1:3">
      <c r="A4" s="4" t="s">
        <v>1093</v>
      </c>
      <c r="B4" s="5" t="n">
        <v>142</v>
      </c>
      <c r="C4" s="5" t="n">
        <v>135</v>
      </c>
    </row>
    <row r="5" spans="1:3">
      <c r="A5" s="4" t="s">
        <v>1094</v>
      </c>
      <c r="B5" s="5" t="n">
        <v>1736</v>
      </c>
      <c r="C5" s="5" t="n">
        <v>2255</v>
      </c>
    </row>
    <row r="6" spans="1:3">
      <c r="A6" s="4" t="s">
        <v>1095</v>
      </c>
      <c r="B6" s="5" t="n">
        <v>972</v>
      </c>
      <c r="C6" s="5" t="n">
        <v>1244</v>
      </c>
    </row>
    <row r="7" spans="1:3">
      <c r="A7" s="4" t="s">
        <v>100</v>
      </c>
      <c r="B7" s="5" t="n">
        <v>139</v>
      </c>
      <c r="C7" s="5" t="n">
        <v>231</v>
      </c>
    </row>
    <row r="8" spans="1:3">
      <c r="A8" s="4" t="s">
        <v>1096</v>
      </c>
      <c r="B8" s="5" t="n">
        <v>266</v>
      </c>
      <c r="C8" s="5" t="n">
        <v>479</v>
      </c>
    </row>
    <row r="9" spans="1:3">
      <c r="A9" s="4" t="s">
        <v>1097</v>
      </c>
      <c r="B9" s="5" t="n">
        <v>899</v>
      </c>
      <c r="C9" s="5" t="n">
        <v>875</v>
      </c>
    </row>
    <row r="10" spans="1:3">
      <c r="A10" s="4" t="s">
        <v>170</v>
      </c>
      <c r="B10" s="5" t="n">
        <v>208</v>
      </c>
      <c r="C10" s="5" t="n">
        <v>218</v>
      </c>
    </row>
    <row r="11" spans="1:3">
      <c r="A11" s="4" t="s">
        <v>1098</v>
      </c>
      <c r="B11" s="5" t="n">
        <v>4479</v>
      </c>
      <c r="C11" s="5" t="n">
        <v>5585</v>
      </c>
    </row>
    <row r="12" spans="1:3">
      <c r="A12" s="4" t="s">
        <v>1099</v>
      </c>
      <c r="B12" s="5" t="n">
        <v>-4187</v>
      </c>
      <c r="C12" s="5" t="n">
        <v>-5519</v>
      </c>
    </row>
    <row r="13" spans="1:3">
      <c r="A13" s="4" t="s">
        <v>1100</v>
      </c>
      <c r="B13" s="5" t="n">
        <v>292</v>
      </c>
      <c r="C13" s="5" t="n">
        <v>66</v>
      </c>
    </row>
    <row r="14" spans="1:3">
      <c r="A14" s="3" t="s">
        <v>1101</v>
      </c>
    </row>
    <row r="15" spans="1:3">
      <c r="A15" s="4" t="s">
        <v>1102</v>
      </c>
      <c r="B15" s="5" t="n">
        <v>285</v>
      </c>
      <c r="C15" s="5" t="n">
        <v>573</v>
      </c>
    </row>
    <row r="16" spans="1:3">
      <c r="A16" s="4" t="s">
        <v>1103</v>
      </c>
      <c r="B16" s="5" t="n">
        <v>105</v>
      </c>
      <c r="C16" s="5" t="n">
        <v>193</v>
      </c>
    </row>
    <row r="17" spans="1:3">
      <c r="A17" s="4" t="s">
        <v>170</v>
      </c>
      <c r="B17" s="5" t="n">
        <v>28</v>
      </c>
      <c r="C17" s="5" t="n">
        <v>43</v>
      </c>
    </row>
    <row r="18" spans="1:3">
      <c r="A18" s="4" t="s">
        <v>1104</v>
      </c>
      <c r="B18" s="5" t="n">
        <v>418</v>
      </c>
      <c r="C18" s="5" t="n">
        <v>809</v>
      </c>
    </row>
    <row r="19" spans="1:3">
      <c r="A19" s="4" t="s">
        <v>1104</v>
      </c>
      <c r="B19" s="6" t="n">
        <v>-126</v>
      </c>
      <c r="C19" s="6" t="n">
        <v>-7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 customWidth="1" max="5" min="5" width="22"/>
    <col customWidth="1" max="6" min="6" width="21"/>
    <col customWidth="1" max="7" min="7" width="21"/>
    <col customWidth="1" max="8" min="8" width="80"/>
    <col customWidth="1" max="9" min="9" width="21"/>
    <col customWidth="1" max="10" min="10" width="21"/>
    <col customWidth="1" max="11" min="11" width="21"/>
  </cols>
  <sheetData>
    <row r="1" spans="1:11">
      <c r="A1" s="1" t="s">
        <v>1105</v>
      </c>
      <c r="B1" s="2" t="s">
        <v>1106</v>
      </c>
      <c r="C1" s="2" t="s">
        <v>1107</v>
      </c>
      <c r="D1" s="2" t="s">
        <v>1108</v>
      </c>
      <c r="E1" s="2" t="s">
        <v>1109</v>
      </c>
      <c r="F1" s="2" t="s">
        <v>620</v>
      </c>
      <c r="G1" s="2" t="s">
        <v>1110</v>
      </c>
      <c r="H1" s="2" t="s">
        <v>620</v>
      </c>
      <c r="I1" s="2" t="s">
        <v>716</v>
      </c>
      <c r="J1" s="2" t="s">
        <v>717</v>
      </c>
      <c r="K1" s="2" t="s">
        <v>1111</v>
      </c>
    </row>
    <row r="2" spans="1:11">
      <c r="A2" s="3" t="s">
        <v>1112</v>
      </c>
    </row>
    <row r="3" spans="1:11">
      <c r="A3" s="4" t="s">
        <v>1113</v>
      </c>
      <c r="H3" s="4" t="s">
        <v>1114</v>
      </c>
      <c r="I3" s="4" t="s">
        <v>924</v>
      </c>
      <c r="J3" s="4" t="s">
        <v>924</v>
      </c>
    </row>
    <row r="4" spans="1:11">
      <c r="A4" s="4" t="s">
        <v>1115</v>
      </c>
      <c r="F4" s="6" t="n">
        <v>470000000</v>
      </c>
      <c r="H4" s="6" t="n">
        <v>470000000</v>
      </c>
    </row>
    <row r="5" spans="1:11">
      <c r="A5" s="4" t="s">
        <v>1116</v>
      </c>
      <c r="H5" s="5" t="n">
        <v>222000000</v>
      </c>
    </row>
    <row r="6" spans="1:11">
      <c r="A6" s="4" t="s">
        <v>1117</v>
      </c>
      <c r="H6" s="5" t="n">
        <v>270000000</v>
      </c>
    </row>
    <row r="7" spans="1:11">
      <c r="A7" s="4" t="s">
        <v>1118</v>
      </c>
      <c r="H7" s="5" t="n">
        <v>11000000</v>
      </c>
    </row>
    <row r="8" spans="1:11">
      <c r="A8" s="4" t="s">
        <v>1119</v>
      </c>
      <c r="F8" s="5" t="n">
        <v>6000000</v>
      </c>
      <c r="H8" s="5" t="n">
        <v>6000000</v>
      </c>
    </row>
    <row r="9" spans="1:11">
      <c r="A9" s="4" t="s">
        <v>1120</v>
      </c>
      <c r="I9" s="6" t="n">
        <v>71000000</v>
      </c>
    </row>
    <row r="10" spans="1:11">
      <c r="A10" s="4" t="s">
        <v>1121</v>
      </c>
      <c r="H10" s="5" t="n">
        <v>0</v>
      </c>
      <c r="I10" s="5" t="n">
        <v>71000000</v>
      </c>
      <c r="J10" s="6" t="n">
        <v>0</v>
      </c>
    </row>
    <row r="11" spans="1:11">
      <c r="A11" s="4" t="s">
        <v>1122</v>
      </c>
      <c r="B11" s="6" t="n">
        <v>-500000000</v>
      </c>
      <c r="H11" s="5" t="n">
        <v>-1300000000</v>
      </c>
      <c r="I11" s="5" t="n">
        <v>762000000</v>
      </c>
      <c r="J11" s="5" t="n">
        <v>279000000</v>
      </c>
    </row>
    <row r="12" spans="1:11">
      <c r="A12" s="4" t="s">
        <v>1123</v>
      </c>
      <c r="H12" s="5" t="n">
        <v>62000000</v>
      </c>
      <c r="I12" s="5" t="n">
        <v>3000000</v>
      </c>
      <c r="J12" s="5" t="n">
        <v>63000000</v>
      </c>
    </row>
    <row r="13" spans="1:11">
      <c r="A13" s="4" t="s">
        <v>1099</v>
      </c>
      <c r="F13" s="5" t="n">
        <v>4187000000</v>
      </c>
      <c r="H13" s="5" t="n">
        <v>4187000000</v>
      </c>
      <c r="I13" s="5" t="n">
        <v>5519000000</v>
      </c>
    </row>
    <row r="14" spans="1:11">
      <c r="A14" s="4" t="s">
        <v>1094</v>
      </c>
      <c r="F14" s="5" t="n">
        <v>1736000000</v>
      </c>
      <c r="H14" s="5" t="n">
        <v>1736000000</v>
      </c>
      <c r="I14" s="5" t="n">
        <v>2255000000</v>
      </c>
    </row>
    <row r="15" spans="1:11">
      <c r="A15" s="4" t="s">
        <v>1097</v>
      </c>
      <c r="F15" s="5" t="n">
        <v>899000000</v>
      </c>
      <c r="H15" s="5" t="n">
        <v>899000000</v>
      </c>
    </row>
    <row r="16" spans="1:11">
      <c r="A16" s="4" t="s">
        <v>1124</v>
      </c>
      <c r="C16" s="5" t="n">
        <v>5</v>
      </c>
    </row>
    <row r="17" spans="1:11">
      <c r="A17" s="4" t="s">
        <v>1125</v>
      </c>
      <c r="B17" s="5" t="n">
        <v>31</v>
      </c>
      <c r="E17" s="5" t="n">
        <v>31</v>
      </c>
    </row>
    <row r="18" spans="1:11">
      <c r="A18" s="4" t="s">
        <v>1126</v>
      </c>
      <c r="B18" s="6" t="n">
        <v>229000000</v>
      </c>
    </row>
    <row r="19" spans="1:11">
      <c r="A19" s="4" t="s">
        <v>1127</v>
      </c>
      <c r="B19" s="5" t="n">
        <v>2200000000</v>
      </c>
    </row>
    <row r="20" spans="1:11">
      <c r="A20" s="4" t="s">
        <v>1128</v>
      </c>
      <c r="B20" s="5" t="n">
        <v>0</v>
      </c>
    </row>
    <row r="21" spans="1:11">
      <c r="A21" s="4" t="s">
        <v>1129</v>
      </c>
      <c r="B21" s="5" t="n">
        <v>856000000</v>
      </c>
    </row>
    <row r="22" spans="1:11">
      <c r="A22" s="4" t="s">
        <v>1130</v>
      </c>
      <c r="B22" s="6" t="n">
        <v>4000000</v>
      </c>
    </row>
    <row r="23" spans="1:11">
      <c r="A23" s="4" t="s">
        <v>1131</v>
      </c>
      <c r="F23" s="5" t="n">
        <v>130000000</v>
      </c>
      <c r="H23" s="5" t="n">
        <v>130000000</v>
      </c>
      <c r="I23" s="5" t="n">
        <v>142000000</v>
      </c>
      <c r="J23" s="5" t="n">
        <v>137000000</v>
      </c>
      <c r="K23" s="6" t="n">
        <v>131000000</v>
      </c>
    </row>
    <row r="24" spans="1:11">
      <c r="A24" s="4" t="s">
        <v>1132</v>
      </c>
      <c r="F24" s="5" t="n">
        <v>103000000</v>
      </c>
      <c r="H24" s="5" t="n">
        <v>103000000</v>
      </c>
    </row>
    <row r="25" spans="1:11">
      <c r="A25" s="4" t="s">
        <v>1133</v>
      </c>
      <c r="H25" s="5" t="n">
        <v>20000000</v>
      </c>
      <c r="I25" s="5" t="n">
        <v>12000000</v>
      </c>
      <c r="J25" s="5" t="n">
        <v>14000000</v>
      </c>
    </row>
    <row r="26" spans="1:11">
      <c r="A26" s="4" t="s">
        <v>1134</v>
      </c>
      <c r="H26" s="5" t="n">
        <v>12000000</v>
      </c>
    </row>
    <row r="27" spans="1:11">
      <c r="A27" s="4" t="s">
        <v>1135</v>
      </c>
      <c r="F27" s="5" t="n">
        <v>10000000</v>
      </c>
      <c r="H27" s="5" t="n">
        <v>10000000</v>
      </c>
    </row>
    <row r="28" spans="1:11">
      <c r="A28" s="4" t="s">
        <v>1136</v>
      </c>
      <c r="F28" s="5" t="n">
        <v>51000000</v>
      </c>
      <c r="H28" s="5" t="n">
        <v>51000000</v>
      </c>
      <c r="I28" s="5" t="n">
        <v>61000000</v>
      </c>
    </row>
    <row r="29" spans="1:11">
      <c r="A29" s="4" t="s">
        <v>1137</v>
      </c>
      <c r="F29" s="5" t="n">
        <v>40000000</v>
      </c>
      <c r="H29" s="5" t="n">
        <v>40000000</v>
      </c>
      <c r="I29" s="5" t="n">
        <v>40000000</v>
      </c>
    </row>
    <row r="30" spans="1:11">
      <c r="A30" s="4" t="s">
        <v>1138</v>
      </c>
      <c r="H30" s="6" t="n">
        <v>6000000</v>
      </c>
      <c r="I30" s="6" t="n">
        <v>-3000000</v>
      </c>
      <c r="J30" s="6" t="n">
        <v>-4000000</v>
      </c>
    </row>
    <row r="31" spans="1:11">
      <c r="A31" s="4" t="s">
        <v>1139</v>
      </c>
      <c r="H31" s="4" t="s">
        <v>1140</v>
      </c>
    </row>
    <row r="32" spans="1:11">
      <c r="A32" s="4" t="s">
        <v>80</v>
      </c>
    </row>
    <row r="33" spans="1:11">
      <c r="A33" s="3" t="s">
        <v>1112</v>
      </c>
    </row>
    <row r="34" spans="1:11">
      <c r="A34" s="4" t="s">
        <v>1141</v>
      </c>
      <c r="B34" s="5" t="n">
        <v>235</v>
      </c>
    </row>
    <row r="35" spans="1:11">
      <c r="A35" s="4" t="s">
        <v>212</v>
      </c>
    </row>
    <row r="36" spans="1:11">
      <c r="A36" s="3" t="s">
        <v>1112</v>
      </c>
    </row>
    <row r="37" spans="1:11">
      <c r="A37" s="4" t="s">
        <v>1142</v>
      </c>
      <c r="B37" s="4" t="s">
        <v>1143</v>
      </c>
      <c r="E37" s="4" t="s">
        <v>1143</v>
      </c>
    </row>
    <row r="38" spans="1:11">
      <c r="A38" s="4" t="s">
        <v>1008</v>
      </c>
    </row>
    <row r="39" spans="1:11">
      <c r="A39" s="3" t="s">
        <v>1112</v>
      </c>
    </row>
    <row r="40" spans="1:11">
      <c r="A40" s="4" t="s">
        <v>1131</v>
      </c>
      <c r="F40" s="5" t="n">
        <v>1000000</v>
      </c>
      <c r="H40" s="6" t="n">
        <v>1000000</v>
      </c>
    </row>
    <row r="41" spans="1:11">
      <c r="A41" s="4" t="s">
        <v>1132</v>
      </c>
      <c r="F41" s="5" t="n">
        <v>1000000</v>
      </c>
      <c r="H41" s="5" t="n">
        <v>1000000</v>
      </c>
    </row>
    <row r="42" spans="1:11">
      <c r="A42" s="4" t="s">
        <v>1144</v>
      </c>
    </row>
    <row r="43" spans="1:11">
      <c r="A43" s="3" t="s">
        <v>1112</v>
      </c>
    </row>
    <row r="44" spans="1:11">
      <c r="A44" s="4" t="s">
        <v>1131</v>
      </c>
      <c r="F44" s="5" t="n">
        <v>14000000</v>
      </c>
      <c r="H44" s="5" t="n">
        <v>14000000</v>
      </c>
    </row>
    <row r="45" spans="1:11">
      <c r="A45" s="4" t="s">
        <v>1132</v>
      </c>
      <c r="F45" s="6" t="n">
        <v>11000000</v>
      </c>
      <c r="H45" s="6" t="n">
        <v>11000000</v>
      </c>
    </row>
    <row r="46" spans="1:11">
      <c r="A46" s="4" t="s">
        <v>1145</v>
      </c>
    </row>
    <row r="47" spans="1:11">
      <c r="A47" s="3" t="s">
        <v>1112</v>
      </c>
    </row>
    <row r="48" spans="1:11">
      <c r="A48" s="4" t="s">
        <v>1146</v>
      </c>
      <c r="D48" s="6" t="n">
        <v>106000000</v>
      </c>
    </row>
    <row r="49" spans="1:11">
      <c r="A49" s="4" t="s">
        <v>1147</v>
      </c>
      <c r="D49" s="5" t="n">
        <v>105000000</v>
      </c>
    </row>
    <row r="50" spans="1:11">
      <c r="A50" s="4" t="s">
        <v>1148</v>
      </c>
      <c r="D50" s="5" t="n">
        <v>0</v>
      </c>
    </row>
    <row r="51" spans="1:11">
      <c r="A51" s="4" t="s">
        <v>1149</v>
      </c>
    </row>
    <row r="52" spans="1:11">
      <c r="A52" s="3" t="s">
        <v>1112</v>
      </c>
    </row>
    <row r="53" spans="1:11">
      <c r="A53" s="4" t="s">
        <v>1122</v>
      </c>
      <c r="D53" s="6" t="n">
        <v>-37000000</v>
      </c>
    </row>
    <row r="54" spans="1:11">
      <c r="A54" s="4" t="s">
        <v>576</v>
      </c>
    </row>
    <row r="55" spans="1:11">
      <c r="A55" s="3" t="s">
        <v>1112</v>
      </c>
    </row>
    <row r="56" spans="1:11">
      <c r="A56" s="4" t="s">
        <v>1150</v>
      </c>
      <c r="G56" s="6" t="n">
        <v>101000000</v>
      </c>
    </row>
    <row r="57" spans="1:11">
      <c r="A57" s="4" t="s">
        <v>1151</v>
      </c>
      <c r="G57" s="5" t="n">
        <v>963000000</v>
      </c>
    </row>
    <row r="58" spans="1:11">
      <c r="A58" s="4" t="s">
        <v>1152</v>
      </c>
      <c r="G58" s="5" t="n">
        <v>361000000</v>
      </c>
    </row>
    <row r="59" spans="1:11">
      <c r="A59" s="4" t="s">
        <v>1153</v>
      </c>
    </row>
    <row r="60" spans="1:11">
      <c r="A60" s="3" t="s">
        <v>1112</v>
      </c>
    </row>
    <row r="61" spans="1:11">
      <c r="A61" s="4" t="s">
        <v>1130</v>
      </c>
      <c r="G61" s="5" t="n">
        <v>0</v>
      </c>
    </row>
    <row r="62" spans="1:11">
      <c r="A62" s="4" t="s">
        <v>1154</v>
      </c>
    </row>
    <row r="63" spans="1:11">
      <c r="A63" s="3" t="s">
        <v>1112</v>
      </c>
    </row>
    <row r="64" spans="1:11">
      <c r="A64" s="4" t="s">
        <v>1130</v>
      </c>
      <c r="G64" s="6" t="n">
        <v>4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5</v>
      </c>
      <c r="D2" s="2" t="s">
        <v>39</v>
      </c>
    </row>
    <row r="3" spans="1:4">
      <c r="A3" s="3" t="s">
        <v>1156</v>
      </c>
    </row>
    <row r="4" spans="1:4">
      <c r="A4" s="4" t="s">
        <v>1157</v>
      </c>
      <c r="B4" s="6" t="n">
        <v>142</v>
      </c>
      <c r="C4" s="6" t="n">
        <v>137</v>
      </c>
      <c r="D4" s="6" t="n">
        <v>131</v>
      </c>
    </row>
    <row r="5" spans="1:4">
      <c r="A5" s="3" t="s">
        <v>1158</v>
      </c>
    </row>
    <row r="6" spans="1:4">
      <c r="A6" s="4" t="s">
        <v>1133</v>
      </c>
      <c r="B6" s="5" t="n">
        <v>20</v>
      </c>
      <c r="C6" s="5" t="n">
        <v>12</v>
      </c>
      <c r="D6" s="5" t="n">
        <v>14</v>
      </c>
    </row>
    <row r="7" spans="1:4">
      <c r="A7" s="4" t="s">
        <v>1159</v>
      </c>
      <c r="B7" s="5" t="n">
        <v>0</v>
      </c>
      <c r="C7" s="5" t="n">
        <v>0</v>
      </c>
      <c r="D7" s="5" t="n">
        <v>0</v>
      </c>
    </row>
    <row r="8" spans="1:4">
      <c r="A8" s="3" t="s">
        <v>1160</v>
      </c>
    </row>
    <row r="9" spans="1:4">
      <c r="A9" s="4" t="s">
        <v>1133</v>
      </c>
      <c r="B9" s="5" t="n">
        <v>0</v>
      </c>
      <c r="C9" s="5" t="n">
        <v>0</v>
      </c>
      <c r="D9" s="5" t="n">
        <v>0</v>
      </c>
    </row>
    <row r="10" spans="1:4">
      <c r="A10" s="4" t="s">
        <v>1159</v>
      </c>
      <c r="B10" s="5" t="n">
        <v>-26</v>
      </c>
      <c r="C10" s="5" t="n">
        <v>0</v>
      </c>
      <c r="D10" s="5" t="n">
        <v>0</v>
      </c>
    </row>
    <row r="11" spans="1:4">
      <c r="A11" s="4" t="s">
        <v>890</v>
      </c>
      <c r="B11" s="5" t="n">
        <v>-1</v>
      </c>
      <c r="C11" s="5" t="n">
        <v>0</v>
      </c>
      <c r="D11" s="5" t="n">
        <v>0</v>
      </c>
    </row>
    <row r="12" spans="1:4">
      <c r="A12" s="4" t="s">
        <v>1161</v>
      </c>
      <c r="B12" s="5" t="n">
        <v>-5</v>
      </c>
      <c r="C12" s="5" t="n">
        <v>-7</v>
      </c>
      <c r="D12" s="5" t="n">
        <v>-8</v>
      </c>
    </row>
    <row r="13" spans="1:4">
      <c r="A13" s="4" t="s">
        <v>1162</v>
      </c>
      <c r="B13" s="6" t="n">
        <v>130</v>
      </c>
      <c r="C13" s="6" t="n">
        <v>142</v>
      </c>
      <c r="D13" s="6" t="n">
        <v>1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9"/>
    <col customWidth="1" max="6" min="6" width="26"/>
    <col customWidth="1" max="7" min="7" width="22"/>
    <col customWidth="1" max="8" min="8" width="42"/>
    <col customWidth="1" max="9" min="9" width="21"/>
    <col customWidth="1" max="10" min="10" width="19"/>
    <col customWidth="1" max="11" min="11" width="42"/>
    <col customWidth="1" max="12" min="12" width="29"/>
    <col customWidth="1" max="13" min="13" width="34"/>
    <col customWidth="1" max="14" min="14" width="21"/>
    <col customWidth="1" max="15" min="15" width="20"/>
  </cols>
  <sheetData>
    <row r="1" spans="1:15">
      <c r="A1" s="1" t="s">
        <v>1163</v>
      </c>
      <c r="C1" s="2" t="s">
        <v>1164</v>
      </c>
      <c r="D1" s="2" t="s">
        <v>1165</v>
      </c>
      <c r="E1" s="2" t="s">
        <v>1106</v>
      </c>
      <c r="F1" s="2" t="s">
        <v>1166</v>
      </c>
      <c r="G1" s="2" t="s">
        <v>1107</v>
      </c>
      <c r="H1" s="2" t="s">
        <v>1167</v>
      </c>
      <c r="I1" s="2" t="s">
        <v>1168</v>
      </c>
      <c r="J1" s="2" t="s">
        <v>1169</v>
      </c>
      <c r="K1" s="2" t="s">
        <v>1170</v>
      </c>
      <c r="L1" s="2" t="s">
        <v>1171</v>
      </c>
      <c r="M1" s="2" t="s">
        <v>1172</v>
      </c>
      <c r="N1" s="2" t="s">
        <v>717</v>
      </c>
      <c r="O1" s="2" t="s">
        <v>1173</v>
      </c>
    </row>
    <row r="2" spans="1:15">
      <c r="A2" s="3" t="s">
        <v>1174</v>
      </c>
    </row>
    <row r="3" spans="1:15">
      <c r="A3" s="4" t="s">
        <v>54</v>
      </c>
      <c r="K3" s="6" t="n">
        <v>1648</v>
      </c>
      <c r="L3" s="6" t="n">
        <v>247</v>
      </c>
      <c r="M3" s="6" t="n">
        <v>743</v>
      </c>
    </row>
    <row r="4" spans="1:15">
      <c r="A4" s="4" t="s">
        <v>187</v>
      </c>
      <c r="B4" s="4" t="s">
        <v>49</v>
      </c>
      <c r="K4" s="5" t="n">
        <v>106</v>
      </c>
      <c r="L4" s="5" t="n">
        <v>71</v>
      </c>
      <c r="M4" s="5" t="n">
        <v>508</v>
      </c>
    </row>
    <row r="5" spans="1:15">
      <c r="A5" s="4" t="s">
        <v>1175</v>
      </c>
      <c r="H5" s="5" t="n">
        <v>3</v>
      </c>
    </row>
    <row r="6" spans="1:15">
      <c r="A6" s="4" t="s">
        <v>1125</v>
      </c>
      <c r="E6" s="5" t="n">
        <v>31</v>
      </c>
      <c r="H6" s="5" t="n">
        <v>31</v>
      </c>
    </row>
    <row r="7" spans="1:15">
      <c r="A7" s="4" t="s">
        <v>1176</v>
      </c>
      <c r="H7" s="6" t="n">
        <v>858</v>
      </c>
    </row>
    <row r="8" spans="1:15">
      <c r="A8" s="4" t="s">
        <v>1124</v>
      </c>
      <c r="G8" s="5" t="n">
        <v>5</v>
      </c>
    </row>
    <row r="9" spans="1:15">
      <c r="A9" s="4" t="s">
        <v>1177</v>
      </c>
      <c r="E9" s="5" t="n">
        <v>255</v>
      </c>
    </row>
    <row r="10" spans="1:15">
      <c r="A10" s="4" t="s">
        <v>1178</v>
      </c>
      <c r="F10" s="5" t="n">
        <v>19</v>
      </c>
    </row>
    <row r="11" spans="1:15">
      <c r="A11" s="4" t="s">
        <v>1179</v>
      </c>
      <c r="F11" s="5" t="n">
        <v>56</v>
      </c>
    </row>
    <row r="12" spans="1:15">
      <c r="A12" s="4" t="s">
        <v>1180</v>
      </c>
      <c r="G12" s="4" t="s">
        <v>1143</v>
      </c>
    </row>
    <row r="13" spans="1:15">
      <c r="A13" s="4" t="s">
        <v>1181</v>
      </c>
      <c r="K13" s="5" t="n">
        <v>247</v>
      </c>
      <c r="L13" s="5" t="n">
        <v>235</v>
      </c>
    </row>
    <row r="14" spans="1:15">
      <c r="A14" s="4" t="s">
        <v>1182</v>
      </c>
      <c r="M14" s="5" t="n">
        <v>3100</v>
      </c>
    </row>
    <row r="15" spans="1:15">
      <c r="A15" s="4" t="s">
        <v>1183</v>
      </c>
      <c r="C15" s="6" t="n">
        <v>1500</v>
      </c>
      <c r="D15" s="6" t="n">
        <v>1500</v>
      </c>
      <c r="E15" s="6" t="n">
        <v>1500</v>
      </c>
      <c r="F15" s="6" t="n">
        <v>1500</v>
      </c>
    </row>
    <row r="16" spans="1:15">
      <c r="A16" s="4" t="s">
        <v>1184</v>
      </c>
      <c r="M16" s="5" t="n">
        <v>508</v>
      </c>
    </row>
    <row r="17" spans="1:15">
      <c r="A17" s="4" t="s">
        <v>125</v>
      </c>
      <c r="K17" s="6" t="n">
        <v>894</v>
      </c>
    </row>
    <row r="18" spans="1:15">
      <c r="A18" s="4" t="s">
        <v>1185</v>
      </c>
      <c r="K18" s="4" t="s">
        <v>751</v>
      </c>
    </row>
    <row r="19" spans="1:15">
      <c r="A19" s="4" t="s">
        <v>1186</v>
      </c>
      <c r="K19" s="5" t="n">
        <v>2</v>
      </c>
    </row>
    <row r="20" spans="1:15">
      <c r="A20" s="4" t="s">
        <v>1187</v>
      </c>
      <c r="K20" s="6" t="n">
        <v>59</v>
      </c>
    </row>
    <row r="21" spans="1:15">
      <c r="A21" s="4" t="s">
        <v>1188</v>
      </c>
      <c r="K21" s="5" t="n">
        <v>6</v>
      </c>
    </row>
    <row r="22" spans="1:15">
      <c r="A22" s="4" t="s">
        <v>1189</v>
      </c>
      <c r="K22" s="5" t="n">
        <v>11</v>
      </c>
    </row>
    <row r="23" spans="1:15">
      <c r="A23" s="4" t="s">
        <v>1190</v>
      </c>
      <c r="K23" s="5" t="n">
        <v>9</v>
      </c>
    </row>
    <row r="24" spans="1:15">
      <c r="A24" s="4" t="s">
        <v>1191</v>
      </c>
      <c r="K24" s="5" t="n">
        <v>6</v>
      </c>
    </row>
    <row r="25" spans="1:15">
      <c r="A25" s="4" t="s">
        <v>1192</v>
      </c>
      <c r="K25" s="5" t="n">
        <v>6</v>
      </c>
    </row>
    <row r="26" spans="1:15">
      <c r="A26" s="4" t="s">
        <v>1193</v>
      </c>
      <c r="K26" s="5" t="n">
        <v>21</v>
      </c>
    </row>
    <row r="27" spans="1:15">
      <c r="A27" s="4" t="s">
        <v>1194</v>
      </c>
      <c r="K27" s="5" t="n">
        <v>6</v>
      </c>
    </row>
    <row r="28" spans="1:15">
      <c r="A28" s="4" t="s">
        <v>1195</v>
      </c>
      <c r="K28" s="5" t="n">
        <v>138</v>
      </c>
      <c r="L28" s="5" t="n">
        <v>132</v>
      </c>
    </row>
    <row r="29" spans="1:15">
      <c r="A29" s="4" t="s">
        <v>1196</v>
      </c>
      <c r="K29" s="5" t="n">
        <v>362</v>
      </c>
      <c r="L29" s="5" t="n">
        <v>563</v>
      </c>
    </row>
    <row r="30" spans="1:15">
      <c r="A30" s="4" t="s">
        <v>1197</v>
      </c>
      <c r="K30" s="5" t="n">
        <v>82</v>
      </c>
      <c r="L30" s="5" t="n">
        <v>96</v>
      </c>
      <c r="M30" s="5" t="n">
        <v>68</v>
      </c>
    </row>
    <row r="31" spans="1:15">
      <c r="A31" s="4" t="s">
        <v>573</v>
      </c>
    </row>
    <row r="32" spans="1:15">
      <c r="A32" s="3" t="s">
        <v>1174</v>
      </c>
    </row>
    <row r="33" spans="1:15">
      <c r="A33" s="4" t="s">
        <v>54</v>
      </c>
      <c r="K33" s="5" t="n">
        <v>881</v>
      </c>
      <c r="L33" s="5" t="n">
        <v>181</v>
      </c>
      <c r="M33" s="5" t="n">
        <v>185</v>
      </c>
    </row>
    <row r="34" spans="1:15">
      <c r="A34" s="4" t="s">
        <v>1183</v>
      </c>
      <c r="C34" s="5" t="n">
        <v>175</v>
      </c>
      <c r="D34" s="5" t="n">
        <v>175</v>
      </c>
      <c r="E34" s="5" t="n">
        <v>175</v>
      </c>
      <c r="F34" s="5" t="n">
        <v>175</v>
      </c>
    </row>
    <row r="35" spans="1:15">
      <c r="A35" s="4" t="s">
        <v>1184</v>
      </c>
      <c r="M35" s="5" t="n">
        <v>137</v>
      </c>
    </row>
    <row r="36" spans="1:15">
      <c r="A36" s="4" t="s">
        <v>1197</v>
      </c>
      <c r="K36" s="5" t="n">
        <v>9</v>
      </c>
      <c r="L36" s="5" t="n">
        <v>15</v>
      </c>
      <c r="M36" s="5" t="n">
        <v>9</v>
      </c>
    </row>
    <row r="37" spans="1:15">
      <c r="A37" s="4" t="s">
        <v>574</v>
      </c>
    </row>
    <row r="38" spans="1:15">
      <c r="A38" s="3" t="s">
        <v>1174</v>
      </c>
    </row>
    <row r="39" spans="1:15">
      <c r="A39" s="4" t="s">
        <v>54</v>
      </c>
      <c r="K39" s="5" t="n">
        <v>767</v>
      </c>
      <c r="L39" s="5" t="n">
        <v>66</v>
      </c>
      <c r="M39" s="5" t="n">
        <v>558</v>
      </c>
    </row>
    <row r="40" spans="1:15">
      <c r="A40" s="4" t="s">
        <v>1183</v>
      </c>
      <c r="C40" s="6" t="n">
        <v>1300</v>
      </c>
      <c r="D40" s="5" t="n">
        <v>1300</v>
      </c>
      <c r="E40" s="6" t="n">
        <v>1300</v>
      </c>
      <c r="F40" s="6" t="n">
        <v>1300</v>
      </c>
    </row>
    <row r="41" spans="1:15">
      <c r="A41" s="4" t="s">
        <v>1184</v>
      </c>
      <c r="M41" s="5" t="n">
        <v>371</v>
      </c>
    </row>
    <row r="42" spans="1:15">
      <c r="A42" s="4" t="s">
        <v>1198</v>
      </c>
      <c r="K42" s="5" t="n">
        <v>66</v>
      </c>
      <c r="L42" s="5" t="n">
        <v>96</v>
      </c>
    </row>
    <row r="43" spans="1:15">
      <c r="A43" s="4" t="s">
        <v>1197</v>
      </c>
      <c r="K43" s="5" t="n">
        <v>73</v>
      </c>
      <c r="L43" s="5" t="n">
        <v>81</v>
      </c>
      <c r="M43" s="5" t="n">
        <v>59</v>
      </c>
    </row>
    <row r="44" spans="1:15">
      <c r="A44" s="4" t="s">
        <v>80</v>
      </c>
    </row>
    <row r="45" spans="1:15">
      <c r="A45" s="3" t="s">
        <v>1174</v>
      </c>
    </row>
    <row r="46" spans="1:15">
      <c r="A46" s="4" t="s">
        <v>187</v>
      </c>
      <c r="M46" s="5" t="n">
        <v>82</v>
      </c>
    </row>
    <row r="47" spans="1:15">
      <c r="A47" s="4" t="s">
        <v>1141</v>
      </c>
      <c r="E47" s="5" t="n">
        <v>235</v>
      </c>
    </row>
    <row r="48" spans="1:15">
      <c r="A48" s="4" t="s">
        <v>214</v>
      </c>
      <c r="D48" s="5" t="n">
        <v>2700</v>
      </c>
      <c r="M48" s="5" t="n">
        <v>2700</v>
      </c>
    </row>
    <row r="49" spans="1:15">
      <c r="A49" s="4" t="s">
        <v>215</v>
      </c>
      <c r="D49" s="5" t="n">
        <v>2600</v>
      </c>
      <c r="M49" s="5" t="n">
        <v>2600</v>
      </c>
    </row>
    <row r="50" spans="1:15">
      <c r="A50" s="4" t="s">
        <v>217</v>
      </c>
      <c r="D50" s="5" t="n">
        <v>1600</v>
      </c>
    </row>
    <row r="51" spans="1:15">
      <c r="A51" s="4" t="s">
        <v>1199</v>
      </c>
      <c r="D51" s="5" t="n">
        <v>2300</v>
      </c>
    </row>
    <row r="52" spans="1:15">
      <c r="A52" s="4" t="s">
        <v>1181</v>
      </c>
      <c r="K52" s="5" t="n">
        <v>70</v>
      </c>
    </row>
    <row r="53" spans="1:15">
      <c r="A53" s="4" t="s">
        <v>1200</v>
      </c>
      <c r="C53" s="5" t="n">
        <v>4</v>
      </c>
      <c r="E53" s="5" t="n">
        <v>4</v>
      </c>
    </row>
    <row r="54" spans="1:15">
      <c r="A54" s="4" t="s">
        <v>1201</v>
      </c>
      <c r="K54" s="5" t="n">
        <v>24</v>
      </c>
      <c r="L54" s="5" t="n">
        <v>21</v>
      </c>
    </row>
    <row r="55" spans="1:15">
      <c r="A55" s="4" t="s">
        <v>1202</v>
      </c>
      <c r="K55" s="5" t="n">
        <v>40</v>
      </c>
    </row>
    <row r="56" spans="1:15">
      <c r="A56" s="4" t="s">
        <v>1203</v>
      </c>
    </row>
    <row r="57" spans="1:15">
      <c r="A57" s="3" t="s">
        <v>1174</v>
      </c>
    </row>
    <row r="58" spans="1:15">
      <c r="A58" s="4" t="s">
        <v>1204</v>
      </c>
      <c r="K58" s="5" t="n">
        <v>544</v>
      </c>
    </row>
    <row r="59" spans="1:15">
      <c r="A59" s="4" t="s">
        <v>1205</v>
      </c>
      <c r="K59" s="6" t="n">
        <v>711</v>
      </c>
    </row>
    <row r="60" spans="1:15">
      <c r="A60" s="4" t="s">
        <v>1206</v>
      </c>
    </row>
    <row r="61" spans="1:15">
      <c r="A61" s="3" t="s">
        <v>1174</v>
      </c>
    </row>
    <row r="62" spans="1:15">
      <c r="A62" s="4" t="s">
        <v>1207</v>
      </c>
      <c r="K62" s="5" t="n">
        <v>48</v>
      </c>
    </row>
    <row r="63" spans="1:15">
      <c r="A63" s="4" t="s">
        <v>1208</v>
      </c>
    </row>
    <row r="64" spans="1:15">
      <c r="A64" s="3" t="s">
        <v>1174</v>
      </c>
    </row>
    <row r="65" spans="1:15">
      <c r="A65" s="4" t="s">
        <v>1209</v>
      </c>
      <c r="K65" s="5" t="n">
        <v>4</v>
      </c>
    </row>
    <row r="66" spans="1:15">
      <c r="A66" s="4" t="s">
        <v>1210</v>
      </c>
    </row>
    <row r="67" spans="1:15">
      <c r="A67" s="3" t="s">
        <v>1174</v>
      </c>
    </row>
    <row r="68" spans="1:15">
      <c r="A68" s="4" t="s">
        <v>1204</v>
      </c>
      <c r="K68" s="6" t="n">
        <v>164</v>
      </c>
    </row>
    <row r="69" spans="1:15">
      <c r="A69" s="4" t="s">
        <v>1205</v>
      </c>
      <c r="K69" s="6" t="n">
        <v>190</v>
      </c>
    </row>
    <row r="70" spans="1:15">
      <c r="A70" s="4" t="s">
        <v>1211</v>
      </c>
    </row>
    <row r="71" spans="1:15">
      <c r="A71" s="3" t="s">
        <v>1174</v>
      </c>
    </row>
    <row r="72" spans="1:15">
      <c r="A72" s="4" t="s">
        <v>1209</v>
      </c>
      <c r="K72" s="5" t="n">
        <v>41</v>
      </c>
    </row>
    <row r="73" spans="1:15">
      <c r="A73" s="4" t="s">
        <v>1212</v>
      </c>
    </row>
    <row r="74" spans="1:15">
      <c r="A74" s="3" t="s">
        <v>1174</v>
      </c>
    </row>
    <row r="75" spans="1:15">
      <c r="A75" s="4" t="s">
        <v>1209</v>
      </c>
      <c r="K75" s="5" t="n">
        <v>2</v>
      </c>
    </row>
    <row r="76" spans="1:15">
      <c r="A76" s="4" t="s">
        <v>1213</v>
      </c>
    </row>
    <row r="77" spans="1:15">
      <c r="A77" s="3" t="s">
        <v>1174</v>
      </c>
    </row>
    <row r="78" spans="1:15">
      <c r="A78" s="4" t="s">
        <v>1204</v>
      </c>
      <c r="L78" s="6" t="n">
        <v>15</v>
      </c>
      <c r="M78" s="6" t="n">
        <v>86</v>
      </c>
    </row>
    <row r="79" spans="1:15">
      <c r="A79" s="4" t="s">
        <v>1207</v>
      </c>
      <c r="L79" s="5" t="n">
        <v>2</v>
      </c>
      <c r="M79" s="5" t="n">
        <v>2</v>
      </c>
    </row>
    <row r="80" spans="1:15">
      <c r="A80" s="4" t="s">
        <v>1205</v>
      </c>
      <c r="L80" s="6" t="n">
        <v>27</v>
      </c>
      <c r="M80" s="6" t="n">
        <v>96</v>
      </c>
    </row>
    <row r="81" spans="1:15">
      <c r="A81" s="4" t="s">
        <v>1214</v>
      </c>
    </row>
    <row r="82" spans="1:15">
      <c r="A82" s="3" t="s">
        <v>1174</v>
      </c>
    </row>
    <row r="83" spans="1:15">
      <c r="A83" s="4" t="s">
        <v>1204</v>
      </c>
      <c r="L83" s="6" t="n">
        <v>12</v>
      </c>
    </row>
    <row r="84" spans="1:15">
      <c r="A84" s="4" t="s">
        <v>1207</v>
      </c>
      <c r="L84" s="5" t="n">
        <v>1</v>
      </c>
    </row>
    <row r="85" spans="1:15">
      <c r="A85" s="4" t="s">
        <v>1205</v>
      </c>
      <c r="L85" s="6" t="n">
        <v>23</v>
      </c>
    </row>
    <row r="86" spans="1:15">
      <c r="A86" s="4" t="s">
        <v>1215</v>
      </c>
    </row>
    <row r="87" spans="1:15">
      <c r="A87" s="3" t="s">
        <v>1174</v>
      </c>
    </row>
    <row r="88" spans="1:15">
      <c r="A88" s="4" t="s">
        <v>1204</v>
      </c>
      <c r="M88" s="6" t="n">
        <v>83</v>
      </c>
    </row>
    <row r="89" spans="1:15">
      <c r="A89" s="4" t="s">
        <v>1216</v>
      </c>
      <c r="M89" s="5" t="n">
        <v>1</v>
      </c>
    </row>
    <row r="90" spans="1:15">
      <c r="A90" s="4" t="s">
        <v>1205</v>
      </c>
      <c r="M90" s="6" t="n">
        <v>12</v>
      </c>
      <c r="N90" s="6" t="n">
        <v>102</v>
      </c>
    </row>
    <row r="91" spans="1:15">
      <c r="A91" s="4" t="s">
        <v>1217</v>
      </c>
    </row>
    <row r="92" spans="1:15">
      <c r="A92" s="3" t="s">
        <v>1174</v>
      </c>
    </row>
    <row r="93" spans="1:15">
      <c r="A93" s="4" t="s">
        <v>1205</v>
      </c>
      <c r="I93" s="6" t="n">
        <v>90</v>
      </c>
    </row>
    <row r="94" spans="1:15">
      <c r="A94" s="4" t="s">
        <v>1218</v>
      </c>
    </row>
    <row r="95" spans="1:15">
      <c r="A95" s="3" t="s">
        <v>1174</v>
      </c>
    </row>
    <row r="96" spans="1:15">
      <c r="A96" s="4" t="s">
        <v>1204</v>
      </c>
      <c r="L96" s="6" t="n">
        <v>10</v>
      </c>
      <c r="M96" s="6" t="n">
        <v>10</v>
      </c>
    </row>
    <row r="97" spans="1:15">
      <c r="A97" s="4" t="s">
        <v>1207</v>
      </c>
      <c r="L97" s="5" t="n">
        <v>1</v>
      </c>
      <c r="M97" s="5" t="n">
        <v>1</v>
      </c>
    </row>
    <row r="98" spans="1:15">
      <c r="A98" s="4" t="s">
        <v>1205</v>
      </c>
      <c r="L98" s="6" t="n">
        <v>10</v>
      </c>
    </row>
    <row r="99" spans="1:15">
      <c r="A99" s="4" t="s">
        <v>1219</v>
      </c>
    </row>
    <row r="100" spans="1:15">
      <c r="A100" s="3" t="s">
        <v>1174</v>
      </c>
    </row>
    <row r="101" spans="1:15">
      <c r="A101" s="4" t="s">
        <v>217</v>
      </c>
      <c r="D101" s="5" t="n">
        <v>745</v>
      </c>
      <c r="M101" s="6" t="n">
        <v>745</v>
      </c>
    </row>
    <row r="102" spans="1:15">
      <c r="A102" s="4" t="s">
        <v>1220</v>
      </c>
    </row>
    <row r="103" spans="1:15">
      <c r="A103" s="3" t="s">
        <v>1174</v>
      </c>
    </row>
    <row r="104" spans="1:15">
      <c r="A104" s="4" t="s">
        <v>217</v>
      </c>
      <c r="D104" s="6" t="n">
        <v>297</v>
      </c>
      <c r="M104" s="5" t="n">
        <v>297</v>
      </c>
    </row>
    <row r="105" spans="1:15">
      <c r="A105" s="4" t="s">
        <v>80</v>
      </c>
    </row>
    <row r="106" spans="1:15">
      <c r="A106" s="3" t="s">
        <v>1174</v>
      </c>
    </row>
    <row r="107" spans="1:15">
      <c r="A107" s="4" t="s">
        <v>154</v>
      </c>
      <c r="B107" s="4" t="s">
        <v>71</v>
      </c>
      <c r="L107" s="5" t="n">
        <v>11</v>
      </c>
    </row>
    <row r="108" spans="1:15">
      <c r="A108" s="4" t="s">
        <v>1197</v>
      </c>
      <c r="K108" s="6" t="n">
        <v>70</v>
      </c>
      <c r="L108" s="5" t="n">
        <v>83</v>
      </c>
      <c r="M108" s="5" t="n">
        <v>49</v>
      </c>
    </row>
    <row r="109" spans="1:15">
      <c r="A109" s="4" t="s">
        <v>212</v>
      </c>
    </row>
    <row r="110" spans="1:15">
      <c r="A110" s="3" t="s">
        <v>1174</v>
      </c>
    </row>
    <row r="111" spans="1:15">
      <c r="A111" s="4" t="s">
        <v>187</v>
      </c>
      <c r="H111" s="6" t="n">
        <v>426</v>
      </c>
      <c r="M111" s="5" t="n">
        <v>426</v>
      </c>
    </row>
    <row r="112" spans="1:15">
      <c r="A112" s="4" t="s">
        <v>1142</v>
      </c>
      <c r="C112" s="4" t="s">
        <v>1143</v>
      </c>
      <c r="D112" s="4" t="s">
        <v>1143</v>
      </c>
      <c r="E112" s="4" t="s">
        <v>1143</v>
      </c>
      <c r="F112" s="4" t="s">
        <v>1143</v>
      </c>
      <c r="H112" s="4" t="s">
        <v>1143</v>
      </c>
    </row>
    <row r="113" spans="1:15">
      <c r="A113" s="4" t="s">
        <v>213</v>
      </c>
      <c r="H113" s="6" t="n">
        <v>429</v>
      </c>
      <c r="M113" s="6" t="n">
        <v>429</v>
      </c>
    </row>
    <row r="114" spans="1:15">
      <c r="A114" s="4" t="s">
        <v>1181</v>
      </c>
      <c r="O114" s="6" t="n">
        <v>426</v>
      </c>
    </row>
    <row r="115" spans="1:15">
      <c r="A115" s="4" t="s">
        <v>1221</v>
      </c>
    </row>
    <row r="116" spans="1:15">
      <c r="A116" s="3" t="s">
        <v>1174</v>
      </c>
    </row>
    <row r="117" spans="1:15">
      <c r="A117" s="4" t="s">
        <v>1178</v>
      </c>
      <c r="J117" s="5" t="n">
        <v>11</v>
      </c>
    </row>
    <row r="118" spans="1:15">
      <c r="A118" s="4" t="s">
        <v>1222</v>
      </c>
    </row>
    <row r="119" spans="1:15">
      <c r="A119" s="3" t="s">
        <v>1174</v>
      </c>
    </row>
    <row r="120" spans="1:15">
      <c r="A120" s="4" t="s">
        <v>54</v>
      </c>
      <c r="K120" s="6" t="n">
        <v>253</v>
      </c>
      <c r="L120" s="6" t="n">
        <v>72</v>
      </c>
    </row>
    <row r="121" spans="1:15">
      <c r="A121" s="4" t="s">
        <v>1223</v>
      </c>
      <c r="K121" s="4" t="s">
        <v>921</v>
      </c>
    </row>
    <row r="122" spans="1:15">
      <c r="A122" s="4" t="s">
        <v>1224</v>
      </c>
    </row>
    <row r="123" spans="1:15">
      <c r="A123" s="3" t="s">
        <v>1174</v>
      </c>
    </row>
    <row r="124" spans="1:15">
      <c r="A124" s="4" t="s">
        <v>1223</v>
      </c>
      <c r="K124" s="4" t="s">
        <v>1143</v>
      </c>
    </row>
    <row r="125" spans="1:15">
      <c r="A125" s="4" t="s">
        <v>737</v>
      </c>
    </row>
    <row r="126" spans="1:15">
      <c r="A126" s="3" t="s">
        <v>1174</v>
      </c>
    </row>
    <row r="127" spans="1:15">
      <c r="A127" s="4" t="s">
        <v>719</v>
      </c>
      <c r="K127" s="6" t="n">
        <v>250</v>
      </c>
    </row>
    <row r="128" spans="1:15">
      <c r="A128" s="4" t="s">
        <v>718</v>
      </c>
    </row>
    <row r="129" spans="1:15">
      <c r="A129" s="3" t="s">
        <v>1174</v>
      </c>
    </row>
    <row r="130" spans="1:15">
      <c r="A130" s="4" t="s">
        <v>719</v>
      </c>
      <c r="K130" s="5" t="n">
        <v>116</v>
      </c>
    </row>
    <row r="131" spans="1:15">
      <c r="A131" s="4" t="s">
        <v>720</v>
      </c>
    </row>
    <row r="132" spans="1:15">
      <c r="A132" s="3" t="s">
        <v>1174</v>
      </c>
    </row>
    <row r="133" spans="1:15">
      <c r="A133" s="4" t="s">
        <v>719</v>
      </c>
      <c r="K133" s="5" t="n">
        <v>55</v>
      </c>
    </row>
    <row r="134" spans="1:15">
      <c r="A134" s="4" t="s">
        <v>594</v>
      </c>
    </row>
    <row r="135" spans="1:15">
      <c r="A135" s="3" t="s">
        <v>1174</v>
      </c>
    </row>
    <row r="136" spans="1:15">
      <c r="A136" s="4" t="s">
        <v>54</v>
      </c>
      <c r="K136" s="6" t="n">
        <v>492</v>
      </c>
    </row>
    <row r="137" spans="1:15"/>
    <row r="138" spans="1:15">
      <c r="A138" s="4" t="s">
        <v>49</v>
      </c>
      <c r="B138" s="4" t="s">
        <v>199</v>
      </c>
    </row>
    <row r="139" spans="1:15">
      <c r="A139" s="4" t="s">
        <v>71</v>
      </c>
      <c r="B139" s="4" t="s">
        <v>141</v>
      </c>
    </row>
  </sheetData>
  <mergeCells count="4">
    <mergeCell ref="A1:B1"/>
    <mergeCell ref="A137:N137"/>
    <mergeCell ref="B138:N138"/>
    <mergeCell ref="B139:N1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1</v>
      </c>
      <c r="B1" s="2" t="s">
        <v>1</v>
      </c>
    </row>
    <row r="2" spans="1:4">
      <c r="B2" s="2" t="s">
        <v>2</v>
      </c>
      <c r="C2" s="2" t="s">
        <v>35</v>
      </c>
      <c r="D2" s="2" t="s">
        <v>39</v>
      </c>
    </row>
    <row r="3" spans="1:4">
      <c r="A3" s="3" t="s">
        <v>222</v>
      </c>
    </row>
    <row r="4" spans="1:4">
      <c r="A4" s="4" t="s">
        <v>223</v>
      </c>
      <c r="B4" s="6" t="n">
        <v>-3824</v>
      </c>
      <c r="C4" s="6" t="n">
        <v>-1956</v>
      </c>
      <c r="D4" s="6" t="n">
        <v>-945</v>
      </c>
    </row>
    <row r="5" spans="1:4">
      <c r="A5" s="3" t="s">
        <v>89</v>
      </c>
    </row>
    <row r="6" spans="1:4">
      <c r="A6" s="4" t="s">
        <v>62</v>
      </c>
      <c r="B6" s="5" t="n">
        <v>-383</v>
      </c>
      <c r="C6" s="5" t="n">
        <v>-2221</v>
      </c>
      <c r="D6" s="5" t="n">
        <v>-1128</v>
      </c>
    </row>
    <row r="7" spans="1:4">
      <c r="A7" s="4" t="s">
        <v>85</v>
      </c>
      <c r="B7" s="5" t="n">
        <v>478</v>
      </c>
      <c r="C7" s="5" t="n">
        <v>366</v>
      </c>
      <c r="D7" s="5" t="n">
        <v>113</v>
      </c>
    </row>
    <row r="8" spans="1:4">
      <c r="A8" s="4" t="s">
        <v>86</v>
      </c>
      <c r="B8" s="5" t="n">
        <v>2</v>
      </c>
      <c r="C8" s="5" t="n">
        <v>0</v>
      </c>
      <c r="D8" s="5" t="n">
        <v>-1</v>
      </c>
    </row>
    <row r="9" spans="1:4">
      <c r="A9" s="4" t="s">
        <v>87</v>
      </c>
      <c r="B9" s="5" t="n">
        <v>0</v>
      </c>
      <c r="C9" s="5" t="n">
        <v>-7</v>
      </c>
      <c r="D9" s="5" t="n">
        <v>0</v>
      </c>
    </row>
    <row r="10" spans="1:4">
      <c r="A10" s="4" t="s">
        <v>89</v>
      </c>
      <c r="B10" s="5" t="n">
        <v>97</v>
      </c>
      <c r="C10" s="5" t="n">
        <v>-1862</v>
      </c>
      <c r="D10" s="5" t="n">
        <v>-1016</v>
      </c>
    </row>
    <row r="11" spans="1:4">
      <c r="A11" s="4" t="s">
        <v>224</v>
      </c>
      <c r="B11" s="5" t="n">
        <v>-4</v>
      </c>
      <c r="C11" s="5" t="n">
        <v>-1</v>
      </c>
      <c r="D11" s="5" t="n">
        <v>0</v>
      </c>
    </row>
    <row r="12" spans="1:4">
      <c r="A12" s="4" t="s">
        <v>225</v>
      </c>
      <c r="C12" s="5" t="n">
        <v>-13</v>
      </c>
    </row>
    <row r="13" spans="1:4">
      <c r="A13" s="4" t="s">
        <v>226</v>
      </c>
      <c r="B13" s="5" t="n">
        <v>8</v>
      </c>
      <c r="C13" s="5" t="n">
        <v>8</v>
      </c>
      <c r="D13" s="5" t="n">
        <v>5</v>
      </c>
    </row>
    <row r="14" spans="1:4">
      <c r="A14" s="4" t="s">
        <v>227</v>
      </c>
      <c r="B14" s="6" t="n">
        <v>-3723</v>
      </c>
      <c r="C14" s="6" t="n">
        <v>-3824</v>
      </c>
      <c r="D14" s="6" t="n">
        <v>-1956</v>
      </c>
    </row>
    <row r="15" spans="1:4">
      <c r="A15" s="4" t="s">
        <v>228</v>
      </c>
    </row>
    <row r="16" spans="1:4">
      <c r="A16" s="3" t="s">
        <v>222</v>
      </c>
    </row>
    <row r="17" spans="1:4">
      <c r="A17" s="4" t="s">
        <v>229</v>
      </c>
      <c r="B17" s="5" t="n">
        <v>107</v>
      </c>
      <c r="C17" s="5" t="n">
        <v>107</v>
      </c>
      <c r="D17" s="5" t="n">
        <v>107</v>
      </c>
    </row>
    <row r="18" spans="1:4">
      <c r="A18" s="4" t="s">
        <v>223</v>
      </c>
      <c r="B18" s="6" t="n">
        <v>1</v>
      </c>
      <c r="C18" s="6" t="n">
        <v>1</v>
      </c>
      <c r="D18" s="6" t="n">
        <v>1</v>
      </c>
    </row>
    <row r="19" spans="1:4">
      <c r="A19" s="3" t="s">
        <v>89</v>
      </c>
    </row>
    <row r="20" spans="1:4">
      <c r="A20" s="4" t="s">
        <v>230</v>
      </c>
      <c r="B20" s="5" t="n">
        <v>1</v>
      </c>
      <c r="C20" s="5" t="n">
        <v>0</v>
      </c>
      <c r="D20" s="5" t="n">
        <v>0</v>
      </c>
    </row>
    <row r="21" spans="1:4">
      <c r="A21" s="4" t="s">
        <v>231</v>
      </c>
      <c r="B21" s="5" t="n">
        <v>108</v>
      </c>
      <c r="C21" s="5" t="n">
        <v>107</v>
      </c>
      <c r="D21" s="5" t="n">
        <v>107</v>
      </c>
    </row>
    <row r="22" spans="1:4">
      <c r="A22" s="4" t="s">
        <v>227</v>
      </c>
      <c r="B22" s="6" t="n">
        <v>1</v>
      </c>
      <c r="C22" s="6" t="n">
        <v>1</v>
      </c>
      <c r="D22" s="6" t="n">
        <v>1</v>
      </c>
    </row>
    <row r="23" spans="1:4">
      <c r="A23" s="4" t="s">
        <v>232</v>
      </c>
    </row>
    <row r="24" spans="1:4">
      <c r="A24" s="3" t="s">
        <v>222</v>
      </c>
    </row>
    <row r="25" spans="1:4">
      <c r="A25" s="4" t="s">
        <v>223</v>
      </c>
      <c r="B25" s="5" t="n">
        <v>-5891</v>
      </c>
      <c r="C25" s="5" t="n">
        <v>-5928</v>
      </c>
      <c r="D25" s="5" t="n">
        <v>-5949</v>
      </c>
    </row>
    <row r="26" spans="1:4">
      <c r="A26" s="3" t="s">
        <v>89</v>
      </c>
    </row>
    <row r="27" spans="1:4">
      <c r="A27" s="4" t="s">
        <v>224</v>
      </c>
      <c r="B27" s="5" t="n">
        <v>63</v>
      </c>
      <c r="C27" s="5" t="n">
        <v>29</v>
      </c>
      <c r="D27" s="5" t="n">
        <v>16</v>
      </c>
    </row>
    <row r="28" spans="1:4">
      <c r="A28" s="4" t="s">
        <v>226</v>
      </c>
      <c r="B28" s="5" t="n">
        <v>8</v>
      </c>
      <c r="C28" s="5" t="n">
        <v>8</v>
      </c>
      <c r="D28" s="5" t="n">
        <v>5</v>
      </c>
    </row>
    <row r="29" spans="1:4">
      <c r="A29" s="4" t="s">
        <v>227</v>
      </c>
      <c r="B29" s="5" t="n">
        <v>-5820</v>
      </c>
      <c r="C29" s="5" t="n">
        <v>-5891</v>
      </c>
      <c r="D29" s="5" t="n">
        <v>-5928</v>
      </c>
    </row>
    <row r="30" spans="1:4">
      <c r="A30" s="4" t="s">
        <v>233</v>
      </c>
    </row>
    <row r="31" spans="1:4">
      <c r="A31" s="3" t="s">
        <v>222</v>
      </c>
    </row>
    <row r="32" spans="1:4">
      <c r="A32" s="4" t="s">
        <v>223</v>
      </c>
      <c r="B32" s="5" t="n">
        <v>9130</v>
      </c>
      <c r="C32" s="5" t="n">
        <v>9173</v>
      </c>
      <c r="D32" s="5" t="n">
        <v>9189</v>
      </c>
    </row>
    <row r="33" spans="1:4">
      <c r="A33" s="3" t="s">
        <v>89</v>
      </c>
    </row>
    <row r="34" spans="1:4">
      <c r="A34" s="4" t="s">
        <v>224</v>
      </c>
      <c r="B34" s="5" t="n">
        <v>-67</v>
      </c>
      <c r="C34" s="5" t="n">
        <v>-30</v>
      </c>
      <c r="D34" s="5" t="n">
        <v>-16</v>
      </c>
    </row>
    <row r="35" spans="1:4">
      <c r="A35" s="4" t="s">
        <v>225</v>
      </c>
      <c r="C35" s="5" t="n">
        <v>-13</v>
      </c>
    </row>
    <row r="36" spans="1:4">
      <c r="A36" s="4" t="s">
        <v>227</v>
      </c>
      <c r="B36" s="5" t="n">
        <v>9063</v>
      </c>
      <c r="C36" s="5" t="n">
        <v>9130</v>
      </c>
      <c r="D36" s="5" t="n">
        <v>9173</v>
      </c>
    </row>
    <row r="37" spans="1:4">
      <c r="A37" s="4" t="s">
        <v>234</v>
      </c>
    </row>
    <row r="38" spans="1:4">
      <c r="A38" s="3" t="s">
        <v>222</v>
      </c>
    </row>
    <row r="39" spans="1:4">
      <c r="A39" s="4" t="s">
        <v>223</v>
      </c>
      <c r="B39" s="5" t="n">
        <v>-5512</v>
      </c>
      <c r="C39" s="5" t="n">
        <v>-3291</v>
      </c>
      <c r="D39" s="5" t="n">
        <v>-2162</v>
      </c>
    </row>
    <row r="40" spans="1:4">
      <c r="A40" s="3" t="s">
        <v>89</v>
      </c>
    </row>
    <row r="41" spans="1:4">
      <c r="A41" s="4" t="s">
        <v>62</v>
      </c>
      <c r="B41" s="5" t="n">
        <v>-383</v>
      </c>
      <c r="C41" s="5" t="n">
        <v>-2221</v>
      </c>
      <c r="D41" s="5" t="n">
        <v>-1129</v>
      </c>
    </row>
    <row r="42" spans="1:4">
      <c r="A42" s="4" t="s">
        <v>227</v>
      </c>
      <c r="B42" s="5" t="n">
        <v>-5895</v>
      </c>
      <c r="C42" s="5" t="n">
        <v>-5512</v>
      </c>
      <c r="D42" s="5" t="n">
        <v>-3291</v>
      </c>
    </row>
    <row r="43" spans="1:4">
      <c r="A43" s="4" t="s">
        <v>235</v>
      </c>
    </row>
    <row r="44" spans="1:4">
      <c r="A44" s="3" t="s">
        <v>222</v>
      </c>
    </row>
    <row r="45" spans="1:4">
      <c r="A45" s="4" t="s">
        <v>223</v>
      </c>
      <c r="B45" s="5" t="n">
        <v>-1552</v>
      </c>
      <c r="C45" s="5" t="n">
        <v>-1918</v>
      </c>
      <c r="D45" s="5" t="n">
        <v>-2030</v>
      </c>
    </row>
    <row r="46" spans="1:4">
      <c r="A46" s="3" t="s">
        <v>89</v>
      </c>
    </row>
    <row r="47" spans="1:4">
      <c r="A47" s="4" t="s">
        <v>85</v>
      </c>
      <c r="B47" s="5" t="n">
        <v>478</v>
      </c>
      <c r="C47" s="5" t="n">
        <v>366</v>
      </c>
      <c r="D47" s="5" t="n">
        <v>113</v>
      </c>
    </row>
    <row r="48" spans="1:4">
      <c r="A48" s="4" t="s">
        <v>86</v>
      </c>
      <c r="B48" s="5" t="n">
        <v>2</v>
      </c>
      <c r="D48" s="5" t="n">
        <v>-1</v>
      </c>
    </row>
    <row r="49" spans="1:4">
      <c r="A49" s="4" t="s">
        <v>227</v>
      </c>
      <c r="B49" s="5" t="n">
        <v>-1072</v>
      </c>
      <c r="C49" s="5" t="n">
        <v>-1552</v>
      </c>
      <c r="D49" s="5" t="n">
        <v>-1918</v>
      </c>
    </row>
    <row r="50" spans="1:4">
      <c r="A50" s="4" t="s">
        <v>236</v>
      </c>
    </row>
    <row r="51" spans="1:4">
      <c r="A51" s="3" t="s">
        <v>222</v>
      </c>
    </row>
    <row r="52" spans="1:4">
      <c r="A52" s="4" t="s">
        <v>223</v>
      </c>
      <c r="B52" s="5" t="n">
        <v>0</v>
      </c>
      <c r="C52" s="5" t="n">
        <v>7</v>
      </c>
      <c r="D52" s="5" t="n">
        <v>6</v>
      </c>
    </row>
    <row r="53" spans="1:4">
      <c r="A53" s="3" t="s">
        <v>89</v>
      </c>
    </row>
    <row r="54" spans="1:4">
      <c r="A54" s="4" t="s">
        <v>62</v>
      </c>
      <c r="D54" s="5" t="n">
        <v>1</v>
      </c>
    </row>
    <row r="55" spans="1:4">
      <c r="A55" s="4" t="s">
        <v>87</v>
      </c>
      <c r="C55" s="5" t="n">
        <v>-7</v>
      </c>
    </row>
    <row r="56" spans="1:4">
      <c r="A56" s="4" t="s">
        <v>227</v>
      </c>
      <c r="B56" s="6" t="n">
        <v>0</v>
      </c>
      <c r="C56" s="6" t="n">
        <v>0</v>
      </c>
      <c r="D56" s="6" t="n">
        <v>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25</v>
      </c>
      <c r="B1" s="2" t="s">
        <v>1</v>
      </c>
    </row>
    <row r="2" spans="1:2">
      <c r="B2" s="2" t="s">
        <v>717</v>
      </c>
    </row>
    <row r="3" spans="1:2">
      <c r="A3" s="3" t="s">
        <v>1226</v>
      </c>
    </row>
    <row r="4" spans="1:2">
      <c r="A4" s="4" t="s">
        <v>1227</v>
      </c>
      <c r="B4" s="6" t="n">
        <v>625</v>
      </c>
    </row>
    <row r="5" spans="1:2">
      <c r="A5" s="4" t="s">
        <v>1228</v>
      </c>
      <c r="B5" s="5" t="n">
        <v>-117</v>
      </c>
    </row>
    <row r="6" spans="1:2">
      <c r="A6" s="4" t="s">
        <v>1229</v>
      </c>
      <c r="B6" s="5" t="n">
        <v>508</v>
      </c>
    </row>
    <row r="7" spans="1:2">
      <c r="A7" s="4" t="s">
        <v>573</v>
      </c>
    </row>
    <row r="8" spans="1:2">
      <c r="A8" s="3" t="s">
        <v>1226</v>
      </c>
    </row>
    <row r="9" spans="1:2">
      <c r="A9" s="4" t="s">
        <v>1227</v>
      </c>
      <c r="B9" s="5" t="n">
        <v>154</v>
      </c>
    </row>
    <row r="10" spans="1:2">
      <c r="A10" s="4" t="s">
        <v>1228</v>
      </c>
      <c r="B10" s="5" t="n">
        <v>-17</v>
      </c>
    </row>
    <row r="11" spans="1:2">
      <c r="A11" s="4" t="s">
        <v>1229</v>
      </c>
      <c r="B11" s="5" t="n">
        <v>137</v>
      </c>
    </row>
    <row r="12" spans="1:2">
      <c r="A12" s="4" t="s">
        <v>574</v>
      </c>
    </row>
    <row r="13" spans="1:2">
      <c r="A13" s="3" t="s">
        <v>1226</v>
      </c>
    </row>
    <row r="14" spans="1:2">
      <c r="A14" s="4" t="s">
        <v>1227</v>
      </c>
      <c r="B14" s="5" t="n">
        <v>471</v>
      </c>
    </row>
    <row r="15" spans="1:2">
      <c r="A15" s="4" t="s">
        <v>1228</v>
      </c>
      <c r="B15" s="5" t="n">
        <v>-100</v>
      </c>
    </row>
    <row r="16" spans="1:2">
      <c r="A16" s="4" t="s">
        <v>1229</v>
      </c>
      <c r="B16" s="6" t="n">
        <v>37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35</v>
      </c>
      <c r="D2" s="2" t="s">
        <v>39</v>
      </c>
    </row>
    <row r="3" spans="1:4">
      <c r="A3" s="3" t="s">
        <v>1226</v>
      </c>
    </row>
    <row r="4" spans="1:4">
      <c r="A4" s="4" t="s">
        <v>1231</v>
      </c>
      <c r="B4" s="6" t="n">
        <v>160</v>
      </c>
      <c r="C4" s="6" t="n">
        <v>184</v>
      </c>
      <c r="D4" s="6" t="n">
        <v>120</v>
      </c>
    </row>
    <row r="5" spans="1:4">
      <c r="A5" s="4" t="s">
        <v>168</v>
      </c>
      <c r="B5" s="5" t="n">
        <v>-78</v>
      </c>
      <c r="C5" s="5" t="n">
        <v>-88</v>
      </c>
      <c r="D5" s="5" t="n">
        <v>-52</v>
      </c>
    </row>
    <row r="6" spans="1:4">
      <c r="A6" s="4" t="s">
        <v>1197</v>
      </c>
      <c r="B6" s="5" t="n">
        <v>82</v>
      </c>
      <c r="C6" s="5" t="n">
        <v>96</v>
      </c>
      <c r="D6" s="5" t="n">
        <v>68</v>
      </c>
    </row>
    <row r="7" spans="1:4">
      <c r="A7" s="4" t="s">
        <v>573</v>
      </c>
    </row>
    <row r="8" spans="1:4">
      <c r="A8" s="3" t="s">
        <v>1226</v>
      </c>
    </row>
    <row r="9" spans="1:4">
      <c r="A9" s="4" t="s">
        <v>1231</v>
      </c>
      <c r="B9" s="5" t="n">
        <v>20</v>
      </c>
      <c r="C9" s="5" t="n">
        <v>32</v>
      </c>
      <c r="D9" s="5" t="n">
        <v>20</v>
      </c>
    </row>
    <row r="10" spans="1:4">
      <c r="A10" s="4" t="s">
        <v>168</v>
      </c>
      <c r="B10" s="5" t="n">
        <v>-11</v>
      </c>
      <c r="C10" s="5" t="n">
        <v>-17</v>
      </c>
      <c r="D10" s="5" t="n">
        <v>-11</v>
      </c>
    </row>
    <row r="11" spans="1:4">
      <c r="A11" s="4" t="s">
        <v>1197</v>
      </c>
      <c r="B11" s="5" t="n">
        <v>9</v>
      </c>
      <c r="C11" s="5" t="n">
        <v>15</v>
      </c>
      <c r="D11" s="5" t="n">
        <v>9</v>
      </c>
    </row>
    <row r="12" spans="1:4">
      <c r="A12" s="4" t="s">
        <v>574</v>
      </c>
    </row>
    <row r="13" spans="1:4">
      <c r="A13" s="3" t="s">
        <v>1226</v>
      </c>
    </row>
    <row r="14" spans="1:4">
      <c r="A14" s="4" t="s">
        <v>1231</v>
      </c>
      <c r="B14" s="5" t="n">
        <v>140</v>
      </c>
      <c r="C14" s="5" t="n">
        <v>152</v>
      </c>
      <c r="D14" s="5" t="n">
        <v>100</v>
      </c>
    </row>
    <row r="15" spans="1:4">
      <c r="A15" s="4" t="s">
        <v>168</v>
      </c>
      <c r="B15" s="5" t="n">
        <v>-67</v>
      </c>
      <c r="C15" s="5" t="n">
        <v>-71</v>
      </c>
      <c r="D15" s="5" t="n">
        <v>-41</v>
      </c>
    </row>
    <row r="16" spans="1:4">
      <c r="A16" s="4" t="s">
        <v>1197</v>
      </c>
      <c r="B16" s="6" t="n">
        <v>73</v>
      </c>
      <c r="C16" s="6" t="n">
        <v>81</v>
      </c>
      <c r="D16" s="6" t="n">
        <v>5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35</v>
      </c>
    </row>
    <row r="2" spans="1:3">
      <c r="A2" s="3" t="s">
        <v>1233</v>
      </c>
    </row>
    <row r="3" spans="1:3">
      <c r="A3" s="4" t="s">
        <v>1234</v>
      </c>
      <c r="B3" s="6" t="n">
        <v>1212</v>
      </c>
      <c r="C3" s="6" t="n">
        <v>1573</v>
      </c>
    </row>
    <row r="4" spans="1:3">
      <c r="A4" s="4" t="s">
        <v>1235</v>
      </c>
      <c r="B4" s="5" t="n">
        <v>44</v>
      </c>
      <c r="C4" s="5" t="n">
        <v>52</v>
      </c>
    </row>
    <row r="5" spans="1:3">
      <c r="A5" s="4" t="s">
        <v>1236</v>
      </c>
    </row>
    <row r="6" spans="1:3">
      <c r="A6" s="3" t="s">
        <v>1233</v>
      </c>
    </row>
    <row r="7" spans="1:3">
      <c r="A7" s="4" t="s">
        <v>1234</v>
      </c>
      <c r="B7" s="5" t="n">
        <v>121</v>
      </c>
      <c r="C7" s="5" t="n">
        <v>143</v>
      </c>
    </row>
    <row r="8" spans="1:3">
      <c r="A8" s="4" t="s">
        <v>1235</v>
      </c>
      <c r="B8" s="5" t="n">
        <v>44</v>
      </c>
      <c r="C8" s="5" t="n">
        <v>52</v>
      </c>
    </row>
    <row r="9" spans="1:3">
      <c r="A9" s="4" t="s">
        <v>1237</v>
      </c>
    </row>
    <row r="10" spans="1:3">
      <c r="A10" s="3" t="s">
        <v>1233</v>
      </c>
    </row>
    <row r="11" spans="1:3">
      <c r="A11" s="4" t="s">
        <v>1234</v>
      </c>
      <c r="B11" s="6" t="n">
        <v>1091</v>
      </c>
      <c r="C11" s="6" t="n">
        <v>14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5</v>
      </c>
      <c r="D2" s="2" t="s">
        <v>39</v>
      </c>
    </row>
    <row r="3" spans="1:4">
      <c r="A3" s="3" t="s">
        <v>272</v>
      </c>
    </row>
    <row r="4" spans="1:4">
      <c r="A4" s="4" t="s">
        <v>1239</v>
      </c>
      <c r="B4" s="6" t="n">
        <v>4</v>
      </c>
      <c r="C4" s="6" t="n">
        <v>5</v>
      </c>
      <c r="D4" s="6" t="n">
        <v>7</v>
      </c>
    </row>
    <row r="5" spans="1:4">
      <c r="A5" s="3" t="s">
        <v>1240</v>
      </c>
    </row>
    <row r="6" spans="1:4">
      <c r="A6" s="5" t="n">
        <v>2018</v>
      </c>
      <c r="B6" s="5" t="n">
        <v>3</v>
      </c>
    </row>
    <row r="7" spans="1:4">
      <c r="A7" s="5" t="n">
        <v>2019</v>
      </c>
      <c r="B7" s="5" t="n">
        <v>3</v>
      </c>
    </row>
    <row r="8" spans="1:4">
      <c r="A8" s="5" t="n">
        <v>2020</v>
      </c>
      <c r="B8" s="5" t="n">
        <v>3</v>
      </c>
    </row>
    <row r="9" spans="1:4">
      <c r="A9" s="5" t="n">
        <v>2021</v>
      </c>
      <c r="B9" s="5" t="n">
        <v>3</v>
      </c>
    </row>
    <row r="10" spans="1:4">
      <c r="A10" s="5" t="n">
        <v>2022</v>
      </c>
      <c r="B10" s="5" t="n">
        <v>3</v>
      </c>
    </row>
    <row r="11" spans="1:4">
      <c r="A11" s="4" t="s">
        <v>659</v>
      </c>
      <c r="B11" s="6" t="n">
        <v>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41</v>
      </c>
      <c r="B1" s="2" t="s">
        <v>1</v>
      </c>
    </row>
    <row r="2" spans="1:4">
      <c r="B2" s="2" t="s">
        <v>2</v>
      </c>
      <c r="C2" s="2" t="s">
        <v>35</v>
      </c>
      <c r="D2" s="2" t="s">
        <v>39</v>
      </c>
    </row>
    <row r="3" spans="1:4">
      <c r="A3" s="3" t="s">
        <v>1242</v>
      </c>
    </row>
    <row r="4" spans="1:4">
      <c r="A4" s="4" t="s">
        <v>108</v>
      </c>
      <c r="B4" s="6" t="n">
        <v>269</v>
      </c>
      <c r="C4" s="6" t="n">
        <v>269</v>
      </c>
    </row>
    <row r="5" spans="1:4">
      <c r="A5" s="4" t="s">
        <v>109</v>
      </c>
      <c r="B5" s="5" t="n">
        <v>1168</v>
      </c>
      <c r="C5" s="5" t="n">
        <v>1521</v>
      </c>
    </row>
    <row r="6" spans="1:4">
      <c r="A6" s="4" t="s">
        <v>574</v>
      </c>
    </row>
    <row r="7" spans="1:4">
      <c r="A7" s="3" t="s">
        <v>1242</v>
      </c>
    </row>
    <row r="8" spans="1:4">
      <c r="A8" s="4" t="s">
        <v>108</v>
      </c>
      <c r="B8" s="5" t="n">
        <v>269</v>
      </c>
      <c r="C8" s="5" t="n">
        <v>269</v>
      </c>
    </row>
    <row r="9" spans="1:4">
      <c r="A9" s="4" t="s">
        <v>575</v>
      </c>
      <c r="B9" s="5" t="n">
        <v>72</v>
      </c>
      <c r="C9" s="5" t="n">
        <v>381</v>
      </c>
      <c r="D9" s="6" t="n">
        <v>180</v>
      </c>
    </row>
    <row r="10" spans="1:4">
      <c r="A10" s="4" t="s">
        <v>109</v>
      </c>
      <c r="B10" s="6" t="n">
        <v>359</v>
      </c>
      <c r="C10" s="6" t="n">
        <v>43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19"/>
  </cols>
  <sheetData>
    <row r="1" spans="1:4">
      <c r="A1" s="1" t="s">
        <v>1243</v>
      </c>
      <c r="B1" s="2" t="s">
        <v>1</v>
      </c>
    </row>
    <row r="2" spans="1:4">
      <c r="B2" s="2" t="s">
        <v>457</v>
      </c>
      <c r="C2" s="2" t="s">
        <v>1244</v>
      </c>
      <c r="D2" s="2" t="s">
        <v>1245</v>
      </c>
    </row>
    <row r="3" spans="1:4">
      <c r="A3" s="3" t="s">
        <v>1246</v>
      </c>
    </row>
    <row r="4" spans="1:4">
      <c r="A4" s="4" t="s">
        <v>1247</v>
      </c>
      <c r="B4" s="5" t="n">
        <v>435</v>
      </c>
    </row>
    <row r="5" spans="1:4">
      <c r="A5" s="4" t="s">
        <v>1248</v>
      </c>
      <c r="B5" s="5" t="n">
        <v>103</v>
      </c>
    </row>
    <row r="6" spans="1:4">
      <c r="A6" s="4" t="s">
        <v>1249</v>
      </c>
      <c r="B6" s="6" t="n">
        <v>55</v>
      </c>
    </row>
    <row r="7" spans="1:4">
      <c r="A7" s="4" t="s">
        <v>573</v>
      </c>
    </row>
    <row r="8" spans="1:4">
      <c r="A8" s="3" t="s">
        <v>1246</v>
      </c>
    </row>
    <row r="9" spans="1:4">
      <c r="A9" s="4" t="s">
        <v>1247</v>
      </c>
      <c r="B9" s="5" t="n">
        <v>303</v>
      </c>
      <c r="C9" s="5" t="n">
        <v>206</v>
      </c>
      <c r="D9" s="5" t="n">
        <v>38</v>
      </c>
    </row>
    <row r="10" spans="1:4">
      <c r="A10" s="4" t="s">
        <v>1248</v>
      </c>
      <c r="B10" s="5" t="n">
        <v>66</v>
      </c>
    </row>
    <row r="11" spans="1:4">
      <c r="A11" s="4" t="s">
        <v>574</v>
      </c>
    </row>
    <row r="12" spans="1:4">
      <c r="A12" s="3" t="s">
        <v>1246</v>
      </c>
    </row>
    <row r="13" spans="1:4">
      <c r="A13" s="4" t="s">
        <v>1247</v>
      </c>
      <c r="B13" s="5" t="n">
        <v>123</v>
      </c>
      <c r="C13" s="5" t="n">
        <v>37</v>
      </c>
      <c r="D13" s="5" t="n">
        <v>12</v>
      </c>
    </row>
    <row r="14" spans="1:4">
      <c r="A14" s="4" t="s">
        <v>1248</v>
      </c>
      <c r="B14" s="5" t="n">
        <v>40</v>
      </c>
    </row>
    <row r="15" spans="1:4">
      <c r="A15" s="4" t="s">
        <v>1250</v>
      </c>
      <c r="C15" s="5"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5</v>
      </c>
      <c r="D2" s="2" t="s">
        <v>39</v>
      </c>
    </row>
    <row r="3" spans="1:4">
      <c r="A3" s="3" t="s">
        <v>1246</v>
      </c>
    </row>
    <row r="4" spans="1:4">
      <c r="A4" s="4" t="s">
        <v>1252</v>
      </c>
      <c r="B4" s="6" t="n">
        <v>502</v>
      </c>
      <c r="C4" s="6" t="n">
        <v>404</v>
      </c>
      <c r="D4" s="6" t="n">
        <v>101</v>
      </c>
    </row>
    <row r="5" spans="1:4">
      <c r="A5" s="4" t="s">
        <v>573</v>
      </c>
    </row>
    <row r="6" spans="1:4">
      <c r="A6" s="3" t="s">
        <v>1246</v>
      </c>
    </row>
    <row r="7" spans="1:4">
      <c r="A7" s="4" t="s">
        <v>1252</v>
      </c>
      <c r="B7" s="5" t="n">
        <v>300</v>
      </c>
      <c r="C7" s="5" t="n">
        <v>331</v>
      </c>
      <c r="D7" s="5" t="n">
        <v>87</v>
      </c>
    </row>
    <row r="8" spans="1:4">
      <c r="A8" s="4" t="s">
        <v>574</v>
      </c>
    </row>
    <row r="9" spans="1:4">
      <c r="A9" s="3" t="s">
        <v>1246</v>
      </c>
    </row>
    <row r="10" spans="1:4">
      <c r="A10" s="4" t="s">
        <v>1252</v>
      </c>
      <c r="B10" s="5" t="n">
        <v>202</v>
      </c>
      <c r="C10" s="5" t="n">
        <v>73</v>
      </c>
      <c r="D10" s="5" t="n">
        <v>14</v>
      </c>
    </row>
    <row r="11" spans="1:4">
      <c r="A11" s="4" t="s">
        <v>1253</v>
      </c>
    </row>
    <row r="12" spans="1:4">
      <c r="A12" s="3" t="s">
        <v>1246</v>
      </c>
    </row>
    <row r="13" spans="1:4">
      <c r="A13" s="4" t="s">
        <v>1252</v>
      </c>
      <c r="B13" s="5" t="n">
        <v>227</v>
      </c>
      <c r="C13" s="5" t="n">
        <v>226</v>
      </c>
      <c r="D13" s="5" t="n">
        <v>44</v>
      </c>
    </row>
    <row r="14" spans="1:4">
      <c r="A14" s="4" t="s">
        <v>1254</v>
      </c>
    </row>
    <row r="15" spans="1:4">
      <c r="A15" s="3" t="s">
        <v>1246</v>
      </c>
    </row>
    <row r="16" spans="1:4">
      <c r="A16" s="4" t="s">
        <v>1252</v>
      </c>
      <c r="B16" s="5" t="n">
        <v>154</v>
      </c>
      <c r="C16" s="5" t="n">
        <v>187</v>
      </c>
      <c r="D16" s="5" t="n">
        <v>39</v>
      </c>
    </row>
    <row r="17" spans="1:4">
      <c r="A17" s="4" t="s">
        <v>1255</v>
      </c>
    </row>
    <row r="18" spans="1:4">
      <c r="A18" s="3" t="s">
        <v>1246</v>
      </c>
    </row>
    <row r="19" spans="1:4">
      <c r="A19" s="4" t="s">
        <v>1252</v>
      </c>
      <c r="B19" s="5" t="n">
        <v>73</v>
      </c>
      <c r="C19" s="5" t="n">
        <v>39</v>
      </c>
      <c r="D19" s="5" t="n">
        <v>5</v>
      </c>
    </row>
    <row r="20" spans="1:4">
      <c r="A20" s="4" t="s">
        <v>1256</v>
      </c>
    </row>
    <row r="21" spans="1:4">
      <c r="A21" s="3" t="s">
        <v>1246</v>
      </c>
    </row>
    <row r="22" spans="1:4">
      <c r="A22" s="4" t="s">
        <v>1252</v>
      </c>
      <c r="B22" s="5" t="n">
        <v>83</v>
      </c>
      <c r="C22" s="5" t="n">
        <v>41</v>
      </c>
      <c r="D22" s="5" t="n">
        <v>37</v>
      </c>
    </row>
    <row r="23" spans="1:4">
      <c r="A23" s="4" t="s">
        <v>1257</v>
      </c>
    </row>
    <row r="24" spans="1:4">
      <c r="A24" s="3" t="s">
        <v>1246</v>
      </c>
    </row>
    <row r="25" spans="1:4">
      <c r="A25" s="4" t="s">
        <v>1252</v>
      </c>
      <c r="B25" s="5" t="n">
        <v>25</v>
      </c>
      <c r="C25" s="5" t="n">
        <v>28</v>
      </c>
      <c r="D25" s="5" t="n">
        <v>16</v>
      </c>
    </row>
    <row r="26" spans="1:4">
      <c r="A26" s="4" t="s">
        <v>1258</v>
      </c>
    </row>
    <row r="27" spans="1:4">
      <c r="A27" s="3" t="s">
        <v>1246</v>
      </c>
    </row>
    <row r="28" spans="1:4">
      <c r="A28" s="4" t="s">
        <v>1252</v>
      </c>
      <c r="B28" s="5" t="n">
        <v>58</v>
      </c>
      <c r="C28" s="5" t="n">
        <v>13</v>
      </c>
      <c r="D28" s="5" t="n">
        <v>21</v>
      </c>
    </row>
    <row r="29" spans="1:4">
      <c r="A29" s="4" t="s">
        <v>1259</v>
      </c>
    </row>
    <row r="30" spans="1:4">
      <c r="A30" s="3" t="s">
        <v>1246</v>
      </c>
    </row>
    <row r="31" spans="1:4">
      <c r="A31" s="4" t="s">
        <v>1252</v>
      </c>
      <c r="B31" s="5" t="n">
        <v>120</v>
      </c>
      <c r="C31" s="5" t="n">
        <v>76</v>
      </c>
      <c r="D31" s="5" t="n">
        <v>6</v>
      </c>
    </row>
    <row r="32" spans="1:4">
      <c r="A32" s="4" t="s">
        <v>1260</v>
      </c>
    </row>
    <row r="33" spans="1:4">
      <c r="A33" s="3" t="s">
        <v>1246</v>
      </c>
    </row>
    <row r="34" spans="1:4">
      <c r="A34" s="4" t="s">
        <v>1252</v>
      </c>
      <c r="B34" s="5" t="n">
        <v>80</v>
      </c>
      <c r="C34" s="5" t="n">
        <v>71</v>
      </c>
      <c r="D34" s="5" t="n">
        <v>21</v>
      </c>
    </row>
    <row r="35" spans="1:4">
      <c r="A35" s="4" t="s">
        <v>1261</v>
      </c>
    </row>
    <row r="36" spans="1:4">
      <c r="A36" s="3" t="s">
        <v>1246</v>
      </c>
    </row>
    <row r="37" spans="1:4">
      <c r="A37" s="4" t="s">
        <v>1252</v>
      </c>
      <c r="B37" s="5" t="n">
        <v>40</v>
      </c>
      <c r="C37" s="5" t="n">
        <v>5</v>
      </c>
      <c r="D37" s="5" t="n">
        <v>-15</v>
      </c>
    </row>
    <row r="38" spans="1:4">
      <c r="A38" s="4" t="s">
        <v>1262</v>
      </c>
    </row>
    <row r="39" spans="1:4">
      <c r="A39" s="3" t="s">
        <v>1246</v>
      </c>
    </row>
    <row r="40" spans="1:4">
      <c r="A40" s="4" t="s">
        <v>1252</v>
      </c>
      <c r="B40" s="5" t="n">
        <v>32</v>
      </c>
      <c r="C40" s="5" t="n">
        <v>41</v>
      </c>
      <c r="D40" s="5" t="n">
        <v>11</v>
      </c>
    </row>
    <row r="41" spans="1:4">
      <c r="A41" s="4" t="s">
        <v>1263</v>
      </c>
    </row>
    <row r="42" spans="1:4">
      <c r="A42" s="3" t="s">
        <v>1246</v>
      </c>
    </row>
    <row r="43" spans="1:4">
      <c r="A43" s="4" t="s">
        <v>1252</v>
      </c>
      <c r="B43" s="5" t="n">
        <v>22</v>
      </c>
      <c r="C43" s="5" t="n">
        <v>32</v>
      </c>
      <c r="D43" s="5" t="n">
        <v>10</v>
      </c>
    </row>
    <row r="44" spans="1:4">
      <c r="A44" s="4" t="s">
        <v>1264</v>
      </c>
    </row>
    <row r="45" spans="1:4">
      <c r="A45" s="3" t="s">
        <v>1246</v>
      </c>
    </row>
    <row r="46" spans="1:4">
      <c r="A46" s="4" t="s">
        <v>1252</v>
      </c>
      <c r="B46" s="5" t="n">
        <v>10</v>
      </c>
      <c r="C46" s="5" t="n">
        <v>9</v>
      </c>
      <c r="D46" s="5" t="n">
        <v>1</v>
      </c>
    </row>
    <row r="47" spans="1:4">
      <c r="A47" s="4" t="s">
        <v>1265</v>
      </c>
    </row>
    <row r="48" spans="1:4">
      <c r="A48" s="3" t="s">
        <v>1246</v>
      </c>
    </row>
    <row r="49" spans="1:4">
      <c r="A49" s="4" t="s">
        <v>1252</v>
      </c>
      <c r="B49" s="5" t="n">
        <v>40</v>
      </c>
      <c r="C49" s="5" t="n">
        <v>20</v>
      </c>
      <c r="D49" s="5" t="n">
        <v>3</v>
      </c>
    </row>
    <row r="50" spans="1:4">
      <c r="A50" s="4" t="s">
        <v>1266</v>
      </c>
    </row>
    <row r="51" spans="1:4">
      <c r="A51" s="3" t="s">
        <v>1246</v>
      </c>
    </row>
    <row r="52" spans="1:4">
      <c r="A52" s="4" t="s">
        <v>1252</v>
      </c>
      <c r="B52" s="5" t="n">
        <v>19</v>
      </c>
      <c r="C52" s="5" t="n">
        <v>13</v>
      </c>
      <c r="D52" s="5" t="n">
        <v>1</v>
      </c>
    </row>
    <row r="53" spans="1:4">
      <c r="A53" s="4" t="s">
        <v>1267</v>
      </c>
    </row>
    <row r="54" spans="1:4">
      <c r="A54" s="3" t="s">
        <v>1246</v>
      </c>
    </row>
    <row r="55" spans="1:4">
      <c r="A55" s="4" t="s">
        <v>1252</v>
      </c>
      <c r="B55" s="6" t="n">
        <v>21</v>
      </c>
      <c r="C55" s="6" t="n">
        <v>7</v>
      </c>
      <c r="D55" s="6" t="n">
        <v>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8</v>
      </c>
      <c r="B1" s="2" t="s">
        <v>1</v>
      </c>
    </row>
    <row r="2" spans="1:3">
      <c r="B2" s="2" t="s">
        <v>2</v>
      </c>
      <c r="C2" s="2" t="s">
        <v>35</v>
      </c>
    </row>
    <row r="3" spans="1:3">
      <c r="A3" s="3" t="s">
        <v>1269</v>
      </c>
    </row>
    <row r="4" spans="1:3">
      <c r="A4" s="4" t="s">
        <v>223</v>
      </c>
      <c r="B4" s="6" t="n">
        <v>216</v>
      </c>
      <c r="C4" s="6" t="n">
        <v>180</v>
      </c>
    </row>
    <row r="5" spans="1:3">
      <c r="A5" s="4" t="s">
        <v>1270</v>
      </c>
      <c r="B5" s="5" t="n">
        <v>277</v>
      </c>
      <c r="C5" s="5" t="n">
        <v>167</v>
      </c>
    </row>
    <row r="6" spans="1:3">
      <c r="A6" s="4" t="s">
        <v>1271</v>
      </c>
      <c r="B6" s="5" t="n">
        <v>33</v>
      </c>
    </row>
    <row r="7" spans="1:3">
      <c r="A7" s="4" t="s">
        <v>1272</v>
      </c>
      <c r="B7" s="5" t="n">
        <v>-265</v>
      </c>
      <c r="C7" s="5" t="n">
        <v>-131</v>
      </c>
    </row>
    <row r="8" spans="1:3">
      <c r="A8" s="4" t="s">
        <v>227</v>
      </c>
      <c r="B8" s="5" t="n">
        <v>261</v>
      </c>
      <c r="C8" s="5" t="n">
        <v>216</v>
      </c>
    </row>
    <row r="9" spans="1:3">
      <c r="A9" s="4" t="s">
        <v>1256</v>
      </c>
    </row>
    <row r="10" spans="1:3">
      <c r="A10" s="3" t="s">
        <v>1269</v>
      </c>
    </row>
    <row r="11" spans="1:3">
      <c r="A11" s="4" t="s">
        <v>223</v>
      </c>
      <c r="B11" s="5" t="n">
        <v>54</v>
      </c>
      <c r="C11" s="5" t="n">
        <v>58</v>
      </c>
    </row>
    <row r="12" spans="1:3">
      <c r="A12" s="4" t="s">
        <v>1270</v>
      </c>
      <c r="B12" s="5" t="n">
        <v>83</v>
      </c>
      <c r="C12" s="5" t="n">
        <v>41</v>
      </c>
    </row>
    <row r="13" spans="1:3">
      <c r="A13" s="4" t="s">
        <v>1271</v>
      </c>
      <c r="B13" s="5" t="n">
        <v>0</v>
      </c>
    </row>
    <row r="14" spans="1:3">
      <c r="A14" s="4" t="s">
        <v>1272</v>
      </c>
      <c r="B14" s="5" t="n">
        <v>-88</v>
      </c>
      <c r="C14" s="5" t="n">
        <v>-45</v>
      </c>
    </row>
    <row r="15" spans="1:3">
      <c r="A15" s="4" t="s">
        <v>227</v>
      </c>
      <c r="B15" s="5" t="n">
        <v>49</v>
      </c>
      <c r="C15" s="5" t="n">
        <v>54</v>
      </c>
    </row>
    <row r="16" spans="1:3">
      <c r="A16" s="4" t="s">
        <v>1259</v>
      </c>
    </row>
    <row r="17" spans="1:3">
      <c r="A17" s="3" t="s">
        <v>1269</v>
      </c>
    </row>
    <row r="18" spans="1:3">
      <c r="A18" s="4" t="s">
        <v>223</v>
      </c>
      <c r="B18" s="5" t="n">
        <v>144</v>
      </c>
      <c r="C18" s="5" t="n">
        <v>114</v>
      </c>
    </row>
    <row r="19" spans="1:3">
      <c r="A19" s="4" t="s">
        <v>1270</v>
      </c>
      <c r="B19" s="5" t="n">
        <v>162</v>
      </c>
      <c r="C19" s="5" t="n">
        <v>85</v>
      </c>
    </row>
    <row r="20" spans="1:3">
      <c r="A20" s="4" t="s">
        <v>1271</v>
      </c>
      <c r="B20" s="5" t="n">
        <v>33</v>
      </c>
    </row>
    <row r="21" spans="1:3">
      <c r="A21" s="4" t="s">
        <v>1272</v>
      </c>
      <c r="B21" s="5" t="n">
        <v>-139</v>
      </c>
      <c r="C21" s="5" t="n">
        <v>-55</v>
      </c>
    </row>
    <row r="22" spans="1:3">
      <c r="A22" s="4" t="s">
        <v>227</v>
      </c>
      <c r="B22" s="5" t="n">
        <v>200</v>
      </c>
      <c r="C22" s="5" t="n">
        <v>144</v>
      </c>
    </row>
    <row r="23" spans="1:3">
      <c r="A23" s="4" t="s">
        <v>1262</v>
      </c>
    </row>
    <row r="24" spans="1:3">
      <c r="A24" s="3" t="s">
        <v>1269</v>
      </c>
    </row>
    <row r="25" spans="1:3">
      <c r="A25" s="4" t="s">
        <v>223</v>
      </c>
      <c r="B25" s="5" t="n">
        <v>18</v>
      </c>
      <c r="C25" s="5" t="n">
        <v>8</v>
      </c>
    </row>
    <row r="26" spans="1:3">
      <c r="A26" s="4" t="s">
        <v>1270</v>
      </c>
      <c r="B26" s="5" t="n">
        <v>32</v>
      </c>
      <c r="C26" s="5" t="n">
        <v>41</v>
      </c>
    </row>
    <row r="27" spans="1:3">
      <c r="A27" s="4" t="s">
        <v>1271</v>
      </c>
      <c r="B27" s="5" t="n">
        <v>0</v>
      </c>
    </row>
    <row r="28" spans="1:3">
      <c r="A28" s="4" t="s">
        <v>1272</v>
      </c>
      <c r="B28" s="5" t="n">
        <v>-38</v>
      </c>
      <c r="C28" s="5" t="n">
        <v>-31</v>
      </c>
    </row>
    <row r="29" spans="1:3">
      <c r="A29" s="4" t="s">
        <v>227</v>
      </c>
      <c r="B29" s="5" t="n">
        <v>12</v>
      </c>
      <c r="C29" s="5" t="n">
        <v>18</v>
      </c>
    </row>
    <row r="30" spans="1:3">
      <c r="A30" s="4" t="s">
        <v>1273</v>
      </c>
    </row>
    <row r="31" spans="1:3">
      <c r="A31" s="3" t="s">
        <v>1269</v>
      </c>
    </row>
    <row r="32" spans="1:3">
      <c r="A32" s="4" t="s">
        <v>223</v>
      </c>
      <c r="B32" s="5" t="n">
        <v>122</v>
      </c>
      <c r="C32" s="5" t="n">
        <v>81</v>
      </c>
    </row>
    <row r="33" spans="1:3">
      <c r="A33" s="4" t="s">
        <v>227</v>
      </c>
      <c r="B33" s="5" t="n">
        <v>126</v>
      </c>
      <c r="C33" s="5" t="n">
        <v>122</v>
      </c>
    </row>
    <row r="34" spans="1:3">
      <c r="A34" s="4" t="s">
        <v>1274</v>
      </c>
    </row>
    <row r="35" spans="1:3">
      <c r="A35" s="3" t="s">
        <v>1269</v>
      </c>
    </row>
    <row r="36" spans="1:3">
      <c r="A36" s="4" t="s">
        <v>223</v>
      </c>
      <c r="B36" s="5" t="n">
        <v>94</v>
      </c>
      <c r="C36" s="5" t="n">
        <v>99</v>
      </c>
    </row>
    <row r="37" spans="1:3">
      <c r="A37" s="4" t="s">
        <v>227</v>
      </c>
      <c r="B37" s="6" t="n">
        <v>135</v>
      </c>
      <c r="C37" s="6" t="n">
        <v>9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5</v>
      </c>
      <c r="D2" s="2" t="s">
        <v>39</v>
      </c>
    </row>
    <row r="3" spans="1:4">
      <c r="A3" s="3" t="s">
        <v>1276</v>
      </c>
    </row>
    <row r="4" spans="1:4">
      <c r="A4" s="4" t="s">
        <v>53</v>
      </c>
      <c r="B4" s="6" t="n">
        <v>70</v>
      </c>
      <c r="C4" s="6" t="n">
        <v>46</v>
      </c>
      <c r="D4" s="6" t="n">
        <v>94</v>
      </c>
    </row>
    <row r="5" spans="1:4">
      <c r="A5" s="4" t="s">
        <v>573</v>
      </c>
    </row>
    <row r="6" spans="1:4">
      <c r="A6" s="3" t="s">
        <v>1276</v>
      </c>
    </row>
    <row r="7" spans="1:4">
      <c r="A7" s="4" t="s">
        <v>53</v>
      </c>
      <c r="B7" s="5" t="n">
        <v>16</v>
      </c>
      <c r="C7" s="5" t="n">
        <v>22</v>
      </c>
      <c r="D7" s="5" t="n">
        <v>14</v>
      </c>
    </row>
    <row r="8" spans="1:4">
      <c r="A8" s="4" t="s">
        <v>574</v>
      </c>
    </row>
    <row r="9" spans="1:4">
      <c r="A9" s="3" t="s">
        <v>1276</v>
      </c>
    </row>
    <row r="10" spans="1:4">
      <c r="A10" s="4" t="s">
        <v>53</v>
      </c>
      <c r="B10" s="6" t="n">
        <v>54</v>
      </c>
      <c r="C10" s="6" t="n">
        <v>24</v>
      </c>
      <c r="D10" s="6" t="n">
        <v>8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277</v>
      </c>
      <c r="B1" s="2" t="s">
        <v>1</v>
      </c>
    </row>
    <row r="2" spans="1:4">
      <c r="B2" s="2" t="s">
        <v>2</v>
      </c>
      <c r="C2" s="2" t="s">
        <v>35</v>
      </c>
      <c r="D2" s="2" t="s">
        <v>39</v>
      </c>
    </row>
    <row r="3" spans="1:4">
      <c r="A3" s="3" t="s">
        <v>278</v>
      </c>
    </row>
    <row r="4" spans="1:4">
      <c r="A4" s="4" t="s">
        <v>1278</v>
      </c>
      <c r="B4" s="6" t="n">
        <v>666</v>
      </c>
      <c r="C4" s="6" t="n">
        <v>739</v>
      </c>
      <c r="D4" s="6" t="n">
        <v>713</v>
      </c>
    </row>
    <row r="5" spans="1:4">
      <c r="A5" s="4" t="s">
        <v>1279</v>
      </c>
      <c r="B5" s="5" t="n">
        <v>5</v>
      </c>
      <c r="C5" s="5" t="n">
        <v>7</v>
      </c>
      <c r="D5" s="5" t="n">
        <v>8</v>
      </c>
    </row>
    <row r="6" spans="1:4">
      <c r="A6" s="4" t="s">
        <v>1280</v>
      </c>
      <c r="B6" s="5" t="n">
        <v>-43</v>
      </c>
      <c r="C6" s="5" t="n">
        <v>-51</v>
      </c>
      <c r="D6" s="5" t="n">
        <v>-46</v>
      </c>
    </row>
    <row r="7" spans="1:4">
      <c r="A7" s="4" t="s">
        <v>1281</v>
      </c>
      <c r="B7" s="5" t="n">
        <v>-78</v>
      </c>
      <c r="C7" s="5" t="n">
        <v>-88</v>
      </c>
      <c r="D7" s="5" t="n">
        <v>-52</v>
      </c>
    </row>
    <row r="8" spans="1:4">
      <c r="A8" s="4" t="s">
        <v>858</v>
      </c>
      <c r="B8" s="6" t="n">
        <v>550</v>
      </c>
      <c r="C8" s="6" t="n">
        <v>607</v>
      </c>
      <c r="D8" s="6" t="n">
        <v>6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06:40:47Z</dcterms:created>
  <dcterms:modified xmlns:dcterms="http://purl.org/dc/terms/" xmlns:xsi="http://www.w3.org/2001/XMLSchema-instance" xsi:type="dcterms:W3CDTF">2018-03-23T06:40:47Z</dcterms:modified>
</cp:coreProperties>
</file>